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Partnership Operations, Organiz"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Earnings Per Unit" sheetId="18" state="visible" r:id="rId18"/>
    <sheet xmlns:r="http://schemas.openxmlformats.org/officeDocument/2006/relationships" name="Equity-Based Awards" sheetId="19" state="visible" r:id="rId19"/>
    <sheet xmlns:r="http://schemas.openxmlformats.org/officeDocument/2006/relationships" name="Derivative Instruments, Hedg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Condensed Consolidating Financ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vestments in Unconsolidated_2" sheetId="29" state="visible" r:id="rId29"/>
    <sheet xmlns:r="http://schemas.openxmlformats.org/officeDocument/2006/relationships" name="Intangible Assets and Goodwill " sheetId="30" state="visible" r:id="rId30"/>
    <sheet xmlns:r="http://schemas.openxmlformats.org/officeDocument/2006/relationships" name="Debt Obligations (Tables)" sheetId="31" state="visible" r:id="rId31"/>
    <sheet xmlns:r="http://schemas.openxmlformats.org/officeDocument/2006/relationships" name="Equity and Distributions (Table" sheetId="32" state="visible" r:id="rId32"/>
    <sheet xmlns:r="http://schemas.openxmlformats.org/officeDocument/2006/relationships" name="Revenues (Tables)" sheetId="33" state="visible" r:id="rId33"/>
    <sheet xmlns:r="http://schemas.openxmlformats.org/officeDocument/2006/relationships" name="Business Segments (Tables)" sheetId="34" state="visible" r:id="rId34"/>
    <sheet xmlns:r="http://schemas.openxmlformats.org/officeDocument/2006/relationships" name="Earnings Per Unit (Tables)" sheetId="35" state="visible" r:id="rId35"/>
    <sheet xmlns:r="http://schemas.openxmlformats.org/officeDocument/2006/relationships" name="Equity-Based Awards (Tables)" sheetId="36" state="visible" r:id="rId36"/>
    <sheet xmlns:r="http://schemas.openxmlformats.org/officeDocument/2006/relationships" name="Derivative Instruments, Hedgi_2"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Supplemental Cash Flow Inform_2" sheetId="40" state="visible" r:id="rId40"/>
    <sheet xmlns:r="http://schemas.openxmlformats.org/officeDocument/2006/relationships" name="Condensed Consolidating Finan_2" sheetId="41" state="visible" r:id="rId41"/>
    <sheet xmlns:r="http://schemas.openxmlformats.org/officeDocument/2006/relationships" name="Partnership Operations, Organ_2" sheetId="42" state="visible" r:id="rId42"/>
    <sheet xmlns:r="http://schemas.openxmlformats.org/officeDocument/2006/relationships" name="Summary of Significant Accoun_4"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Investments in Unconsolidated_3" sheetId="46" state="visible" r:id="rId46"/>
    <sheet xmlns:r="http://schemas.openxmlformats.org/officeDocument/2006/relationships" name="Intangible Assets and Goodwil_2" sheetId="47" state="visible" r:id="rId47"/>
    <sheet xmlns:r="http://schemas.openxmlformats.org/officeDocument/2006/relationships" name="Debt Obligations (Details)" sheetId="48" state="visible" r:id="rId48"/>
    <sheet xmlns:r="http://schemas.openxmlformats.org/officeDocument/2006/relationships" name="Debt Obligations, Debt Maturiti" sheetId="49" state="visible" r:id="rId49"/>
    <sheet xmlns:r="http://schemas.openxmlformats.org/officeDocument/2006/relationships" name="Equity and Distributions, Summa" sheetId="50" state="visible" r:id="rId50"/>
    <sheet xmlns:r="http://schemas.openxmlformats.org/officeDocument/2006/relationships" name="Equity and Distributions, Issua" sheetId="51" state="visible" r:id="rId51"/>
    <sheet xmlns:r="http://schemas.openxmlformats.org/officeDocument/2006/relationships" name="Equity and Distributions, Accum" sheetId="52" state="visible" r:id="rId52"/>
    <sheet xmlns:r="http://schemas.openxmlformats.org/officeDocument/2006/relationships" name="Equity and Distributions, Nonco" sheetId="53" state="visible" r:id="rId53"/>
    <sheet xmlns:r="http://schemas.openxmlformats.org/officeDocument/2006/relationships" name="Equity and Distributions, Distr" sheetId="54" state="visible" r:id="rId54"/>
    <sheet xmlns:r="http://schemas.openxmlformats.org/officeDocument/2006/relationships" name="Revenues, Revenues by Business " sheetId="55" state="visible" r:id="rId55"/>
    <sheet xmlns:r="http://schemas.openxmlformats.org/officeDocument/2006/relationships" name="Revenues, Unbilled Revenue and " sheetId="56" state="visible" r:id="rId56"/>
    <sheet xmlns:r="http://schemas.openxmlformats.org/officeDocument/2006/relationships" name="Revenues, Significant Changes i" sheetId="57" state="visible" r:id="rId57"/>
    <sheet xmlns:r="http://schemas.openxmlformats.org/officeDocument/2006/relationships" name="Revenues, Significant Changes_2" sheetId="58" state="visible" r:id="rId58"/>
    <sheet xmlns:r="http://schemas.openxmlformats.org/officeDocument/2006/relationships" name="Revenues, Remaining Performance" sheetId="59" state="visible" r:id="rId59"/>
    <sheet xmlns:r="http://schemas.openxmlformats.org/officeDocument/2006/relationships" name="Business Segments (Details)" sheetId="60" state="visible" r:id="rId60"/>
    <sheet xmlns:r="http://schemas.openxmlformats.org/officeDocument/2006/relationships" name="Business Segments, Segment Repo" sheetId="61" state="visible" r:id="rId61"/>
    <sheet xmlns:r="http://schemas.openxmlformats.org/officeDocument/2006/relationships" name="Business Segments, Consolidated" sheetId="62" state="visible" r:id="rId62"/>
    <sheet xmlns:r="http://schemas.openxmlformats.org/officeDocument/2006/relationships" name="Earnings Per Unit (Details)" sheetId="63" state="visible" r:id="rId63"/>
    <sheet xmlns:r="http://schemas.openxmlformats.org/officeDocument/2006/relationships" name="Equity-Based Awards (Details)" sheetId="64" state="visible" r:id="rId64"/>
    <sheet xmlns:r="http://schemas.openxmlformats.org/officeDocument/2006/relationships" name="Equity-Based Awards, Phantom Un" sheetId="65" state="visible" r:id="rId65"/>
    <sheet xmlns:r="http://schemas.openxmlformats.org/officeDocument/2006/relationships" name="Equity-Based Awards, Profits In" sheetId="66" state="visible" r:id="rId66"/>
    <sheet xmlns:r="http://schemas.openxmlformats.org/officeDocument/2006/relationships" name="Derivative Instruments, Hedgi_3" sheetId="67" state="visible" r:id="rId67"/>
    <sheet xmlns:r="http://schemas.openxmlformats.org/officeDocument/2006/relationships" name="Derivative Instruments, Hedgi_4" sheetId="68" state="visible" r:id="rId68"/>
    <sheet xmlns:r="http://schemas.openxmlformats.org/officeDocument/2006/relationships" name="Derivative Instruments, Hedgi_5" sheetId="69" state="visible" r:id="rId69"/>
    <sheet xmlns:r="http://schemas.openxmlformats.org/officeDocument/2006/relationships" name="Derivative Instruments, Hedgi_6" sheetId="70" state="visible" r:id="rId70"/>
    <sheet xmlns:r="http://schemas.openxmlformats.org/officeDocument/2006/relationships" name="Derivative Instruments, Hedgi_7" sheetId="71" state="visible" r:id="rId71"/>
    <sheet xmlns:r="http://schemas.openxmlformats.org/officeDocument/2006/relationships" name="Derivative Instruments, Hedgi_8" sheetId="72" state="visible" r:id="rId72"/>
    <sheet xmlns:r="http://schemas.openxmlformats.org/officeDocument/2006/relationships" name="Derivative Instruments, Hedgi_9" sheetId="73" state="visible" r:id="rId73"/>
    <sheet xmlns:r="http://schemas.openxmlformats.org/officeDocument/2006/relationships" name="Derivative Instruments, Hedg_10" sheetId="74" state="visible" r:id="rId74"/>
    <sheet xmlns:r="http://schemas.openxmlformats.org/officeDocument/2006/relationships" name="Derivative Instruments, Hedg_11" sheetId="75" state="visible" r:id="rId75"/>
    <sheet xmlns:r="http://schemas.openxmlformats.org/officeDocument/2006/relationships" name="Related Party Transactions (Det"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Supplemental Cash Flow Inform_3" sheetId="84" state="visible" r:id="rId84"/>
    <sheet xmlns:r="http://schemas.openxmlformats.org/officeDocument/2006/relationships" name="Condensed Consolidating Finan_3" sheetId="85" state="visible" r:id="rId85"/>
    <sheet xmlns:r="http://schemas.openxmlformats.org/officeDocument/2006/relationships" name="Condensed Consolidating Finan_4" sheetId="86" state="visible" r:id="rId86"/>
    <sheet xmlns:r="http://schemas.openxmlformats.org/officeDocument/2006/relationships" name="Condensed Consolidating Finan_5" sheetId="87" state="visible" r:id="rId87"/>
    <sheet xmlns:r="http://schemas.openxmlformats.org/officeDocument/2006/relationships" name="Condensed Consolidating Finan_6" sheetId="88" state="visible" r:id="rId88"/>
  </sheets>
  <definedNames/>
  <calcPr calcId="124519" fullCalcOnLoad="1"/>
</workbook>
</file>

<file path=xl/sharedStrings.xml><?xml version="1.0" encoding="utf-8"?>
<sst xmlns="http://schemas.openxmlformats.org/spreadsheetml/2006/main" uniqueCount="1098">
  <si>
    <t>Document and Entity Information - shares</t>
  </si>
  <si>
    <t>6 Months Ended</t>
  </si>
  <si>
    <t>Jun. 30, 2019</t>
  </si>
  <si>
    <t>Jul. 31, 2019</t>
  </si>
  <si>
    <t>Cover [Abstract]</t>
  </si>
  <si>
    <t>Document Type</t>
  </si>
  <si>
    <t>10-Q</t>
  </si>
  <si>
    <t>Amendment Flag</t>
  </si>
  <si>
    <t>false</t>
  </si>
  <si>
    <t>Document Quarterly Report</t>
  </si>
  <si>
    <t>true</t>
  </si>
  <si>
    <t>Document Period End Date</t>
  </si>
  <si>
    <t>Jun. 30,
		2019</t>
  </si>
  <si>
    <t>Current Fiscal Year End Date</t>
  </si>
  <si>
    <t>--12-31</t>
  </si>
  <si>
    <t>Document Transition Report</t>
  </si>
  <si>
    <t>Entity Registrant Name</t>
  </si>
  <si>
    <t>ENTERPRISE PRODUCTS PARTNERS L.P.</t>
  </si>
  <si>
    <t>Entity Incorporation, State or Country Code</t>
  </si>
  <si>
    <t>DE</t>
  </si>
  <si>
    <t>Entity File Number</t>
  </si>
  <si>
    <t>001-14323</t>
  </si>
  <si>
    <t>Entity Tax Identification Number</t>
  </si>
  <si>
    <t>76-0568219</t>
  </si>
  <si>
    <t>Entity Address, Address Line One</t>
  </si>
  <si>
    <t>1100 Louisiana 10th Floor</t>
  </si>
  <si>
    <t>Entity Address, City or Town</t>
  </si>
  <si>
    <t>Houston</t>
  </si>
  <si>
    <t>Entity Address, State or Province</t>
  </si>
  <si>
    <t>TX</t>
  </si>
  <si>
    <t>Entity Address, Postal Zip Code</t>
  </si>
  <si>
    <t>77002</t>
  </si>
  <si>
    <t>City Area Code</t>
  </si>
  <si>
    <t>713</t>
  </si>
  <si>
    <t>Local Phone Number</t>
  </si>
  <si>
    <t>381-6500</t>
  </si>
  <si>
    <t>Entity Filer Category</t>
  </si>
  <si>
    <t>Large 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Q2</t>
  </si>
  <si>
    <t>Entity Central Index Key</t>
  </si>
  <si>
    <t>0001061219</t>
  </si>
  <si>
    <t>Title of 12(b) Security</t>
  </si>
  <si>
    <t>Common Units</t>
  </si>
  <si>
    <t>Trading Symbol</t>
  </si>
  <si>
    <t>EPD</t>
  </si>
  <si>
    <t>Security Exchange Name</t>
  </si>
  <si>
    <t>NYSE</t>
  </si>
  <si>
    <t>UNAUDITED CONDENSED CONSOLIDATED BALANCE SHEETS - USD ($) $ in Millions</t>
  </si>
  <si>
    <t>Dec. 31, 2018</t>
  </si>
  <si>
    <t>Current assets:</t>
  </si>
  <si>
    <t>Cash and cash equivalents</t>
  </si>
  <si>
    <t>Restricted cash</t>
  </si>
  <si>
    <t>Accounts receivable - trade, net of allowance for doubtful accounts of $11.5 at June 30, 2019 and $11.5 at December 31, 2018</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815.1 at June 30, 2019 and $1,735.1 at December 31, 2018</t>
  </si>
  <si>
    <t>Goodwill</t>
  </si>
  <si>
    <t>Other assets</t>
  </si>
  <si>
    <t>Total assets</t>
  </si>
  <si>
    <t>Current liabilities:</t>
  </si>
  <si>
    <t>Current maturities of debt</t>
  </si>
  <si>
    <t>[1]</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Limited partners:</t>
  </si>
  <si>
    <t>Common units (2,189,005,978 units outstanding at June 30, 2019 and 2,184,869,029 units outstanding at December 31, 2018)</t>
  </si>
  <si>
    <t>Accumulated other comprehensive income (loss)</t>
  </si>
  <si>
    <t>Total partners' equity</t>
  </si>
  <si>
    <t>Noncontrolling interests</t>
  </si>
  <si>
    <t>Total equity</t>
  </si>
  <si>
    <t>Total liabilities and equity</t>
  </si>
  <si>
    <t>In accordance with ASC 470, Debt, long-term and current maturities of debt reflect the classification of such obligations at June 30, 2019 after taking into consideration EPO's issuance of senior notes in July 2019.</t>
  </si>
  <si>
    <t>UNAUDITED CONDENSED CONSOLIDATED BALANCE SHEETS (Parenthetical) - USD ($) $ in Millions</t>
  </si>
  <si>
    <t>Accounts receivable, allowance for doubtful accounts</t>
  </si>
  <si>
    <t>Intangible assets, accumulated amortization</t>
  </si>
  <si>
    <t>Common units outstanding (in units)</t>
  </si>
  <si>
    <t>UNAUDITED CONDENSED STATEMENTS OF CONSOLIDATED OPERATIONS - USD ($) $ in Millions</t>
  </si>
  <si>
    <t>3 Months Ended</t>
  </si>
  <si>
    <t>Jun. 30, 2018</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 Agreement</t>
  </si>
  <si>
    <t>Gain on step acquisition of unconsolidated affiliate</t>
  </si>
  <si>
    <t>Other, net</t>
  </si>
  <si>
    <t>Total other expense, net</t>
  </si>
  <si>
    <t>Income before income taxes</t>
  </si>
  <si>
    <t>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UNAUDITED CONDENSED STATEMENTS OF CONSOLIDATED COMPREHENSIVE INCOME - USD ($) $ in Millions</t>
  </si>
  <si>
    <t>UNAUDITED CONDENSED 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on earnings from unconsolidated affiliates</t>
  </si>
  <si>
    <t>Net gains attributable to asset sales</t>
  </si>
  <si>
    <t>Deferred income tax expense</t>
  </si>
  <si>
    <t>Change in fair market value of derivative instruments</t>
  </si>
  <si>
    <t>Net effect of changes in operating accounts</t>
  </si>
  <si>
    <t>Other operating activities</t>
  </si>
  <si>
    <t>Net cash flows provided by operating activities</t>
  </si>
  <si>
    <t>Investing activities:</t>
  </si>
  <si>
    <t>Capital expenditures</t>
  </si>
  <si>
    <t>Cash used for business combination</t>
  </si>
  <si>
    <t>Distributions received for return of capital from unconsolidated affiliates</t>
  </si>
  <si>
    <t>Proceeds from asset sales</t>
  </si>
  <si>
    <t>Other investing activities</t>
  </si>
  <si>
    <t>Cash used in investing activities</t>
  </si>
  <si>
    <t>Financing activities:</t>
  </si>
  <si>
    <t>Borrowings under debt agreements</t>
  </si>
  <si>
    <t>Repayments of debt</t>
  </si>
  <si>
    <t>Debt issuance cos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Repurchase of common units under 2019 Buyback Program</t>
  </si>
  <si>
    <t>Other financing activities</t>
  </si>
  <si>
    <t>Cash provided by (used in) financing activities</t>
  </si>
  <si>
    <t>Net change in cash and cash equivalents, including restricted cash</t>
  </si>
  <si>
    <t>Cash and cash equivalents, including restricted cash, at beginning of period</t>
  </si>
  <si>
    <t>Cash and cash equivalents, including restricted cash, at end of period</t>
  </si>
  <si>
    <t>UNAUDITED CONDENSED STATEMENTS OF CONSOLIDATED EQUITY - USD ($) $ in Millions</t>
  </si>
  <si>
    <t>Total</t>
  </si>
  <si>
    <t>Accumulated Other Comprehensive Income (Loss) [Member]</t>
  </si>
  <si>
    <t>Noncontrolling Interests [Member]</t>
  </si>
  <si>
    <t>Limited Partners [Member]</t>
  </si>
  <si>
    <t>Balance at Dec. 31, 2017</t>
  </si>
  <si>
    <t>Increase (Decrease) in Partners' Capital [Roll Forward]</t>
  </si>
  <si>
    <t>Common units issued in connection with employee compensation</t>
  </si>
  <si>
    <t>Common units issued in connection with land acquisition</t>
  </si>
  <si>
    <t>Amortization of fair value of equity-based awards</t>
  </si>
  <si>
    <t>Cash flow hedges</t>
  </si>
  <si>
    <t>Balance at Jun. 30, 2018</t>
  </si>
  <si>
    <t>Balance at Mar. 31, 2018</t>
  </si>
  <si>
    <t>Balance at Dec. 31, 2018</t>
  </si>
  <si>
    <t>Balance at Jun. 30, 2019</t>
  </si>
  <si>
    <t>Balance at Mar. 31, 2019</t>
  </si>
  <si>
    <t>Partnership Operations, Organization and Basis for Presentation</t>
  </si>
  <si>
    <t>Partnership Operations and Organization [Abstract]</t>
  </si>
  <si>
    <t>Partnership Operations and Organization</t>
  </si>
  <si>
    <t>KEY REFERENCES USED IN THESE NOTES TO UNAUDITED CONDENSED CONSOLIDATED FINANCIAL STATEMENTS Unless the context requires otherwise, references to “we,” “us,” “our” or “Enterprise” are intended to mean the business and operations of Enterprise Products Partners L.P. and its consolidated subsidiaries. References to “EPD” mean Enterprise Products Partners L.P. on a standalone basis. References to “EPO” mean Enterprise Products Operating LLC, which is an indirect wholly owned subsidiary of EPD, and its consolidated subsidiaries, through which EPD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who is also an advisory director of Enterprise GP. Ms. Duncan Williams and Mr. Bachmann also currently serve as managers of Dan Duncan LLC along with W. Randall Fowler, who is also a director and the President and Chief Financial Officer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Financial Officer of EPCO. EPCO, together with its privately held affiliates, owned approximately 31.9% of EPD’s limited partner common units at June 30, 2019. Note 1. Partnership Organization and Basis of Presentation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We conduct substantially all of our business through EPO and are owned 100% by EPD’s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4 for information regarding related party matters. Our results of operations for the six months ended June 30, 2019 are not necessarily indicative of results expected for the full year of 2019.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nited States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8 (the “2018 Form 10-K”) filed with the SEC on March 1, 2019.</t>
  </si>
  <si>
    <t>Summary of Significant Accounting Policies</t>
  </si>
  <si>
    <t>Summary of Significant Accounting Policies [Abstract]</t>
  </si>
  <si>
    <t>Note 2. Summary of Significant Accounting Policies Apart from those matters noted below, there have been no changes in our significant accounting policies since those reported under Note 2 of the 2018 Form 10-K. 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June 30, 2019 December 31, 2018
Cash and cash equivalents $ 107.3 $ 344.8
Restricted cash – 65.3
Total cash, cash equivalents and restricted cash shown in the Unaudited Condensed Statements of Consolidated Cash Flows $ 107.3 $ 410.1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See Note 13 for information regarding our derivative instruments and hedging activities. Recent Accounting Developments Lease accounting standard In February 2016, the Financial Accounting Standards Board (“FASB”) issued Accounting Standards Codification (“ASC”) 842, Leases Leases The new standard introduces two lessee accounting models, which result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ROU asset and a corresponding lease liability based on the present value of then existing long-term operating lease obligations. In addition, we elected to apply several practical expedients and made accounting policy elections upon adoption of ASC 842 including:
• We will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will not reassess whether any expired or existing contracts contain leases or the lease classification for any existing or expired leases.
• The impact of adopting ASC 842 was prospective beginning January 1, 2019. We will not recast prior periods presented in our consolidated financial statements to reflect the new lease accounting guidance.
• We will combine lease and nonlease components relating to our office and warehouse leases, as applicable. See Note 15 regarding our new disclosures regarding operating lease obligations.</t>
  </si>
  <si>
    <t>Inventories [Abstract]</t>
  </si>
  <si>
    <t>Note 3. Inventories Our inventory amounts by product type were as follows at the dates indicated:
June 30, 2019 December 31, 2018
NGLs $ 824.4 $ 647.7
Petrochemicals and refined products 210.1 264.7
Crude oil 540.3 593.4
Natural gas 11.3 16.3
Total $ 1,586.1 $ 1,522.1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June 30, For the Six Months Ended June 30,
2019 2018 2019 2018
Cost of sales (1) $ 5,609.4 $ 6,391.9 $ 11,445.0 $ 13,532.3
Lower of cost or net realizable value adjustments recognized within cost of sales 4.9 0.7 10.3 2.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t>
  </si>
  <si>
    <t>Property, Plant and Equipment [Abstract]</t>
  </si>
  <si>
    <t xml:space="preserve">Note 4. Property, Plant and Equipment The historical costs of our property, plant and equipment and related accumulated depreciation balances were as follows at the dates indicated:
Estimated Useful Life in Years June 30, 2019 December 31, 2018
Plants, pipelines and facilities (1) 3-45 (5) $ 44,578.5 $ 42,371.0
Underground and other storage facilities (2) 5-40 (6) 3,700.2 3,624.2
Transportation equipment (3) 3-10 195.0 187.1
Marine vessels (4) 15-30 877.2 828.6
Land 365.1 359.5
Construction in progress 3,230.6 3,526.8
Total 52,946.6 50,897.2
Less accumulated depreciation 12,857.5 12,159.6
Property, plant and equipment, net $ 40,089.1 $ 38,737.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periods indicated:
For the Three Months Ended June 30, For the Six Months Ended June 30,
2019 2018 2019 2018
Depreciation expense (1) $ 389.3 $ 361.0 $ 769.9 $ 692.8
Capitalized interest (2) 32.8 27.1 69.0 85.3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Asset Retirement Obligations Property, plant and equipment at June 30, 2019 and December 31, 2018 includes $67.1 million and $72.5 million, respectively, of asset retirement costs capitalized as an increase in the associated long-lived asset. The following table presents information regarding our asset retirement obligations, or AROs, since December 31, 2018:
ARO liability balance, December 31, 2018 $ 126.3
Liabilities incurred 0.7
Liabilities settled (0.3 )
Revisions in estimated cash flows (4.8 )
Accretion expense 4.0
ARO liability balance, June 30, 2019 $ 125.9 </t>
  </si>
  <si>
    <t>Investments in Unconsolidated Affiliates</t>
  </si>
  <si>
    <t>Investments in Unconsolidated Affiliates [Abstract]</t>
  </si>
  <si>
    <t xml:space="preserve">Note 5. Investments in Unconsolidated Affiliates The following table presents our investments in unconsolidated affiliates by business segment at the dates indicated. We account for these investments using the equity method.
June 30, 2019 December 31, 2018
NGL Pipelines &amp; Services $ 686.7 $ 662.0
Crude Oil Pipelines &amp; Services 1,881.9 1,867.5
Natural Gas Pipelines &amp; Services 24.0 22.8
Petrochemical &amp; Refined Products Services 59.5 62.8
Total $ 2,652.1 $ 2,615.1 The following table presents our equity in income (loss) of unconsolidated affiliates by business segment for the periods indicated:
For the Three Months Ended June 30, For the Six Months Ended June 30,
2019 2018 2019 2018
NGL Pipelines &amp; Services $ 26.7 $ 39.4 $ 56.8 $ 58.8
Crude Oil Pipelines &amp; Services 111.0 83.5 235.6 181.4
Natural Gas Pipelines &amp; Services 1.6 1.6 3.3 2.6
Petrochemical &amp; Refined Products Services (1.9 ) (2.2 ) (3.7 ) (4.8 )
Total $ 137.4 $ 122.3 $ 292.0 $ 238.0 Combined results of operations data for the periods indicated for our unconsolidated affiliates are summarized in the following table (all data presented on a 100% basis):
For the Three Months Ended June 30, For the Six Months Ended June 30,
2019 2018 2019 2018
Income Statement Data:
Revenues $ 497.9 $ 461.3 $ 1,014.4 $ 857.3
Operating income 299.3 288.1 637.8 531.8
Net income 298.8 286.4 636.4 528.7 </t>
  </si>
  <si>
    <t>Intangible Assets and Goodwill</t>
  </si>
  <si>
    <t>Intangible Assets and Goodwill [Abstract]</t>
  </si>
  <si>
    <t>Note 6. Intangible Assets and Goodwill Identifiable Intangible Assets The following table summarizes our intangible assets by business segment at the dates indicated:
June 30, 2019 December 31, 2018
Gross Value Accumulated Amortization Carrying Value Gross Value Accumulated Amortization Carrying Value
NGL Pipelines &amp; Services:
Customer relationship intangibles $ 447.8 $ (199.3 ) $ 248.5 $ 457.3 $ (201.9 ) $ 255.4
Contract-based intangibles 375.4 (249.9 ) 125.5 363.4 (238.7 ) 124.7
Segment total 823.2 (449.2 ) 374.0 820.7 (440.6 ) 380.1
Crude Oil Pipelines &amp; Services:
Customer relationship intangibles 2,203.5 (207.7 ) 1,995.8 2,203.5 (174.1 ) 2,029.4
Contract-based intangibles 276.9 (224.2 ) 52.7 276.9 (211.7 ) 65.2
Segment total 2,480.4 (431.9 ) 2,048.5 2,480.4 (385.8 ) 2,094.6
Natural Gas Pipelines &amp; Services:
Customer relationship intangibles 1,350.3 (464.9 ) 885.4 1,350.3 (447.8 ) 902.5
Contract-based intangibles 466.4 (391.7 ) 74.7 464.7 (387.9 ) 76.8
Segment total 1,816.7 (856.6 ) 960.1 1,815.0 (835.7 ) 979.3
Petrochemical &amp; Refined Products Services:
Customer relationship intangibles 181.4 (54.8 ) 126.6 181.4 (51.8 ) 129.6
Contract-based intangibles 46.0 (22.6 ) 23.4 46.0 (21.2 ) 24.8
Segment total 227.4 (77.4 ) 150.0 227.4 (73.0 ) 154.4
Total intangible assets $ 5,347.7 $ (1,815.1 ) $ 3,532.6 $ 5,343.5 $ (1,735.1 ) $ 3,608.4 The following table presents the amortization expense of our intangible assets by business segment for the periods indicated:
For the Three Months Ended June 30, For the Six Months Ended June 30,
2019 2018 2019 2018
NGL Pipelines &amp; Services $ 9.0 $ 9.3 $ 18.1 $ 16.4
Crude Oil Pipelines &amp; Services 24.1 22.6 46.1 46.6
Natural Gas Pipelines &amp; Services 10.0 9.6 20.9 19.3
Petrochemical &amp; Refined Products Services 2.2 2.1 4.4 4.4
Total $ 45.3 $ 43.6 $ 89.5 $ 86.7 The following table presents our forecast of amortization expense associated with existing intangible assets for the periods indicated:
Remainder of 2019 2020 2021 2022 2023
$ 82.1 $ 160.5 $ 162.8 $ 168.4 $ 168.5 Goodwill Goodwill represents the excess of the purchase price of an acquired business over the amounts assigned to assets acquired and liabilities assumed in the transaction. There has been no change in our goodwill amounts since those reported in our 2018 Form 10-K.</t>
  </si>
  <si>
    <t>Debt Obligations</t>
  </si>
  <si>
    <t>Debt Obligations [Abstract]</t>
  </si>
  <si>
    <t>Note 7. Debt Obligations The following table presents our consolidated debt obligations (arranged by company and maturity date) at the dates indicated:
June 30, 2019 December 31, 2018
EPO senior debt obligations:
Commercial Paper Notes, variable-rates (1) $ 1,425.0 $ –
Senior Notes N, 6.50% fixed-rate, due January 2019 – 700.0
364-Day Revolving Credit Agreement, variable-rate, due September 2019 – –
Senior Notes LL, 2.55% fixed-rate, due October 2019 (1) 800.0 800.0
Senior Notes Q, 5.25% fixed-rate, due January 2020 500.0 500.0
Senior Notes Y, 5.20% fixed-rate, due September 2020 1,000.0 1,000.0
Senior Notes TT, 2.80% fixed-rate, due February 2021 750.0 750.0
Senior Notes RR, 2.85% fixed-rate, due April 2021 575.0 575.0
Senior Notes VV, 3.50% fixed-rate, due February 2022 750.0 750.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WW, 4.15% fixed-rate, due October 2028 1,000.0 1,000.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NN, 4.95% fixed-rate, due October 2054 400.0 400.0
TEPPCO senior debt obligations:
TEPPCO Senior Notes, 7.55% fixed-rate, due April 2038 0.4 0.4
Total principal amount of senior debt obligations 24,475.0 23,750.0
EPO Junior Subordinated Notes C, variable-rate, due June 2067 232.2 256.4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7,121.4 26,420.6
Other, non-principal amounts (236.4 ) (242.4 )
Less current maturities of debt (1) (500.0 ) (1,500.1 )
Total long-term debt $ 26,385.0 $ 24,678.1
(1) In accordance with ASC 470, Debt, long-term and current maturities of debt reflect the classification of such obligations at June 30, 2019 after taking into consideration EPO's issuance of senior notes in July 2019.
(2) Variable rate is reset quarterly and based on 3-month LIBOR, or London Inter-Bank Offered Rate, plus 2.778%. During the second quarter of 2019, EPO repurchased and retired $24.2 million in principal amount of these junior subordinated notes.
(3) Fixed rate of 4.875% through August 15, 2022; thereafter, a variable rate reset quarterly and based on 3-month LIBOR plus 2.986%.
(4) Fixed rate of 5.250% through August 15, 2027; thereafter, a variable rate reset quarterly and based on 3-month LIBOR plus 3.033%.
(5) Fixed rate of 5.375% through February 14, 2028; thereafter, a variable rate reset quarterly and based on 3-month LIBOR plus 2.57%. References to “TEPPCO” mean TEPPCO Partners, L.P. prior to its merger with one of our wholly owned subsidiaries in October 2009. The following table presents the range of interest rates and weighted-average interest rates paid on our consolidated variable-rate debt during the six months ended June 30, 2019:
Range of Interest Rates Paid Weighted-Average Interest Rate Paid
Commercial Paper Notes 2.59% to 2.80% 2.72%
EPO Junior Subordinated Notes C and TEPPCO Junior Subordinated Notes 5.30% to 5.52% 5.42% Amounts borrowed under our 364-Day and Multi-Year Revolving Credit Facilities bear interest, at our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 Issuance of $2.5 Billion of Senior Notes in July 2019 In July 2019, EPO issued $ billion aggregate principal amount of senior notes comprised of $ billion principal amount of senior notes due July 2029 (“Senior Notes YY”) and $ billion principal amount of senior notes due January 2050 (“Senior Notes ZZ”). Senior Notes YY were issued at 99.955% of their principal amount and have a fixed interest rate of 3.125% per year. Senior Notes ZZ were issued at 99.792% of their principal amount and have a fixed interest rate of 4.20% per year. EPD has guaranteed the senior notes through an unconditional guarantee on an unsecured and unsubordinated basis. After taking into account EPO’s issuance of Senior Notes YY and Senior Notes ZZ in July 2019 and the expected use of net proceeds, the following table presents the scheduled contractual maturities of principal amounts of our consolidated debt obligations for the next five years and in total thereafter:
Scheduled Maturities of Debt
Total Remainder of 2019 2020 2021 2022 2023 Thereafter
Principal amount of senior and junior debt obligations at June 30, 2019 $ 27,121.4 $ – $ 1,500.0 $ 1,325.0 $ 1,400.0 $ 1,250.0 $ 21,646.4 Parent-Subsidiary Guarantor Relationships EPD acts as guarantor of the consolidated debt obligations of EPO, with the exception of the remaining debt obligations of TEPPCO. If EPO were to default on any of its guaranteed debt, EPD would be responsible for full and unconditional repayment of that obligation. Partial Retirement of Junior Subordinated Notes During Second Quarter of 2019 During the second quarter of 2019, EPO repurchased and retired $24.2 million in principal amount of its Junior Subordinated Notes C. A $1.5 million gain on the extinguishment of these debt obligations is included in “Other, net” on our Unaudited Condensed Statements of Consolidated Operations. Lender Financial Covenants We were in compliance with the financial covenants of our consolidated debt agreements at June 30, 2019. Letters of Credit At June 30, 2019, EPO had $101.4 million of letters of credit outstanding primarily related to our commodity hedging activities.</t>
  </si>
  <si>
    <t>Equity and Distributions</t>
  </si>
  <si>
    <t>Equity and Distributions [Abstract]</t>
  </si>
  <si>
    <t>Note 8. Equity and Distributions Limited Partner Common Units Outstanding The following table summarizes changes in the number of EPD limited partner common units outstanding since December 31, 2018:
Common units outstanding at December 31, 2018 2,184,869,029
Common unit repurchases under 2019 Buyback Program (1,852,392 )
Common units issued in connection with DRIP and EUPP 1,516,779
Common units issued in connection with employee compensation 1,626,041
Common units issued in connection with the vesting of phantom unit awards, net 2,379,620
Other 21,595
Common units outstanding at March 31, 2019 2,188,560,672
Common unit repurchases under 2019 Buyback Program (1,056,736 )
Common units issued in connection with DRIP and EUPP 1,381,211
Common units issued in connection with the vesting of phantom unit awards, net 120,831
Common units outstanding at June 30, 2019 2,189,005,978 We have a universal shelf registration statement (the “2019 Shelf”) on file with the SEC which allows EPD and EPO (each on a standalone basis) to issue an unlimited amount of equity and debt securities, respectively. The 2019 Shelf replaced our prior universal shelf registration statement, which expired in May 2019. In addition, EPD has a registration statement on file with the SEC covering the issuance of up to $ billion of its common units in amounts, at prices and on terms to be determined by market conditions and other factors at the time of such offerings in connection with its at-the-market (“ATM”) program. During the and , EPD did not issue any common units under its ATM program. We may issue additional equity and debt securities to assist us in meeting our future liquidity requirements, including those related to capital investments. Common unit repurchases under 2019 Buyback Program In January 2019, we announced that the Board of Enterprise GP had approved a $2.0 billion multi-year unit buyback program (the “2019 Buyback Program”), which provides EPD with an additional method to return capital to investors. The 2019 Buyback Program authorizes EPD to repurchase its common units from time to time, including through open market purchases and negotiated transactions. The timing and pace of buy backs under the program will be determined by a number of factors including (i) our financial performance and flexibility, (ii) organic growth and acquisition opportunities with higher potential returns on investment, (iii) EPD’s unit price and implied cash flow yield and (iv) maintaining targeted financial leverage with a debt-to-normalized adjusted EBITDA, or earnings before interest, taxes, depreciation and amortization, ratio in the 3.5 times area. No time limit has been set for completion of the program, and it may be suspended or discontinued at any time. EPD repurchased 2019 Buyback Program through open market purchases during the . The total purchase price of these repurchases was $ 2019 Buyback Program was $ Common units issued in connection with DRIP and EUPP EPD has registration statements on file with the SEC in connection with its distribution reinvestment plan (“DRIP”) and employee unit purchase plan (“EUPP”). EPD issued and delivered a total of 2,601,727 new common units under the DRIP during the six months ended June 30, 2019, which generated net cash proceeds of $73.7 million. During the six months ended June 30, 2018, EPD issued and delivered 9,608,839 new common units under the DRIP, which generated net cash proceeds of $253.7 million. After taking into account the number of common units delivered under the DRIP through June 30, 2019, EPD has the capacity to deliver an additional 58,798,632 common units under this plan. The period-to-period decrease in net cash proceeds from the DRIP is primarily due to lower reinvestments by privately held affiliates of EPCO in 2019 and a reduction in the discount applicable to common unit purchases made under the DRIP from 2.5% to 0% beginning with the distribution paid in February 2019. EPD issued and delivered 296,263 new common units under the EUPP during the six months ended June 30, 2019, which generated net cash proceeds of $8.5 million. During the six months ended June 30, 2018, EPD issued and delivered 268,251 new common units under its EUPP, which generated net cash proceeds of $7.3 million. After taking into account the number of common units delivered under the EUPP through June 30, 2019, EPD may deliver an additional 4,919,378 common units under this plan. Net cash proceeds from the issuance of new common units under the DRIP and EUPP during the six months ended June 30, 2019 were used to temporarily reduce amounts outstanding under EPO’s commercial paper program and for general company purposes, including for growth capital expenditures. In July 2019, EPD announced that, beginning with the quarterly distribution payment to be made in August 2019, it has elected to use common units purchased on the open market, rather than issuing new common units, to satisfy its delivery obligations under the DRIP and EUPP. This election is subject to change in future quarters depending on the partnership’s need for equity capital. Common Units Issued in Connection With Employee Compensation In February 2019, certain employees of EPCO received discretionary bonus payments, less any retirement plan deductions and applicable withholding taxes, for work performed on our behalf during the prior fiscal year (e.g., the February 2019 bonus amount was applicable to the year ended December 31, 2018). The net dollar value of the bonus amounts was remitted through the issuance of an equivalent value of newly issued EPD common units under EPCO’s 2008 Enterprise Products Long-Term Incentive Plan (Third Amendment and Restatement) (“2008 Plan”). In February 2019, EPD issued 1,626,041 common units, which had a value of $45.6 million, in connection with the employee bonus awards. The compensation expense associated with each bonus award was recognized during the year in which the work was performed. Common Units Issued in Connection With the Vesting of Phantom Unit Awards During the , after taking into account tax withholding requirements, EPD issued a net new Accumulated Other Comprehensive Income (Loss) 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18 $ 152.7 $ (104.8 ) $ 3.0 $ 50.9
Other comprehensive income (loss) for period, before reclassifications (13.7 ) (5.2 ) (0.6 ) (19.5 )
Reclassification of losses (gains) to net income during period (60.5 ) 18.4 – (42.1 )
Total other comprehensive income (loss) for period (74.2 ) 13.2 (0.6 ) (61.6 )
Accumulated Other Comprehensive Income (Loss), June 30, 2019 $ 78.5 $ (91.6 ) $ 2.4 $ (10.7 )
Cash Flow Hedges
Commodity Derivative Instruments Interest Rate Derivative Instruments Other Total
Accumulated Other Comprehensive Income (Loss), December 31, 2017 $ (10.1 ) $ (165.1 ) $ 3.5 $ (171.7 )
Other comprehensive income (loss) for period, before reclassifications (10.2 ) 14.6 (0.5 ) 3.9
Reclassification of losses (gains) to net income during period 24.7 19.9 – 44.6
Total other comprehensive income (loss) for period 14.5 34.5 (0.5 ) 48.5
Accumulated Other Comprehensive Income (Loss), June 30, 2018 $ 4.4 $ (130.6 ) $ 3.0 $ (123.2 ) The following table presents reclassifications of (income) loss out of accumulated other comprehensive income into net income during the periods indicated:
For the Three Months Ended June 30, For the Six Months Ended June 30,
Losses (gains) on cash flow hedges: Location 2019 2018 2019 2018
Interest rate derivatives Interest expense $ 9.2 $ 9.4 $ 18.4 $ 19.9
Commodity derivatives Revenue (2.5 ) 39.4 (67.8 ) 25.4
Commodity derivatives Operating costs and expenses 0.3 (0.2 ) 7.3 (0.7 )
Total $ 7.0 $ 48.6 $ (42.1 ) $ 44.6 For information regarding our interest rate and commodity derivative instruments, see Note 13. Noncontrolling Interests In June 2019, an affiliate of American Midstream, LP acquired a noncontrolling 25% equity interest in our consolidated subsidiary that owns the Pascagoula natural gas processing plant for $36.0 million in cash. Cash Distributions In January 2019, management announced its plans to recommend to the Board an increase of $0.0025 per unit per quarter in EPD’s cash distribution rate with respect to 2019. The anticipated rate of increase would result in distributions for 2019 of $1.7650 per unit, which would be 2.3% higher than those paid by EPD for 2018 of $1.7250 per unit. The payment of any quarterly cash distribution is subject to Board approval and management’s evaluation of our financial condition, results of operations and cash flows in connection with such payment. On July 9</t>
  </si>
  <si>
    <t>Revenues</t>
  </si>
  <si>
    <t>Revenues [Abstract]</t>
  </si>
  <si>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June 30, For the Six Months Ended June 30,
2019 2018 2019 2018
NGL Pipelines &amp; Services:
Sales of NGLs and related products $ 2,659.4 $ 2,610.9 $ 5,330.6 $ 5,426.3
Segment midstream services:
Natural gas processing and fractionation 288.2 332.6 557.7 585.0
Transportation 243.9 228.3 519.2 483.7
Storage and terminals 93.2 101.9 191.6 192.0
Total segment midstream services 625.3 662.8 1,268.5 1,260.7
Total NGL Pipelines &amp; Services 3,284.7 3,273.7 6,599.1 6,687.0
Crude Oil Pipelines &amp; Services:
Sales of crude oil 2,531.7 2,532.2 4,860.1 5,873.9
Segment midstream services:
Transportation 205.3 161.1 389.0 302.8
Storage and terminals 129.6 87.9 224.8 175.4
Total segment midstream services 334.9 249.0 613.8 478.2
Total Crude Oil Pipelines &amp; Services 2,866.6 2,781.2 5,473.9 6,352.1
Natural Gas Pipelines &amp; Services:
Sales of natural gas 531.4 532.5 1,187.1 1,092.5
Segment midstream services:
Transportation 287.9 260.3 559.7 505.1
Total segment midstream services 287.9 260.3 559.7 505.1
Total Natural Gas Pipelines &amp; Services 819.3 792.8 1,746.8 1,597.6
Petrochemical &amp; Refined Products Services:
Sales of petrochemicals and refined products 1,087.7 1,413.4 2,568.3 2,702.7
Segment midstream services:
Fractionation and isomerization 41.5 45.2 82.3 100.9
Transportation, including marine logistics 132.2 114.2 258.8 233.8
Storage and terminals 44.3 47.0 90.6 91.9
Total segment midstream services 218.0 206.4 431.7 426.6
Total Petrochemical &amp; Refined Products Services 1,305.7 1,619.8 3,000.0 3,129.3
Total consolidated revenues $ 8,276.3 $ 8,467.5 $ 16,819.8 $ 17,766.0 Substantially all of our revenues are derived from contracts with customers. In total, product sales and midstream services accounted for 82% and , respectively, of our consolidated revenues for the . and , respectively, of our consolidated revenues. During the , During the , Unbilled Revenue and Deferred Revenue The following table provides information regarding our contract assets and contract liabilities at June 30, 2019:
Contract Asset Location Balance
Unbilled revenue (current amount) Prepaid and other current assets $ 160.9
Total $ 160.9
Contract Liability Location Balance
Deferred revenue (current amount) Other current liabilities $ 111.7
Deferred revenue (noncurrent) Other long-term liabilities 198.8
Total $ 310.5 The following table presents significant changes in our unbilled revenue and deferred revenue balances during the six months ended June 30, 2019:
Unbilled Revenue Deferred Revenue
Balance at December 31, 2018 $ 13.3 $ 291.2
Amount included in opening balance transferred to other accounts during period (1) (3.4 ) (83.2 )
Amount recorded during period 169.3 277.0
Amounts recorded during period transferred to other accounts (1) (18.3 ) (172.6 )
Other changes – (1.9 )
Balance at June 30, 2019 $ 160.9 $ 310.5
(1) Unbilled revenues are transferred to accounts receivable once we have an unconditional right to consideration from the customer. Deferred revenues are recognized as revenue upon satisfaction of our performance obligation to the customer. Remaining Performance Obligations The following table presents estimated fixed future consideration from contracts with customers as of June 30, 2019 that contain minimum volume commitments, deficiency and similar fees, and contract terms exceeding one year.
Remainder of 2019 2020 2021 2022 2023 Thereafter Total
$ 1,910.5 $ 3,436.4 $ 2,925.1 $ 2,404.1 $ 1,990.1 $ 8,528.7 $ 21,194.9 </t>
  </si>
  <si>
    <t>Business Segments</t>
  </si>
  <si>
    <t>Business Segments [Abstract]</t>
  </si>
  <si>
    <t>Note 10. Business Segments and Related Information Our operations are reported under four business segments: (i) NGL Pipelines &amp; Services, (ii) Crude Oil Pipelines &amp; Services, (iii) Natural Gas Pipelines &amp; Services and (iv) Petrochemical &amp; Refined Products Service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The following table presents our measurement of total segment gross operating margin for the periods presented. The financial measure most directly comparable to total segment gross operating margin is operating income.
For the Three Months Ended June 30, For the Six Months Ended June 30,
2019 2018 2019 2018
Operating income $ 1,560.3 $ 986.4 $ 3,186.5 $ 2,124.9
Adjustments to reconcile operating income to total segment gross operating margin (addition or subtraction indicated by sign):
Depreciation, amortization and accretion expense in operating costs and expenses 462.8 425.3 913.7 819.6
Asset impairment and related charges in operating costs and expenses 7.0 15.9 11.8 16.8
Net gains attributable to asset sales in operating costs and expenses (2.1 ) (0.9 ) (2.5 ) (1.4 )
General and administrative costs 52.5 51.4 104.7 104.4
N on-refundable payments received from shippers attributable to make-up rights (1) 11.3 5.6 13.5 8.3
Subsequent recognition of revenues attributable to make-up rights (2) (5.6 ) (22.0 ) (13.1 ) (36.2 )
Total segment gross operating margin $ 2,086.2 $ 1,461.7 $ 4,214.6 $ 3,036.4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June 30, For the Six Months Ended June 30,
2019 2018 2019 2018
Gross operating margin by segment:
NGL Pipelines &amp; Services $ 966.3 $ 913.7 $ 1,925.5 $ 1,798.6
Crude Oil Pipelines &amp; Services 513.2 52.8 1,175.5 272.8
Natural Gas Pipelines &amp; Services 301.8 213.4 566.1 411.3
Petrochemical &amp; Refined Products Services 304.9 281.8 547.5 553.7
Total segment gross operating margin $ 2,086.2 $ 1,461.7 $ 4,214.6 $ 3,036.4 The following table summarizes the non-cash mark-to-market gains (losses) included in gross operating margin and interest expense for the periods indicated:
For the Three Months Ended June 30, For the Six Months Ended June 30,
2019 2018 2019 2018
Mark-to-market gains (losses) in gross operating margin:
NGL Pipelines &amp; Services $ (0.7 ) $ 11.2 $ 0.6 $ 7.8
Crude Oil Pipelines &amp; Services (14.6 ) (338.0 ) 85.2 (467.6 )
Natural Gas Pipelines &amp; Services 0.3 3.4 – 1.2
Petrochemical &amp; Refined Products Services 2.5 1.3 (2.0 ) (0.3 )
Total mark-to-market impact on gross operating margin (12.5 ) (322.1 ) 83.8 (458.9 )
Mark-to-market loss in interest expense – – – (0.1 )
Total $ (12.5 ) $ (322.1 ) $ 83.8 $ (459.0 ) For information regarding our hedging activities, see Note 13. 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June 30, 2019 $ 3,282.2 $ 2,847.0 $ 815.6 $ 1,305.7 $ – $ 8,250.5
Three months ended June 30, 2018 3,268.8 2,733.8 789.5 1,619.8 – 8,411.9
Six months ended June 30, 2019 6,593.8 5,448.6 1,739.3 3,000.0 – 16,781.7
Six months ended June 30, 2018 6,678.4 6,286.5 1,591.5 3,129.3 – 17,685.7
Revenues from related parties:
Three months ended June 30, 2019 2.5 19.6 3.7 – – 25.8
Three months ended June 30, 2018 4.9 47.4 3.3 – – 55.6
Six months ended June 30, 2019 5.3 25.3 7.5 – – 38.1
Six months ended June 30, 2018 8.6 65.6 6.1 – – 80.3
Intersegment and intrasegment revenues:
Three months ended June 30, 2019 4,494.8 9,453.3 163.1 617.9 (14,729.1 ) –
Three months ended June 30, 2018 6,004.6 9,978.5 165.0 784.0 (16,932.1 ) –
Six months ended June 30, 2019 9,986.2 17,338.3 358.5 1,332.3 (29,015.3 ) –
Six months ended June 30, 2018 12,569.5 21,404.8 335.9 1,397.3 (35,707.5 ) –
Total revenues:
Three months ended June 30, 2019 7,779.5 12,319.9 982.4 1,923.6 (14,729.1 ) 8,276.3
Three months ended June 30, 2018 9,278.3 12,759.7 957.8 2,403.8 (16,932.1 ) 8,467.5
Six months ended June 30, 2019 16,585.3 22,812.2 2,105.3 4,332.3 (29,015.3 ) 16,819.8
Six months ended June 30, 2018 19,256.5 27,756.9 1,933.5 4,526.6 (35,707.5 ) 17,766.0
Equity in income (loss) of unconsolidated affiliates:
Three months ended June 30, 2019 26.7 111.0 1.6 (1.9 ) – 137.4
Three months ended June 30, 2018 39.4 83.5 1.6 (2.2 ) – 122.3
Six months ended June 30, 2019 56.8 235.6 3.3 (3.7 ) – 292.0
Six months ended June 30, 2018 58.8 181.4 2.6 (4.8 ) – 238.0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June 30, 2019 $ 16,109.6 $ 6,293.5 $ 8,275.8 $ 6,179.6 $ 3,230.6 $ 40,089.1
At December 31, 2018 14,845.4 5,847.7 8,303.8 6,213.9 3,526.8 38,737.6
Investments in unconsolidated affiliates: (see Note 5)
At June 30, 2019 686.7 1,881.9 24.0 59.5 – 2,652.1
At December 31, 2018 662.0 1,867.5 22.8 62.8 – 2,615.1
Intangible assets, net:
At June 30, 2019 374.0 2,048.5 960.1 150.0 – 3,532.6
At December 31, 2018 380.1 2,094.6 979.3 154.4 – 3,608.4
Goodwill:
At June 30, 2019 2,651.7 1,841.0 296.3 956.2 – 5,745.2
At December 31, 2018 2,651.7 1,841.0 296.3 956.2 – 5,745.2
Segment assets:
At June 30, 2019 19,822.0 12,064.9 9,556.2 7,345.3 3,230.6 52,019.0
At December 31, 2018 18,539.2 11,650.8 9,602.2 7,387.3 3,526.8 50,706.3 Supplemental Revenue and Expense Information The following table presents additional information regarding our consolidated revenues and costs and expenses for the periods indicated:
For the Three Months Ended June 30, For the Six Months Ended June 30,
2019 2018 2019 2018
Consolidated revenues:
NGL Pipelines &amp; Services $ 3,284.7 $ 3,273.7 $ 6,599.1 $ 6,687.0
Crude Oil Pipelines &amp; Services 2,866.6 2,781.2 5,473.9 6,352.1
Natural Gas Pipelines &amp; Services 819.3 792.8 1,746.8 1,597.6
Petrochemical &amp; Refined Products Services 1,305.7 1,619.8 3,000.0 3,129.3
Total consolidated revenues $ 8,276.3 $ 8,467.5 $ 16,819.8 $ 17,766.0
Consolidated costs and expenses
Operating costs and expenses:
Cost of sales $ 5,609.4 $ 6,391.9 $ 11,445.0 $ 13,532.3
Other operating costs and expenses (1) 723.8 719.8 1,452.6 1,407.4
Depreciation, amortization and accretion 462.8 425.3 913.7 819.6
Asset impairment and related charges 7.0 15.9 11.8 16.8
Ne t gains (2.1 ) (0.9 ) (2.5 ) (1.4 )
General and administrative costs 52.5 51.4 104.7 104.4
Total consolidated costs and expenses $ 6,853.4 $ 7,603.4 $ 13,925.3 $ 15,879.1
(1) Represents the cost of operating our plants, pipelines and other fixed assets excluding: depreciation, amortization and accretion charges; asset impairment and related charges; and net losses (or gains) attributable to asset sales. Fluctuations in our product sales revenues and related cost of sales amounts are explained in part by changes in energy commodity prices. In general, higher energy commodity prices result in an increase in our revenues attributable to product sales; however, these higher commodity prices also increase the associated cost of sales as purchase costs rise. The same correlation would be true in the case of lower energy commodity sales prices and purchase costs.</t>
  </si>
  <si>
    <t>Earnings Per Unit</t>
  </si>
  <si>
    <t>Earnings Per Unit [Abstract]</t>
  </si>
  <si>
    <t>Note 11. Earnings Per Unit The following table presents our calculation of basic and diluted earnings per unit for the periods indicated:
For the Three Months Ended June 30, For the Six Months Ended June 30,
2019 2018 2019 2018
BASIC EARNINGS PER UNIT
Net income attributable to limited partners $ 1,214.7 $ 673.8 $ 2,475.2 $ 1,574.5
Undistributed earnings allocated and cash payments on phantom unit awards (1) (7.4 ) (4.6 ) (15.2 ) (9.3 )
Net income available to common unitholders $ 1,207.3 $ 669.2 $ 2,460.0 $ 1,565.2
Basic weighted-average number of common units outstanding 2,189.1 2,174.6 2,188.1 2,170.7
Basic earnings per unit $ 0.55 $ 0.31 $ 1.12 $ 0.72
DILUTED EARNINGS PER UNIT
Net income attributable to limited partners $ 1,214.7 $ 673.8 $ 2,475.2 $ 1,574.5
Diluted weighted-average number of units outstanding:
Distribution-bearing common units 2,189.1 2,174.6 2,188.1 2,170.7
Phantom units (1) 13.5 10.8 13.0 10.6
Total 2,202.6 2,185.4 2,201.1 2,181.3
Diluted earnings per unit $ 0.55 $ 0.31 $ 1.12 $ 0.72
(1) Each phantom unit award includes a distribution equivalent right ("DER"), which entitles the recipient to receive cash payments equal to the product of the number of phantom unit awards and the cash distribution per unit paid to EPD’s common unitholders. Cash payments made in connection with DERs are nonforfeitable. As a result, the phantom units are considered participating securities for purposes of computing basic earnings per unit.</t>
  </si>
  <si>
    <t>Equity-Based Awards</t>
  </si>
  <si>
    <t>Equity-based Awards [Abstract]</t>
  </si>
  <si>
    <t>Equity-based Awards</t>
  </si>
  <si>
    <t>Note 12. Equity-Based Awards 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9 2018 2019 2018
Equity-classified awards:
Phantom unit awards $ 35.5 $ 25.9 $ 64.9 $ 50.5
Profits interest awards 3.0 1.0 5.6 2.6
Liability-classified awards – 0.1 – 0.2
Total $ 38.5 $ 27.0 $ 70.5 $ 53.3 The fair value of equity-classified awards is amortized 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Phantom Unit Awards Phantom unit awards allow recipients to acquire EPD common units (at no cost to the recipient apart from fulfilling service and other conditions) once a defined vesting period expires, subject to customary forfeiture provisions. The following table presents phantom unit award activity for the period indicated:
Number of Units Weighted- Average Grant Date Fair Value per Unit
Phantom unit awards at December 31, 2018 10,333,277 $ 26.97
Granted (2) 6,836,920 $ 27.75
Vested (3,561,704 ) $ 27.58
Forfeited (182,095 ) $ 27.18
Phantom unit awards at June 30, 2019 13,426,398 $ 27.21
(1) Determined by dividing the aggregate grant date fair value of awards (before an allowance for forfeitures) by the number of awards issued.
(2) The aggregate grant date fair value of phantom unit awards issued during 2019 was $189.7 million based on a grant date market price of EPD common units ranging from $27.75 to $28.55 per unit. An estimated annual forfeiture rate of 3.0% was applied to these awards. Each phantom unit award includes a DER, which entitles the recipient to receive cash payments equal to the product of the number of phantom unit awards and the cash distribution per unit paid to EPD’s common unitholders. Cash payments made in connection with DERs are nonforfeitable and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June 30, For the Six Months Ended June 30,
2019 2018 2019 2018
Cash payments made in connection with DERs $ 6.0 $ 4.7 $ 10.5 $ 8.6
Total intrinsic value of phantom unit awards that vested during period 4.7 3.1 101.7 85.1 The unrecognized compensation cost associated with phantom unit awards was $209.3 million at June 30, 2019, of which our share of the cost is currently estimated to be $178.2 million. Due to the graded vesting provisions of these awards, we expect to recognize our share of the unrecognized compensation cost for these awards over a weighted-average period of 2.2 years. Profits Interest Awards EPCO has established five limited partnerships (referred to as “Employee Partnerships”) that serve as long-term incentive arrangements for key employees of EPCO by providing them a profits interest in one or more of the Employee Partnerships. At , our share of the total unrecognized compensation cost related to the Employee Partnerships was $</t>
  </si>
  <si>
    <t>Derivative Instruments, Hedging Activities and Fair Value Measurements</t>
  </si>
  <si>
    <t>Derivative Instruments, Hedging Activities and Fair Value Measurements [Abstract]</t>
  </si>
  <si>
    <t>Note 13. Derivative Instruments,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and similar derivative instruments to manage our exposure to changes in interest rates charged on borrowings under certain consolidated debt agreements. This strategy may be used in controlling our overall cost of capital associated with such borrowings. In May 2019, we entered into two 30-year forward-starting swaps in connection with the expected future issuance of senior notes. The following table summarizes our portfolio of these swaps at :
Hedged Transaction Number and Type of Derivatives Outstanding Notional Amount Expected Settlement Date Average Rate Locked Accounting Treatment
Future long-term debt offering 1 forward-starting swap $75.0 9/2020 2.39% Cash flow hedge
Future long-term debt offering 1 forward-starting swap $75.0 4/2021 2.41% Cash flow hedge We sold swaptions related to our interest rate hedging activities that resulted in the recognition of $9.8 million of cash gains that were reflected as a reduction in interest expense for the first quarter of 2019.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June 30, 2019,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The following table summarizes our portfolio of commodity derivative instruments outstanding at June 30, 2019 (volume measures as noted):
Volume (1) Accounting
Derivative Purpose Current Long-Term Treatment
Derivatives designated as hedging instruments:
Natural gas processing:
Forecasted natural gas purchases for plant thermal reduction (billion cubic feet (“Bcf”)) 25.9 n/a Cash flow hedge
Forecasted sales of NGLs 4.2 n/a Cash flow hedge
Octane enhancement:
Forecasted purchase of NGLs (MMBbls) 1.3 n/a Cash flow hedge
Forecasted sales of octane enhancement products (MMBbls) 2.0 n/a Cash flow hedge
Natural gas marketing:
Forecasted purchase of natural gas (Bcf) 3.7 n/a Cash flow hedge
Natural gas storage inventory management activities (Bcf) 1.7 n/a Fair value hedge
NGL marketing:
Forecasted purchases of NGLs and related hydrocarbon products (MMBbls) 55.0 2.8 Cash flow hedge
Forecasted sales of NGLs and related hydrocarbon products (MMBbls) 72.1 0.8 Cash flow hedge
NGLs inventory management activities (MMBbls) 0.6 n/a Fair value hedge
Refined products marketing:
Refined products inventory management activities (MMBbls) 0.1 n/a Fair value hedge
Crude oil marketing:
Forecasted purchases of crude oil (MMBbls) 19.2 n/a Cash flow hedge
Forecasted sales of crude oil (MMBbls) 26.2 n/a Cash flow hedge
Propylene marketing:
Forecasted sales of NGLs for propylene marketing activities (MMBbls) 0.3 n/a Cash flow hedge
Derivatives not designated as hedging instruments:
Natural gas risk management activities (Bcf) (3) 47.5 0.1 Mark-to-market
NGL risk management activities (MMBbls) (3) 5.4 n/a Mark-to-market
Refined products risk management activities (MMBbls) (3) 1.8 n/a Mark-to-market
Crude oil risk management activities (MMBbls) (3) 39.0 1.6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December 2019 and December 2020, respectively.
(3) Reflects the use of derivative instruments to manage risks associated with transportation, processing and storage assets. The carrying amount of our inventories subject to fair value hedges was $16.2 million and $50.2 million at June 30, 2019 and December 31, 2018, respectively. Tabular Presentation of Fair Value Amounts, and Gains and Losses on Derivative Instruments and Related Hedged Items The following table provides a balance sheet overview of our derivative assets and liabilities at the dates indicated:
Asset Derivatives Liability Derivatives
June 30, 2019 December 31, 2018 June 30, 2019 December 31, 2018
Balance Sheet Location Fair Value Balance Sheet Location Fair Value Balance Sheet Location Fair Value Balance Sheet Location Fair Value
Derivatives designated as hedging instruments
Interest rate derivatives Other assets $ – Other assets $ – Other liabilities $ 5.2 Other liabilities $ –
Commodity derivatives Current assets $ 172.4 Current assets $ 138.5 Current liabilities $ 115.2 Current liabilities $ 115.0
Commodity derivatives Other assets 4.9 Other assets 5.6 Other liabilities 7.6 Other liabilities 11.1
Total commodity derivatives $ 177.3 $ 144.1 $ 122.8 $ 126.1
Total derivatives designated as hedging instruments $ 177.3 $ 144.1 $ 128.0 $ 126.1
Derivatives not designated as hedging instruments
Commodity derivatives Current assets $ 23.4 Current assets $ 15.9 Current liabilities $ 13.2 Current liabilities $ 33.2
Commodity derivatives Other assets 1.6 Other assets 1.9 Other liabilities 1.0 Other liabilities 3.1
Total $ 25.0 $ 17.8 $ 14.2 $ 36.3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9:
Commodity derivatives $ 202.3 $ – $ 202.3 $ (137.7 ) $ (64.6 ) $ – $ –
As of December 31, 2018:
Commodity derivatives $ 161.9 $ – $ 161.9 $ (158.6 ) $ – $ – $ 3.3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June 30, 2019:
Interest rate derivatives $ 5.2 – $ 5.2 $ – $ – $ – $ 5.2
Commodity derivatives 137.0 $ – 137.0 (137.7 ) – 0.2 (0.5 )
As of December 31, 2018:
Commodity derivatives $ 162.4 $ – $ 162.4 $ (158.6 ) $ – $ (2.3 ) $ 1.5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9 2018 2019 2018
Interest rate derivatives Interest expense $ – $ 0.6 $ – $ 1.3
Commodity derivatives Revenue 6.9 4.8 (1.6 ) 4.6
Total $ 6.9 $ 5.4 $ (1.6 ) $ 5.9
Derivatives in Fair Value Hedging Relationships Location Gain (Loss) Recognized in Income on Hedged Item
For the Three Months Ended June 30, For the Six Months Ended June 30,
2019 2018 2019 2018
Interest rate derivatives Interest expense $ – $ (0.6 ) $ – $ (1.4 )
Commodity derivatives Revenue (3.6 ) (4.9 ) 6.3 (1.8 )
Total $ (3.6 ) $ (5.5 ) $ 6.3 $ (3.2 )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June 30, For the Six Months Ended June 30,
2019 2018 2019 2018
Interest rate derivatives $ (5.2 ) $ 3.5 $ (5.2 ) $ 14.6
Commodity derivatives – Revenue (1) 84.3 (14.2 ) (2.4 ) (11.2 )
Commodity derivatives – Operating costs and expenses (1) (2.8 ) 0.6 (11.3 ) 1.0
Total $ 76.3 $ (10.1 ) $ (18.9 ) $ 4.4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For the Three Months Ended June 30, For the Six Months Ended June 30,
2019 2018 2019 2018
Interest rate derivatives Interest expense $ (9.2 ) $ (9.4 ) $ (18.4 ) $ (19.9 )
Commodity derivatives Revenue 2.5 (39.4 ) 67.8 (25.4 )
Commodity derivatives Operating costs and expenses (0.3 ) 0.2 (7.3 ) 0.7
Total $ (7.0 ) $ (48.6 ) $ 42.1 $ (44.6 ) Over the next twelve months, we expect to reclassify $38.4 million of losses attributable to interest rate derivative instruments from accumulated other comprehensive loss to earnings as an increase in interest expense. Likewise, we expect to reclassify $85.9 million of gains attributable to commodity derivative instruments from accumulated other comprehensive income to earnings, $88.6 million as an increase in revenue and $2.7 million as an in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9 2018 2019 2018
Commodity derivatives Revenue $ (20.2 ) $ (406.3 ) $ 74.9 $ (559.8 )
Commodity derivatives Operating costs and expenses (4.8 ) – (4.7 ) (1.5 )
Total $ (25.0 ) $ (406.3 ) $ 70.2 $ (561.3 ) The $70.2 million gain recognized in 2019 from derivatives not designated as hedging instruments (as noted in the preceding table) reflects $11.7 million of realized losses and $81.9 million of net unrealized mark-to-market gains. In the aggregate, our unrealized mark-to-market gain for the six months ended June 30, 2019 attributable to derivatives designated as fair value hedges and derivatives not designated as hedging instruments was $84.7 million.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June 30,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62.7 $ 339.4 $ 6.3 $ 408.4
Impact of CME Rule 814 (46.7 ) (154.2 ) (5.2 ) (206.1 )
Total commodity derivatives 16.0 185.2 1.1 202.3
Total $ 16.0 $ 185.2 $ 1.1 $ 202.3
Financial liabilities:
Liquidity Option Agreement (see Note 15) $ – $ – $ 474.4 $ 474.4
Interest rate derivatives – 5.2 – 5.2
Commodity derivatives:
Value before application of CME Rule 814 77.6 253.4 22.6 353.6
Impact of CME Rule 814 (62.0 ) (138.3 ) (16.3 ) (216.6 )
Total commodity derivatives 15.6 115.1 6.3 137.0
Total $ 15.6 $ 120.3 $ 480.7 $ 616.6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134.8 ) (159.3 ) (0.9 ) (295.0 )
Total commodity derivatives 37.5 123.1 1.3 161.9
Total $ 37.5 $ 123.1 $ 1.3 $ 161.9
Financial liabilities:
Liquidity Option Agreement (see Note 15) $ – $ – $ 390.0 $ 390.0
Commodity derivatives:
Value before application of CME Rule 814 85.5 291.2 21.4 398.1
Impact of CME Rule 814 (48.6 ) (172.9 ) (14.2 ) (235.7 )
Total commodity derivatives 36.9 118.3 7.2 162.4
Total $ 36.9 $ 118.3 $ 397.2 $ 552.4 In the aggregate, the fair value of our commodity hedging portfolios at was a net derivative asset of $ The following
Fair Value
Financial Assets Financial Liabilities Valuation Techniques Unobservable Input Range
Commodity derivatives – Crude oil $ 0.2 $ 0.3 Discounted cash flow Forward commodity prices $57.62-$58.65/barrel
Commodity derivatives – Propane – 1.7 Discounted cash flow Forward commodity prices $0.56-$0.62/gallon
Commodity derivatives – Natural gasoline – 1.9 Discounted cash flow Forward commodity prices $1.11-$1.15/gallon
Commodity derivatives – Ethane 0.9 1.5 Discounted cash flow Forward commodity prices $0.17-$0.24/gallon
Commodity derivatives – Normal Butane – 0.9 Discounted cash flow Forward commodity prices $0.62-$0.69/gallon
Total $ 1.1 $ 6.3 With respect to commodity derivatives, we believe forward commodity prices are the most significant unobservable inputs in determining our Level 3 recurring fair value measurements at June 30, 2019.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The following table sets forth a reconciliation of changes in the fair values of our recurring Level 3 financial assets and liabilities on a combined basis for the periods indicated:
test For the Six Months Ended June 30,
test Location 2019 2018
Financial liability balance, net, January 1 $ (395.9 ) $ (332.7 )
Total gains (losses) included in:
Net income (1) Revenue 3.1 (0.5 )
Net income Other expense, net (57.8 ) (7.5 )
Other comprehensive income (loss) Commodity derivative instruments – changes in fair value of cash flow hedges 4.0 –
Settlements (1) Revenue (0.1 ) (1.2 )
Transfers out of Level 3 (0.2 ) –
Financial liability balance, net, March 31 (446.9 ) (341.9 )
Total gains (losses) included in:
Net income (1) Revenue (0.1 ) 1.3
Net income Other expense, net (26.6 ) (8.9 )
Other comprehensive income (loss) Commodity derivative instruments – changes in fair value of cash flow hedges (2.9 ) –
Settlements (1) Revenue (3.1 ) 0.5
Transfers out of Level 3 – –
Financial liability balance, net, June 30 $ (479.6 ) $ (349.0 )
(1) There were unrealized losses of $3.2 million and $0.2 million included in these amounts for the three and six months ended June 30, 2019, respectively. There were unrealized losses of $1.8 million and $0.1 million included in these amounts for the three and six months ended June 30, 2018, respectively. Nonrecurring Fair Value Measurements Non-cash asset impairment charges for the six months ended June 30, 2019 were $11.8 million compared to $16.8 million for the six months ended June 30, 2018. Charges for 2019 primarily relate to assets retired during the quarter whose operations have ceased. Impairment charges are a component of “Operating costs and expenses” on our Unaudited Condensed Statements of Consolidated Operation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7.69 billion and $25.97 billion at June 30, 2019 and December 31, 2018, respectively. The aggregate carrying value of these debt obligations was $25.45 billion and $26.15 billion at June 30, 2019 and December 31, 2018,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 xml:space="preserve">Note 14. Related Party Transactions The following table summarizes our related party transactions for the periods indicated:
For the Three Months Ended June 30, For the Six Months Ended June 30,
2019 2018 2019 2018
Revenues – related parties:
Unconsolidated affiliates $ 25.8 $ 55.6 $ 38.1 $ 80.3
Costs and expenses – related parties:
EPCO and its privately held affiliates $ 267.2 $ 260.2 $ 540.1 $ 516.9
Unconsolidated affiliates 95.3 148.0 218.6 241.4
Total $ 362.5 $ 408.2 $ 758.7 $ 758.3 The following table summarizes our related party accounts receivable and accounts payable balances at the dates indicated:
June 30, 2019 December 31, 2018
Accounts receivable - related parties:
Unconsolidated affiliates $ 14.2 $ 3.5
Accounts payable - related parties:
EPCO and its privately held affiliates $ 61.4 $ 116.3
Unconsolidated affiliates 12.2 23.9
Total $ 73.6 $ 140.2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June 30, 2019, EPCO and its privately held affiliates (including Dan Duncan LLC and certain Duncan family trusts) beneficially owned the following limited partner interests in us:
Total Number of Units Percentage of Total Units Outstanding
698,051,729 31.9% Of the total number of units held by EPCO and its privately held affiliates, 108,222,618 have been pledged as security under the credit facilities of EPCO and its privately held affiliates at June 30, 2019.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EPD’s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six months ended June 30, 2019 and 2018, we paid EPCO and its privately held affiliates cash distributions totaling $593.7 million and $576.3 million, respectively. From time-to-time, EPCO and its privately held affiliates elect to purchase additional common units under EPD’s DRIP and ATM program. During the six months ended June 30, 2019, privately held affiliates of EPCO reinvested $14 million through the DRIP. See Note 8 for additional information regarding the DRIP.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June 30, For the Six Months Ended June 30,
2019 2018 2019 2018
Operating costs and expenses $ 233.6 $ 228.0 $ 472.7 $ 451.0
General and administrative expenses 29.4 28.4 58.7 57.6
Total costs and expenses $ 263.0 $ 256.4 $ 531.4 $ 508.6 </t>
  </si>
  <si>
    <t>Commitments and Contingencies</t>
  </si>
  <si>
    <t>Commitments and Contingencies [Abstract]</t>
  </si>
  <si>
    <t>Note 15. Commitments and Contingenc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At June 30, 2019 and December 31, 2018, our accruals for litigation contingencies were $0.5 million and $0.5 million, respectively, and recorded in our Unaudited Condensed Consolidated Balance Sheets as a component of “Other current liabilities.” Energy Transfer Matter In connection with a proposed pipeline project, we and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trial court entered judgment against us in an aggregate amount of $535.8 million, which included (i) $319.4 million as the amount of actual damages awarded by the jury, (ii) an additional $150.0 million in disgorgement for the alleged benefit we received due to a breach of fiduciary duties by us against ETP and (iii) prejudgment interest in the amount of $66.4 million. The trial court also awarded post-judgment interest on such aggregate amount, to accrue at a rate of 5%,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Dallas Court of Appeals issued a unanimous opinion reversing the trial court’s judgment as to all of ETP’s claims against us, rendering judgment that ETP take nothing on those claims, and affirming our counterclaim against ETP of $0.8 million, plus interest. On August 31, 2017, ETP filed a motion for rehearing before the Dallas Court of Appeals, which was denied on September 13, 2017. On December 27, 2017, ETP filed its Petition for Review with the Supreme Court of Texas and we filed our Response to the Petition for Review on February 26, 2018. On June 8, 2018, the Supreme Court of Texas requested that the parties file briefs on the merits, and the parties filed their respective submittals. On June 28, 2019, the Supreme Court of Texas requested oral argument, which has been scheduled for October 8, 2019. We have not recorded a provision for this matter as management continues to believe that payment of damages by us in this case is not probable. We continue to monitor developments involving this matter. PDH Litigation In July 2013, we executed a contract with Foster Wheeler USA Corporation (“Foster Wheeler”) pursuant to which Foster Wheeler was to serve as the general contractor responsible for the engineering, procurement, construction and installation of our propane dehydrogenation (“PDH”) facility.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project. In December 2015, Enterprise engaged a second contractor, Optimized Process Designs LLC (“OPD”), to complete the construction and installation of the PDH facility.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Contractual Obligations Scheduled Maturities of Debt We have long-term and short-term payment obligations under debt agreements. In total, the principal amount of our consolidated debt obligations were $27.12 billion and $26.42 billion at June 30, 2019 and December 31, 2018, respectively. See Note 7 for additional information regarding our scheduled future maturities of debt principal. Lease Accounting Matters The following table presents information regarding our operating leases where we are the lessee at June 30, 2019:
Asset Category ROU Asset Carrying Value Lease Liability Carrying Value Weighted- Average Remaining Term Weighted- Average Discount Rate
Storage and pipeline facilities $ 144.3 $ 145.0 16 years 4.3%
Transportation equipment 58.7 4 years 3.6%
Office and warehouse space 25.8 3 years 3.5%
Total $ 227.6 $ 229.5
(1) ROU asset amounts are a component of “Other assets” on our consolidated balance sheet.
(2) At June 30, 2019, lease liabilities of $38.6 million and $190.9 million were included within “Other current liabilities” and “Other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 The following table disaggregates our operating lease expense for the periods indicated
For the Three Months Ended June 30, 2019 For the Six Months Ended June 30, 2019
Long-term operating leases:
Fixed lease expense $ 13.1 $ 26.5
Variable lease expense 1.1 2.9
Subtotal operating lease expense 14.2 29.4
Short-term lease expense 11.7 23.5
Total operating lease expense $ 25.9 $ 52.9 In total, operating lease expense was $25.9 million and $25.8 million for the three months ended June 30, 2019 and 2018, respectively. During the six months ended June 30, 2019 and 2018 operating lease expense was $52.9 million and $51.4 million, respectively. Operating lease expense represents less than 1% of “Operating costs and expenses” as presented on our consolidated statements of operations. Fixed lease expense is charged to earnings on a straight-line basis over the contractual term, with any variable lease payments expensed as incurred. Short-term lease expense is expensed as incurred. We recognized $246.1 million in ROU assets and lease liabilities for long-term operating leases at January 1, 2019 in connection with the adoption of ASC 842. These amounts represented less than 1% of our total consolidated assets and liabilities, respectively, at the adoption date. On an undiscounted basis, our long-term operating lease obligations aggregated to $314.4 million at January 1, 2019. Under ASC 842, lessors classify leases as either operating, direct financing or sales-type. We do not have any significant operating or direct financing leases. Our operating lease income for the three and six months ended June 30, 2019 was $ million and $ million, respectively, which represented less than of our consolidated revenues. We do not have any sales-type leases. Our operating lease commitments at June 30, 2019 did not differ materially from those reported in our 2018 Form 10-K. Purchase Obligations During the six months ended June 30, 2019, we entered into additional long-term purchase commitments for NGLs with third party suppliers. On a combined basis, these new agreements increased our estimated long-term purchase obligations by $3.6 billion, with $1.3 billion committed over the next five years and $2.3 billion thereafter. At June 30, 2019, our estimated long-term purchase obligations totaled $13.0 billion after reflecting the agreements added during the first six months of 2019 and those commitments that expired during the year. At December 31, 2018, our estimated long-term purchase obligations totaled $10.8 billion. Liquidity Option Agreement We entered into a put option agreement (the “Liquidity Option Agreement” or “Liquidity Option”) with Oiltanking Holding Americas, Inc. (“OTA”) and Marquard &amp; Bahls AG (“M&amp;B”), a German corporation and the ultimate parent company of OTA, in connection with the first step of the Oiltanking acquisition in 2014 (“Step 1”). Under the Liquidity Option Agreement, we granted M&amp;B the option to sell to us 100% of the issued and outstanding capital stock of OTA at any time within a 90-day period commencing on February 1, 2020. If the Liquidity Option is exercised during this period, we would indirectly acquire the EPD common units then owned by OTA, currently 54,807,352 units, and assume all future income tax obligations of OTA associated with (i) owning common units encumbered by the entity-level taxes of a U.S. corporation and (ii) any associated net deferred taxes. If we assume net deferred tax liabilities that exceed the then current book value of the Liquidity Option liability at the exercise date, we will recognize expense for the difference. The carrying value of the Liquidity Option Agreement, which is a component of “Other long-term liabilities” on our Unaudited Condensed Consolidated Balance Sheet, was $474.4 million and $390.0 million at June 30, 2019 and December 31, 2018, respectively. The fair value of the Liquidity Option, at any measurement date, represents the present value of estimated federal and state income tax payments that we believe a market participant would incur on the future taxable income of OTA. We expect that OTA’s taxable income would, in turn, be based on an allocation of our partnership’s taxable income to the common units held by OTA and reflect certain tax planning strategies we believe could be employed. Changes in the fair value of the Liquidity Option are recognized in earnings as a component of other income (expense) on our Statements of Consolidated Operations. Results for the and include $ million and $ million, respectively, of aggregate non-cash expense attributable to accretion and changes in management estimates regarding inputs to the valuation model. For the and this expense was $ million and $ million, respectively. Expense recognized during the first six months of 2019 is primarily due to a decrease in the applicable midstream industry weighted-average cost of capital, which is used as the discount factor in determining the present value of the liability, since December 31, 2018. The remainder of the inputs to the valuation model have not materially changed since those reported under Note 17 of the Form 10-K.</t>
  </si>
  <si>
    <t>Supplemental Cash Flow Information</t>
  </si>
  <si>
    <t>Supplemental Cash Flow Information [Abstract]</t>
  </si>
  <si>
    <t>Note 16. Supplemental Cash Flow Information The following table presents the net effect of changes in our operating accounts for the periods indicated:
For the Six Months Ended June 30,
2019 2018
Decrease (increase) in:
Accounts receivable – trade $ (124.8 ) $ 18.6
Accounts receivable – related parties (10.6 ) (0.2 )
Inventories (56.4 ) 17.6
Prepaid and other current assets (291.2 ) (82.4 )
Other assets (12.4 ) (11.9 )
Increase (decrease) in:
Accounts payable – trade 60.0 112.1
Accounts payable – related parties (21.0 ) (3.1 )
Accrued product payables 107.6 30.7
Accrued interest (3.3 ) 14.0
Other current liabilities 83.0 (306.4 )
Other liabilities (62.9 ) (17.5 )
Net effect of changes in operating accounts $ (332.0 ) $ (228.5 ) We incurred liabilities for construction in progress that had not been paid at June 30, 2019 and December 31, 2018 of $426.8 million and $567.6 million, respectively. Such amounts are not included under the caption “Capital expenditures” on the Unaudited Condensed Statements of Consolidated Cash Flows. Acquisition of Delaware Processing In March 2018, we acquired the remaining 50% member interest in our Delaware Basin Gas Processing LLC (“Delaware Processing”) joint venture for $150 million. As a result, Delaware Processing became our wholly-owned consolidated subsidiary. Upon acquisition of the remaining 50% member interest, our existing equity investment was remeasured to fair value resulting in the recognition of a non-cash $39.4 million gain during 2018.</t>
  </si>
  <si>
    <t>Condensed Consolidating Financial Information</t>
  </si>
  <si>
    <t>Condensed Consolidating Financial Information [Abstract]</t>
  </si>
  <si>
    <t xml:space="preserve">Note 17. Condensed Consolidating Financial Information EPO conducts all of our business. Currently, we have no independent operations and no material assets outside those of EPO. EPO has issued publicly traded debt securities. As the parent company of EPO, EPD guarantees substantially all of the debt obligations of EPO. If EPO were to default on any of its guaranteed debt, EPD would be responsible for full and unconditional repayment of that obligation. See Note 7 for additional information regarding our consolidated debt obligations. EPO’s consolidated subsidiaries have no significant restrictions on their ability to pay distributions or make loans to EPD. Enterprise Products Partners L.P. Unaudited Condensed Consolidating Balance Sheet June 30, 2019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24.6 $ 89.7 $ (7.2 ) $ 107.1 $ 0.2 $ – $ 107.3
Accounts receivable – trade, net 1,088.1 2,701.3 (1.8 ) 3,787.6 – – 3,787.6
Accounts receivable – related parties 286.6 903.0 (1,130.9 ) 58.7 – (44.5 ) 14.2
Inventories 1,004.3 582.1 (0.3 ) 1,586.1 – – 1,586.1
Derivative assets 154.7 41.1 – 195.8 – – 195.8
Prepaid and other current assets 275.4 323.3 (31.4 ) 567.3 0.5 0.1 567.9
Total current assets 2,833.7 4,640.5 (1,171.6 ) 6,302.6 0.7 (44.4 ) 6,258.9
Property, plant and equipment, net 6,269.9 33,865.6 (46.4 ) 40,089.1 – – 40,089.1
Investments in unconsolidated affiliates 44,685.6 4,120.5 (46,154.0 ) 2,652.1 24,957.1 (24,957.1 ) 2,652.1
Intangible assets, net 648.4 2,897.7 (13.5 ) 3,532.6 – – 3,532.6
Goodwill 459.5 5,285.7 – 5,745.2 – – 5,745.2
Other assets 387.3 278.0 (222.3 ) 443.0 0.9 – 443.9
Total assets $ 55,284.4 $ 51,088.0 $ (47,607.8 ) $ 58,764.6 $ 24,958.7 $ (25,001.5 ) $ 58,721.8
LIABILITIES AND EQUITY
Current liabilities:
Current maturities of debt $ 500.0 $ – $ – $ 500.0 $ – $ – $ 500.0
Accounts payable – trade 335.5 750.2 (7.2 ) 1,078.5 – – 1,078.5
Accounts payable – related parties 1,013.4 205.1 (1,144.9 ) 73.6 44.5 (44.5 ) 73.6
Accrued product payables 1,369.1 2,247.9 (2.1 ) 3,614.9 – – 3,614.9
Accrued interest 392.3 0.8 (0.8 ) 392.3 – – 392.3
Derivative liabilities 106.6 21.8 – 128.4 – – 128.4
Other current liabilities 127.5 378.9 (30.1 ) 476.3 – 0.1 476.4
Total current liabilities 3,844.4 3,604.7 (1,185.1 ) 6,264.0 44.5 (44.4 ) 6,264.1
Long-term debt 26,370.3 14.7 – 26,385.0 – – 26,385.0
Deferred tax liabilities 17.1 66.2 (1.0 ) 82.3 – 2.3 84.6
Other long-term liabilities 145.7 614.5 (221.9 ) 538.3 474.4 – 1,012.7
Commitments and contingencies
Equity:
Partners’ and other owners’ equity 24,906.9 46,721.2 (46,700.2 ) 24,927.9 24,439.8 (24,927.9 ) 24,439.8
Noncontrolling interests – 66.7 500.4 567.1 – (31.5 ) 535.6
Total equity 24,906.9 46,787.9 (46,199.8 ) 25,495.0 24,439.8 (24,959.4 ) 24,975.4
Total liabilities and equity $ 55,284.4 $ 51,088.0 $ (47,607.8 ) $ 58,764.6 $ 24,958.7 $ (25,001.5 ) $ 58,721.8 Enterprise Products Partners L.P. Unaudited Condensed Consolidating Balance Sheet December 31, 2018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Enterprise Products Partners L.P. Unaudited Condensed Consolidating Statement of Operations For the Three Months Ended June 30, 2019
EPO and Subsidiaries
Subsidiary Issuer (EPO) Other Subsidiaries (Non- guarantor) EPO and Subsidiaries Eliminations and Adjustments Consolidated EPO and Subsidiaries EPD (Guarantor) Eliminations and Adjustments Consolidated Total
Revenues $ 7,918.3 $ 5,740.0 $ (5,382.0 ) $ 8,276.3 $ – $ – $ 8,276.3
Costs and expenses:
Operating costs and expenses 7,570.2 4,609.5 (5,378.8 ) 6,800.9 – – 6,800.9
General and administrative costs 9.4 41.2 1.2 51.8 0.7 – 52.5
Total costs and expenses 7,579.6 4,650.7 (5,377.6 ) 6,852.7 0.7 – 6,853.4
Equity in income of unconsolidated affiliates 1,198.2 157.6 (1,218.4 ) 137.4 1,242.0 (1,242.0 ) 137.4
Operating income 1,536.9 1,246.9 (1,222.8 ) 1,561.0 1,241.3 (1,242.0 ) 1,560.3
Other income (expense):
Interest expense (290.4 ) (2.5 ) 2.8 (290.1 ) – – (290.1 )
Other, net 4.2 1.2 (2.8 ) 2.6 (26.6 ) – (24.0 )
Total other expense, net (286.2 ) (1.3 ) – (287.5 ) (26.6 ) – (314.1 )
Income before income taxes 1,250.7 1,245.6 (1,222.8 ) 1,273.5 1,214.7 (1,242.0 ) 1,246.2
Provision for income taxes (5.5 ) (3.9 ) – (9.4 ) – (0.3 ) (9.7 )
Net income 1,245.2 1,241.7 (1,222.8 ) 1,264.1 1,214.7 (1,242.3 ) 1,236.5
Net income attributable to noncontrolling interests – (1.6 ) (21.7 ) (23.3 ) – 1.5 (21.8 )
Net income attributable to entity $ 1,245.2 $ 1,240.1 $ (1,244.5 ) $ 1,240.8 $ 1,214.7 $ (1,240.8 ) $ 1,214.7 Enterprise Products Partners L.P. Unaudited Condensed Consolidating Statement of Operations For the Three Months Ended June 30, 2018
EPO and Subsidiaries
Subsidiary Issuer (EPO) Other Subsidiaries (Non- guarantor) EPO and Subsidiaries Eliminations and Adjustments Consolidated EPO and Subsidiaries EPD (Guarantor) Eliminations and Adjustments Consolidated Total
Revenues $ 9,556.8 $ 5,806.4 $ (6,895.7 ) $ 8,467.5 $ – $ – $ 8,467.5
Costs and expenses:
Operating costs and expenses 9,256.1 5,191.8 (6,895.9 ) 7,552.0 – – 7,552.0
General and administrative costs 8.0 42.0 0.6 50.6 0.8 – 51.4
Total costs and expenses 9,264.1 5,233.8 (6,895.3 ) 7,602.6 0.8 – 7,603.4
Equity in income of unconsolidated affiliates 667.7 136.5 (681.9 ) 122.3 683.5 (683.5 ) 122.3
Operating income 960.4 709.1 (682.3 ) 987.2 682.7 (683.5 ) 986.4
Other income (expense):
Interest expense (274.8 ) (2.6 ) 2.8 (274.6 ) – – (274.6 )
Other, net 2.4 3.1 (2.8 ) 2.7 (8.9 ) – (6.2 )
Total other expense, net (272.4 ) 0.5 – (271.9 ) (8.9 ) – (280.8 )
Income before income taxes 688.0 709.6 (682.3 ) 715.3 673.8 (683.5 ) 705.6
Provision for income taxes (6.2 ) (12.0 ) – (18.2 ) – (0.2 ) (18.4 )
Net income 681.8 697.6 (682.3 ) 697.1 673.8 (683.7 ) 687.2
Net income attributable to noncontrolling interests – (2.0 ) (12.7 ) (14.7 ) – 1.3 (13.4 )
Net income attributable to entity $ 681.8 $ 695.6 $ (695.0 ) $ 682.4 $ 673.8 $ (682.4 ) $ 673.8 Enterprise Products Partners L.P. Unaudited Condensed Consolidating Statement of Operations For the Six Months Ended June 30, 2019
EPO and Subsidiaries
Subsidiary Issuer (EPO) Other Subsidiaries (Non- guarantor) EPO and Subsidiaries Eliminations and Adjustments Consolidated EPO and Subsidiaries EPD (Guarantor) Eliminations and Adjustments Consolidated Total
Revenues $ 17,396.1 $ 11,379.6 $ (11,955.9 ) $ 16,819.8 $ – $ – $ 16,819.8
Costs and expenses:
Operating costs and expenses 16,719.7 9,049.6 (11,948.7 ) 13,820.6 – – 13,820.6
General and administrative costs 13.2 88.0 1.9 103.1 1.6 – 104.7
Total costs and expenses 16,732.9 9,137.6 (11,946.8 ) 13,923.7 1.6 – 13,925.3
Equity in income of unconsolidated affiliates 2,475.0 329.7 (2,512.7 ) 292.0 2,561.2 (2,561.2 ) 292.0
Operating income 3,138.2 2,571.7 (2,521.8 ) 3,188.1 2,559.6 (2,561.2 ) 3,186.5
Other income (expense):
Interest expense (567.7 ) (5.2 ) 5.6 (567.3 ) – – (567.3 )
Other, net 7.3 2.4 (5.6 ) 4.1 (84.4 ) – (80.3 )
Total other expense, net (560.4 ) (2.8 ) – (563.2 ) (84.4 ) – (647.6 )
Income before income taxes 2,577.8 2,568.9 (2,521.8 ) 2,624.9 2,475.2 (2,561.2 ) 2,538.9
Provision for income taxes (9.7 ) (11.7 ) – (21.4 ) – (0.6 ) (22.0 )
Net income 2,568.1 2,557.2 (2,521.8 ) 2,603.5 2,475.2 (2,561.8 ) 2,516.9
Net income attributable to noncontrolling interests – (3.4 ) (41.1 ) (44.5 ) – 2.8 (41.7 )
Net income attributable to entity $ 2,568.1 $ 2,553.8 $ (2,562.9 ) $ 2,559.0 $ 2,475.2 $ (2,559.0 ) $ 2,475.2 Enterprise Products Partners L.P. Unaudited Condensed Consolidating Statement of Operations For the Six Months Ended June 30, 2018
EPO and Subsidiaries
Subsidiary Issuer (EPO) Other Subsidiaries (Non- guarantor) EPO and Subsidiaries Eliminations and Adjustments Consolidated EPO and Subsidiaries EPD (Guarantor) Eliminations and Adjustments Consolidated Total
Revenues $ 19,874.6 $ 12,215.3 $ (14,323.9 ) $ 17,766.0 $ – $ – $ 17,766.0
Costs and expenses:
Operating costs and expenses 19,236.7 10,862.1 (14,324.1 ) 15,774.7 – – 15,774.7
General and administrative costs 13.4 88.7 0.6 102.7 1.7 – 104.4
Total costs and expenses 19,250.1 10,950.8 (14,323.5 ) 15,877.4 1.7 – 15,879.1
Equity in income of unconsolidated affiliates 1,498.7 291.0 (1,551.7 ) 238.0 1,592.6 (1,592.6 ) 238.0
Operating income 2,123.2 1,555.5 (1,552.1 ) 2,126.6 1,590.9 (1,592.6 ) 2,124.9
Other income (expense):
Interest expense (527.0 ) (5.1 ) 5.4 (526.7 ) – – (526.7 )
Other, net 5.2 40.6 (5.4 ) 40.4 (16.4 ) – 24.0
Total other expense, net (521.8 ) 35.5 – (486.3 ) (16.4 ) – (502.7 )
Income before income taxes 1,601.4 1,591.0 (1,552.1 ) 1,640.3 1,574.5 (1,592.6 ) 1,622.2
Provision for income taxes (11.6 ) (11.4 ) – (23.0 ) – (0.5 ) (23.5 )
Net income 1,589.8 1,579.6 (1,552.1 ) 1,617.3 1,574.5 (1,593.1 ) 1,598.7
Net income attributable to noncontrolling interests – (3.7 ) (23.1 ) (26.8 ) – 2.6 (24.2 )
Net income attributable to entity $ 1,589.8 $ 1,575.9 $ (1,575.2 ) $ 1,590.5 $ 1,574.5 $ (1,590.5 ) $ 1,574.5 Enterprise Products Partners L.P. Unaudited Condensed Consolidating Statement of Comprehensive Income For the Three Months Ended June 30, 2019
EPO and Subsidiaries
Subsidiary Issuer (EPO) Other Subsidiaries (Non- guarantor) EPO and Subsidiaries Eliminations and Adjustments Consolidated EPO and Subsidiaries EPD (Guarantor) Eliminations and Adjustments Consolidated Total
Comprehensive income $ 1,295.7 $ 1,274.5 $ (1,222.8 ) $ 1,347.4 $ 1,298.0 $ (1,325.6 ) $ 1,319.8
Comprehensive income attributable to noncontrolling interests – (1.6 ) (21.7 ) (23.3 ) – 1.5 (21.8 )
Comprehensive income attributable to entity $ 1,295.7 $ 1,272.9 $ (1,244.5 ) $ 1,324.1 $ 1,298.0 $ (1,324.1 ) $ 1,298.0 Unaudited Condensed Consolidating Statement of Comprehensive Income For the Three Months Ended June 30, 2018
EPO and Subsidiaries
Subsidiary Issuer (EPO) Other Subsidiaries (Non- guarantor) EPO and Subsidiaries Eliminations and Adjustments Consolidated EPO and Subsidiaries EPD (Guarantor) Eliminations and Adjustments Consolidated Total
Comprehensive income $ 695.2 $ 721.7 $ (681.7 ) $ 735.2 $ 711.8 $ (721.8 ) $ 725.2
Comprehensive income attributable to noncontrolling interests – (2.0 ) (12.7 ) (14.7 ) – 1.3 (13.4 )
Comprehensive income attributable to entity $ 695.2 $ 719.7 $ (694.4 ) $ 720.5 $ 711.8 $ (720.5 ) $ 711.8 Unaudited Condensed Consolidating Statement of Comprehensive Income For the Six Months Ended June 30, 2019
EPO and Subsidiaries
Subsidiary Issuer (EPO) Other Subsidiaries (Non- guarantor) EPO and Subsidiaries Eliminations and Adjustments Consolidated EPO and Subsidiaries EPD (Guarantor) Eliminations and Adjustments Consolidated Total
Comprehensive income $ 2,589.9 $ 2,473.8 $ (2,521.8 ) $ 2,541.9 $ 2,413.6 $ (2,500.2 ) $ 2,455.3
Comp rehensive income attrib – (3.4 ) (41.1 ) (44.5 ) – 2.8 (41.7 )
Comprehensive income attributable to entity $ 2,589.9 $ 2,470.4 $ (2,562.9 ) $ 2,497.4 $ 2,413.6 $ (2,497.4 ) $ 2,413.6 Unaudited Condensed Consolidating Statement of Comprehensive Income For the Six Months Ended June 30, 2018
EPO and Subsidiaries
Subsidiary Issuer (EPO) Other Subsidiaries (Non- guarantor) EPO and Subsidiaries Eliminations and Adjustments Consolidated EPO and Subsidiaries EPD (Guarantor) Eliminations and Adjustments Consolidated Total
Comprehensive income $ 1,614.1 $ 1,603.2 $ (1,551.5 ) $ 1,665.8 $ 1,623.0 $ (1,641.6 ) $ 1,647.2
Comprehensive income attributable to noncontrolling interests – (3.7 ) (23.1 ) (26.8 ) – 2.6 (24.2 )
Comprehensive income attributable to entity $ 1,614.1 $ 1,599.5 $ (1,574.6 ) $ 1,639.0 $ 1,623.0 $ (1,639.0 ) $ 1,623.0 Enterprise Products Partners L.P. Unaudited Condensed Consolidating Statement of Cash Flows For the Six Months Ended June 30, 2019
EPO and Subsidiaries
Subsidiary Issuer (EPO) Other Subsidiaries (Non- guarantor) EPO and Subsidiaries Eliminations and Adjustments Consolidated EPO and Subsidiaries EPD (Guarantor) Eliminations and Adjustments Consolidated Total
Operating activities:
Net income $ 2,568.1 $ 2,557.2 $ (2,521.8 ) $ 2,603.5 $ 2,475.2 $ (2,561.8 ) $ 2,516.9
Reconciliation of net income to net cash flows provided by operating activities:
Depreciation, amortization and accretion 153.0 810.6 (0.5 ) 963.1 – – 963.1
Equity in income of unconsolidated affiliates (2,475.0 ) (329.7 ) 2,512.7 (292.0 ) (2,561.2 ) 2,561.2 (292.0 )
Distributions received on earnings from unconsolidated affiliates 742.1 163.8 (614.8 ) 291.1 2,021.2 (2,021.2 ) 291.1
Net effect of changes in operating accounts and other operating activities 1,246.9 (1,718.2 ) 43.9 (427.4 ) 131.9 0.1 (295.4 )
Net cash flows provided by operating activities 2,235.1 1,483.7 (580.5 ) 3,138.3 2,067.1 (2,021.7 ) 3,183.7
Investing activities:
Capital expenditures (388.6 ) (1,864.3 ) (7.9 ) (2,260.8 ) – – (2,260.8 )
Cash used for business combination, net of cash received – – – – – – –
Proceeds from asset sales 0.8 15.3 – 16.1 – – 16.1
Other investing activities (1,014.8 ) (1.9 ) 974.9 (41.8 ) (119.3 ) 119.3 (41.8 )
Cash used in investing activities (1,402.6 ) (1,850.9 ) 967.0 (2,286.5 ) (119.3 ) 119.3 (2,286.5 )
Financing activities:
Borrowings under debt agreements 40,318.1 – – 40,318.1 – – 40,318.1
Repayments of debt (39,617.2 ) (0.1 ) – (39,617.3 ) – – (39,617.3 )
Cash distributions paid to owners (2,021.2 ) (679.8 ) 679.8 (2,021.2 ) (1,907.9 ) 2,021.2 (1,907.9 )
Cash payments made in connection with DERs – – – – (10.5 ) – (10.5 )
Cash distributions paid to noncontrolling interests – (4.9 ) (42.5 ) (47.4 ) – 0.5 (46.9 )
Cash contributions from noncontrolling interests – – 99.6 99.6 – – 99.6
Net cash proceeds from issuance of common units – – – – 82.2 – 82.2
Common units acquired in connection with buyback program – – – – (81.1 ) – (81.1 )
Cash contributions from owners 119.3 1,097.0 (1,097.0 ) 119.3 – (119.3 ) –
Other financing activities (0.3 ) (5.6 ) – (5.9 ) (30.3 ) – (36.2 )
Cash provided by (used in) financing activities (1,201.3 ) 406.6 (360.1 ) (1,154.8 ) (1,947.6 ) 1,902.4 (1,200.0 )
Net change in cash and cash equivalents, including restricted cash (368.8 ) 39.4 26.4 (303.0 ) 0.2 – (302.8 )
Cash and cash equivalents, including restricted cash, at beginning of period 393.4 50.3 (33.6 ) 410.1 – – 410.1
Cash and cash equivalents, including restricted cash, at end of period $ 24.6 $ 89.7 $ (7.2 ) $ 107.1 $ 0.2 $ – $ 107.3 Enterprise Products Partners L.P. Unaudited Condensed Consolidating Statement of Cash Flows For the Six Months Ended June 30, 2018
EPO and Subsidiaries
Subsidiary Issuer (EPO) Other Subsidiaries (Non- guarantor) EPO and Subsidiaries Eliminations and Adjustments Consolidated EPO and Subsidiaries EPD (Guarantor) Eliminations and Adjustments Consolidated Total
Operating activities:
Net income $ 1,589.8 $ 1,579.6 $ (1,552.1 ) $ 1,617.3 $ 1,574.5 $ (1,593.1 ) $ 1,598.7
Reconciliation of net income to net cash flows provided by operating activities:
Depreciation, amortization and accretion 129.3 744.7 (0.2 ) 873.8 – – 873.8
Equity in income of unconsolidated affiliates (1,498.7 ) (291.0 ) 1,551.7 (238.0 ) (1,592.6 ) 1,592.6 (238.0 )
Distributions received on earnings from unconsolidated affiliates 609.5 136.3 (518.2 ) 227.6 1,891.4 (1,891.4 ) 227.6
Net effect of changes in operating accounts and other operating activities 1,405.7 (1,229.3 ) 3.0 179.4 56.3 – 235.7
Net cash flows provided by operating activities 2,235.6 940.3 (515.8 ) 2,660.1 1,929.6 (1,891.9 ) 2,697.8
Investing activities:
Capital expenditures (460.7 ) (1,405.2 ) – (1,865.9 ) (55.2 ) – (1,921.1 )
Cash used for business combination, net of cash received – (149.7 ) – (149.7 ) – – (149.7 )
Proceeds from asset sales 0.4 2.2 – 2.6 – – 2.6
Other investing activities (1,024.5 ) 160.4 842.7 (21.4 ) (253.7 ) 253.7 (21.4 )
Cash used in investing activities (1,484.8 ) (1,392.3 ) 842.7 (2,034.4 ) (308.9 ) 253.7 (2,089.6 )
Financing activities:
Borrowings under debt agreements 38,566.4 11.6 (11.6 ) 38,566.4 – – 38,566.4
Repayments of debt (37,436.6 ) (0.4 ) – (37,437.0 ) – – (37,437.0 )
Cash distributions paid to owners (1,891.4 ) (727.8 ) 727.8 (1,891.4 ) (1,847.3 ) 1,891.4 (1,847.3 )
Cash payments made in connection with DERs – – – – (8.6 ) – (8.6 )
Cash distributions paid to noncontrolling interests – (4.3 ) (24.5 ) (28.8 ) – 0.5 (28.3 )
Cash contributions from noncontrolling interests – – 206.9 206.9 – – 206.9
Net cash proceeds from issuance of common units – – – – 261.0 – 261.0
Cash contributions from owners 253.7 1,223.1 (1,223.1 ) 253.7 – (253.7 ) –
Other financing activities (24.3 ) – – (24.3 ) (25.8 ) – (50.1 )
Cash provided by (used in) financing activities (532.2 ) 502.2 (324.5 ) (354.5 ) (1,620.7 ) 1,638.2 (337.0 )
Net change in cash and cash equivalents, including restricted cash 218.6 50.2 2.4 271.2 – – 271.2
Cash and cash equivalents, including restricted cash, at beginning of period 65.2 31.5 (26.4 ) 70.3 – – 70.3
Cash and cash equivalents, including restricted cash, at end of period $ 283.8 $ 81.7 $ (24.0 ) $ 341.5 $ – $ – $ 341.5 </t>
  </si>
  <si>
    <t>Summary of Significant Accounting Policies (Policies)</t>
  </si>
  <si>
    <t>Lease Accounting Standard - Lessee</t>
  </si>
  <si>
    <t>Lease accounting standard In February 2016, the Financial Accounting Standards Board (“FASB”) issued Accounting Standards Codification (“ASC”) 842, Leases Leases The new standard introduces two lessee accounting models, which result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ROU asset and a corresponding lease liability based on the present value of then existing long-term operating lease obligations. In addition, we elected to apply several practical expedients and made accounting policy elections upon adoption of ASC 842 including:
• We will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will not reassess whether any expired or existing contracts contain leases or the lease classification for any existing or expired leases.
• The impact of adopting ASC 842 was prospective beginning January 1, 2019. We will not recast prior periods presented in our consolidated financial statements to reflect the new lease accounting guidance.
• We will combine lease and nonlease components relating to our office and warehouse leases, as applicable. See Note 15 regarding our new disclosures regarding operating lease obligations.</t>
  </si>
  <si>
    <t>Summary of Significant Accounting Policies (Tables)</t>
  </si>
  <si>
    <t>Cash, Cash Equivalents and Restricted Cash</t>
  </si>
  <si>
    <t xml:space="preserve">The following table provides a reconciliation of cash and cash equivalents, and restricted cash reported within the Unaudited Condensed Consolidated Balance Sheets that sum to the total of the amounts shown in the Unaudited Condensed Statements of Consolidated Cash Flows.
June 30, 2019 December 31, 2018
Cash and cash equivalents $ 107.3 $ 344.8
Restricted cash – 65.3
Total cash, cash equivalents and restricted cash shown in the Unaudited Condensed Statements of Consolidated Cash Flows $ 107.3 $ 410.1 </t>
  </si>
  <si>
    <t>Inventories (Tables)</t>
  </si>
  <si>
    <t>Inventory Amounts by Product Type</t>
  </si>
  <si>
    <t xml:space="preserve">Our inventory amounts by product type were as follows at the dates indicated:
June 30, 2019 December 31, 2018
NGLs $ 824.4 $ 647.7
Petrochemicals and refined products 210.1 264.7
Crude oil 540.3 593.4
Natural gas 11.3 16.3
Total $ 1,586.1 $ 1,522.1 </t>
  </si>
  <si>
    <t>Cost of Sales and Lower of Cost or Market Adjustments</t>
  </si>
  <si>
    <t>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June 30, For the Six Months Ended June 30,
2019 2018 2019 2018
Cost of sales (1) $ 5,609.4 $ 6,391.9 $ 11,445.0 $ 13,532.3
Lower of cost or net realizable value adjustments recognized within cost of sales 4.9 0.7 10.3 2.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Tables)</t>
  </si>
  <si>
    <t>Property, Plant and Equipment and Accumulated Depreciation</t>
  </si>
  <si>
    <t>The historical costs of our property, plant and equipment and related accumulated depreciation balances were as follows at the dates indicated:
Estimated Useful Life in Years June 30, 2019 December 31, 2018
Plants, pipelines and facilities (1) 3-45 (5) $ 44,578.5 $ 42,371.0
Underground and other storage facilities (2) 5-40 (6) 3,700.2 3,624.2
Transportation equipment (3) 3-10 195.0 187.1
Marine vessels (4) 15-30 877.2 828.6
Land 365.1 359.5
Construction in progress 3,230.6 3,526.8
Total 52,946.6 50,897.2
Less accumulated depreciation 12,857.5 12,159.6
Property, plant and equipment, net $ 40,089.1 $ 38,737.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t>
  </si>
  <si>
    <t>Depreciation Expense and Capitalized Interest</t>
  </si>
  <si>
    <t>The following table summarizes our depreciation expense and capitalized interest amounts for the periods indicated:
For the Three Months Ended June 30, For the Six Months Ended June 30,
2019 2018 2019 2018
Depreciation expense (1) $ 389.3 $ 361.0 $ 769.9 $ 692.8
Capitalized interest (2) 32.8 27.1 69.0 85.3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AROs</t>
  </si>
  <si>
    <t xml:space="preserve">ARO liability balance, December 31, 2018 $ 126.3
Liabilities incurred 0.7
Liabilities settled (0.3 )
Revisions in estimated cash flows (4.8 )
Accretion expense 4.0
ARO liability balance, June 30, 2019 $ 125.9 </t>
  </si>
  <si>
    <t>Investments in Unconsolidated Affiliates (Tables)</t>
  </si>
  <si>
    <t xml:space="preserve">The following table presents our investments in unconsolidated affiliates by business segment at the dates indicated. We account for these investments using the equity method.
June 30, 2019 December 31, 2018
NGL Pipelines &amp; Services $ 686.7 $ 662.0
Crude Oil Pipelines &amp; Services 1,881.9 1,867.5
Natural Gas Pipelines &amp; Services 24.0 22.8
Petrochemical &amp; Refined Products Services 59.5 62.8
Total $ 2,652.1 $ 2,615.1 The following table presents our equity in income (loss) of unconsolidated affiliates by business segment for the periods indicated:
For the Three Months Ended June 30, For the Six Months Ended June 30,
2019 2018 2019 2018
NGL Pipelines &amp; Services $ 26.7 $ 39.4 $ 56.8 $ 58.8
Crude Oil Pipelines &amp; Services 111.0 83.5 235.6 181.4
Natural Gas Pipelines &amp; Services 1.6 1.6 3.3 2.6
Petrochemical &amp; Refined Products Services (1.9 ) (2.2 ) (3.7 ) (4.8 )
Total $ 137.4 $ 122.3 $ 292.0 $ 238.0 Combined results of operations data for the periods indicated for our unconsolidated affiliates are summarized in the following table (all data presented on a 100% basis):
For the Three Months Ended June 30, For the Six Months Ended June 30,
2019 2018 2019 2018
Income Statement Data:
Revenues $ 497.9 $ 461.3 $ 1,014.4 $ 857.3
Operating income 299.3 288.1 637.8 531.8
Net income 298.8 286.4 636.4 528.7 </t>
  </si>
  <si>
    <t>Intangible Assets and Goodwill (Tables)</t>
  </si>
  <si>
    <t>Intangible Assets by Segment</t>
  </si>
  <si>
    <t xml:space="preserve">The following table summarizes our intangible assets by business segment at the dates indicated:
June 30, 2019 December 31, 2018
Gross Value Accumulated Amortization Carrying Value Gross Value Accumulated Amortization Carrying Value
NGL Pipelines &amp; Services:
Customer relationship intangibles $ 447.8 $ (199.3 ) $ 248.5 $ 457.3 $ (201.9 ) $ 255.4
Contract-based intangibles 375.4 (249.9 ) 125.5 363.4 (238.7 ) 124.7
Segment total 823.2 (449.2 ) 374.0 820.7 (440.6 ) 380.1
Crude Oil Pipelines &amp; Services:
Customer relationship intangibles 2,203.5 (207.7 ) 1,995.8 2,203.5 (174.1 ) 2,029.4
Contract-based intangibles 276.9 (224.2 ) 52.7 276.9 (211.7 ) 65.2
Segment total 2,480.4 (431.9 ) 2,048.5 2,480.4 (385.8 ) 2,094.6
Natural Gas Pipelines &amp; Services:
Customer relationship intangibles 1,350.3 (464.9 ) 885.4 1,350.3 (447.8 ) 902.5
Contract-based intangibles 466.4 (391.7 ) 74.7 464.7 (387.9 ) 76.8
Segment total 1,816.7 (856.6 ) 960.1 1,815.0 (835.7 ) 979.3
Petrochemical &amp; Refined Products Services:
Customer relationship intangibles 181.4 (54.8 ) 126.6 181.4 (51.8 ) 129.6
Contract-based intangibles 46.0 (22.6 ) 23.4 46.0 (21.2 ) 24.8
Segment total 227.4 (77.4 ) 150.0 227.4 (73.0 ) 154.4
Total intangible assets $ 5,347.7 $ (1,815.1 ) $ 3,532.6 $ 5,343.5 $ (1,735.1 ) $ 3,608.4 </t>
  </si>
  <si>
    <t>Amortization Expense of Intangible Assets by Segment</t>
  </si>
  <si>
    <t xml:space="preserve">The following table presents the amortization expense of our intangible assets by business segment for the periods indicated:
For the Three Months Ended June 30, For the Six Months Ended June 30,
2019 2018 2019 2018
NGL Pipelines &amp; Services $ 9.0 $ 9.3 $ 18.1 $ 16.4
Crude Oil Pipelines &amp; Services 24.1 22.6 46.1 46.6
Natural Gas Pipelines &amp; Services 10.0 9.6 20.9 19.3
Petrochemical &amp; Refined Products Services 2.2 2.1 4.4 4.4
Total $ 45.3 $ 43.6 $ 89.5 $ 86.7 </t>
  </si>
  <si>
    <t>Forecasted Amortization Expense</t>
  </si>
  <si>
    <t xml:space="preserve">The following table presents our forecast of amortization expense associated with existing intangible assets for the periods indicated:
Remainder of 2019 2020 2021 2022 2023
$ 82.1 $ 160.5 $ 162.8 $ 168.4 $ 168.5 </t>
  </si>
  <si>
    <t>Debt Obligations (Tables)</t>
  </si>
  <si>
    <t>Consolidated Debt Obligations</t>
  </si>
  <si>
    <t>The following table presents our consolidated debt obligations (arranged by company and maturity date) at the dates indicated:
June 30, 2019 December 31, 2018
EPO senior debt obligations:
Commercial Paper Notes, variable-rates (1) $ 1,425.0 $ –
Senior Notes N, 6.50% fixed-rate, due January 2019 – 700.0
364-Day Revolving Credit Agreement, variable-rate, due September 2019 – –
Senior Notes LL, 2.55% fixed-rate, due October 2019 (1) 800.0 800.0
Senior Notes Q, 5.25% fixed-rate, due January 2020 500.0 500.0
Senior Notes Y, 5.20% fixed-rate, due September 2020 1,000.0 1,000.0
Senior Notes TT, 2.80% fixed-rate, due February 2021 750.0 750.0
Senior Notes RR, 2.85% fixed-rate, due April 2021 575.0 575.0
Senior Notes VV, 3.50% fixed-rate, due February 2022 750.0 750.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WW, 4.15% fixed-rate, due October 2028 1,000.0 1,000.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NN, 4.95% fixed-rate, due October 2054 400.0 400.0
TEPPCO senior debt obligations:
TEPPCO Senior Notes, 7.55% fixed-rate, due April 2038 0.4 0.4
Total principal amount of senior debt obligations 24,475.0 23,750.0
EPO Junior Subordinated Notes C, variable-rate, due June 2067 232.2 256.4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7,121.4 26,420.6
Other, non-principal amounts (236.4 ) (242.4 )
Less current maturities of debt (1) (500.0 ) (1,500.1 )
Total long-term debt $ 26,385.0 $ 24,678.1
(1) In accordance with ASC 470, Debt, long-term and current maturities of debt reflect the classification of such obligations at June 30, 2019 after taking into consideration EPO's issuance of senior notes in July 2019.
(2) Variable rate is reset quarterly and based on 3-month LIBOR, or London Inter-Bank Offered Rate, plus 2.778%. During the second quarter of 2019, EPO repurchased and retired $24.2 million in principal amount of these junior subordinated notes.
(3) Fixed rate of 4.875% through August 15, 2022; thereafter, a variable rate reset quarterly and based on 3-month LIBOR plus 2.986%.
(4) Fixed rate of 5.250% through August 15, 2027; thereafter, a variable rate reset quarterly and based on 3-month LIBOR plus 3.033%.
(5) Fixed rate of 5.375% through February 14, 2028; thereafter, a variable rate reset quarterly and based on 3-month LIBOR plus 2.57%.</t>
  </si>
  <si>
    <t>Interest Rates and Weighted-Average Interest Rates Paid on Consolidated Variable-Rate Debt Obligations</t>
  </si>
  <si>
    <t>Range of Interest Rates Paid Weighted-Average Interest Rate Paid
Commercial Paper Notes 2.59% to 2.80% 2.72%
EPO Junior Subordinated Notes C and TEPPCO Junior Subordinated Notes 5.30% to 5.52% 5.42%</t>
  </si>
  <si>
    <t>Consolidated Debt Maturities</t>
  </si>
  <si>
    <t xml:space="preserve">After taking into account EPO’s issuance of Senior Notes YY and Senior Notes ZZ in July 2019 and the expected use of net proceeds, the following table presents the scheduled contractual maturities of principal amounts of our consolidated debt obligations for the next five years and in total thereafter:
Scheduled Maturities of Debt
Total Remainder of 2019 2020 2021 2022 2023 Thereafter
Principal amount of senior and junior debt obligations at June 30, 2019 $ 27,121.4 $ – $ 1,500.0 $ 1,325.0 $ 1,400.0 $ 1,250.0 $ 21,646.4 </t>
  </si>
  <si>
    <t>Equity and Distributions (Tables)</t>
  </si>
  <si>
    <t>Summary of Changes in Outstanding Units</t>
  </si>
  <si>
    <t xml:space="preserve">The following table summarizes changes in the number of EPD limited partner common units outstanding since December 31, 2018:
Common units outstanding at December 31, 2018 2,184,869,029
Common unit repurchases under 2019 Buyback Program (1,852,392 )
Common units issued in connection with DRIP and EUPP 1,516,779
Common units issued in connection with employee compensation 1,626,041
Common units issued in connection with the vesting of phantom unit awards, net 2,379,620
Other 21,595
Common units outstanding at March 31, 2019 2,188,560,672
Common unit repurchases under 2019 Buyback Program (1,056,736 )
Common units issued in connection with DRIP and EUPP 1,381,211
Common units issued in connection with the vesting of phantom unit awards, net 120,831
Common units outstanding at June 30, 2019 2,189,005,978 </t>
  </si>
  <si>
    <t>Components of Accumulated Other Comprehensive Income (Loss)</t>
  </si>
  <si>
    <t>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18 $ 152.7 $ (104.8 ) $ 3.0 $ 50.9
Other comprehensive income (loss) for period, before reclassifications (13.7 ) (5.2 ) (0.6 ) (19.5 )
Reclassification of losses (gains) to net income during period (60.5 ) 18.4 – (42.1 )
Total other comprehensive income (loss) for period (74.2 ) 13.2 (0.6 ) (61.6 )
Accumulated Other Comprehensive Income (Loss), June 30, 2019 $ 78.5 $ (91.6 ) $ 2.4 $ (10.7 )
Cash Flow Hedges
Commodity Derivative Instruments Interest Rate Derivative Instruments Other Total
Accumulated Other Comprehensive Income (Loss), December 31, 2017 $ (10.1 ) $ (165.1 ) $ 3.5 $ (171.7 )
Other comprehensive income (loss) for period, before reclassifications (10.2 ) 14.6 (0.5 ) 3.9
Reclassification of losses (gains) to net income during period 24.7 19.9 – 44.6
Total other comprehensive income (loss) for period 14.5 34.5 (0.5 ) 48.5
Accumulated Other Comprehensive Income (Loss), June 30, 2018 $ 4.4 $ (130.6 ) $ 3.0 $ (123.2 )</t>
  </si>
  <si>
    <t>Reclassification out of Accumulated Other Comprehensive Income (Loss)</t>
  </si>
  <si>
    <t xml:space="preserve">The following table presents reclassifications of (income) loss out of accumulated other comprehensive income into net income during the periods indicated:
For the Three Months Ended June 30, For the Six Months Ended June 30,
Losses (gains) on cash flow hedges: Location 2019 2018 2019 2018
Interest rate derivatives Interest expense $ 9.2 $ 9.4 $ 18.4 $ 19.9
Commodity derivatives Revenue (2.5 ) 39.4 (67.8 ) 25.4
Commodity derivatives Operating costs and expenses 0.3 (0.2 ) 7.3 (0.7 )
Total $ 7.0 $ 48.6 $ (42.1 ) $ 44.6 </t>
  </si>
  <si>
    <t>Revenues (Tables)</t>
  </si>
  <si>
    <t>Revenues by Business Segment and Revenue Type</t>
  </si>
  <si>
    <t xml:space="preserve">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June 30, For the Six Months Ended June 30,
2019 2018 2019 2018
NGL Pipelines &amp; Services:
Sales of NGLs and related products $ 2,659.4 $ 2,610.9 $ 5,330.6 $ 5,426.3
Segment midstream services:
Natural gas processing and fractionation 288.2 332.6 557.7 585.0
Transportation 243.9 228.3 519.2 483.7
Storage and terminals 93.2 101.9 191.6 192.0
Total segment midstream services 625.3 662.8 1,268.5 1,260.7
Total NGL Pipelines &amp; Services 3,284.7 3,273.7 6,599.1 6,687.0
Crude Oil Pipelines &amp; Services:
Sales of crude oil 2,531.7 2,532.2 4,860.1 5,873.9
Segment midstream services:
Transportation 205.3 161.1 389.0 302.8
Storage and terminals 129.6 87.9 224.8 175.4
Total segment midstream services 334.9 249.0 613.8 478.2
Total Crude Oil Pipelines &amp; Services 2,866.6 2,781.2 5,473.9 6,352.1
Natural Gas Pipelines &amp; Services:
Sales of natural gas 531.4 532.5 1,187.1 1,092.5
Segment midstream services:
Transportation 287.9 260.3 559.7 505.1
Total segment midstream services 287.9 260.3 559.7 505.1
Total Natural Gas Pipelines &amp; Services 819.3 792.8 1,746.8 1,597.6
Petrochemical &amp; Refined Products Services:
Sales of petrochemicals and refined products 1,087.7 1,413.4 2,568.3 2,702.7
Segment midstream services:
Fractionation and isomerization 41.5 45.2 82.3 100.9
Transportation, including marine logistics 132.2 114.2 258.8 233.8
Storage and terminals 44.3 47.0 90.6 91.9
Total segment midstream services 218.0 206.4 431.7 426.6
Total Petrochemical &amp; Refined Products Services 1,305.7 1,619.8 3,000.0 3,129.3
Total consolidated revenues $ 8,276.3 $ 8,467.5 $ 16,819.8 $ 17,766.0 </t>
  </si>
  <si>
    <t>Unbilled Revenue and Deferred Revenue</t>
  </si>
  <si>
    <t>The following table provides information regarding our contract assets and contract liabilities at June 30, 2019:
Contract Asset Location Balance
Unbilled revenue (current amount) Prepaid and other current assets $ 160.9
Total $ 160.9
Contract Liability Location Balance
Deferred revenue (current amount) Other current liabilities $ 111.7
Deferred revenue (noncurrent) Other long-term liabilities 198.8
Total $ 310.5 The following table presents significant changes in our unbilled revenue and deferred revenue balances during the six months ended June 30, 2019:
Unbilled Revenue Deferred Revenue
Balance at December 31, 2018 $ 13.3 $ 291.2
Amount included in opening balance transferred to other accounts during period (1) (3.4 ) (83.2 )
Amount recorded during period 169.3 277.0
Amounts recorded during period transferred to other accounts (1) (18.3 ) (172.6 )
Other changes – (1.9 )
Balance at June 30, 2019 $ 160.9 $ 310.5
(1) Unbilled revenues are transferred to accounts receivable once we have an unconditional right to consideration from the customer. Deferred revenues are recognized as revenue upon satisfaction of our performance obligation to the customer.</t>
  </si>
  <si>
    <t>Remaining Performance Obligations</t>
  </si>
  <si>
    <t xml:space="preserve">The following table presents estimated fixed future consideration from contracts with customers as of June 30, 2019 that contain minimum volume commitments, deficiency and similar fees, and contract terms exceeding one year.
Remainder of 2019 2020 2021 2022 2023 Thereafter Total
$ 1,910.5 $ 3,436.4 $ 2,925.1 $ 2,404.1 $ 1,990.1 $ 8,528.7 $ 21,194.9 </t>
  </si>
  <si>
    <t>Business Segments (Tables)</t>
  </si>
  <si>
    <t>Measurement of Total Segment Gross Operating Margin</t>
  </si>
  <si>
    <t>The following table presents our measurement of total segment gross operating margin for the periods presented. The financial measure most directly comparable to total segment gross operating margin is operating income.
For the Three Months Ended June 30, For the Six Months Ended June 30,
2019 2018 2019 2018
Operating income $ 1,560.3 $ 986.4 $ 3,186.5 $ 2,124.9
Adjustments to reconcile operating income to total segment gross operating margin (addition or subtraction indicated by sign):
Depreciation, amortization and accretion expense in operating costs and expenses 462.8 425.3 913.7 819.6
Asset impairment and related charges in operating costs and expenses 7.0 15.9 11.8 16.8
Net gains attributable to asset sales in operating costs and expenses (2.1 ) (0.9 ) (2.5 ) (1.4 )
General and administrative costs 52.5 51.4 104.7 104.4
N on-refundable payments received from shippers attributable to make-up rights (1) 11.3 5.6 13.5 8.3
Subsequent recognition of revenues attributable to make-up rights (2) (5.6 ) (22.0 ) (13.1 ) (36.2 )
Total segment gross operating margin $ 2,086.2 $ 1,461.7 $ 4,214.6 $ 3,036.4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June 30, For the Six Months Ended June 30,
2019 2018 2019 2018
Gross operating margin by segment:
NGL Pipelines &amp; Services $ 966.3 $ 913.7 $ 1,925.5 $ 1,798.6
Crude Oil Pipelines &amp; Services 513.2 52.8 1,175.5 272.8
Natural Gas Pipelines &amp; Services 301.8 213.4 566.1 411.3
Petrochemical &amp; Refined Products Services 304.9 281.8 547.5 553.7
Total segment gross operating margin $ 2,086.2 $ 1,461.7 $ 4,214.6 $ 3,036.4 The following table summarizes the non-cash mark-to-market gains (losses) included in gross operating margin and interest expense for the periods indicated:
For the Three Months Ended June 30, For the Six Months Ended June 30,
2019 2018 2019 2018
Mark-to-market gains (losses) in gross operating margin:
NGL Pipelines &amp; Services $ (0.7 ) $ 11.2 $ 0.6 $ 7.8
Crude Oil Pipelines &amp; Services (14.6 ) (338.0 ) 85.2 (467.6 )
Natural Gas Pipelines &amp; Services 0.3 3.4 – 1.2
Petrochemical &amp; Refined Products Services 2.5 1.3 (2.0 ) (0.3 )
Total mark-to-market impact on gross operating margin (12.5 ) (322.1 ) 83.8 (458.9 )
Mark-to-market loss in interest expense – – – (0.1 )
Total $ (12.5 ) $ (322.1 ) $ 83.8 $ (459.0 )</t>
  </si>
  <si>
    <t>Information by Business Segments</t>
  </si>
  <si>
    <t xml:space="preserve">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June 30, 2019 $ 3,282.2 $ 2,847.0 $ 815.6 $ 1,305.7 $ – $ 8,250.5
Three months ended June 30, 2018 3,268.8 2,733.8 789.5 1,619.8 – 8,411.9
Six months ended June 30, 2019 6,593.8 5,448.6 1,739.3 3,000.0 – 16,781.7
Six months ended June 30, 2018 6,678.4 6,286.5 1,591.5 3,129.3 – 17,685.7
Revenues from related parties:
Three months ended June 30, 2019 2.5 19.6 3.7 – – 25.8
Three months ended June 30, 2018 4.9 47.4 3.3 – – 55.6
Six months ended June 30, 2019 5.3 25.3 7.5 – – 38.1
Six months ended June 30, 2018 8.6 65.6 6.1 – – 80.3
Intersegment and intrasegment revenues:
Three months ended June 30, 2019 4,494.8 9,453.3 163.1 617.9 (14,729.1 ) –
Three months ended June 30, 2018 6,004.6 9,978.5 165.0 784.0 (16,932.1 ) –
Six months ended June 30, 2019 9,986.2 17,338.3 358.5 1,332.3 (29,015.3 ) –
Six months ended June 30, 2018 12,569.5 21,404.8 335.9 1,397.3 (35,707.5 ) –
Total revenues:
Three months ended June 30, 2019 7,779.5 12,319.9 982.4 1,923.6 (14,729.1 ) 8,276.3
Three months ended June 30, 2018 9,278.3 12,759.7 957.8 2,403.8 (16,932.1 ) 8,467.5
Six months ended June 30, 2019 16,585.3 22,812.2 2,105.3 4,332.3 (29,015.3 ) 16,819.8
Six months ended June 30, 2018 19,256.5 27,756.9 1,933.5 4,526.6 (35,707.5 ) 17,766.0
Equity in income (loss) of unconsolidated affiliates:
Three months ended June 30, 2019 26.7 111.0 1.6 (1.9 ) – 137.4
Three months ended June 30, 2018 39.4 83.5 1.6 (2.2 ) – 122.3
Six months ended June 30, 2019 56.8 235.6 3.3 (3.7 ) – 292.0
Six months ended June 30, 2018 58.8 181.4 2.6 (4.8 ) – 238.0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June 30, 2019 $ 16,109.6 $ 6,293.5 $ 8,275.8 $ 6,179.6 $ 3,230.6 $ 40,089.1
At December 31, 2018 14,845.4 5,847.7 8,303.8 6,213.9 3,526.8 38,737.6
Investments in unconsolidated affiliates: (see Note 5)
At June 30, 2019 686.7 1,881.9 24.0 59.5 – 2,652.1
At December 31, 2018 662.0 1,867.5 22.8 62.8 – 2,615.1
Intangible assets, net:
At June 30, 2019 374.0 2,048.5 960.1 150.0 – 3,532.6
At December 31, 2018 380.1 2,094.6 979.3 154.4 – 3,608.4
Goodwill:
At June 30, 2019 2,651.7 1,841.0 296.3 956.2 – 5,745.2
At December 31, 2018 2,651.7 1,841.0 296.3 956.2 – 5,745.2
Segment assets:
At June 30, 2019 19,822.0 12,064.9 9,556.2 7,345.3 3,230.6 52,019.0
At December 31, 2018 18,539.2 11,650.8 9,602.2 7,387.3 3,526.8 50,706.3 </t>
  </si>
  <si>
    <t>Consolidated Revenues and Expenses</t>
  </si>
  <si>
    <t>The following table presents additional information regarding our consolidated revenues and costs and expenses for the periods indicated:
For the Three Months Ended June 30, For the Six Months Ended June 30,
2019 2018 2019 2018
Consolidated revenues:
NGL Pipelines &amp; Services $ 3,284.7 $ 3,273.7 $ 6,599.1 $ 6,687.0
Crude Oil Pipelines &amp; Services 2,866.6 2,781.2 5,473.9 6,352.1
Natural Gas Pipelines &amp; Services 819.3 792.8 1,746.8 1,597.6
Petrochemical &amp; Refined Products Services 1,305.7 1,619.8 3,000.0 3,129.3
Total consolidated revenues $ 8,276.3 $ 8,467.5 $ 16,819.8 $ 17,766.0
Consolidated costs and expenses
Operating costs and expenses:
Cost of sales $ 5,609.4 $ 6,391.9 $ 11,445.0 $ 13,532.3
Other operating costs and expenses (1) 723.8 719.8 1,452.6 1,407.4
Depreciation, amortization and accretion 462.8 425.3 913.7 819.6
Asset impairment and related charges 7.0 15.9 11.8 16.8
Ne t gains (2.1 ) (0.9 ) (2.5 ) (1.4 )
General and administrative costs 52.5 51.4 104.7 104.4
Total consolidated costs and expenses $ 6,853.4 $ 7,603.4 $ 13,925.3 $ 15,879.1
(1) Represents the cost of operating our plants, pipelines and other fixed assets excluding: depreciation, amortization and accretion charges; asset impairment and related charges; and net losses (or gains) attributable to asset sales.</t>
  </si>
  <si>
    <t>Earnings Per Unit (Tables)</t>
  </si>
  <si>
    <t>Basic and Diluted Earnings Per Unit</t>
  </si>
  <si>
    <t>The following table presents our calculation of basic and diluted earnings per unit for the periods indicated:
For the Three Months Ended June 30, For the Six Months Ended June 30,
2019 2018 2019 2018
BASIC EARNINGS PER UNIT
Net income attributable to limited partners $ 1,214.7 $ 673.8 $ 2,475.2 $ 1,574.5
Undistributed earnings allocated and cash payments on phantom unit awards (1) (7.4 ) (4.6 ) (15.2 ) (9.3 )
Net income available to common unitholders $ 1,207.3 $ 669.2 $ 2,460.0 $ 1,565.2
Basic weighted-average number of common units outstanding 2,189.1 2,174.6 2,188.1 2,170.7
Basic earnings per unit $ 0.55 $ 0.31 $ 1.12 $ 0.72
DILUTED EARNINGS PER UNIT
Net income attributable to limited partners $ 1,214.7 $ 673.8 $ 2,475.2 $ 1,574.5
Diluted weighted-average number of units outstanding:
Distribution-bearing common units 2,189.1 2,174.6 2,188.1 2,170.7
Phantom units (1) 13.5 10.8 13.0 10.6
Total 2,202.6 2,185.4 2,201.1 2,181.3
Diluted earnings per unit $ 0.55 $ 0.31 $ 1.12 $ 0.72
(1) Each phantom unit award includes a distribution equivalent right ("DER"), which entitles the recipient to receive cash payments equal to the product of the number of phantom unit awards and the cash distribution per unit paid to EPD’s common unitholders. Cash payments made in connection with DERs are nonforfeitable. As a result, the phantom units are considered participating securities for purposes of computing basic earnings per unit.</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9 2018 2019 2018
Equity-classified awards:
Phantom unit awards $ 35.5 $ 25.9 $ 64.9 $ 50.5
Profits interest awards 3.0 1.0 5.6 2.6
Liability-classified awards – 0.1 – 0.2
Total $ 38.5 $ 27.0 $ 70.5 $ 53.3 </t>
  </si>
  <si>
    <t>Other Share-based Compensation Plans</t>
  </si>
  <si>
    <t>Number of Units Weighted- Average Grant Date Fair Value per Unit
Phantom unit awards at December 31, 2018 10,333,277 $ 26.97
Granted (2) 6,836,920 $ 27.75
Vested (3,561,704 ) $ 27.58
Forfeited (182,095 ) $ 27.18
Phantom unit awards at June 30, 2019 13,426,398 $ 27.21
(1) Determined by dividing the aggregate grant date fair value of awards (before an allowance for forfeitures) by the number of awards issued.
(2) The aggregate grant date fair value of phantom unit awards issued during 2019 was $189.7 million based on a grant date market price of EPD common units ranging from $27.75 to $28.55 per unit. An estimated annual forfeiture rate of 3.0% was applied to these awards.</t>
  </si>
  <si>
    <t>Cash Distributions and Total Intrinsic Value of Phantom Unit Awards</t>
  </si>
  <si>
    <t xml:space="preserve">The following table presents supplemental information regarding phantom unit awards for the periods indicated:
For the Three Months Ended June 30, For the Six Months Ended June 30,
2019 2018 2019 2018
Cash payments made in connection with DERs $ 6.0 $ 4.7 $ 10.5 $ 8.6
Total intrinsic value of phantom unit awards that vested during period 4.7 3.1 101.7 85.1 </t>
  </si>
  <si>
    <t>Derivative Instruments, Hedging Activities and Fair Value Measurements (Tables)</t>
  </si>
  <si>
    <t>Hedging Instruments Under the FASB's Derivative and Hedging Guidance</t>
  </si>
  <si>
    <t>In May 2019, we entered into two 30-year forward-starting swaps in connection with the expected future issuance of senior notes. The following table summarizes our portfolio of these swaps at :
Hedged Transaction Number and Type of Derivatives Outstanding Notional Amount Expected Settlement Date Average Rate Locked Accounting Treatment
Future long-term debt offering 1 forward-starting swap $75.0 9/2020 2.39% Cash flow hedge
Future long-term debt offering 1 forward-starting swap $75.0 4/2021 2.41% Cash flow hedge The following table summarizes our portfolio of commodity derivative instruments outstanding at June 30, 2019 (volume measures as noted):
Volume (1) Accounting
Derivative Purpose Current Long-Term Treatment
Derivatives designated as hedging instruments:
Natural gas processing:
Forecasted natural gas purchases for plant thermal reduction (billion cubic feet (“Bcf”)) 25.9 n/a Cash flow hedge
Forecasted sales of NGLs 4.2 n/a Cash flow hedge
Octane enhancement:
Forecasted purchase of NGLs (MMBbls) 1.3 n/a Cash flow hedge
Forecasted sales of octane enhancement products (MMBbls) 2.0 n/a Cash flow hedge
Natural gas marketing:
Forecasted purchase of natural gas (Bcf) 3.7 n/a Cash flow hedge
Natural gas storage inventory management activities (Bcf) 1.7 n/a Fair value hedge
NGL marketing:
Forecasted purchases of NGLs and related hydrocarbon products (MMBbls) 55.0 2.8 Cash flow hedge
Forecasted sales of NGLs and related hydrocarbon products (MMBbls) 72.1 0.8 Cash flow hedge
NGLs inventory management activities (MMBbls) 0.6 n/a Fair value hedge
Refined products marketing:
Refined products inventory management activities (MMBbls) 0.1 n/a Fair value hedge
Crude oil marketing:
Forecasted purchases of crude oil (MMBbls) 19.2 n/a Cash flow hedge
Forecasted sales of crude oil (MMBbls) 26.2 n/a Cash flow hedge
Propylene marketing:
Forecasted sales of NGLs for propylene marketing activities (MMBbls) 0.3 n/a Cash flow hedge
Derivatives not designated as hedging instruments:
Natural gas risk management activities (Bcf) (3) 47.5 0.1 Mark-to-market
NGL risk management activities (MMBbls) (3) 5.4 n/a Mark-to-market
Refined products risk management activities (MMBbls) (3) 1.8 n/a Mark-to-market
Crude oil risk management activities (MMBbls) (3) 39.0 1.6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December 2019 and December 2020, respectively.
(3) Reflects the use of derivative instruments to manage risks associated with transportation, processing and storage assets.</t>
  </si>
  <si>
    <t>Derivative Assets and Liabilities Balance Sheet</t>
  </si>
  <si>
    <t>The following table provides a balance sheet overview of our derivative assets and liabilities at the dates indicated:
Asset Derivatives Liability Derivatives
June 30, 2019 December 31, 2018 June 30, 2019 December 31, 2018
Balance Sheet Location Fair Value Balance Sheet Location Fair Value Balance Sheet Location Fair Value Balance Sheet Location Fair Value
Derivatives designated as hedging instruments
Interest rate derivatives Other assets $ – Other assets $ – Other liabilities $ 5.2 Other liabilities $ –
Commodity derivatives Current assets $ 172.4 Current assets $ 138.5 Current liabilities $ 115.2 Current liabilities $ 115.0
Commodity derivatives Other assets 4.9 Other assets 5.6 Other liabilities 7.6 Other liabilities 11.1
Total commodity derivatives $ 177.3 $ 144.1 $ 122.8 $ 126.1
Total derivatives designated as hedging instruments $ 177.3 $ 144.1 $ 128.0 $ 126.1
Derivatives not designated as hedging instruments
Commodity derivatives Current assets $ 23.4 Current assets $ 15.9 Current liabilities $ 13.2 Current liabilities $ 33.2
Commodity derivatives Other assets 1.6 Other assets 1.9 Other liabilities 1.0 Other liabilities 3.1
Total $ 25.0 $ 17.8 $ 14.2 $ 36.3</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9:
Commodity derivatives $ 202.3 $ – $ 202.3 $ (137.7 ) $ (64.6 ) $ – $ –
As of December 31, 2018:
Commodity derivatives $ 161.9 $ – $ 161.9 $ (158.6 ) $ – $ – $ 3.3 </t>
  </si>
  <si>
    <t>Offsetting Financial Liabilities</t>
  </si>
  <si>
    <t xml:space="preserve">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June 30, 2019:
Interest rate derivatives $ 5.2 – $ 5.2 $ – $ – $ – $ 5.2
Commodity derivatives 137.0 $ – 137.0 (137.7 ) – 0.2 (0.5 )
As of December 31, 2018:
Commodity derivatives $ 162.4 $ – $ 162.4 $ (158.6 ) $ – $ (2.3 ) $ 1.5 </t>
  </si>
  <si>
    <t>Derivative Instruments Effects on Statements of Operations</t>
  </si>
  <si>
    <t>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9 2018 2019 2018
Interest rate derivatives Interest expense $ – $ 0.6 $ – $ 1.3
Commodity derivatives Revenue 6.9 4.8 (1.6 ) 4.6
Total $ 6.9 $ 5.4 $ (1.6 ) $ 5.9
Derivatives in Fair Value Hedging Relationships Location Gain (Loss) Recognized in Income on Hedged Item
For the Three Months Ended June 30, For the Six Months Ended June 30,
2019 2018 2019 2018
Interest rate derivatives Interest expense $ – $ (0.6 ) $ – $ (1.4 )
Commodity derivatives Revenue (3.6 ) (4.9 ) 6.3 (1.8 )
Total $ (3.6 ) $ (5.5 ) $ 6.3 $ (3.2 )</t>
  </si>
  <si>
    <t>Derivative Instruments Effects on Statements of Comprehensive Income</t>
  </si>
  <si>
    <t>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June 30, For the Six Months Ended June 30,
2019 2018 2019 2018
Interest rate derivatives $ (5.2 ) $ 3.5 $ (5.2 ) $ 14.6
Commodity derivatives – Revenue (1) 84.3 (14.2 ) (2.4 ) (11.2 )
Commodity derivatives – Operating costs and expenses (1) (2.8 ) 0.6 (11.3 ) 1.0
Total $ 76.3 $ (10.1 ) $ (18.9 ) $ 4.4
(1) The fair value of these derivative instruments will be reclassified to their respective locations on the Unaudited Condensed Statement of Consolidated Operations upon settlement of the underlying derivative transactions, as appropriate.</t>
  </si>
  <si>
    <t>Gain/(Loss) Reclassified from Accumulated Other Comprehensive Income/(Loss) to Income</t>
  </si>
  <si>
    <t>Derivatives in Cash Flow Hedging Relationships Location Gain (Loss) Reclassified from Accumulated Other Comprehensive Income (Loss) to Income
For the Three Months Ended June 30, For the Six Months Ended June 30,
2019 2018 2019 2018
Interest rate derivatives Interest expense $ (9.2 ) $ (9.4 ) $ (18.4 ) $ (19.9 )
Commodity derivatives Revenue 2.5 (39.4 ) 67.8 (25.4 )
Commodity derivatives Operating costs and expenses (0.3 ) 0.2 (7.3 ) 0.7
Total $ (7.0 ) $ (48.6 ) $ 42.1 $ (44.6 )</t>
  </si>
  <si>
    <t>Gain/(Loss) Recognized in Income on Derivative</t>
  </si>
  <si>
    <t>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9 2018 2019 2018
Commodity derivatives Revenue $ (20.2 ) $ (406.3 ) $ 74.9 $ (559.8 )
Commodity derivatives Operating costs and expenses (4.8 ) – (4.7 ) (1.5 )
Total $ (25.0 ) $ (406.3 ) $ 70.2 $ (561.3 )</t>
  </si>
  <si>
    <t>Fair Value Measurements of Financial Assets and Liabilities Measured on a Recurring Basis</t>
  </si>
  <si>
    <t xml:space="preserve">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June 30,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62.7 $ 339.4 $ 6.3 $ 408.4
Impact of CME Rule 814 (46.7 ) (154.2 ) (5.2 ) (206.1 )
Total commodity derivatives 16.0 185.2 1.1 202.3
Total $ 16.0 $ 185.2 $ 1.1 $ 202.3
Financial liabilities:
Liquidity Option Agreement (see Note 15) $ – $ – $ 474.4 $ 474.4
Interest rate derivatives – 5.2 – 5.2
Commodity derivatives:
Value before application of CME Rule 814 77.6 253.4 22.6 353.6
Impact of CME Rule 814 (62.0 ) (138.3 ) (16.3 ) (216.6 )
Total commodity derivatives 15.6 115.1 6.3 137.0
Total $ 15.6 $ 120.3 $ 480.7 $ 616.6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134.8 ) (159.3 ) (0.9 ) (295.0 )
Total commodity derivatives 37.5 123.1 1.3 161.9
Total $ 37.5 $ 123.1 $ 1.3 $ 161.9
Financial liabilities:
Liquidity Option Agreement (see Note 15) $ – $ – $ 390.0 $ 390.0
Commodity derivatives:
Value before application of CME Rule 814 85.5 291.2 21.4 398.1
Impact of CME Rule 814 (48.6 ) (172.9 ) (14.2 ) (235.7 )
Total commodity derivatives 36.9 118.3 7.2 162.4
Total $ 36.9 $ 118.3 $ 397.2 $ 552.4 </t>
  </si>
  <si>
    <t>Fair Value Measurements, Valuation Techniques</t>
  </si>
  <si>
    <t xml:space="preserve">Fair Value
Financial Assets Financial Liabilities Valuation Techniques Unobservable Input Range
Commodity derivatives – Crude oil $ 0.2 $ 0.3 Discounted cash flow Forward commodity prices $57.62-$58.65/barrel
Commodity derivatives – Propane – 1.7 Discounted cash flow Forward commodity prices $0.56-$0.62/gallon
Commodity derivatives – Natural gasoline – 1.9 Discounted cash flow Forward commodity prices $1.11-$1.15/gallon
Commodity derivatives – Ethane 0.9 1.5 Discounted cash flow Forward commodity prices $0.17-$0.24/gallon
Commodity derivatives – Normal Butane – 0.9 Discounted cash flow Forward commodity prices $0.62-$0.69/gallon
Total $ 1.1 $ 6.3 </t>
  </si>
  <si>
    <t>Reconciliation of Changes in the Fair Value of Level 3 Financial Assets and Liabilities</t>
  </si>
  <si>
    <t>The following table sets forth a reconciliation of changes in the fair values of our recurring Level 3 financial assets and liabilities on a combined basis for the periods indicated:
test For the Six Months Ended June 30,
test Location 2019 2018
Financial liability balance, net, January 1 $ (395.9 ) $ (332.7 )
Total gains (losses) included in:
Net income (1) Revenue 3.1 (0.5 )
Net income Other expense, net (57.8 ) (7.5 )
Other comprehensive income (loss) Commodity derivative instruments – changes in fair value of cash flow hedges 4.0 –
Settlements (1) Revenue (0.1 ) (1.2 )
Transfers out of Level 3 (0.2 ) –
Financial liability balance, net, March 31 (446.9 ) (341.9 )
Total gains (losses) included in:
Net income (1) Revenue (0.1 ) 1.3
Net income Other expense, net (26.6 ) (8.9 )
Other comprehensive income (loss) Commodity derivative instruments – changes in fair value of cash flow hedges (2.9 ) –
Settlements (1) Revenue (3.1 ) 0.5
Transfers out of Level 3 – –
Financial liability balance, net, June 30 $ (479.6 ) $ (349.0 )
(1) There were unrealized losses of $3.2 million and $0.2 million included in these amounts for the three and six months ended June 30, 2019, respectively. There were unrealized losses of $1.8 million and $0.1 million included in these amounts for the three and six months ended June 30, 2018, respectively.</t>
  </si>
  <si>
    <t>Related Party Transactions (Tables)</t>
  </si>
  <si>
    <t xml:space="preserve">The following table summarizes our related party transactions for the periods indicated:
For the Three Months Ended June 30, For the Six Months Ended June 30,
2019 2018 2019 2018
Revenues – related parties:
Unconsolidated affiliates $ 25.8 $ 55.6 $ 38.1 $ 80.3
Costs and expenses – related parties:
EPCO and its privately held affiliates $ 267.2 $ 260.2 $ 540.1 $ 516.9
Unconsolidated affiliates 95.3 148.0 218.6 241.4
Total $ 362.5 $ 408.2 $ 758.7 $ 758.3 The following table summarizes our related party accounts receivable and accounts payable balances at the dates indicated:
June 30, 2019 December 31, 2018
Accounts receivable - related parties:
Unconsolidated affiliates $ 14.2 $ 3.5
Accounts payable - related parties:
EPCO and its privately held affiliates $ 61.4 $ 116.3
Unconsolidated affiliates 12.2 23.9
Total $ 73.6 $ 140.2
Total Number of Units Percentage of Total Units Outstanding
698,051,729 31.9%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June 30, For the Six Months Ended June 30,
2019 2018 2019 2018
Operating costs and expenses $ 233.6 $ 228.0 $ 472.7 $ 451.0
General and administrative expenses 29.4 28.4 58.7 57.6
Total costs and expenses $ 263.0 $ 256.4 $ 531.4 $ 508.6 </t>
  </si>
  <si>
    <t>Commitments and Contingencies (Tables)</t>
  </si>
  <si>
    <t>Operating Leases</t>
  </si>
  <si>
    <t>The following table presents information regarding our operating leases where we are the lessee at June 30, 2019:
Asset Category ROU Asset Carrying Value Lease Liability Carrying Value Weighted- Average Remaining Term Weighted- Average Discount Rate
Storage and pipeline facilities $ 144.3 $ 145.0 16 years 4.3%
Transportation equipment 58.7 4 years 3.6%
Office and warehouse space 25.8 3 years 3.5%
Total $ 227.6 $ 229.5
(1) ROU asset amounts are a component of “Other assets” on our consolidated balance sheet.
(2) At June 30, 2019, lease liabilities of $38.6 million and $190.9 million were included within “Other current liabilities” and “Other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nsolidated Lease Expense</t>
  </si>
  <si>
    <t xml:space="preserve">For the Three Months Ended June 30, 2019 For the Six Months Ended June 30, 2019
Long-term operating leases:
Fixed lease expense $ 13.1 $ 26.5
Variable lease expense 1.1 2.9
Subtotal operating lease expense 14.2 29.4
Short-term lease expense 11.7 23.5
Total operating lease expense $ 25.9 $ 52.9 </t>
  </si>
  <si>
    <t>Supplemental Cash Flow Information (Tables)</t>
  </si>
  <si>
    <t>Net Effect of Changes in Operating Assets and Liabilities</t>
  </si>
  <si>
    <t>The following table presents the net effect of changes in our operating accounts for the periods indicated:
For the Six Months Ended June 30,
2019 2018
Decrease (increase) in:
Accounts receivable – trade $ (124.8 ) $ 18.6
Accounts receivable – related parties (10.6 ) (0.2 )
Inventories (56.4 ) 17.6
Prepaid and other current assets (291.2 ) (82.4 )
Other assets (12.4 ) (11.9 )
Increase (decrease) in:
Accounts payable – trade 60.0 112.1
Accounts payable – related parties (21.0 ) (3.1 )
Accrued product payables 107.6 30.7
Accrued interest (3.3 ) 14.0
Other current liabilities 83.0 (306.4 )
Other liabilities (62.9 ) (17.5 )
Net effect of changes in operating accounts $ (332.0 ) $ (228.5 )</t>
  </si>
  <si>
    <t>Condensed Consolidating Financial Information (Tables)</t>
  </si>
  <si>
    <t>Unaudited Condensed Consolidating Balance Sheet</t>
  </si>
  <si>
    <t xml:space="preserve">Enterprise Products Partners L.P. Unaudited Condensed Consolidating Balance Sheet June 30, 2019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24.6 $ 89.7 $ (7.2 ) $ 107.1 $ 0.2 $ – $ 107.3
Accounts receivable – trade, net 1,088.1 2,701.3 (1.8 ) 3,787.6 – – 3,787.6
Accounts receivable – related parties 286.6 903.0 (1,130.9 ) 58.7 – (44.5 ) 14.2
Inventories 1,004.3 582.1 (0.3 ) 1,586.1 – – 1,586.1
Derivative assets 154.7 41.1 – 195.8 – – 195.8
Prepaid and other current assets 275.4 323.3 (31.4 ) 567.3 0.5 0.1 567.9
Total current assets 2,833.7 4,640.5 (1,171.6 ) 6,302.6 0.7 (44.4 ) 6,258.9
Property, plant and equipment, net 6,269.9 33,865.6 (46.4 ) 40,089.1 – – 40,089.1
Investments in unconsolidated affiliates 44,685.6 4,120.5 (46,154.0 ) 2,652.1 24,957.1 (24,957.1 ) 2,652.1
Intangible assets, net 648.4 2,897.7 (13.5 ) 3,532.6 – – 3,532.6
Goodwill 459.5 5,285.7 – 5,745.2 – – 5,745.2
Other assets 387.3 278.0 (222.3 ) 443.0 0.9 – 443.9
Total assets $ 55,284.4 $ 51,088.0 $ (47,607.8 ) $ 58,764.6 $ 24,958.7 $ (25,001.5 ) $ 58,721.8
LIABILITIES AND EQUITY
Current liabilities:
Current maturities of debt $ 500.0 $ – $ – $ 500.0 $ – $ – $ 500.0
Accounts payable – trade 335.5 750.2 (7.2 ) 1,078.5 – – 1,078.5
Accounts payable – related parties 1,013.4 205.1 (1,144.9 ) 73.6 44.5 (44.5 ) 73.6
Accrued product payables 1,369.1 2,247.9 (2.1 ) 3,614.9 – – 3,614.9
Accrued interest 392.3 0.8 (0.8 ) 392.3 – – 392.3
Derivative liabilities 106.6 21.8 – 128.4 – – 128.4
Other current liabilities 127.5 378.9 (30.1 ) 476.3 – 0.1 476.4
Total current liabilities 3,844.4 3,604.7 (1,185.1 ) 6,264.0 44.5 (44.4 ) 6,264.1
Long-term debt 26,370.3 14.7 – 26,385.0 – – 26,385.0
Deferred tax liabilities 17.1 66.2 (1.0 ) 82.3 – 2.3 84.6
Other long-term liabilities 145.7 614.5 (221.9 ) 538.3 474.4 – 1,012.7
Commitments and contingencies
Equity:
Partners’ and other owners’ equity 24,906.9 46,721.2 (46,700.2 ) 24,927.9 24,439.8 (24,927.9 ) 24,439.8
Noncontrolling interests – 66.7 500.4 567.1 – (31.5 ) 535.6
Total equity 24,906.9 46,787.9 (46,199.8 ) 25,495.0 24,439.8 (24,959.4 ) 24,975.4
Total liabilities and equity $ 55,284.4 $ 51,088.0 $ (47,607.8 ) $ 58,764.6 $ 24,958.7 $ (25,001.5 ) $ 58,721.8 Enterprise Products Partners L.P. Unaudited Condensed Consolidating Balance Sheet December 31, 2018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t>
  </si>
  <si>
    <t>Unaudited Condensed Consolidating Statement of Operations</t>
  </si>
  <si>
    <t xml:space="preserve">Enterprise Products Partners L.P. Unaudited Condensed Consolidating Statement of Operations For the Three Months Ended June 30, 2019
EPO and Subsidiaries
Subsidiary Issuer (EPO) Other Subsidiaries (Non- guarantor) EPO and Subsidiaries Eliminations and Adjustments Consolidated EPO and Subsidiaries EPD (Guarantor) Eliminations and Adjustments Consolidated Total
Revenues $ 7,918.3 $ 5,740.0 $ (5,382.0 ) $ 8,276.3 $ – $ – $ 8,276.3
Costs and expenses:
Operating costs and expenses 7,570.2 4,609.5 (5,378.8 ) 6,800.9 – – 6,800.9
General and administrative costs 9.4 41.2 1.2 51.8 0.7 – 52.5
Total costs and expenses 7,579.6 4,650.7 (5,377.6 ) 6,852.7 0.7 – 6,853.4
Equity in income of unconsolidated affiliates 1,198.2 157.6 (1,218.4 ) 137.4 1,242.0 (1,242.0 ) 137.4
Operating income 1,536.9 1,246.9 (1,222.8 ) 1,561.0 1,241.3 (1,242.0 ) 1,560.3
Other income (expense):
Interest expense (290.4 ) (2.5 ) 2.8 (290.1 ) – – (290.1 )
Other, net 4.2 1.2 (2.8 ) 2.6 (26.6 ) – (24.0 )
Total other expense, net (286.2 ) (1.3 ) – (287.5 ) (26.6 ) – (314.1 )
Income before income taxes 1,250.7 1,245.6 (1,222.8 ) 1,273.5 1,214.7 (1,242.0 ) 1,246.2
Provision for income taxes (5.5 ) (3.9 ) – (9.4 ) – (0.3 ) (9.7 )
Net income 1,245.2 1,241.7 (1,222.8 ) 1,264.1 1,214.7 (1,242.3 ) 1,236.5
Net income attributable to noncontrolling interests – (1.6 ) (21.7 ) (23.3 ) – 1.5 (21.8 )
Net income attributable to entity $ 1,245.2 $ 1,240.1 $ (1,244.5 ) $ 1,240.8 $ 1,214.7 $ (1,240.8 ) $ 1,214.7 Enterprise Products Partners L.P. Unaudited Condensed Consolidating Statement of Operations For the Three Months Ended June 30, 2018
EPO and Subsidiaries
Subsidiary Issuer (EPO) Other Subsidiaries (Non- guarantor) EPO and Subsidiaries Eliminations and Adjustments Consolidated EPO and Subsidiaries EPD (Guarantor) Eliminations and Adjustments Consolidated Total
Revenues $ 9,556.8 $ 5,806.4 $ (6,895.7 ) $ 8,467.5 $ – $ – $ 8,467.5
Costs and expenses:
Operating costs and expenses 9,256.1 5,191.8 (6,895.9 ) 7,552.0 – – 7,552.0
General and administrative costs 8.0 42.0 0.6 50.6 0.8 – 51.4
Total costs and expenses 9,264.1 5,233.8 (6,895.3 ) 7,602.6 0.8 – 7,603.4
Equity in income of unconsolidated affiliates 667.7 136.5 (681.9 ) 122.3 683.5 (683.5 ) 122.3
Operating income 960.4 709.1 (682.3 ) 987.2 682.7 (683.5 ) 986.4
Other income (expense):
Interest expense (274.8 ) (2.6 ) 2.8 (274.6 ) – – (274.6 )
Other, net 2.4 3.1 (2.8 ) 2.7 (8.9 ) – (6.2 )
Total other expense, net (272.4 ) 0.5 – (271.9 ) (8.9 ) – (280.8 )
Income before income taxes 688.0 709.6 (682.3 ) 715.3 673.8 (683.5 ) 705.6
Provision for income taxes (6.2 ) (12.0 ) – (18.2 ) – (0.2 ) (18.4 )
Net income 681.8 697.6 (682.3 ) 697.1 673.8 (683.7 ) 687.2
Net income attributable to noncontrolling interests – (2.0 ) (12.7 ) (14.7 ) – 1.3 (13.4 )
Net income attributable to entity $ 681.8 $ 695.6 $ (695.0 ) $ 682.4 $ 673.8 $ (682.4 ) $ 673.8 Enterprise Products Partners L.P. Unaudited Condensed Consolidating Statement of Operations For the Six Months Ended June 30, 2019
EPO and Subsidiaries
Subsidiary Issuer (EPO) Other Subsidiaries (Non- guarantor) EPO and Subsidiaries Eliminations and Adjustments Consolidated EPO and Subsidiaries EPD (Guarantor) Eliminations and Adjustments Consolidated Total
Revenues $ 17,396.1 $ 11,379.6 $ (11,955.9 ) $ 16,819.8 $ – $ – $ 16,819.8
Costs and expenses:
Operating costs and expenses 16,719.7 9,049.6 (11,948.7 ) 13,820.6 – – 13,820.6
General and administrative costs 13.2 88.0 1.9 103.1 1.6 – 104.7
Total costs and expenses 16,732.9 9,137.6 (11,946.8 ) 13,923.7 1.6 – 13,925.3
Equity in income of unconsolidated affiliates 2,475.0 329.7 (2,512.7 ) 292.0 2,561.2 (2,561.2 ) 292.0
Operating income 3,138.2 2,571.7 (2,521.8 ) 3,188.1 2,559.6 (2,561.2 ) 3,186.5
Other income (expense):
Interest expense (567.7 ) (5.2 ) 5.6 (567.3 ) – – (567.3 )
Other, net 7.3 2.4 (5.6 ) 4.1 (84.4 ) – (80.3 )
Total other expense, net (560.4 ) (2.8 ) – (563.2 ) (84.4 ) – (647.6 )
Income before income taxes 2,577.8 2,568.9 (2,521.8 ) 2,624.9 2,475.2 (2,561.2 ) 2,538.9
Provision for income taxes (9.7 ) (11.7 ) – (21.4 ) – (0.6 ) (22.0 )
Net income 2,568.1 2,557.2 (2,521.8 ) 2,603.5 2,475.2 (2,561.8 ) 2,516.9
Net income attributable to noncontrolling interests – (3.4 ) (41.1 ) (44.5 ) – 2.8 (41.7 )
Net income attributable to entity $ 2,568.1 $ 2,553.8 $ (2,562.9 ) $ 2,559.0 $ 2,475.2 $ (2,559.0 ) $ 2,475.2 Enterprise Products Partners L.P. Unaudited Condensed Consolidating Statement of Operations For the Six Months Ended June 30, 2018
EPO and Subsidiaries
Subsidiary Issuer (EPO) Other Subsidiaries (Non- guarantor) EPO and Subsidiaries Eliminations and Adjustments Consolidated EPO and Subsidiaries EPD (Guarantor) Eliminations and Adjustments Consolidated Total
Revenues $ 19,874.6 $ 12,215.3 $ (14,323.9 ) $ 17,766.0 $ – $ – $ 17,766.0
Costs and expenses:
Operating costs and expenses 19,236.7 10,862.1 (14,324.1 ) 15,774.7 – – 15,774.7
General and administrative costs 13.4 88.7 0.6 102.7 1.7 – 104.4
Total costs and expenses 19,250.1 10,950.8 (14,323.5 ) 15,877.4 1.7 – 15,879.1
Equity in income of unconsolidated affiliates 1,498.7 291.0 (1,551.7 ) 238.0 1,592.6 (1,592.6 ) 238.0
Operating income 2,123.2 1,555.5 (1,552.1 ) 2,126.6 1,590.9 (1,592.6 ) 2,124.9
Other income (expense):
Interest expense (527.0 ) (5.1 ) 5.4 (526.7 ) – – (526.7 )
Other, net 5.2 40.6 (5.4 ) 40.4 (16.4 ) – 24.0
Total other expense, net (521.8 ) 35.5 – (486.3 ) (16.4 ) – (502.7 )
Income before income taxes 1,601.4 1,591.0 (1,552.1 ) 1,640.3 1,574.5 (1,592.6 ) 1,622.2
Provision for income taxes (11.6 ) (11.4 ) – (23.0 ) – (0.5 ) (23.5 )
Net income 1,589.8 1,579.6 (1,552.1 ) 1,617.3 1,574.5 (1,593.1 ) 1,598.7
Net income attributable to noncontrolling interests – (3.7 ) (23.1 ) (26.8 ) – 2.6 (24.2 )
Net income attributable to entity $ 1,589.8 $ 1,575.9 $ (1,575.2 ) $ 1,590.5 $ 1,574.5 $ (1,590.5 ) $ 1,574.5 </t>
  </si>
  <si>
    <t>Unaudited Condensed Consolidating Statement of Comprehensive Income</t>
  </si>
  <si>
    <t xml:space="preserve">Unaudited Condensed Consolidating Statement of Comprehensive Income For the Three Months Ended June 30, 2019
EPO and Subsidiaries
Subsidiary Issuer (EPO) Other Subsidiaries (Non- guarantor) EPO and Subsidiaries Eliminations and Adjustments Consolidated EPO and Subsidiaries EPD (Guarantor) Eliminations and Adjustments Consolidated Total
Comprehensive income $ 1,295.7 $ 1,274.5 $ (1,222.8 ) $ 1,347.4 $ 1,298.0 $ (1,325.6 ) $ 1,319.8
Comprehensive income attributable to noncontrolling interests – (1.6 ) (21.7 ) (23.3 ) – 1.5 (21.8 )
Comprehensive income attributable to entity $ 1,295.7 $ 1,272.9 $ (1,244.5 ) $ 1,324.1 $ 1,298.0 $ (1,324.1 ) $ 1,298.0 Unaudited Condensed Consolidating Statement of Comprehensive Income For the Three Months Ended June 30, 2018
EPO and Subsidiaries
Subsidiary Issuer (EPO) Other Subsidiaries (Non- guarantor) EPO and Subsidiaries Eliminations and Adjustments Consolidated EPO and Subsidiaries EPD (Guarantor) Eliminations and Adjustments Consolidated Total
Comprehensive income $ 695.2 $ 721.7 $ (681.7 ) $ 735.2 $ 711.8 $ (721.8 ) $ 725.2
Comprehensive income attributable to noncontrolling interests – (2.0 ) (12.7 ) (14.7 ) – 1.3 (13.4 )
Comprehensive income attributable to entity $ 695.2 $ 719.7 $ (694.4 ) $ 720.5 $ 711.8 $ (720.5 ) $ 711.8 Unaudited Condensed Consolidating Statement of Comprehensive Income For the Six Months Ended June 30, 2019
EPO and Subsidiaries
Subsidiary Issuer (EPO) Other Subsidiaries (Non- guarantor) EPO and Subsidiaries Eliminations and Adjustments Consolidated EPO and Subsidiaries EPD (Guarantor) Eliminations and Adjustments Consolidated Total
Comprehensive income $ 2,589.9 $ 2,473.8 $ (2,521.8 ) $ 2,541.9 $ 2,413.6 $ (2,500.2 ) $ 2,455.3
Comp rehensive income attrib – (3.4 ) (41.1 ) (44.5 ) – 2.8 (41.7 )
Comprehensive income attributable to entity $ 2,589.9 $ 2,470.4 $ (2,562.9 ) $ 2,497.4 $ 2,413.6 $ (2,497.4 ) $ 2,413.6 Unaudited Condensed Consolidating Statement of Comprehensive Income For the Six Months Ended June 30, 2018
EPO and Subsidiaries
Subsidiary Issuer (EPO) Other Subsidiaries (Non- guarantor) EPO and Subsidiaries Eliminations and Adjustments Consolidated EPO and Subsidiaries EPD (Guarantor) Eliminations and Adjustments Consolidated Total
Comprehensive income $ 1,614.1 $ 1,603.2 $ (1,551.5 ) $ 1,665.8 $ 1,623.0 $ (1,641.6 ) $ 1,647.2
Comprehensive income attributable to noncontrolling interests – (3.7 ) (23.1 ) (26.8 ) – 2.6 (24.2 )
Comprehensive income attributable to entity $ 1,614.1 $ 1,599.5 $ (1,574.6 ) $ 1,639.0 $ 1,623.0 $ (1,639.0 ) $ 1,623.0 </t>
  </si>
  <si>
    <t>Unaudited Condensed Consolidating Statement of Cash Flows</t>
  </si>
  <si>
    <t xml:space="preserve">Enterprise Products Partners L.P. Unaudited Condensed Consolidating Statement of Cash Flows For the Six Months Ended June 30, 2019
EPO and Subsidiaries
Subsidiary Issuer (EPO) Other Subsidiaries (Non- guarantor) EPO and Subsidiaries Eliminations and Adjustments Consolidated EPO and Subsidiaries EPD (Guarantor) Eliminations and Adjustments Consolidated Total
Operating activities:
Net income $ 2,568.1 $ 2,557.2 $ (2,521.8 ) $ 2,603.5 $ 2,475.2 $ (2,561.8 ) $ 2,516.9
Reconciliation of net income to net cash flows provided by operating activities:
Depreciation, amortization and accretion 153.0 810.6 (0.5 ) 963.1 – – 963.1
Equity in income of unconsolidated affiliates (2,475.0 ) (329.7 ) 2,512.7 (292.0 ) (2,561.2 ) 2,561.2 (292.0 )
Distributions received on earnings from unconsolidated affiliates 742.1 163.8 (614.8 ) 291.1 2,021.2 (2,021.2 ) 291.1
Net effect of changes in operating accounts and other operating activities 1,246.9 (1,718.2 ) 43.9 (427.4 ) 131.9 0.1 (295.4 )
Net cash flows provided by operating activities 2,235.1 1,483.7 (580.5 ) 3,138.3 2,067.1 (2,021.7 ) 3,183.7
Investing activities:
Capital expenditures (388.6 ) (1,864.3 ) (7.9 ) (2,260.8 ) – – (2,260.8 )
Cash used for business combination, net of cash received – – – – – – –
Proceeds from asset sales 0.8 15.3 – 16.1 – – 16.1
Other investing activities (1,014.8 ) (1.9 ) 974.9 (41.8 ) (119.3 ) 119.3 (41.8 )
Cash used in investing activities (1,402.6 ) (1,850.9 ) 967.0 (2,286.5 ) (119.3 ) 119.3 (2,286.5 )
Financing activities:
Borrowings under debt agreements 40,318.1 – – 40,318.1 – – 40,318.1
Repayments of debt (39,617.2 ) (0.1 ) – (39,617.3 ) – – (39,617.3 )
Cash distributions paid to owners (2,021.2 ) (679.8 ) 679.8 (2,021.2 ) (1,907.9 ) 2,021.2 (1,907.9 )
Cash payments made in connection with DERs – – – – (10.5 ) – (10.5 )
Cash distributions paid to noncontrolling interests – (4.9 ) (42.5 ) (47.4 ) – 0.5 (46.9 )
Cash contributions from noncontrolling interests – – 99.6 99.6 – – 99.6
Net cash proceeds from issuance of common units – – – – 82.2 – 82.2
Common units acquired in connection with buyback program – – – – (81.1 ) – (81.1 )
Cash contributions from owners 119.3 1,097.0 (1,097.0 ) 119.3 – (119.3 ) –
Other financing activities (0.3 ) (5.6 ) – (5.9 ) (30.3 ) – (36.2 )
Cash provided by (used in) financing activities (1,201.3 ) 406.6 (360.1 ) (1,154.8 ) (1,947.6 ) 1,902.4 (1,200.0 )
Net change in cash and cash equivalents, including restricted cash (368.8 ) 39.4 26.4 (303.0 ) 0.2 – (302.8 )
Cash and cash equivalents, including restricted cash, at beginning of period 393.4 50.3 (33.6 ) 410.1 – – 410.1
Cash and cash equivalents, including restricted cash, at end of period $ 24.6 $ 89.7 $ (7.2 ) $ 107.1 $ 0.2 $ – $ 107.3 Enterprise Products Partners L.P. Unaudited Condensed Consolidating Statement of Cash Flows For the Six Months Ended June 30, 2018
EPO and Subsidiaries
Subsidiary Issuer (EPO) Other Subsidiaries (Non- guarantor) EPO and Subsidiaries Eliminations and Adjustments Consolidated EPO and Subsidiaries EPD (Guarantor) Eliminations and Adjustments Consolidated Total
Operating activities:
Net income $ 1,589.8 $ 1,579.6 $ (1,552.1 ) $ 1,617.3 $ 1,574.5 $ (1,593.1 ) $ 1,598.7
Reconciliation of net income to net cash flows provided by operating activities:
Depreciation, amortization and accretion 129.3 744.7 (0.2 ) 873.8 – – 873.8
Equity in income of unconsolidated affiliates (1,498.7 ) (291.0 ) 1,551.7 (238.0 ) (1,592.6 ) 1,592.6 (238.0 )
Distributions received on earnings from unconsolidated affiliates 609.5 136.3 (518.2 ) 227.6 1,891.4 (1,891.4 ) 227.6
Net effect of changes in operating accounts and other operating activities 1,405.7 (1,229.3 ) 3.0 179.4 56.3 – 235.7
Net cash flows provided by operating activities 2,235.6 940.3 (515.8 ) 2,660.1 1,929.6 (1,891.9 ) 2,697.8
Investing activities:
Capital expenditures (460.7 ) (1,405.2 ) – (1,865.9 ) (55.2 ) – (1,921.1 )
Cash used for business combination, net of cash received – (149.7 ) – (149.7 ) – – (149.7 )
Proceeds from asset sales 0.4 2.2 – 2.6 – – 2.6
Other investing activities (1,024.5 ) 160.4 842.7 (21.4 ) (253.7 ) 253.7 (21.4 )
Cash used in investing activities (1,484.8 ) (1,392.3 ) 842.7 (2,034.4 ) (308.9 ) 253.7 (2,089.6 )
Financing activities:
Borrowings under debt agreements 38,566.4 11.6 (11.6 ) 38,566.4 – – 38,566.4
Repayments of debt (37,436.6 ) (0.4 ) – (37,437.0 ) – – (37,437.0 )
Cash distributions paid to owners (1,891.4 ) (727.8 ) 727.8 (1,891.4 ) (1,847.3 ) 1,891.4 (1,847.3 )
Cash payments made in connection with DERs – – – – (8.6 ) – (8.6 )
Cash distributions paid to noncontrolling interests – (4.3 ) (24.5 ) (28.8 ) – 0.5 (28.3 )
Cash contributions from noncontrolling interests – – 206.9 206.9 – – 206.9
Net cash proceeds from issuance of common units – – – – 261.0 – 261.0
Cash contributions from owners 253.7 1,223.1 (1,223.1 ) 253.7 – (253.7 ) –
Other financing activities (24.3 ) – – (24.3 ) (25.8 ) – (50.1 )
Cash provided by (used in) financing activities (532.2 ) 502.2 (324.5 ) (354.5 ) (1,620.7 ) 1,638.2 (337.0 )
Net change in cash and cash equivalents, including restricted cash 218.6 50.2 2.4 271.2 – – 271.2
Cash and cash equivalents, including restricted cash, at beginning of period 65.2 31.5 (26.4 ) 70.3 – – 70.3
Cash and cash equivalents, including restricted cash, at end of period $ 283.8 $ 81.7 $ (24.0 ) $ 341.5 $ – $ – $ 341.5 </t>
  </si>
  <si>
    <t>Partnership Operations, Organization and Basis for Presentation (Details)</t>
  </si>
  <si>
    <t>Enterprise Products Partners L.P. [Member]</t>
  </si>
  <si>
    <t>Related Party Transaction [Line Items]</t>
  </si>
  <si>
    <t>Limited partners ownership interest</t>
  </si>
  <si>
    <t>100.00%</t>
  </si>
  <si>
    <t>EPCO and its privately held affiliates [Member]</t>
  </si>
  <si>
    <t>Percentage of Total Units Outstanding</t>
  </si>
  <si>
    <t>31.90%</t>
  </si>
  <si>
    <t>Summary of Significant Accounting Policies (Details) - USD ($) $ in Millions</t>
  </si>
  <si>
    <t>Dec. 31, 2017</t>
  </si>
  <si>
    <t>Cash, Cash Equivalents and Restricted Cash:</t>
  </si>
  <si>
    <t>Total cash, cash equivalents and restricted cash shown in the Unaudited Condensed Statements of Consolidated Cash Flows</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Lower of cost or net realizable value adjustments recognized within cost of sale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Balance at beginning of period</t>
  </si>
  <si>
    <t>Liabilities incurred</t>
  </si>
  <si>
    <t>Liabilities settled</t>
  </si>
  <si>
    <t>Revisions in estimated cash flows</t>
  </si>
  <si>
    <t>Accretion expense</t>
  </si>
  <si>
    <t>Balance at end of period</t>
  </si>
  <si>
    <t>Capitalized costs, asset retirement costs</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Income Statement Data:</t>
  </si>
  <si>
    <t>NGL Pipelines &amp; Services [Member]</t>
  </si>
  <si>
    <t>Crude Oil Pipelines &amp; Services [Member]</t>
  </si>
  <si>
    <t>Natural Gas Pipelines &amp; Services [Member]</t>
  </si>
  <si>
    <t>Petrochemical &amp; Refined Products Services [Member]</t>
  </si>
  <si>
    <t>Intangible Assets and Goodwill (Details) - USD ($) $ in Millions</t>
  </si>
  <si>
    <t>Identifiable intangible assets [Abstract]</t>
  </si>
  <si>
    <t>Gross Value</t>
  </si>
  <si>
    <t>Accumulated Amortization</t>
  </si>
  <si>
    <t>Carrying Value</t>
  </si>
  <si>
    <t>Amortization expense</t>
  </si>
  <si>
    <t>Forecasted amortization expense [Abstract]</t>
  </si>
  <si>
    <t>Remainder of 2019</t>
  </si>
  <si>
    <t>2020</t>
  </si>
  <si>
    <t>2021</t>
  </si>
  <si>
    <t>2022</t>
  </si>
  <si>
    <t>2023</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Debt Obligations (Details) - USD ($) $ in Millions</t>
  </si>
  <si>
    <t>1 Months Ended</t>
  </si>
  <si>
    <t>Oct. 31, 2019</t>
  </si>
  <si>
    <t>Debt Instrument [Line Items]</t>
  </si>
  <si>
    <t>Principal outstanding</t>
  </si>
  <si>
    <t>Other, non-principal amounts</t>
  </si>
  <si>
    <t>Less current maturities of debt</t>
  </si>
  <si>
    <t>Total long-term debt</t>
  </si>
  <si>
    <t>Debt Obligations Terms:</t>
  </si>
  <si>
    <t>Repayment of debt obligations</t>
  </si>
  <si>
    <t>Letters of credit outstanding</t>
  </si>
  <si>
    <t>Senior Debt Obligations [Member]</t>
  </si>
  <si>
    <t>Senior Debt Obligations [Member] | Subsequent Event [Member]</t>
  </si>
  <si>
    <t>Aggregate debt principal issued</t>
  </si>
  <si>
    <t>Senior Debt Obligations [Member] | Commercial Paper Notes [Member]</t>
  </si>
  <si>
    <t>Information regarding variable interest rates paid:</t>
  </si>
  <si>
    <t>Weighted-average interest rate paid</t>
  </si>
  <si>
    <t>2.72%</t>
  </si>
  <si>
    <t>Senior Debt Obligations [Member] | Commercial Paper Notes [Member] | Minimum [Member]</t>
  </si>
  <si>
    <t>Variable interest rates paid</t>
  </si>
  <si>
    <t>2.59%</t>
  </si>
  <si>
    <t>Senior Debt Obligations [Member] | Commercial Paper Notes [Member] | Maximum [Member]</t>
  </si>
  <si>
    <t>2.80%</t>
  </si>
  <si>
    <t>Senior Debt Obligations [Member] | EPO Senior Notes N [Member]</t>
  </si>
  <si>
    <t>Interest rate, stated percentage</t>
  </si>
  <si>
    <t>6.50%</t>
  </si>
  <si>
    <t>Senior Debt Obligations [Member] | EPO 364-Day Revolving Credit Agreement [Member]</t>
  </si>
  <si>
    <t>Credit facilty interest rate description</t>
  </si>
  <si>
    <t>(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t>
  </si>
  <si>
    <t>Senior Debt Obligations [Member] | EPO Senior Notes LL [Member]</t>
  </si>
  <si>
    <t>2.55%</t>
  </si>
  <si>
    <t>Senior Debt Obligations [Member] | EPO Senior Notes LL [Member] | Forecast [Member]</t>
  </si>
  <si>
    <t>Senior Debt Obligations [Member] | EPO Senior Notes Q [Member]</t>
  </si>
  <si>
    <t>5.25%</t>
  </si>
  <si>
    <t>Senior Debt Obligations [Member] | EPO Senior Notes Y [Member]</t>
  </si>
  <si>
    <t>5.20%</t>
  </si>
  <si>
    <t>Senior Debt Obligations [Member] | EPO Senior Notes TT [Member]</t>
  </si>
  <si>
    <t>Senior Debt Obligations [Member] | EPO Senior Notes RR [Member]</t>
  </si>
  <si>
    <t>2.85%</t>
  </si>
  <si>
    <t>Senior Debt Obligations [Member] | EPO Senior Notes VV [Member]</t>
  </si>
  <si>
    <t>3.50%</t>
  </si>
  <si>
    <t>Senior Debt Obligations [Member] | EPO Senior Notes CC [Member]</t>
  </si>
  <si>
    <t>4.05%</t>
  </si>
  <si>
    <t>Senior Debt Obligations [Member] | EPO Multi-Year Revolving Credit Facility [Member]</t>
  </si>
  <si>
    <t>Senior Debt Obligations [Member] | EPO Senior Notes HH [Member]</t>
  </si>
  <si>
    <t>3.35%</t>
  </si>
  <si>
    <t>Senior Debt Obligations [Member] | EPO Senior Notes JJ [Member]</t>
  </si>
  <si>
    <t>3.90%</t>
  </si>
  <si>
    <t>Senior Debt Obligations [Member] | EPO Senior Notes MM [Member]</t>
  </si>
  <si>
    <t>3.75%</t>
  </si>
  <si>
    <t>Senior Debt Obligations [Member] | EPO Senior Notes PP [Member]</t>
  </si>
  <si>
    <t>3.70%</t>
  </si>
  <si>
    <t>Senior Debt Obligations [Member] | EPO Senior Notes SS [Member]</t>
  </si>
  <si>
    <t>3.95%</t>
  </si>
  <si>
    <t>Senior Debt Obligations [Member] | EPO Senior Notes WW [Member]</t>
  </si>
  <si>
    <t>4.15%</t>
  </si>
  <si>
    <t>Senior Debt Obligations [Member] | EPO Senior Notes D [Member]</t>
  </si>
  <si>
    <t>6.875%</t>
  </si>
  <si>
    <t>Senior Debt Obligations [Member] | EPO Senior Notes H [Member]</t>
  </si>
  <si>
    <t>6.65%</t>
  </si>
  <si>
    <t>Senior Debt Obligations [Member] | EPO Senior Notes J [Member]</t>
  </si>
  <si>
    <t>5.75%</t>
  </si>
  <si>
    <t>Senior Debt Obligations [Member] | EPO Senior Notes W [Member]</t>
  </si>
  <si>
    <t>7.55%</t>
  </si>
  <si>
    <t>Senior Debt Obligations [Member] | EPO Senior Notes R [Member]</t>
  </si>
  <si>
    <t>6.125%</t>
  </si>
  <si>
    <t>Senior Debt Obligations [Member] | EPO Senior Notes Z [Member]</t>
  </si>
  <si>
    <t>6.45%</t>
  </si>
  <si>
    <t>Senior Debt Obligations [Member] | EPO Senior Notes BB [Member]</t>
  </si>
  <si>
    <t>5.95%</t>
  </si>
  <si>
    <t>Senior Debt Obligations [Member] | EPO Senior Notes DD [Member]</t>
  </si>
  <si>
    <t>5.70%</t>
  </si>
  <si>
    <t>Senior Debt Obligations [Member] | EPO Senior Notes EE [Member]</t>
  </si>
  <si>
    <t>4.85%</t>
  </si>
  <si>
    <t>Senior Debt Obligations [Member] | EPO Senior Notes GG [Member]</t>
  </si>
  <si>
    <t>4.45%</t>
  </si>
  <si>
    <t>Senior Debt Obligations [Member] | EPO Senior Notes II [Member]</t>
  </si>
  <si>
    <t>Senior Debt Obligations [Member] | EPO Senior Notes KK [Member]</t>
  </si>
  <si>
    <t>5.10%</t>
  </si>
  <si>
    <t>Senior Debt Obligations [Member] | EPO Senior Notes QQ [Member]</t>
  </si>
  <si>
    <t>4.90%</t>
  </si>
  <si>
    <t>Senior Debt Obligations [Member] | EPO Senior Notes UU [Member]</t>
  </si>
  <si>
    <t>4.25%</t>
  </si>
  <si>
    <t>Senior Debt Obligations [Member] | EPO Senior Notes XX [Member]</t>
  </si>
  <si>
    <t>4.80%</t>
  </si>
  <si>
    <t>Senior Debt Obligations [Member] | EPO Senior Notes NN [Member]</t>
  </si>
  <si>
    <t>4.95%</t>
  </si>
  <si>
    <t>Senior Debt Obligations [Member] | TEPPCO Senior Notes [Member]</t>
  </si>
  <si>
    <t>Senior Debt Obligations [Member] | EPO Senior Notes YY [Member] | Subsequent Event [Member]</t>
  </si>
  <si>
    <t>3.125%</t>
  </si>
  <si>
    <t>Debt issued as percent of principal amount</t>
  </si>
  <si>
    <t>99.955%</t>
  </si>
  <si>
    <t>Senior Debt Obligations [Member] | EPO Senior Notes ZZ [Member]</t>
  </si>
  <si>
    <t>4.20%</t>
  </si>
  <si>
    <t>99.792%</t>
  </si>
  <si>
    <t>Senior Debt Obligations [Member] | EPO Senior Notes ZZ [Member] | Subsequent Event [Member]</t>
  </si>
  <si>
    <t>Junior Debt Obligations [Member] | EPO Junior Subordinated Notes C [Member]</t>
  </si>
  <si>
    <t>Gain on extinguishment of debt</t>
  </si>
  <si>
    <t>Variable annual interest rate thereafter, variable rate basis</t>
  </si>
  <si>
    <t>3-month LIBOR</t>
  </si>
  <si>
    <t>Variable interest rate</t>
  </si>
  <si>
    <t>2.778%</t>
  </si>
  <si>
    <t>5.42%</t>
  </si>
  <si>
    <t>Junior Debt Obligations [Member] | EPO Junior Subordinated Notes C [Member] | Minimum [Member]</t>
  </si>
  <si>
    <t>5.30%</t>
  </si>
  <si>
    <t>Junior Debt Obligations [Member] | EPO Junior Subordinated Notes C [Member] | Maximum [Member]</t>
  </si>
  <si>
    <t>5.52%</t>
  </si>
  <si>
    <t>Junior Debt Obligations [Member] | EPO Junior Subordinated Notes D [Member]</t>
  </si>
  <si>
    <t>4.875%</t>
  </si>
  <si>
    <t>2.986%</t>
  </si>
  <si>
    <t>Junior Debt Obligations [Member] | EPO Junior Subordinated Notes E [Member]</t>
  </si>
  <si>
    <t>3.033%</t>
  </si>
  <si>
    <t>Junior Debt Obligations [Member] | EPO Junior Subordinated Notes F [Member]</t>
  </si>
  <si>
    <t>5.375%</t>
  </si>
  <si>
    <t>2.57%</t>
  </si>
  <si>
    <t>Junior Debt Obligations [Member] | TEPPCO Junior Subordinated Notes [Member]</t>
  </si>
  <si>
    <t>Junior Debt Obligations [Member] | TEPPCO Junior Subordinated Notes [Member] | Minimum [Member]</t>
  </si>
  <si>
    <t>Junior Debt Obligations [Member] | TEPPCO Junior Subordinated Notes [Member] | Maximum [Member]</t>
  </si>
  <si>
    <t>Variable rate is reset quarterly and based on 3-month LIBOR, or London Inter-Bank Offered Rate, plus 2.778%. During the second quarter of 2019, EPO repurchased and retired $24.2 million in principal amount of these junior subordinated notes.</t>
  </si>
  <si>
    <t>Fixed rate of 4.875% through August 15, 2022; thereafter, a variable rate reset quarterly and based on 3-month LIBOR plus 2.986%.</t>
  </si>
  <si>
    <t>Fixed rate of 5.250% through August 15, 2027; thereafter, a variable rate reset quarterly and based on 3-month LIBOR plus 3.033%.</t>
  </si>
  <si>
    <t>Fixed rate of 5.375% through February 14, 2028; thereafter, a variable rate reset quarterly and based on 3-month LIBOR plus 2.57%.</t>
  </si>
  <si>
    <t>Debt Obligations, Debt Maturities (Details) - USD ($) $ in Millions</t>
  </si>
  <si>
    <t>Scheduled Maturities of Debt [Abstract]</t>
  </si>
  <si>
    <t>Thereafter</t>
  </si>
  <si>
    <t>Equity and Distributions, Summary of Changes in Outstanding Units (Details) - shares</t>
  </si>
  <si>
    <t>Mar. 31, 2019</t>
  </si>
  <si>
    <t>Summary of changes in outstanding units [Roll Forward]</t>
  </si>
  <si>
    <t>Beginning Balance (in units)</t>
  </si>
  <si>
    <t>Common unit repurchases under 2019 Buyback Program (in units)</t>
  </si>
  <si>
    <t>Common units issued in connection with DRIP and EUPP (in units)</t>
  </si>
  <si>
    <t>Common units issued in connection with employee compensation (in units)</t>
  </si>
  <si>
    <t>Common units issued in connection with the vesting of phantom unit awards, net (in units)</t>
  </si>
  <si>
    <t>Other (in units)</t>
  </si>
  <si>
    <t>Ending Balance (in units)</t>
  </si>
  <si>
    <t>Equity and Distributions, Issuances of Equity (Details) - USD ($) $ in Millions</t>
  </si>
  <si>
    <t>12 Months Ended</t>
  </si>
  <si>
    <t>Registration Statements and Equity Offerings [Line Items]</t>
  </si>
  <si>
    <t>Distribution reinvestment plan discount rate</t>
  </si>
  <si>
    <t>0.00%</t>
  </si>
  <si>
    <t>2.50%</t>
  </si>
  <si>
    <t>Net Cash Proceeds from Sale of Common Units [Abstract]</t>
  </si>
  <si>
    <t>Treasury Units:</t>
  </si>
  <si>
    <t>Amount authorized under 2019 Buyback Program</t>
  </si>
  <si>
    <t>Remaining available capacity under the 2019 Buyback Program</t>
  </si>
  <si>
    <t>Total of common units repurchased under a buyback program (in units)</t>
  </si>
  <si>
    <t>Common units acquired in connection with buyback program</t>
  </si>
  <si>
    <t>Long-Term Incentive Plan (2008) [Member]</t>
  </si>
  <si>
    <t>At-the-Market Registration [Member]</t>
  </si>
  <si>
    <t>Maximum common units authorized for issuance</t>
  </si>
  <si>
    <t>Remaining units available for issuance</t>
  </si>
  <si>
    <t>Distribution Reinvestment Plan [Member]</t>
  </si>
  <si>
    <t>Remaining units available for issuance (in units)</t>
  </si>
  <si>
    <t>Number of common units issued (in units)</t>
  </si>
  <si>
    <t>Distribution Reinvestment Plan [Member] | EPCO and its privately held affiliates [Member]</t>
  </si>
  <si>
    <t>Gross proceeds from the sale of common units</t>
  </si>
  <si>
    <t>Employee Unit Purchase Plan [Member]</t>
  </si>
  <si>
    <t>Equity and Distributions, Accumulated Other Comprehensive Income (Loss) (Details) - USD ($) $ in Millions</t>
  </si>
  <si>
    <t>Accumulated Other Comprehensive Income (Loss) [Abstract]</t>
  </si>
  <si>
    <t>Accumulated Other Comprehensive Income (Loss), Beginning Balance</t>
  </si>
  <si>
    <t>Other comprehensive income (loss) for period, before reclassifications</t>
  </si>
  <si>
    <t>Reclassification of losses (gains) to net income during period</t>
  </si>
  <si>
    <t>Total other comprehensive income (loss) for period</t>
  </si>
  <si>
    <t>Accumulated Other Comprehensive Income (Loss), Ending balance</t>
  </si>
  <si>
    <t>Revenue</t>
  </si>
  <si>
    <t>Operating costs and expenses</t>
  </si>
  <si>
    <t>Cash Flow Hedges [Member] | Interest Rate Derivatives [Member]</t>
  </si>
  <si>
    <t>Cash Flow Hedges [Member] | Commodity Derivatives [Member]</t>
  </si>
  <si>
    <t>Other [Member]</t>
  </si>
  <si>
    <t>Reclassification out of Accumulated Other Comprehensive Income (Loss) [Member]</t>
  </si>
  <si>
    <t>Reclassification out of Accumulated Other Comprehensive Income (Loss) [Member] | Cash Flow Hedges [Member] | Interest Rate Derivatives [Member]</t>
  </si>
  <si>
    <t>Reclassification out of Accumulated Other Comprehensive Income (Loss) [Member] | Cash Flow Hedges [Member] | Commodity Derivatives [Member]</t>
  </si>
  <si>
    <t>Equity and Distributions, Noncontrolling Interests (Details) - Pascagoula Natural Gas Processing Facility [Member] $ in Millions</t>
  </si>
  <si>
    <t>Jun. 30, 2019USD ($)</t>
  </si>
  <si>
    <t>Noncontrolling Interest</t>
  </si>
  <si>
    <t>Noncontrolling Interest, Ownership Percentage by Noncontrolling Owners</t>
  </si>
  <si>
    <t>25.00%</t>
  </si>
  <si>
    <t>Noncontrolling Interest, Increase from Sale of Parent Equity Interest</t>
  </si>
  <si>
    <t>Equity and Distributions, Distributions (Details) - $ / shares</t>
  </si>
  <si>
    <t>Dec. 31, 2019</t>
  </si>
  <si>
    <t>Distributions to Partners [Abstract]</t>
  </si>
  <si>
    <t>Quarterly increase in cash distribution per unit (in dollars per unit)</t>
  </si>
  <si>
    <t>Forecasted rate of annual increase of distributions per unit</t>
  </si>
  <si>
    <t>2.30%</t>
  </si>
  <si>
    <t>Quarterly percentage increase in distribution per unit</t>
  </si>
  <si>
    <t>Cash Distribution [Member]</t>
  </si>
  <si>
    <t>Distribution Per Common Unit (in dollars per unit)</t>
  </si>
  <si>
    <t>Revenues, Revenues by Business Segment and Revenue Type (Details) - USD ($) $ in Millions</t>
  </si>
  <si>
    <t>Revenue [Abstract]</t>
  </si>
  <si>
    <t>Sales of Products [Member] | Revenues [Member] | Product Concentration Risk [Member]</t>
  </si>
  <si>
    <t>Concentration risk percentage</t>
  </si>
  <si>
    <t>82.00%</t>
  </si>
  <si>
    <t>84.00%</t>
  </si>
  <si>
    <t>83.00%</t>
  </si>
  <si>
    <t>85.00%</t>
  </si>
  <si>
    <t>Midstream Services [Member] | Revenues [Member] | Product Concentration Risk [Member]</t>
  </si>
  <si>
    <t>18.00%</t>
  </si>
  <si>
    <t>16.00%</t>
  </si>
  <si>
    <t>17.00%</t>
  </si>
  <si>
    <t>15.00%</t>
  </si>
  <si>
    <t>NGL Pipelines &amp; Services [Member] | Sales of NGLs and Related Products [Member]</t>
  </si>
  <si>
    <t>NGL Pipelines &amp; Services [Member] | Midstream Services [Member]</t>
  </si>
  <si>
    <t>NGL Pipelines &amp; Services [Member] | Midstream Services: Natural Gas Processing and Fractionation [Member]</t>
  </si>
  <si>
    <t>NGL Pipelines &amp; Services [Member] | Midstream Services: Transportation [Member]</t>
  </si>
  <si>
    <t>NGL Pipelines &amp; Services [Member] | Midstream Services: Storage and Terminals [Member]</t>
  </si>
  <si>
    <t>Crude Oil Pipelines &amp; Services [Member] | Sales of Crude Oil [Member]</t>
  </si>
  <si>
    <t>Crude Oil Pipelines &amp; Services [Member] | Midstream Services [Member]</t>
  </si>
  <si>
    <t>Crude Oil Pipelines &amp; Services [Member] | Midstream Services: Transportation [Member]</t>
  </si>
  <si>
    <t>Crude Oil Pipelines &amp; Services [Member] | Midstream Services: Storage and Terminals [Member]</t>
  </si>
  <si>
    <t>Natural Gas Pipelines &amp; Services [Member] | Sales of Natural Gas [Member]</t>
  </si>
  <si>
    <t>Natural Gas Pipelines &amp; Services [Member] | Midstream Services [Member]</t>
  </si>
  <si>
    <t>Natural Gas Pipelines &amp; Services [Member] | Midstream Services: Transportation [Member]</t>
  </si>
  <si>
    <t>Petrochemical &amp; Refined Products Services [Member] | Sales of Petrochemicals and Refined Products [Member]</t>
  </si>
  <si>
    <t>Petrochemical &amp; Refined Products Services [Member] | Midstream Services [Member]</t>
  </si>
  <si>
    <t>Petrochemical &amp; Refined Products Services [Member] | Midstream Services: Fractionation and Isomerization [Member]</t>
  </si>
  <si>
    <t>Petrochemical &amp; Refined Products Services [Member] | Midstream Services: Transportation [Member]</t>
  </si>
  <si>
    <t>Petrochemical &amp; Refined Products Services [Member] | Midstream Services: Storage and Terminals [Member]</t>
  </si>
  <si>
    <t>Revenues, Unbilled Revenue and Deferred Revenue (Details) - USD ($) $ in Millions</t>
  </si>
  <si>
    <t>Contracts with Customers, Assets and Liabilities [Abstract]</t>
  </si>
  <si>
    <t>Unbilled revenue</t>
  </si>
  <si>
    <t>Deferred revenue</t>
  </si>
  <si>
    <t>Other Current Assets [Member]</t>
  </si>
  <si>
    <t>Unbilled revenue (current amount)</t>
  </si>
  <si>
    <t>Other Current Liabilities [Member]</t>
  </si>
  <si>
    <t>Deferred revenue (current amount)</t>
  </si>
  <si>
    <t>Other Liabilities [Member]</t>
  </si>
  <si>
    <t>Deferred revenue (noncurrent)</t>
  </si>
  <si>
    <t>Revenues, Significant Changes in Unbilled Revenue (Details) $ in Millions</t>
  </si>
  <si>
    <t>Significant Changes in Unbilled Revenue [Roll Forward]</t>
  </si>
  <si>
    <t>Unbilled revenue included in opening balance transferred to other accounts during period</t>
  </si>
  <si>
    <t>Unbilled revenue recorded during period</t>
  </si>
  <si>
    <t>Unbilled revenue recorded during period transferred to other accounts</t>
  </si>
  <si>
    <t>Other changes</t>
  </si>
  <si>
    <t>Unbilled revenues are transferred to accounts receivable once we have an unconditional right to consideration from the customer.  Deferred revenues are recognized as revenue upon satisfaction of our performance obligation to the customer.</t>
  </si>
  <si>
    <t>Revenues, Significant Changes in Deferred Revenue (Details) $ in Millions</t>
  </si>
  <si>
    <t>Significant Changes in Deferred Revenue [Roll Forward]</t>
  </si>
  <si>
    <t>Deferred revenue included in opening balance transferred to other accounts during period</t>
  </si>
  <si>
    <t>Deferred revenue recorded during period</t>
  </si>
  <si>
    <t>Deferred revenue recorded during period transferred to other accounts</t>
  </si>
  <si>
    <t>Revenues, Remaining Performance Obligations (Details) - Midstream Services [Member] $ in Millions</t>
  </si>
  <si>
    <t>Remaining Performance Obligation to be Recognized in the Future [Abstract]</t>
  </si>
  <si>
    <t>Remaining performance obligation</t>
  </si>
  <si>
    <t>Remaining Performance Obligation, Expected Timing of Satisfaction, Start Date [Axis]: 2019-07-01</t>
  </si>
  <si>
    <t>Expected timing of satisfaction, period</t>
  </si>
  <si>
    <t>6 months</t>
  </si>
  <si>
    <t>Remaining Performance Obligation, Expected Timing of Satisfaction, Start Date [Axis]: 2020-01-01</t>
  </si>
  <si>
    <t>1 year</t>
  </si>
  <si>
    <t>Remaining Performance Obligation, Expected Timing of Satisfaction, Start Date [Axis]: 2021-01-01</t>
  </si>
  <si>
    <t>Remaining Performance Obligation, Expected Timing of Satisfaction, Start Date [Axis]: 2022-01-01</t>
  </si>
  <si>
    <t>Remaining Performance Obligation, Expected Timing of Satisfaction, Start Date [Axis]: 2023-01-01</t>
  </si>
  <si>
    <t>Remaining Performance Obligation, Expected Timing of Satisfaction, Start Date [Axis]: 2024-01-01</t>
  </si>
  <si>
    <t xml:space="preserve"> </t>
  </si>
  <si>
    <t>Business Segments (Details) $ in Millions</t>
  </si>
  <si>
    <t>Jun. 30, 2018USD ($)</t>
  </si>
  <si>
    <t>Jun. 30, 2019USD ($)Segment</t>
  </si>
  <si>
    <t>Number of reportable segments | Segment</t>
  </si>
  <si>
    <t>Segment Gross Operating Margin [Abstract]</t>
  </si>
  <si>
    <t>Adjustments to reconcile operating income to total gross operating margin (addition or subtraction indicated by sign):</t>
  </si>
  <si>
    <t>Depreciation, amortization and accretion expense in operating costs and expenses</t>
  </si>
  <si>
    <t>Asset impairment and related charges in operating costs and expenses</t>
  </si>
  <si>
    <t>Net gains attributable to asset sales in operating costs and expenses</t>
  </si>
  <si>
    <t>General and administrative costs</t>
  </si>
  <si>
    <t>Non-refundable payments received from shippers attributable to make-up rights</t>
  </si>
  <si>
    <t>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Segment gross operating margin</t>
  </si>
  <si>
    <t>Mark-to-market gains (losses) in gross operating margin</t>
  </si>
  <si>
    <t>Mark-to-market loss in interest expense</t>
  </si>
  <si>
    <t>Total mark-to-market gains (losses)</t>
  </si>
  <si>
    <t>Revenues from third parties</t>
  </si>
  <si>
    <t>Revenues from related parties</t>
  </si>
  <si>
    <t>Intersegment and intrasegment revenues</t>
  </si>
  <si>
    <t>Intangible assets, net</t>
  </si>
  <si>
    <t>Segment assets</t>
  </si>
  <si>
    <t>Reportable Business Segments [Member] | NGL Pipelines &amp;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Total consolidated costs and expenses</t>
  </si>
  <si>
    <t>Represents the cost of operating our plants, pipelines and other fixed assets excluding: depreciation, amortization and accretion charges; asset impairment and related charges; and net losses (or gains) attributable to asset sales.</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Each phantom unit award includes a distribution equivalent right ("DER"), which entitles the recipient to receive cash payments equal to the product of the number of phantom unit awards and the cash distribution per unit paid to EPD’s common unitholders. Cash payments made in connection with DERs are nonforfeitable. As a result, the phantom units are considered participating securities for purposes of computing basic earnings per unit.</t>
  </si>
  <si>
    <t>Equity-Based Awards (Details) - USD ($) $ in Millions</t>
  </si>
  <si>
    <t>Equity-based compensation expense [Abstract]</t>
  </si>
  <si>
    <t>Total compensation expense</t>
  </si>
  <si>
    <t>Phantom Unit Awards [Member]</t>
  </si>
  <si>
    <t>Profits Interest Awards [Member]</t>
  </si>
  <si>
    <t>Liability-classified awards [Member]</t>
  </si>
  <si>
    <t>Equity-Based Awards, Phantom Unit Awards (Details) - USD ($) $ / shares in Units, $ in Millions</t>
  </si>
  <si>
    <t>Summary of awards activity, equity instruments other than options, additional disclosures [Abstract]</t>
  </si>
  <si>
    <t>Cash payments made in connection with DERs</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1],[2]</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00%</t>
  </si>
  <si>
    <t>Total intrinsic value of phantom unit awards that vested during period</t>
  </si>
  <si>
    <t>Unrecognized Compensation Expense [Abstract]</t>
  </si>
  <si>
    <t>Unrecognized compensation cost</t>
  </si>
  <si>
    <t>Recognition period for total unrecognized compensation cost</t>
  </si>
  <si>
    <t>2 years 2 months 12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9 was $189.7 million based on a grant date market price of EPD common units ranging from $27.75 to $28.55 per unit.  An estimated annual forfeiture rate of 3.0% was applied to these awards.</t>
  </si>
  <si>
    <t>Determined by dividing the aggregate grant date fair value of awards (before an allowance for forfeitures) by the number of awards issued.</t>
  </si>
  <si>
    <t>Equity-Based Awards, Profits Interest Awards (Details) - Profits Interest Awards [Member] $ in Millions</t>
  </si>
  <si>
    <t>3 years 6 months</t>
  </si>
  <si>
    <t>Derivative Instruments, Hedging Activities and Fair Value Measurements (Details) bbl in Millions, $ in Millions</t>
  </si>
  <si>
    <t>May 31, 2019Contract</t>
  </si>
  <si>
    <t>Jun. 30, 2019USD ($)ContractbblBcf</t>
  </si>
  <si>
    <t>Dec. 31, 2018USD ($)</t>
  </si>
  <si>
    <t>Derivative [Line Items]</t>
  </si>
  <si>
    <t>Gain on the sale of swaption | $</t>
  </si>
  <si>
    <t>Carrying amount of hedged asset | $</t>
  </si>
  <si>
    <t>Forward Starting Swaps [Member] | Derivatives in cash flow hedging relationships [Member]</t>
  </si>
  <si>
    <t>Number of Derivatives Outstanding | Contract</t>
  </si>
  <si>
    <t>Life of associated future debt</t>
  </si>
  <si>
    <t>Forward Starting Swaps A [Member] | Derivatives in cash flow hedging relationships [Member]</t>
  </si>
  <si>
    <t>Notional Amount | $</t>
  </si>
  <si>
    <t>Average Rate Locked</t>
  </si>
  <si>
    <t>2.39%</t>
  </si>
  <si>
    <t>Forward Starting Swaps B [Member] | Derivatives in cash flow hedging relationships [Member]</t>
  </si>
  <si>
    <t>2.41%</t>
  </si>
  <si>
    <t>Designated as Hedging Instrument [Member] | Natural gas processing: Forecasted natural gas purchases for plant thermal reduction (PTR) [Member] | Derivatives in cash flow hedging relationships [Member]</t>
  </si>
  <si>
    <t>Current Volume | Bcf</t>
  </si>
  <si>
    <t>Designated as Hedging Instrument [Member] | Natural gas processing: Forecasted sales of NGLs [Member] | Derivatives in cash flow hedging relationships [Member]</t>
  </si>
  <si>
    <t>Current Volume</t>
  </si>
  <si>
    <t>Designated as Hedging Instrument [Member] | Octane enhancement: Forecasted purchases of NGLs [Member] | Derivatives in cash flow hedging relationships [Member]</t>
  </si>
  <si>
    <t>Designated as Hedging Instrument [Member] | Octane enhancement: Forecasted sales of octane enhancement products [Member] | Derivatives in cash flow hedging relationships [Member]</t>
  </si>
  <si>
    <t>Designated as Hedging Instrument [Member] | Natural gas marketing: Forecasted purchases of natural gas for fuel [Member] | Derivatives in cash flow hedging relationships [Member]</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Long Term Volume</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Designated as Hedging Instrument [Member] | Crude oil marketing: Forecasted sales of crude oil [Member] | Derivatives in cash flow hedging relationships [Member]</t>
  </si>
  <si>
    <t>Designated as Hedging Instrument [Member] | Propylene marketing: Forecasted sales of NGLs for propylene marketing activities [Member] | Derivatives in cash flow hedging relationships [Member]</t>
  </si>
  <si>
    <t>Not Designated as Hedging Instrument [Member] | Natural gas risk management activities [Member] | Derivatives in mark-to-market relationships [Member]</t>
  </si>
  <si>
    <t>[1],[2],[3]</t>
  </si>
  <si>
    <t>Long Term Volume | Bcf</t>
  </si>
  <si>
    <t>Not Designated as Hedging Instrument [Member] | Refined products risk management activities [Member] | Derivatives in mark-to-market relationships [Member]</t>
  </si>
  <si>
    <t>Not Designated as Hedging Instrument [Member] | NGL risk management activities [Member] | Derivatives in mark-to-market relationships [Member]</t>
  </si>
  <si>
    <t>Not Designated as Hedging Instrument [Member] | Crude oil risk management activities [Member] | Derivatives in mark-to-market relationships [Member]</t>
  </si>
  <si>
    <t>The maximum term for derivatives designated as cash flow hedges, derivatives designated as fair value hedges and derivatives not designated as hedging instruments is December 2020, December 2019 and December 2020, respectively.</t>
  </si>
  <si>
    <t>Volume for derivatives designated as hedging instruments reflects the total amount of volumes hedged whereas volume for derivatives not designated as hedging instruments reflects the absolute value of derivative notional volum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Liability Derivatives</t>
  </si>
  <si>
    <t>Commodity derivatives [Member]</t>
  </si>
  <si>
    <t>Asset Derivatives</t>
  </si>
  <si>
    <t>Derivatives designated as hedging instruments [Member]</t>
  </si>
  <si>
    <t>Derivatives designated as hedging instruments [Member] | Interest rate derivatives [Member] | Other asset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Commodity Derivatives [Member]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Commodity Derivatives [Member]</t>
  </si>
  <si>
    <t>Derivative Instruments, Hedging Activities and Fair Value Measurements, Gains and Losses on Derivative Instruments and Related Hedged Items (Details) - USD ($) $ in Millions</t>
  </si>
  <si>
    <t>Derivative Instruments, Gain (Loss) [Line Items]</t>
  </si>
  <si>
    <t>Unrealized gains (losses)</t>
  </si>
  <si>
    <t>Derivatives in fair value hedging relationships [Member]</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 | Revenue [Member]</t>
  </si>
  <si>
    <t>Derivatives in cash flow hedging relationships [Member]</t>
  </si>
  <si>
    <t>Change in Value Recognized in Other Comprehensive Income (Loss) on Derivative</t>
  </si>
  <si>
    <t>Gain (Loss) Reclassified from Accumulated Other Comprehensive Income (Loss) to Income</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Derivatives not designated as hedging instruments [Member]</t>
  </si>
  <si>
    <t>Realized gains (losses)</t>
  </si>
  <si>
    <t>Derivatives not designated as hedging instruments [Member] | Commodity derivatives [Member] | Revenue [Member]</t>
  </si>
  <si>
    <t>Derivatives not designated as hedging instruments [Member] | Commodity derivatives [Member] | Operating costs and expenses [Member]</t>
  </si>
  <si>
    <t>Derivatives in fair value hedging relationships and not designated as hedg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Mar. 31, 2018</t>
  </si>
  <si>
    <t>Total gains (losses) included in:</t>
  </si>
  <si>
    <t>Unrealized gain (loss) recognized as a component of net income related to financial assets and liabilities</t>
  </si>
  <si>
    <t>Fair Value, Measurements, Recurring [Member]</t>
  </si>
  <si>
    <t>Financial assets [Abstract]</t>
  </si>
  <si>
    <t>Value before application of CME Rule 814</t>
  </si>
  <si>
    <t>Impact of CME Rule 814</t>
  </si>
  <si>
    <t>Total commodity derivatives</t>
  </si>
  <si>
    <t>Financial liabilities [Abstract]</t>
  </si>
  <si>
    <t>Liquidity option agreement</t>
  </si>
  <si>
    <t>Interest rate derivatives</t>
  </si>
  <si>
    <t>Commodity derivatives:</t>
  </si>
  <si>
    <t>Net value before application of CME Rule 814 to commodity hedging portfolio</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Revenue [Member]</t>
  </si>
  <si>
    <t>Settlements</t>
  </si>
  <si>
    <t>Fair Value, Measurements, Recurring [Member] | Level 3 [Member] | Other Expense [Member]</t>
  </si>
  <si>
    <t>Fair Value, Measurements, Recurring [Member] | Level 3 [Member] | Other Comprehensive Income (Loss) [Member]</t>
  </si>
  <si>
    <t>Other comprehensive income</t>
  </si>
  <si>
    <t>There were unrealized losses of $3.2 million and $0.2 million included in these amounts for the three and six months ended June 30, 2019, respectively. There were unrealized losses of $1.8 million and $0.1 million included in these amounts for the three and six months ended June 30, 2018, respectively.</t>
  </si>
  <si>
    <t>Derivative Instruments, Hedging Activities and Fair Value Measurements, Level 3 Recurring Valuation Techniques (Details) $ in Millions</t>
  </si>
  <si>
    <t>Jun. 30, 2019USD ($)$ / bbl$ / gal</t>
  </si>
  <si>
    <t>Asset commodity derivatives - Crude oil [Member] | Liability commodity derivatives - Crude oil [Member] | Level 3 [Member] | Measurement Input, Commodity Forward Price [Member] | Minimum [Member]</t>
  </si>
  <si>
    <t>Fair Value Measurements, Recurring, Valuation Techniques [Line Items]</t>
  </si>
  <si>
    <t>Fair value inputs, forward commodity price (in dollars per unit) | $ / bbl</t>
  </si>
  <si>
    <t>Asset commodity derivatives - Crude oil [Member] | Liability commodity derivatives - Crude oil [Member] | Level 3 [Member] | Measurement Input, Commodity Forward Price [Member] | Maximum [Member]</t>
  </si>
  <si>
    <t>Asset commodity derivatives - Propane [Member] | Liability commodity derivatives - Propane [Member] | Level 3 [Member] | Measurement Input, Commodity Forward Price [Member] | Minimum [Member]</t>
  </si>
  <si>
    <t>Fair value inputs, forward commodity price (in dollars per unit) | $ / gal</t>
  </si>
  <si>
    <t>Asset commodity derivatives - Propane [Member] | Liability commodity derivatives - Propane [Member] | Level 3 [Member] | Measurement Input, Commodity Forward Price [Member] | Maximum [Member]</t>
  </si>
  <si>
    <t>Asset commodity derivatives - Natural gasoline [Member] | Liability commodity derivatives - Natural gasoline [Member] | Level 3 [Member] | Measurement Input, Commodity Forward Price [Member] | Minimum [Member]</t>
  </si>
  <si>
    <t>Asset commodity derivatives - Natural gasoline [Member] | Liability commodity derivatives - Natural gasoline [Member] | Level 3 [Member] | Measurement Input, Commodity Forward Price [Member] | Maximum [Member]</t>
  </si>
  <si>
    <t>Asset Commodity derivatives - Ethane [Member] | Liability Commodity Derivatives - Ethane [Member] | Level 3 [Member] | Measurement Input, Commodity Forward Price [Member] | Minimum [Member]</t>
  </si>
  <si>
    <t>Asset Commodity derivatives - Ethane [Member] | Liability Commodity Derivatives - Ethane [Member] | Level 3 [Member] | Measurement Input, Commodity Forward Price [Member] | Maximum [Member]</t>
  </si>
  <si>
    <t>Asset commodity derivatives - Normal butane [Member] | Liability commodity derivatives - Normal butane [Member] | Level 3 [Member] | Measurement Input, Commodity Forward Price [Member] | Minimum [Member]</t>
  </si>
  <si>
    <t>Asset commodity derivatives - Normal butane [Member] | Liability commodity derivatives - Normal butane [Member] | Level 3 [Member] | Measurement Input, Commodity Forward Price [Member] | Maximum [Member]</t>
  </si>
  <si>
    <t>Commodity asset derivatives</t>
  </si>
  <si>
    <t>Commodity liability derivatives</t>
  </si>
  <si>
    <t>Fair Value, Measurements, Recurring [Member] | Level 3 [Member] | Valuation Technique, Discounted Cash Flow [Member]</t>
  </si>
  <si>
    <t>Fair Value, Measurements, Recurring [Member] | Liability commodity derivatives - Crude oil [Member] | Level 3 [Member] | Valuation Technique, Discounted Cash Flow [Member]</t>
  </si>
  <si>
    <t>Fair Value, Measurements, Recurring [Member] | Liability commodity derivatives - Propane [Member] | Level 3 [Member] | Valuation Technique, Discounted Cash Flow [Member]</t>
  </si>
  <si>
    <t>Fair Value, Measurements, Recurring [Member] | Liability commodity derivatives - Natural gasoline [Member] | Level 3 [Member] | Valuation Technique, Discounted Cash Flow [Member]</t>
  </si>
  <si>
    <t>Fair Value, Measurements, Recurring [Member] | Liability Commodity Derivatives - Ethane [Member] | Level 3 [Member] | Valuation Technique, Discounted Cash Flow [Member]</t>
  </si>
  <si>
    <t>Fair Value, Measurements, Recurring [Member] | Liability commodity derivatives - Normal butane [Member] | Level 3 [Member] | Valuation Technique, Discounted Cash Flow [Member]</t>
  </si>
  <si>
    <t>Fair Value, Measurements, Recurring [Member] | Asset commodity derivatives - Crude oil [Member] | Level 3 [Member] | Valuation Technique, Discounted Cash Flow [Member]</t>
  </si>
  <si>
    <t>Fair Value, Measurements, Recurring [Member] | Asset commodity derivatives - Propane [Member] | Level 3 [Member] | Valuation Technique, Discounted Cash Flow [Member]</t>
  </si>
  <si>
    <t>Fair Value, Measurements, Recurring [Member] | Asset commodity derivatives - Natural gasoline [Member] | Level 3 [Member] | Valuation Technique, Discounted Cash Flow [Member]</t>
  </si>
  <si>
    <t>Fair Value, Measurements, Recurring [Member] | Asset Commodity derivatives - Ethane [Member] | Level 3 [Member] | Valuation Technique, Discounted Cash Flow [Member]</t>
  </si>
  <si>
    <t>Fair Value, Measurements, Recurring [Member] | Asset commodity derivatives - Normal butane [Member] | Level 3 [Member] | Valuation Technique, Discounted Cash Flow [Member]</t>
  </si>
  <si>
    <t>Derivative Instruments, Hedging Activities and Fair Value Measurements, Nonrecurring Fair Value Measurements (Details) - USD ($) $ in Millions</t>
  </si>
  <si>
    <t>Asset Impairment Charges [Abstract]</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Related Party Transactions (Details) - USD ($)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Distributions:</t>
  </si>
  <si>
    <t>Total cash distributions</t>
  </si>
  <si>
    <t>Relationship with Affiliates [Abstract]</t>
  </si>
  <si>
    <t>Total Number of Units (in units)</t>
  </si>
  <si>
    <t>Enterprise common units pledged as security (in units)</t>
  </si>
  <si>
    <t>EPCO and its privately held affiliates [Member] | Distribution Reinvestment Plan [Member]</t>
  </si>
  <si>
    <t>EPCO and its privately held affiliates [Member] | Administrative Services Agreement [Member]</t>
  </si>
  <si>
    <t>Unconsolidated affiliates [Member]</t>
  </si>
  <si>
    <t>Commitments and Contingencies (Details) - USD ($) $ in Millions</t>
  </si>
  <si>
    <t>Scheduled maturities of debt obligations [Abstract]</t>
  </si>
  <si>
    <t>Principal amount of consolidated debt obligations outstanding</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t>
  </si>
  <si>
    <t>5.00%</t>
  </si>
  <si>
    <t>Positive Outcome of Litigation [Member]</t>
  </si>
  <si>
    <t>Gain Contingencies [Line Items]</t>
  </si>
  <si>
    <t>Counterclaim settlement awarded</t>
  </si>
  <si>
    <t>Commitments and Contingencies, Operating Leases (Details) $ in Millions</t>
  </si>
  <si>
    <t>Operating Leases [Abstract]</t>
  </si>
  <si>
    <t>ROU asset carrying value</t>
  </si>
  <si>
    <t>Lease liability carrying value</t>
  </si>
  <si>
    <t>Lease liability, current</t>
  </si>
  <si>
    <t>Lease liability, noncurrent</t>
  </si>
  <si>
    <t>Storage and Pipeline Facilities [Member]</t>
  </si>
  <si>
    <t>Weighted-average remaining term</t>
  </si>
  <si>
    <t>16 years</t>
  </si>
  <si>
    <t>Weighted-average discount rate</t>
  </si>
  <si>
    <t>4.30%</t>
  </si>
  <si>
    <t>Transportation Equipment [Member]</t>
  </si>
  <si>
    <t>4 years</t>
  </si>
  <si>
    <t>3.60%</t>
  </si>
  <si>
    <t>Office Building and Warehouse Space [Member]</t>
  </si>
  <si>
    <t>ROU asset amounts are a component of “Other assets” on our consolidated balance sheet.</t>
  </si>
  <si>
    <t>At June 30, 2019, lease liabilities of $38.6 million and $190.9 million were included within “Other current liabilities” and “Other liabilities,” respectively.</t>
  </si>
  <si>
    <t>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mmitments and Contingencies, Consolidated Lease Expense (Details) - USD ($) $ in Millions</t>
  </si>
  <si>
    <t>Consolidated Lease Expense [Abstract]</t>
  </si>
  <si>
    <t>Fixed lease expense</t>
  </si>
  <si>
    <t>Variable lease expense</t>
  </si>
  <si>
    <t>Subtotal operating lease expense</t>
  </si>
  <si>
    <t>Short-term lease expense</t>
  </si>
  <si>
    <t>Total operating lease expense</t>
  </si>
  <si>
    <t>Commitments and Contingencies, Contractual Lease Payments (Details) - USD ($) $ in Millions</t>
  </si>
  <si>
    <t>Jan. 02, 2019</t>
  </si>
  <si>
    <t>Contractual Operating Lease Payments [Abstract]</t>
  </si>
  <si>
    <t>Undiscounted total</t>
  </si>
  <si>
    <t>Discounted total</t>
  </si>
  <si>
    <t>Commitments and Contingencies, Additional Lease Information (Details) - USD ($) $ in Millions</t>
  </si>
  <si>
    <t>Lease Accounting Standard [Abstract]</t>
  </si>
  <si>
    <t>Right-of-use assets</t>
  </si>
  <si>
    <t>Lease liabilities</t>
  </si>
  <si>
    <t>Operating lease income</t>
  </si>
  <si>
    <t>Maximum [Member]</t>
  </si>
  <si>
    <t>Percentage of revenues from operating lease income</t>
  </si>
  <si>
    <t>1.00%</t>
  </si>
  <si>
    <t>Percentage of operating expense from operating lease expense</t>
  </si>
  <si>
    <t>ASC 842 [Member]</t>
  </si>
  <si>
    <t>ASC 842 [Member] | Maximum [Member]</t>
  </si>
  <si>
    <t>Percentage impact of adopting new accounting pronouncement on total assets</t>
  </si>
  <si>
    <t>Percentage impact of adopting new accounting pronouncement on total liabilities</t>
  </si>
  <si>
    <t>Commitments and Contingencies, Purchase Obligations (Details) - USD ($) $ in Billions</t>
  </si>
  <si>
    <t>Unrecorded Unconditional Purchase Obligation [Line Items]</t>
  </si>
  <si>
    <t>Unrecorded purchase obligation, in total</t>
  </si>
  <si>
    <t>New Purchase Obligations [Member]</t>
  </si>
  <si>
    <t>Unrecorded purchase obligation, next five years</t>
  </si>
  <si>
    <t>Commitments and Contingencies, Liquidity Option Agreement (Details) - USD ($) $ in Millions</t>
  </si>
  <si>
    <t>Liquidity Option Agreement [Abstract]</t>
  </si>
  <si>
    <t>Percentage of capital stock we agreed to purchase under liquidity option agreement</t>
  </si>
  <si>
    <t>Liquidity Option exercise period</t>
  </si>
  <si>
    <t>90 days</t>
  </si>
  <si>
    <t>Number of units held by limited partner</t>
  </si>
  <si>
    <t>Valuation, Income Approach [Member] | Liquidity Option Agreement [Member]</t>
  </si>
  <si>
    <t>Derivative Liability</t>
  </si>
  <si>
    <t>Supplemental Cash Flow Information (Details) - USD ($) $ in Millions</t>
  </si>
  <si>
    <t>Mar. 29, 2018</t>
  </si>
  <si>
    <t>Decrease (increase) in:</t>
  </si>
  <si>
    <t>Accounts receivable - trade</t>
  </si>
  <si>
    <t>Increase (decrease) in:</t>
  </si>
  <si>
    <t>Other liabilities</t>
  </si>
  <si>
    <t>Liability for construction in progress expenditures</t>
  </si>
  <si>
    <t>Business Combination</t>
  </si>
  <si>
    <t>Cash used for business combinations, net of cash received</t>
  </si>
  <si>
    <t>Gain on step acquisition of Delaware Processing</t>
  </si>
  <si>
    <t>Delaware Basin Gas Processing LLC [Member]</t>
  </si>
  <si>
    <t>Remaining membership interest acquired</t>
  </si>
  <si>
    <t>50.00%</t>
  </si>
  <si>
    <t>Condensed Consolidating Financial Information, Balance Sheet (Details) - USD ($) $ in Millions</t>
  </si>
  <si>
    <t>Cash and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Condensed Consolidating Financial Information, Statement of Comprehensive Income (Details) - USD ($) $ in Millions</t>
  </si>
  <si>
    <t>Comprehensive income attributable to entity</t>
  </si>
  <si>
    <t>Condensed Consolidating Financial Information, Statement of Cash Flows (Details) - USD ($) $ in Millions</t>
  </si>
  <si>
    <t>Net effect of changes in operating accounts and other operating activities</t>
  </si>
  <si>
    <t>Cash distributions paid to owners</t>
  </si>
  <si>
    <t>Net cash proceeds from issuance of common units</t>
  </si>
  <si>
    <t>Cash contributions from owner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8</v>
      </c>
    </row>
    <row r="26" spans="1:3">
      <c r="A26" s="4" t="s">
        <v>44</v>
      </c>
      <c r="C26" s="5" t="n">
        <v>2189005978</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97</v>
      </c>
    </row>
    <row r="4" spans="1:2">
      <c r="A4" s="4" t="s">
        <v>64</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v>
      </c>
      <c r="B1" s="2" t="s">
        <v>2</v>
      </c>
      <c r="D1" s="2" t="s">
        <v>58</v>
      </c>
    </row>
    <row r="2" spans="1:4">
      <c r="A2" s="3" t="s">
        <v>59</v>
      </c>
    </row>
    <row r="3" spans="1:4">
      <c r="A3" s="4" t="s">
        <v>60</v>
      </c>
      <c r="B3" s="6" t="n">
        <v>107.3</v>
      </c>
      <c r="D3" s="6" t="n">
        <v>344.8</v>
      </c>
    </row>
    <row r="4" spans="1:4">
      <c r="A4" s="4" t="s">
        <v>61</v>
      </c>
      <c r="B4" s="5" t="n">
        <v>0</v>
      </c>
      <c r="D4" s="7" t="n">
        <v>65.3</v>
      </c>
    </row>
    <row r="5" spans="1:4">
      <c r="A5" s="4" t="s">
        <v>62</v>
      </c>
      <c r="B5" s="7" t="n">
        <v>3787.6</v>
      </c>
      <c r="D5" s="7" t="n">
        <v>3659.1</v>
      </c>
    </row>
    <row r="6" spans="1:4">
      <c r="A6" s="4" t="s">
        <v>63</v>
      </c>
      <c r="B6" s="7" t="n">
        <v>14.2</v>
      </c>
      <c r="D6" s="7" t="n">
        <v>3.5</v>
      </c>
    </row>
    <row r="7" spans="1:4">
      <c r="A7" s="4" t="s">
        <v>64</v>
      </c>
      <c r="B7" s="7" t="n">
        <v>1586.1</v>
      </c>
      <c r="D7" s="7" t="n">
        <v>1522.1</v>
      </c>
    </row>
    <row r="8" spans="1:4">
      <c r="A8" s="4" t="s">
        <v>65</v>
      </c>
      <c r="B8" s="7" t="n">
        <v>195.8</v>
      </c>
      <c r="D8" s="7" t="n">
        <v>154.4</v>
      </c>
    </row>
    <row r="9" spans="1:4">
      <c r="A9" s="4" t="s">
        <v>66</v>
      </c>
      <c r="B9" s="7" t="n">
        <v>567.9</v>
      </c>
      <c r="D9" s="7" t="n">
        <v>311.5</v>
      </c>
    </row>
    <row r="10" spans="1:4">
      <c r="A10" s="4" t="s">
        <v>67</v>
      </c>
      <c r="B10" s="7" t="n">
        <v>6258.9</v>
      </c>
      <c r="D10" s="7" t="n">
        <v>6060.7</v>
      </c>
    </row>
    <row r="11" spans="1:4">
      <c r="A11" s="4" t="s">
        <v>68</v>
      </c>
      <c r="B11" s="7" t="n">
        <v>40089.1</v>
      </c>
      <c r="D11" s="7" t="n">
        <v>38737.6</v>
      </c>
    </row>
    <row r="12" spans="1:4">
      <c r="A12" s="4" t="s">
        <v>69</v>
      </c>
      <c r="B12" s="7" t="n">
        <v>2652.1</v>
      </c>
      <c r="D12" s="7" t="n">
        <v>2615.1</v>
      </c>
    </row>
    <row r="13" spans="1:4">
      <c r="A13" s="4" t="s">
        <v>70</v>
      </c>
      <c r="B13" s="7" t="n">
        <v>3532.6</v>
      </c>
      <c r="D13" s="7" t="n">
        <v>3608.4</v>
      </c>
    </row>
    <row r="14" spans="1:4">
      <c r="A14" s="4" t="s">
        <v>71</v>
      </c>
      <c r="B14" s="7" t="n">
        <v>5745.2</v>
      </c>
      <c r="D14" s="7" t="n">
        <v>5745.2</v>
      </c>
    </row>
    <row r="15" spans="1:4">
      <c r="A15" s="4" t="s">
        <v>72</v>
      </c>
      <c r="B15" s="7" t="n">
        <v>443.9</v>
      </c>
      <c r="D15" s="7" t="n">
        <v>202.8</v>
      </c>
    </row>
    <row r="16" spans="1:4">
      <c r="A16" s="4" t="s">
        <v>73</v>
      </c>
      <c r="B16" s="7" t="n">
        <v>58721.8</v>
      </c>
      <c r="D16" s="7" t="n">
        <v>56969.8</v>
      </c>
    </row>
    <row r="17" spans="1:4">
      <c r="A17" s="3" t="s">
        <v>74</v>
      </c>
    </row>
    <row r="18" spans="1:4">
      <c r="A18" s="4" t="s">
        <v>75</v>
      </c>
      <c r="B18" s="5" t="n">
        <v>500</v>
      </c>
      <c r="C18" s="4" t="s">
        <v>76</v>
      </c>
      <c r="D18" s="7" t="n">
        <v>1500.1</v>
      </c>
    </row>
    <row r="19" spans="1:4">
      <c r="A19" s="4" t="s">
        <v>77</v>
      </c>
      <c r="B19" s="7" t="n">
        <v>1078.5</v>
      </c>
      <c r="D19" s="7" t="n">
        <v>1102.8</v>
      </c>
    </row>
    <row r="20" spans="1:4">
      <c r="A20" s="4" t="s">
        <v>78</v>
      </c>
      <c r="B20" s="7" t="n">
        <v>73.59999999999999</v>
      </c>
      <c r="D20" s="7" t="n">
        <v>140.2</v>
      </c>
    </row>
    <row r="21" spans="1:4">
      <c r="A21" s="4" t="s">
        <v>79</v>
      </c>
      <c r="B21" s="7" t="n">
        <v>3614.9</v>
      </c>
      <c r="D21" s="7" t="n">
        <v>3475.8</v>
      </c>
    </row>
    <row r="22" spans="1:4">
      <c r="A22" s="4" t="s">
        <v>80</v>
      </c>
      <c r="B22" s="7" t="n">
        <v>392.3</v>
      </c>
      <c r="D22" s="7" t="n">
        <v>395.6</v>
      </c>
    </row>
    <row r="23" spans="1:4">
      <c r="A23" s="4" t="s">
        <v>81</v>
      </c>
      <c r="B23" s="7" t="n">
        <v>128.4</v>
      </c>
      <c r="D23" s="7" t="n">
        <v>148.2</v>
      </c>
    </row>
    <row r="24" spans="1:4">
      <c r="A24" s="4" t="s">
        <v>82</v>
      </c>
      <c r="B24" s="7" t="n">
        <v>476.4</v>
      </c>
      <c r="D24" s="7" t="n">
        <v>404.8</v>
      </c>
    </row>
    <row r="25" spans="1:4">
      <c r="A25" s="4" t="s">
        <v>83</v>
      </c>
      <c r="B25" s="7" t="n">
        <v>6264.1</v>
      </c>
      <c r="D25" s="7" t="n">
        <v>7167.5</v>
      </c>
    </row>
    <row r="26" spans="1:4">
      <c r="A26" s="4" t="s">
        <v>84</v>
      </c>
      <c r="B26" s="5" t="n">
        <v>26385</v>
      </c>
      <c r="D26" s="7" t="n">
        <v>24678.1</v>
      </c>
    </row>
    <row r="27" spans="1:4">
      <c r="A27" s="4" t="s">
        <v>85</v>
      </c>
      <c r="B27" s="7" t="n">
        <v>84.59999999999999</v>
      </c>
      <c r="D27" s="7" t="n">
        <v>80.40000000000001</v>
      </c>
    </row>
    <row r="28" spans="1:4">
      <c r="A28" s="4" t="s">
        <v>86</v>
      </c>
      <c r="B28" s="7" t="n">
        <v>1012.7</v>
      </c>
      <c r="D28" s="7" t="n">
        <v>751.6</v>
      </c>
    </row>
    <row r="29" spans="1:4">
      <c r="A29" s="3" t="s">
        <v>87</v>
      </c>
    </row>
    <row r="30" spans="1:4">
      <c r="A30" s="4" t="s">
        <v>88</v>
      </c>
      <c r="B30" s="7" t="n">
        <v>24450.5</v>
      </c>
      <c r="D30" s="7" t="n">
        <v>23802.6</v>
      </c>
    </row>
    <row r="31" spans="1:4">
      <c r="A31" s="4" t="s">
        <v>89</v>
      </c>
      <c r="B31" s="7" t="n">
        <v>-10.7</v>
      </c>
      <c r="D31" s="7" t="n">
        <v>50.9</v>
      </c>
    </row>
    <row r="32" spans="1:4">
      <c r="A32" s="4" t="s">
        <v>90</v>
      </c>
      <c r="B32" s="7" t="n">
        <v>24439.8</v>
      </c>
      <c r="D32" s="7" t="n">
        <v>23853.5</v>
      </c>
    </row>
    <row r="33" spans="1:4">
      <c r="A33" s="4" t="s">
        <v>91</v>
      </c>
      <c r="B33" s="7" t="n">
        <v>535.6</v>
      </c>
      <c r="D33" s="7" t="n">
        <v>438.7</v>
      </c>
    </row>
    <row r="34" spans="1:4">
      <c r="A34" s="4" t="s">
        <v>92</v>
      </c>
      <c r="B34" s="7" t="n">
        <v>24975.4</v>
      </c>
      <c r="D34" s="7" t="n">
        <v>24292.2</v>
      </c>
    </row>
    <row r="35" spans="1:4">
      <c r="A35" s="4" t="s">
        <v>93</v>
      </c>
      <c r="B35" s="6" t="n">
        <v>58721.8</v>
      </c>
      <c r="D35" s="6" t="n">
        <v>56969.8</v>
      </c>
    </row>
    <row r="36" spans="1:4"/>
    <row r="37" spans="1:4">
      <c r="A37" s="4" t="s">
        <v>76</v>
      </c>
      <c r="B37" s="4" t="s">
        <v>94</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3</v>
      </c>
    </row>
    <row r="4" spans="1:2">
      <c r="A4" s="4" t="s">
        <v>202</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59</v>
      </c>
    </row>
    <row r="3" spans="1:3">
      <c r="A3" s="4" t="s">
        <v>96</v>
      </c>
      <c r="B3" s="6" t="n">
        <v>11.5</v>
      </c>
      <c r="C3" s="6" t="n">
        <v>11.5</v>
      </c>
    </row>
    <row r="4" spans="1:3">
      <c r="A4" s="4" t="s">
        <v>97</v>
      </c>
      <c r="B4" s="6" t="n">
        <v>1815.1</v>
      </c>
      <c r="C4" s="6" t="n">
        <v>1735.1</v>
      </c>
    </row>
    <row r="5" spans="1:3">
      <c r="A5" s="3" t="s">
        <v>87</v>
      </c>
    </row>
    <row r="6" spans="1:3">
      <c r="A6" s="4" t="s">
        <v>98</v>
      </c>
      <c r="B6" s="5" t="n">
        <v>2189005978</v>
      </c>
      <c r="C6" s="5" t="n">
        <v>2184869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31</v>
      </c>
    </row>
    <row r="4" spans="1:2">
      <c r="A4" s="4" t="s">
        <v>2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250.5</v>
      </c>
      <c r="C4" s="6" t="n">
        <v>8411.9</v>
      </c>
      <c r="D4" s="6" t="n">
        <v>16781.7</v>
      </c>
      <c r="E4" s="6" t="n">
        <v>17685.7</v>
      </c>
    </row>
    <row r="5" spans="1:5">
      <c r="A5" s="4" t="s">
        <v>104</v>
      </c>
      <c r="B5" s="7" t="n">
        <v>25.8</v>
      </c>
      <c r="C5" s="7" t="n">
        <v>55.6</v>
      </c>
      <c r="D5" s="7" t="n">
        <v>38.1</v>
      </c>
      <c r="E5" s="7" t="n">
        <v>80.3</v>
      </c>
    </row>
    <row r="6" spans="1:5">
      <c r="A6" s="4" t="s">
        <v>105</v>
      </c>
      <c r="B6" s="7" t="n">
        <v>8276.299999999999</v>
      </c>
      <c r="C6" s="7" t="n">
        <v>8467.5</v>
      </c>
      <c r="D6" s="7" t="n">
        <v>16819.8</v>
      </c>
      <c r="E6" s="5" t="n">
        <v>17766</v>
      </c>
    </row>
    <row r="7" spans="1:5">
      <c r="A7" s="3" t="s">
        <v>106</v>
      </c>
    </row>
    <row r="8" spans="1:5">
      <c r="A8" s="4" t="s">
        <v>103</v>
      </c>
      <c r="B8" s="7" t="n">
        <v>6469.5</v>
      </c>
      <c r="C8" s="7" t="n">
        <v>7174.3</v>
      </c>
      <c r="D8" s="7" t="n">
        <v>13124.8</v>
      </c>
      <c r="E8" s="7" t="n">
        <v>15078.6</v>
      </c>
    </row>
    <row r="9" spans="1:5">
      <c r="A9" s="4" t="s">
        <v>104</v>
      </c>
      <c r="B9" s="7" t="n">
        <v>331.4</v>
      </c>
      <c r="C9" s="7" t="n">
        <v>377.7</v>
      </c>
      <c r="D9" s="7" t="n">
        <v>695.8</v>
      </c>
      <c r="E9" s="7" t="n">
        <v>696.1</v>
      </c>
    </row>
    <row r="10" spans="1:5">
      <c r="A10" s="4" t="s">
        <v>107</v>
      </c>
      <c r="B10" s="7" t="n">
        <v>6800.9</v>
      </c>
      <c r="C10" s="5" t="n">
        <v>7552</v>
      </c>
      <c r="D10" s="7" t="n">
        <v>13820.6</v>
      </c>
      <c r="E10" s="7" t="n">
        <v>15774.7</v>
      </c>
    </row>
    <row r="11" spans="1:5">
      <c r="A11" s="3" t="s">
        <v>108</v>
      </c>
    </row>
    <row r="12" spans="1:5">
      <c r="A12" s="4" t="s">
        <v>103</v>
      </c>
      <c r="B12" s="7" t="n">
        <v>21.4</v>
      </c>
      <c r="C12" s="7" t="n">
        <v>20.9</v>
      </c>
      <c r="D12" s="7" t="n">
        <v>41.8</v>
      </c>
      <c r="E12" s="7" t="n">
        <v>42.2</v>
      </c>
    </row>
    <row r="13" spans="1:5">
      <c r="A13" s="4" t="s">
        <v>104</v>
      </c>
      <c r="B13" s="7" t="n">
        <v>31.1</v>
      </c>
      <c r="C13" s="7" t="n">
        <v>30.5</v>
      </c>
      <c r="D13" s="7" t="n">
        <v>62.9</v>
      </c>
      <c r="E13" s="7" t="n">
        <v>62.2</v>
      </c>
    </row>
    <row r="14" spans="1:5">
      <c r="A14" s="4" t="s">
        <v>109</v>
      </c>
      <c r="B14" s="7" t="n">
        <v>52.5</v>
      </c>
      <c r="C14" s="7" t="n">
        <v>51.4</v>
      </c>
      <c r="D14" s="7" t="n">
        <v>104.7</v>
      </c>
      <c r="E14" s="7" t="n">
        <v>104.4</v>
      </c>
    </row>
    <row r="15" spans="1:5">
      <c r="A15" s="4" t="s">
        <v>110</v>
      </c>
      <c r="B15" s="7" t="n">
        <v>6853.4</v>
      </c>
      <c r="C15" s="7" t="n">
        <v>7603.4</v>
      </c>
      <c r="D15" s="7" t="n">
        <v>13925.3</v>
      </c>
      <c r="E15" s="7" t="n">
        <v>15879.1</v>
      </c>
    </row>
    <row r="16" spans="1:5">
      <c r="A16" s="4" t="s">
        <v>111</v>
      </c>
      <c r="B16" s="7" t="n">
        <v>137.4</v>
      </c>
      <c r="C16" s="7" t="n">
        <v>122.3</v>
      </c>
      <c r="D16" s="5" t="n">
        <v>292</v>
      </c>
      <c r="E16" s="5" t="n">
        <v>238</v>
      </c>
    </row>
    <row r="17" spans="1:5">
      <c r="A17" s="4" t="s">
        <v>112</v>
      </c>
      <c r="B17" s="7" t="n">
        <v>1560.3</v>
      </c>
      <c r="C17" s="7" t="n">
        <v>986.4</v>
      </c>
      <c r="D17" s="7" t="n">
        <v>3186.5</v>
      </c>
      <c r="E17" s="7" t="n">
        <v>2124.9</v>
      </c>
    </row>
    <row r="18" spans="1:5">
      <c r="A18" s="3" t="s">
        <v>113</v>
      </c>
    </row>
    <row r="19" spans="1:5">
      <c r="A19" s="4" t="s">
        <v>114</v>
      </c>
      <c r="B19" s="7" t="n">
        <v>-290.1</v>
      </c>
      <c r="C19" s="7" t="n">
        <v>-274.6</v>
      </c>
      <c r="D19" s="7" t="n">
        <v>-567.3</v>
      </c>
      <c r="E19" s="7" t="n">
        <v>-526.7</v>
      </c>
    </row>
    <row r="20" spans="1:5">
      <c r="A20" s="4" t="s">
        <v>115</v>
      </c>
      <c r="B20" s="7" t="n">
        <v>-26.6</v>
      </c>
      <c r="C20" s="7" t="n">
        <v>-8.9</v>
      </c>
      <c r="D20" s="7" t="n">
        <v>-84.40000000000001</v>
      </c>
      <c r="E20" s="7" t="n">
        <v>-16.4</v>
      </c>
    </row>
    <row r="21" spans="1:5">
      <c r="A21" s="4" t="s">
        <v>116</v>
      </c>
      <c r="B21" s="5" t="n">
        <v>0</v>
      </c>
      <c r="C21" s="7" t="n">
        <v>2.4</v>
      </c>
      <c r="D21" s="5" t="n">
        <v>0</v>
      </c>
      <c r="E21" s="7" t="n">
        <v>39.4</v>
      </c>
    </row>
    <row r="22" spans="1:5">
      <c r="A22" s="4" t="s">
        <v>117</v>
      </c>
      <c r="B22" s="7" t="n">
        <v>2.6</v>
      </c>
      <c r="C22" s="7" t="n">
        <v>0.3</v>
      </c>
      <c r="D22" s="7" t="n">
        <v>4.1</v>
      </c>
      <c r="E22" s="5" t="n">
        <v>1</v>
      </c>
    </row>
    <row r="23" spans="1:5">
      <c r="A23" s="4" t="s">
        <v>118</v>
      </c>
      <c r="B23" s="7" t="n">
        <v>-314.1</v>
      </c>
      <c r="C23" s="7" t="n">
        <v>-280.8</v>
      </c>
      <c r="D23" s="7" t="n">
        <v>-647.6</v>
      </c>
      <c r="E23" s="7" t="n">
        <v>-502.7</v>
      </c>
    </row>
    <row r="24" spans="1:5">
      <c r="A24" s="4" t="s">
        <v>119</v>
      </c>
      <c r="B24" s="7" t="n">
        <v>1246.2</v>
      </c>
      <c r="C24" s="7" t="n">
        <v>705.6</v>
      </c>
      <c r="D24" s="7" t="n">
        <v>2538.9</v>
      </c>
      <c r="E24" s="7" t="n">
        <v>1622.2</v>
      </c>
    </row>
    <row r="25" spans="1:5">
      <c r="A25" s="4" t="s">
        <v>120</v>
      </c>
      <c r="B25" s="7" t="n">
        <v>-9.699999999999999</v>
      </c>
      <c r="C25" s="7" t="n">
        <v>-18.4</v>
      </c>
      <c r="D25" s="5" t="n">
        <v>-22</v>
      </c>
      <c r="E25" s="7" t="n">
        <v>-23.5</v>
      </c>
    </row>
    <row r="26" spans="1:5">
      <c r="A26" s="4" t="s">
        <v>121</v>
      </c>
      <c r="B26" s="7" t="n">
        <v>1236.5</v>
      </c>
      <c r="C26" s="7" t="n">
        <v>687.2</v>
      </c>
      <c r="D26" s="7" t="n">
        <v>2516.9</v>
      </c>
      <c r="E26" s="7" t="n">
        <v>1598.7</v>
      </c>
    </row>
    <row r="27" spans="1:5">
      <c r="A27" s="4" t="s">
        <v>122</v>
      </c>
      <c r="B27" s="7" t="n">
        <v>-21.8</v>
      </c>
      <c r="C27" s="7" t="n">
        <v>-13.4</v>
      </c>
      <c r="D27" s="7" t="n">
        <v>-41.7</v>
      </c>
      <c r="E27" s="7" t="n">
        <v>-24.2</v>
      </c>
    </row>
    <row r="28" spans="1:5">
      <c r="A28" s="4" t="s">
        <v>123</v>
      </c>
      <c r="B28" s="6" t="n">
        <v>1214.7</v>
      </c>
      <c r="C28" s="6" t="n">
        <v>673.8</v>
      </c>
      <c r="D28" s="6" t="n">
        <v>2475.2</v>
      </c>
      <c r="E28" s="6" t="n">
        <v>1574.5</v>
      </c>
    </row>
    <row r="29" spans="1:5">
      <c r="A29" s="3" t="s">
        <v>124</v>
      </c>
    </row>
    <row r="30" spans="1:5">
      <c r="A30" s="4" t="s">
        <v>125</v>
      </c>
      <c r="B30" s="8" t="n">
        <v>0.55</v>
      </c>
      <c r="C30" s="8" t="n">
        <v>0.31</v>
      </c>
      <c r="D30" s="8" t="n">
        <v>1.12</v>
      </c>
      <c r="E30" s="8" t="n">
        <v>0.72</v>
      </c>
    </row>
    <row r="31" spans="1:5">
      <c r="A31" s="4" t="s">
        <v>126</v>
      </c>
      <c r="B31" s="8" t="n">
        <v>0.55</v>
      </c>
      <c r="C31" s="8" t="n">
        <v>0.31</v>
      </c>
      <c r="D31" s="8" t="n">
        <v>1.12</v>
      </c>
      <c r="E31"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5</v>
      </c>
      <c r="B8"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58</v>
      </c>
      <c r="D1" s="2" t="s">
        <v>101</v>
      </c>
      <c r="E1" s="2" t="s">
        <v>358</v>
      </c>
    </row>
    <row r="2" spans="1:5">
      <c r="A2" s="3" t="s">
        <v>359</v>
      </c>
    </row>
    <row r="3" spans="1:5">
      <c r="A3" s="4" t="s">
        <v>60</v>
      </c>
      <c r="B3" s="6" t="n">
        <v>107.3</v>
      </c>
      <c r="C3" s="6" t="n">
        <v>344.8</v>
      </c>
    </row>
    <row r="4" spans="1:5">
      <c r="A4" s="4" t="s">
        <v>61</v>
      </c>
      <c r="B4" s="5" t="n">
        <v>0</v>
      </c>
      <c r="C4" s="7" t="n">
        <v>65.3</v>
      </c>
    </row>
    <row r="5" spans="1:5">
      <c r="A5" s="4" t="s">
        <v>360</v>
      </c>
      <c r="B5" s="6" t="n">
        <v>107.3</v>
      </c>
      <c r="C5" s="6" t="n">
        <v>410.1</v>
      </c>
      <c r="D5" s="6" t="n">
        <v>341.5</v>
      </c>
      <c r="E5" s="6" t="n">
        <v>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1</v>
      </c>
      <c r="C1" s="2" t="s">
        <v>100</v>
      </c>
      <c r="E1" s="2" t="s">
        <v>1</v>
      </c>
    </row>
    <row r="2" spans="1:7">
      <c r="C2" s="2" t="s">
        <v>2</v>
      </c>
      <c r="D2" s="2" t="s">
        <v>101</v>
      </c>
      <c r="E2" s="2" t="s">
        <v>2</v>
      </c>
      <c r="F2" s="2" t="s">
        <v>101</v>
      </c>
      <c r="G2" s="2" t="s">
        <v>58</v>
      </c>
    </row>
    <row r="3" spans="1:7">
      <c r="A3" s="3" t="s">
        <v>362</v>
      </c>
    </row>
    <row r="4" spans="1:7">
      <c r="A4" s="4" t="s">
        <v>363</v>
      </c>
      <c r="C4" s="6" t="n">
        <v>824.4</v>
      </c>
      <c r="E4" s="6" t="n">
        <v>824.4</v>
      </c>
      <c r="G4" s="6" t="n">
        <v>647.7</v>
      </c>
    </row>
    <row r="5" spans="1:7">
      <c r="A5" s="4" t="s">
        <v>364</v>
      </c>
      <c r="C5" s="7" t="n">
        <v>210.1</v>
      </c>
      <c r="E5" s="7" t="n">
        <v>210.1</v>
      </c>
      <c r="G5" s="7" t="n">
        <v>264.7</v>
      </c>
    </row>
    <row r="6" spans="1:7">
      <c r="A6" s="4" t="s">
        <v>365</v>
      </c>
      <c r="C6" s="7" t="n">
        <v>540.3</v>
      </c>
      <c r="E6" s="7" t="n">
        <v>540.3</v>
      </c>
      <c r="G6" s="7" t="n">
        <v>593.4</v>
      </c>
    </row>
    <row r="7" spans="1:7">
      <c r="A7" s="4" t="s">
        <v>366</v>
      </c>
      <c r="C7" s="7" t="n">
        <v>11.3</v>
      </c>
      <c r="E7" s="7" t="n">
        <v>11.3</v>
      </c>
      <c r="G7" s="7" t="n">
        <v>16.3</v>
      </c>
    </row>
    <row r="8" spans="1:7">
      <c r="A8" s="4" t="s">
        <v>175</v>
      </c>
      <c r="C8" s="7" t="n">
        <v>1586.1</v>
      </c>
      <c r="E8" s="7" t="n">
        <v>1586.1</v>
      </c>
      <c r="G8" s="6" t="n">
        <v>1522.1</v>
      </c>
    </row>
    <row r="9" spans="1:7">
      <c r="A9" s="3" t="s">
        <v>367</v>
      </c>
    </row>
    <row r="10" spans="1:7">
      <c r="A10" s="4" t="s">
        <v>368</v>
      </c>
      <c r="B10" s="4" t="s">
        <v>76</v>
      </c>
      <c r="C10" s="7" t="n">
        <v>5609.4</v>
      </c>
      <c r="D10" s="6" t="n">
        <v>6391.9</v>
      </c>
      <c r="E10" s="5" t="n">
        <v>11445</v>
      </c>
      <c r="F10" s="6" t="n">
        <v>13532.3</v>
      </c>
    </row>
    <row r="11" spans="1:7">
      <c r="A11" s="4" t="s">
        <v>369</v>
      </c>
      <c r="C11" s="6" t="n">
        <v>4.9</v>
      </c>
      <c r="D11" s="6" t="n">
        <v>0.7</v>
      </c>
      <c r="E11" s="6" t="n">
        <v>10.3</v>
      </c>
      <c r="F11" s="6" t="n">
        <v>2.6</v>
      </c>
    </row>
    <row r="12" spans="1:7"/>
    <row r="13" spans="1:7">
      <c r="A13" s="4" t="s">
        <v>76</v>
      </c>
      <c r="B13" s="4" t="s">
        <v>370</v>
      </c>
    </row>
  </sheetData>
  <mergeCells count="5">
    <mergeCell ref="A1:B2"/>
    <mergeCell ref="C1:D1"/>
    <mergeCell ref="E1:F1"/>
    <mergeCell ref="A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71</v>
      </c>
      <c r="C1" s="2" t="s">
        <v>100</v>
      </c>
      <c r="E1" s="2" t="s">
        <v>1</v>
      </c>
    </row>
    <row r="2" spans="1:7">
      <c r="C2" s="2" t="s">
        <v>2</v>
      </c>
      <c r="D2" s="2" t="s">
        <v>101</v>
      </c>
      <c r="E2" s="2" t="s">
        <v>2</v>
      </c>
      <c r="F2" s="2" t="s">
        <v>101</v>
      </c>
      <c r="G2" s="2" t="s">
        <v>58</v>
      </c>
    </row>
    <row r="3" spans="1:7">
      <c r="A3" s="3" t="s">
        <v>372</v>
      </c>
    </row>
    <row r="4" spans="1:7">
      <c r="A4" s="4" t="s">
        <v>373</v>
      </c>
      <c r="C4" s="6" t="n">
        <v>52946.6</v>
      </c>
      <c r="E4" s="6" t="n">
        <v>52946.6</v>
      </c>
      <c r="G4" s="6" t="n">
        <v>50897.2</v>
      </c>
    </row>
    <row r="5" spans="1:7">
      <c r="A5" s="4" t="s">
        <v>374</v>
      </c>
      <c r="C5" s="7" t="n">
        <v>12857.5</v>
      </c>
      <c r="E5" s="7" t="n">
        <v>12857.5</v>
      </c>
      <c r="G5" s="7" t="n">
        <v>12159.6</v>
      </c>
    </row>
    <row r="6" spans="1:7">
      <c r="A6" s="4" t="s">
        <v>68</v>
      </c>
      <c r="C6" s="7" t="n">
        <v>40089.1</v>
      </c>
      <c r="E6" s="7" t="n">
        <v>40089.1</v>
      </c>
      <c r="G6" s="7" t="n">
        <v>38737.6</v>
      </c>
    </row>
    <row r="7" spans="1:7">
      <c r="A7" s="3" t="s">
        <v>375</v>
      </c>
    </row>
    <row r="8" spans="1:7">
      <c r="A8" s="4" t="s">
        <v>376</v>
      </c>
      <c r="B8" s="4" t="s">
        <v>76</v>
      </c>
      <c r="C8" s="7" t="n">
        <v>389.3</v>
      </c>
      <c r="D8" s="9" t="n">
        <v>361</v>
      </c>
      <c r="E8" s="7" t="n">
        <v>769.9</v>
      </c>
      <c r="F8" s="6" t="n">
        <v>692.8</v>
      </c>
    </row>
    <row r="9" spans="1:7">
      <c r="A9" s="4" t="s">
        <v>377</v>
      </c>
      <c r="B9" s="4" t="s">
        <v>378</v>
      </c>
      <c r="C9" s="7" t="n">
        <v>32.8</v>
      </c>
      <c r="D9" s="6" t="n">
        <v>27.1</v>
      </c>
      <c r="E9" s="5" t="n">
        <v>69</v>
      </c>
      <c r="F9" s="6" t="n">
        <v>85.3</v>
      </c>
    </row>
    <row r="10" spans="1:7">
      <c r="A10" s="3" t="s">
        <v>379</v>
      </c>
    </row>
    <row r="11" spans="1:7">
      <c r="A11" s="4" t="s">
        <v>380</v>
      </c>
      <c r="E11" s="7" t="n">
        <v>126.3</v>
      </c>
    </row>
    <row r="12" spans="1:7">
      <c r="A12" s="4" t="s">
        <v>381</v>
      </c>
      <c r="E12" s="7" t="n">
        <v>0.7</v>
      </c>
    </row>
    <row r="13" spans="1:7">
      <c r="A13" s="4" t="s">
        <v>382</v>
      </c>
      <c r="E13" s="7" t="n">
        <v>-0.3</v>
      </c>
    </row>
    <row r="14" spans="1:7">
      <c r="A14" s="4" t="s">
        <v>383</v>
      </c>
      <c r="E14" s="7" t="n">
        <v>-4.8</v>
      </c>
    </row>
    <row r="15" spans="1:7">
      <c r="A15" s="4" t="s">
        <v>384</v>
      </c>
      <c r="E15" s="5" t="n">
        <v>4</v>
      </c>
    </row>
    <row r="16" spans="1:7">
      <c r="A16" s="4" t="s">
        <v>385</v>
      </c>
      <c r="C16" s="7" t="n">
        <v>125.9</v>
      </c>
      <c r="E16" s="7" t="n">
        <v>125.9</v>
      </c>
    </row>
    <row r="17" spans="1:7">
      <c r="A17" s="4" t="s">
        <v>386</v>
      </c>
      <c r="C17" s="7" t="n">
        <v>67.09999999999999</v>
      </c>
      <c r="E17" s="7" t="n">
        <v>67.09999999999999</v>
      </c>
      <c r="G17" s="7" t="n">
        <v>72.5</v>
      </c>
    </row>
    <row r="18" spans="1:7">
      <c r="A18" s="4" t="s">
        <v>387</v>
      </c>
    </row>
    <row r="19" spans="1:7">
      <c r="A19" s="3" t="s">
        <v>372</v>
      </c>
    </row>
    <row r="20" spans="1:7">
      <c r="A20" s="4" t="s">
        <v>373</v>
      </c>
      <c r="B20" s="4" t="s">
        <v>388</v>
      </c>
      <c r="C20" s="7" t="n">
        <v>44578.5</v>
      </c>
      <c r="E20" s="6" t="n">
        <v>44578.5</v>
      </c>
      <c r="G20" s="5" t="n">
        <v>42371</v>
      </c>
    </row>
    <row r="21" spans="1:7">
      <c r="A21" s="4" t="s">
        <v>389</v>
      </c>
    </row>
    <row r="22" spans="1:7">
      <c r="A22" s="3" t="s">
        <v>372</v>
      </c>
    </row>
    <row r="23" spans="1:7">
      <c r="A23" s="4" t="s">
        <v>390</v>
      </c>
      <c r="B23" s="4" t="s">
        <v>391</v>
      </c>
      <c r="E23" s="4" t="s">
        <v>392</v>
      </c>
    </row>
    <row r="24" spans="1:7">
      <c r="A24" s="4" t="s">
        <v>393</v>
      </c>
    </row>
    <row r="25" spans="1:7">
      <c r="A25" s="3" t="s">
        <v>372</v>
      </c>
    </row>
    <row r="26" spans="1:7">
      <c r="A26" s="4" t="s">
        <v>390</v>
      </c>
      <c r="B26" s="4" t="s">
        <v>391</v>
      </c>
      <c r="E26" s="4" t="s">
        <v>394</v>
      </c>
    </row>
    <row r="27" spans="1:7">
      <c r="A27" s="4" t="s">
        <v>395</v>
      </c>
    </row>
    <row r="28" spans="1:7">
      <c r="A28" s="3" t="s">
        <v>372</v>
      </c>
    </row>
    <row r="29" spans="1:7">
      <c r="A29" s="4" t="s">
        <v>373</v>
      </c>
      <c r="B29" s="4" t="s">
        <v>396</v>
      </c>
      <c r="C29" s="7" t="n">
        <v>3700.2</v>
      </c>
      <c r="E29" s="6" t="n">
        <v>3700.2</v>
      </c>
      <c r="G29" s="7" t="n">
        <v>3624.2</v>
      </c>
    </row>
    <row r="30" spans="1:7">
      <c r="A30" s="4" t="s">
        <v>397</v>
      </c>
    </row>
    <row r="31" spans="1:7">
      <c r="A31" s="3" t="s">
        <v>372</v>
      </c>
    </row>
    <row r="32" spans="1:7">
      <c r="A32" s="4" t="s">
        <v>390</v>
      </c>
      <c r="B32" s="4" t="s">
        <v>398</v>
      </c>
      <c r="E32" s="4" t="s">
        <v>399</v>
      </c>
    </row>
    <row r="33" spans="1:7">
      <c r="A33" s="4" t="s">
        <v>400</v>
      </c>
    </row>
    <row r="34" spans="1:7">
      <c r="A34" s="3" t="s">
        <v>372</v>
      </c>
    </row>
    <row r="35" spans="1:7">
      <c r="A35" s="4" t="s">
        <v>390</v>
      </c>
      <c r="B35" s="4" t="s">
        <v>398</v>
      </c>
      <c r="E35" s="4" t="s">
        <v>401</v>
      </c>
    </row>
    <row r="36" spans="1:7">
      <c r="A36" s="4" t="s">
        <v>402</v>
      </c>
    </row>
    <row r="37" spans="1:7">
      <c r="A37" s="3" t="s">
        <v>372</v>
      </c>
    </row>
    <row r="38" spans="1:7">
      <c r="A38" s="4" t="s">
        <v>373</v>
      </c>
      <c r="B38" s="4" t="s">
        <v>403</v>
      </c>
      <c r="C38" s="5" t="n">
        <v>195</v>
      </c>
      <c r="E38" s="9" t="n">
        <v>195</v>
      </c>
      <c r="G38" s="7" t="n">
        <v>187.1</v>
      </c>
    </row>
    <row r="39" spans="1:7">
      <c r="A39" s="4" t="s">
        <v>404</v>
      </c>
    </row>
    <row r="40" spans="1:7">
      <c r="A40" s="3" t="s">
        <v>372</v>
      </c>
    </row>
    <row r="41" spans="1:7">
      <c r="A41" s="4" t="s">
        <v>390</v>
      </c>
      <c r="B41" s="4" t="s">
        <v>403</v>
      </c>
      <c r="E41" s="4" t="s">
        <v>392</v>
      </c>
    </row>
    <row r="42" spans="1:7">
      <c r="A42" s="4" t="s">
        <v>405</v>
      </c>
    </row>
    <row r="43" spans="1:7">
      <c r="A43" s="3" t="s">
        <v>372</v>
      </c>
    </row>
    <row r="44" spans="1:7">
      <c r="A44" s="4" t="s">
        <v>390</v>
      </c>
      <c r="B44" s="4" t="s">
        <v>403</v>
      </c>
      <c r="E44" s="4" t="s">
        <v>406</v>
      </c>
    </row>
    <row r="45" spans="1:7">
      <c r="A45" s="4" t="s">
        <v>407</v>
      </c>
    </row>
    <row r="46" spans="1:7">
      <c r="A46" s="3" t="s">
        <v>372</v>
      </c>
    </row>
    <row r="47" spans="1:7">
      <c r="A47" s="4" t="s">
        <v>373</v>
      </c>
      <c r="B47" s="4" t="s">
        <v>408</v>
      </c>
      <c r="C47" s="7" t="n">
        <v>877.2</v>
      </c>
      <c r="E47" s="6" t="n">
        <v>877.2</v>
      </c>
      <c r="G47" s="7" t="n">
        <v>828.6</v>
      </c>
    </row>
    <row r="48" spans="1:7">
      <c r="A48" s="4" t="s">
        <v>409</v>
      </c>
    </row>
    <row r="49" spans="1:7">
      <c r="A49" s="3" t="s">
        <v>372</v>
      </c>
    </row>
    <row r="50" spans="1:7">
      <c r="A50" s="4" t="s">
        <v>390</v>
      </c>
      <c r="B50" s="4" t="s">
        <v>408</v>
      </c>
      <c r="E50" s="4" t="s">
        <v>410</v>
      </c>
    </row>
    <row r="51" spans="1:7">
      <c r="A51" s="4" t="s">
        <v>411</v>
      </c>
    </row>
    <row r="52" spans="1:7">
      <c r="A52" s="3" t="s">
        <v>372</v>
      </c>
    </row>
    <row r="53" spans="1:7">
      <c r="A53" s="4" t="s">
        <v>390</v>
      </c>
      <c r="B53" s="4" t="s">
        <v>408</v>
      </c>
      <c r="E53" s="4" t="s">
        <v>412</v>
      </c>
    </row>
    <row r="54" spans="1:7">
      <c r="A54" s="4" t="s">
        <v>413</v>
      </c>
    </row>
    <row r="55" spans="1:7">
      <c r="A55" s="3" t="s">
        <v>372</v>
      </c>
    </row>
    <row r="56" spans="1:7">
      <c r="A56" s="4" t="s">
        <v>373</v>
      </c>
      <c r="C56" s="7" t="n">
        <v>365.1</v>
      </c>
      <c r="E56" s="6" t="n">
        <v>365.1</v>
      </c>
      <c r="G56" s="7" t="n">
        <v>359.5</v>
      </c>
    </row>
    <row r="57" spans="1:7">
      <c r="A57" s="4" t="s">
        <v>414</v>
      </c>
    </row>
    <row r="58" spans="1:7">
      <c r="A58" s="3" t="s">
        <v>372</v>
      </c>
    </row>
    <row r="59" spans="1:7">
      <c r="A59" s="4" t="s">
        <v>373</v>
      </c>
      <c r="C59" s="6" t="n">
        <v>3230.6</v>
      </c>
      <c r="E59" s="6" t="n">
        <v>3230.6</v>
      </c>
      <c r="G59" s="6" t="n">
        <v>3526.8</v>
      </c>
    </row>
    <row r="60" spans="1:7">
      <c r="A60" s="4" t="s">
        <v>415</v>
      </c>
    </row>
    <row r="61" spans="1:7">
      <c r="A61" s="3" t="s">
        <v>372</v>
      </c>
    </row>
    <row r="62" spans="1:7">
      <c r="A62" s="4" t="s">
        <v>390</v>
      </c>
      <c r="E62" s="4" t="s">
        <v>416</v>
      </c>
    </row>
    <row r="63" spans="1:7">
      <c r="A63" s="4" t="s">
        <v>417</v>
      </c>
    </row>
    <row r="64" spans="1:7">
      <c r="A64" s="3" t="s">
        <v>372</v>
      </c>
    </row>
    <row r="65" spans="1:7">
      <c r="A65" s="4" t="s">
        <v>390</v>
      </c>
      <c r="E65" s="4" t="s">
        <v>418</v>
      </c>
    </row>
    <row r="66" spans="1:7">
      <c r="A66" s="4" t="s">
        <v>419</v>
      </c>
    </row>
    <row r="67" spans="1:7">
      <c r="A67" s="3" t="s">
        <v>372</v>
      </c>
    </row>
    <row r="68" spans="1:7">
      <c r="A68" s="4" t="s">
        <v>390</v>
      </c>
      <c r="E68" s="4" t="s">
        <v>399</v>
      </c>
    </row>
    <row r="69" spans="1:7">
      <c r="A69" s="4" t="s">
        <v>420</v>
      </c>
    </row>
    <row r="70" spans="1:7">
      <c r="A70" s="3" t="s">
        <v>372</v>
      </c>
    </row>
    <row r="71" spans="1:7">
      <c r="A71" s="4" t="s">
        <v>390</v>
      </c>
      <c r="E71" s="4" t="s">
        <v>394</v>
      </c>
    </row>
    <row r="72" spans="1:7">
      <c r="A72" s="4" t="s">
        <v>421</v>
      </c>
    </row>
    <row r="73" spans="1:7">
      <c r="A73" s="3" t="s">
        <v>372</v>
      </c>
    </row>
    <row r="74" spans="1:7">
      <c r="A74" s="4" t="s">
        <v>390</v>
      </c>
      <c r="E74" s="4" t="s">
        <v>406</v>
      </c>
    </row>
    <row r="75" spans="1:7">
      <c r="A75" s="4" t="s">
        <v>422</v>
      </c>
    </row>
    <row r="76" spans="1:7">
      <c r="A76" s="3" t="s">
        <v>372</v>
      </c>
    </row>
    <row r="77" spans="1:7">
      <c r="A77" s="4" t="s">
        <v>390</v>
      </c>
      <c r="E77" s="4" t="s">
        <v>418</v>
      </c>
    </row>
    <row r="78" spans="1:7">
      <c r="A78" s="4" t="s">
        <v>423</v>
      </c>
    </row>
    <row r="79" spans="1:7">
      <c r="A79" s="3" t="s">
        <v>372</v>
      </c>
    </row>
    <row r="80" spans="1:7">
      <c r="A80" s="4" t="s">
        <v>390</v>
      </c>
      <c r="E80" s="4" t="s">
        <v>392</v>
      </c>
    </row>
    <row r="81" spans="1:7">
      <c r="A81" s="4" t="s">
        <v>424</v>
      </c>
    </row>
    <row r="82" spans="1:7">
      <c r="A82" s="3" t="s">
        <v>372</v>
      </c>
    </row>
    <row r="83" spans="1:7">
      <c r="A83" s="4" t="s">
        <v>390</v>
      </c>
      <c r="E83" s="4" t="s">
        <v>416</v>
      </c>
    </row>
    <row r="84" spans="1:7">
      <c r="A84" s="4" t="s">
        <v>425</v>
      </c>
    </row>
    <row r="85" spans="1:7">
      <c r="A85" s="3" t="s">
        <v>372</v>
      </c>
    </row>
    <row r="86" spans="1:7">
      <c r="A86" s="4" t="s">
        <v>390</v>
      </c>
      <c r="E86" s="4" t="s">
        <v>416</v>
      </c>
    </row>
    <row r="87" spans="1:7">
      <c r="A87" s="4" t="s">
        <v>426</v>
      </c>
    </row>
    <row r="88" spans="1:7">
      <c r="A88" s="3" t="s">
        <v>372</v>
      </c>
    </row>
    <row r="89" spans="1:7">
      <c r="A89" s="4" t="s">
        <v>390</v>
      </c>
      <c r="E89" s="4" t="s">
        <v>401</v>
      </c>
    </row>
    <row r="90" spans="1:7">
      <c r="A90" s="4" t="s">
        <v>427</v>
      </c>
    </row>
    <row r="91" spans="1:7">
      <c r="A91" s="3" t="s">
        <v>372</v>
      </c>
    </row>
    <row r="92" spans="1:7">
      <c r="A92" s="4" t="s">
        <v>390</v>
      </c>
      <c r="E92" s="4" t="s">
        <v>399</v>
      </c>
    </row>
    <row r="93" spans="1:7">
      <c r="A93" s="4" t="s">
        <v>428</v>
      </c>
    </row>
    <row r="94" spans="1:7">
      <c r="A94" s="3" t="s">
        <v>372</v>
      </c>
    </row>
    <row r="95" spans="1:7">
      <c r="A95" s="4" t="s">
        <v>390</v>
      </c>
      <c r="E95" s="4" t="s">
        <v>418</v>
      </c>
    </row>
    <row r="96" spans="1:7">
      <c r="A96" s="4" t="s">
        <v>429</v>
      </c>
    </row>
    <row r="97" spans="1:7">
      <c r="A97" s="3" t="s">
        <v>372</v>
      </c>
    </row>
    <row r="98" spans="1:7">
      <c r="A98" s="4" t="s">
        <v>390</v>
      </c>
      <c r="E98" s="4" t="s">
        <v>399</v>
      </c>
    </row>
    <row r="99" spans="1:7">
      <c r="A99" s="4" t="s">
        <v>430</v>
      </c>
    </row>
    <row r="100" spans="1:7">
      <c r="A100" s="3" t="s">
        <v>372</v>
      </c>
    </row>
    <row r="101" spans="1:7">
      <c r="A101" s="4" t="s">
        <v>390</v>
      </c>
      <c r="E101" s="4" t="s">
        <v>418</v>
      </c>
    </row>
    <row r="102" spans="1:7">
      <c r="A102" s="4" t="s">
        <v>431</v>
      </c>
    </row>
    <row r="103" spans="1:7">
      <c r="A103" s="3" t="s">
        <v>372</v>
      </c>
    </row>
    <row r="104" spans="1:7">
      <c r="A104" s="4" t="s">
        <v>390</v>
      </c>
      <c r="E104" s="4" t="s">
        <v>406</v>
      </c>
    </row>
    <row r="105" spans="1:7">
      <c r="A105" s="4" t="s">
        <v>432</v>
      </c>
    </row>
    <row r="106" spans="1:7">
      <c r="A106" s="3" t="s">
        <v>372</v>
      </c>
    </row>
    <row r="107" spans="1:7">
      <c r="A107" s="4" t="s">
        <v>390</v>
      </c>
      <c r="E107" s="4" t="s">
        <v>401</v>
      </c>
    </row>
    <row r="108" spans="1:7">
      <c r="A108" s="4" t="s">
        <v>433</v>
      </c>
    </row>
    <row r="109" spans="1:7">
      <c r="A109" s="3" t="s">
        <v>372</v>
      </c>
    </row>
    <row r="110" spans="1:7">
      <c r="A110" s="4" t="s">
        <v>390</v>
      </c>
      <c r="E110" s="4" t="s">
        <v>399</v>
      </c>
    </row>
    <row r="111" spans="1:7">
      <c r="A111" s="4" t="s">
        <v>434</v>
      </c>
    </row>
    <row r="112" spans="1:7">
      <c r="A112" s="3" t="s">
        <v>372</v>
      </c>
    </row>
    <row r="113" spans="1:7">
      <c r="A113" s="4" t="s">
        <v>390</v>
      </c>
      <c r="E113" s="4" t="s">
        <v>418</v>
      </c>
    </row>
    <row r="114" spans="1:7"/>
    <row r="115" spans="1:7">
      <c r="A115" s="4" t="s">
        <v>76</v>
      </c>
      <c r="B115" s="4" t="s">
        <v>435</v>
      </c>
    </row>
    <row r="116" spans="1:7">
      <c r="A116" s="4" t="s">
        <v>378</v>
      </c>
      <c r="B116" s="4" t="s">
        <v>436</v>
      </c>
    </row>
    <row r="117" spans="1:7">
      <c r="A117" s="4" t="s">
        <v>388</v>
      </c>
      <c r="B117" s="4" t="s">
        <v>437</v>
      </c>
    </row>
    <row r="118" spans="1:7">
      <c r="A118" s="4" t="s">
        <v>438</v>
      </c>
      <c r="B118" s="4" t="s">
        <v>439</v>
      </c>
    </row>
    <row r="119" spans="1:7">
      <c r="A119" s="4" t="s">
        <v>396</v>
      </c>
      <c r="B119" s="4" t="s">
        <v>440</v>
      </c>
    </row>
    <row r="120" spans="1:7">
      <c r="A120" s="4" t="s">
        <v>441</v>
      </c>
      <c r="B120" s="4" t="s">
        <v>442</v>
      </c>
    </row>
    <row r="121" spans="1:7">
      <c r="A121" s="4" t="s">
        <v>403</v>
      </c>
      <c r="B121" s="4" t="s">
        <v>443</v>
      </c>
    </row>
    <row r="122" spans="1:7">
      <c r="A122" s="4" t="s">
        <v>408</v>
      </c>
      <c r="B122" s="4" t="s">
        <v>444</v>
      </c>
    </row>
  </sheetData>
  <mergeCells count="12">
    <mergeCell ref="A1:B2"/>
    <mergeCell ref="C1:D1"/>
    <mergeCell ref="E1:F1"/>
    <mergeCell ref="A114:F114"/>
    <mergeCell ref="B115:F115"/>
    <mergeCell ref="B116:F116"/>
    <mergeCell ref="B117:F117"/>
    <mergeCell ref="B118:F118"/>
    <mergeCell ref="B119:F119"/>
    <mergeCell ref="B120:F120"/>
    <mergeCell ref="B121:F121"/>
    <mergeCell ref="B122:F1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100</v>
      </c>
      <c r="D1" s="2" t="s">
        <v>1</v>
      </c>
    </row>
    <row r="2" spans="1:6">
      <c r="B2" s="2" t="s">
        <v>2</v>
      </c>
      <c r="C2" s="2" t="s">
        <v>101</v>
      </c>
      <c r="D2" s="2" t="s">
        <v>2</v>
      </c>
      <c r="E2" s="2" t="s">
        <v>101</v>
      </c>
      <c r="F2" s="2" t="s">
        <v>58</v>
      </c>
    </row>
    <row r="3" spans="1:6">
      <c r="A3" s="3" t="s">
        <v>446</v>
      </c>
    </row>
    <row r="4" spans="1:6">
      <c r="A4" s="4" t="s">
        <v>69</v>
      </c>
      <c r="B4" s="6" t="n">
        <v>2652.1</v>
      </c>
      <c r="D4" s="6" t="n">
        <v>2652.1</v>
      </c>
      <c r="F4" s="6" t="n">
        <v>2615.1</v>
      </c>
    </row>
    <row r="5" spans="1:6">
      <c r="A5" s="3" t="s">
        <v>447</v>
      </c>
    </row>
    <row r="6" spans="1:6">
      <c r="A6" s="4" t="s">
        <v>448</v>
      </c>
      <c r="B6" s="7" t="n">
        <v>137.4</v>
      </c>
      <c r="C6" s="6" t="n">
        <v>122.3</v>
      </c>
      <c r="D6" s="5" t="n">
        <v>292</v>
      </c>
      <c r="E6" s="9" t="n">
        <v>238</v>
      </c>
    </row>
    <row r="7" spans="1:6">
      <c r="A7" s="3" t="s">
        <v>449</v>
      </c>
    </row>
    <row r="8" spans="1:6">
      <c r="A8" s="4" t="s">
        <v>214</v>
      </c>
      <c r="B8" s="7" t="n">
        <v>497.9</v>
      </c>
      <c r="C8" s="7" t="n">
        <v>461.3</v>
      </c>
      <c r="D8" s="7" t="n">
        <v>1014.4</v>
      </c>
      <c r="E8" s="7" t="n">
        <v>857.3</v>
      </c>
    </row>
    <row r="9" spans="1:6">
      <c r="A9" s="4" t="s">
        <v>112</v>
      </c>
      <c r="B9" s="7" t="n">
        <v>299.3</v>
      </c>
      <c r="C9" s="7" t="n">
        <v>288.1</v>
      </c>
      <c r="D9" s="7" t="n">
        <v>637.8</v>
      </c>
      <c r="E9" s="7" t="n">
        <v>531.8</v>
      </c>
    </row>
    <row r="10" spans="1:6">
      <c r="A10" s="4" t="s">
        <v>121</v>
      </c>
      <c r="B10" s="7" t="n">
        <v>298.8</v>
      </c>
      <c r="C10" s="7" t="n">
        <v>286.4</v>
      </c>
      <c r="D10" s="7" t="n">
        <v>636.4</v>
      </c>
      <c r="E10" s="7" t="n">
        <v>528.7</v>
      </c>
    </row>
    <row r="11" spans="1:6">
      <c r="A11" s="4" t="s">
        <v>450</v>
      </c>
    </row>
    <row r="12" spans="1:6">
      <c r="A12" s="3" t="s">
        <v>446</v>
      </c>
    </row>
    <row r="13" spans="1:6">
      <c r="A13" s="4" t="s">
        <v>69</v>
      </c>
      <c r="B13" s="7" t="n">
        <v>686.7</v>
      </c>
      <c r="D13" s="7" t="n">
        <v>686.7</v>
      </c>
      <c r="F13" s="5" t="n">
        <v>662</v>
      </c>
    </row>
    <row r="14" spans="1:6">
      <c r="A14" s="3" t="s">
        <v>447</v>
      </c>
    </row>
    <row r="15" spans="1:6">
      <c r="A15" s="4" t="s">
        <v>448</v>
      </c>
      <c r="B15" s="7" t="n">
        <v>26.7</v>
      </c>
      <c r="C15" s="7" t="n">
        <v>39.4</v>
      </c>
      <c r="D15" s="7" t="n">
        <v>56.8</v>
      </c>
      <c r="E15" s="7" t="n">
        <v>58.8</v>
      </c>
    </row>
    <row r="16" spans="1:6">
      <c r="A16" s="4" t="s">
        <v>451</v>
      </c>
    </row>
    <row r="17" spans="1:6">
      <c r="A17" s="3" t="s">
        <v>446</v>
      </c>
    </row>
    <row r="18" spans="1:6">
      <c r="A18" s="4" t="s">
        <v>69</v>
      </c>
      <c r="B18" s="7" t="n">
        <v>1881.9</v>
      </c>
      <c r="D18" s="7" t="n">
        <v>1881.9</v>
      </c>
      <c r="F18" s="7" t="n">
        <v>1867.5</v>
      </c>
    </row>
    <row r="19" spans="1:6">
      <c r="A19" s="3" t="s">
        <v>447</v>
      </c>
    </row>
    <row r="20" spans="1:6">
      <c r="A20" s="4" t="s">
        <v>448</v>
      </c>
      <c r="B20" s="5" t="n">
        <v>111</v>
      </c>
      <c r="C20" s="7" t="n">
        <v>83.5</v>
      </c>
      <c r="D20" s="7" t="n">
        <v>235.6</v>
      </c>
      <c r="E20" s="7" t="n">
        <v>181.4</v>
      </c>
    </row>
    <row r="21" spans="1:6">
      <c r="A21" s="4" t="s">
        <v>452</v>
      </c>
    </row>
    <row r="22" spans="1:6">
      <c r="A22" s="3" t="s">
        <v>446</v>
      </c>
    </row>
    <row r="23" spans="1:6">
      <c r="A23" s="4" t="s">
        <v>69</v>
      </c>
      <c r="B23" s="5" t="n">
        <v>24</v>
      </c>
      <c r="D23" s="5" t="n">
        <v>24</v>
      </c>
      <c r="F23" s="7" t="n">
        <v>22.8</v>
      </c>
    </row>
    <row r="24" spans="1:6">
      <c r="A24" s="3" t="s">
        <v>447</v>
      </c>
    </row>
    <row r="25" spans="1:6">
      <c r="A25" s="4" t="s">
        <v>448</v>
      </c>
      <c r="B25" s="7" t="n">
        <v>1.6</v>
      </c>
      <c r="C25" s="7" t="n">
        <v>1.6</v>
      </c>
      <c r="D25" s="7" t="n">
        <v>3.3</v>
      </c>
      <c r="E25" s="7" t="n">
        <v>2.6</v>
      </c>
    </row>
    <row r="26" spans="1:6">
      <c r="A26" s="4" t="s">
        <v>453</v>
      </c>
    </row>
    <row r="27" spans="1:6">
      <c r="A27" s="3" t="s">
        <v>446</v>
      </c>
    </row>
    <row r="28" spans="1:6">
      <c r="A28" s="4" t="s">
        <v>69</v>
      </c>
      <c r="B28" s="7" t="n">
        <v>59.5</v>
      </c>
      <c r="D28" s="7" t="n">
        <v>59.5</v>
      </c>
      <c r="F28" s="6" t="n">
        <v>62.8</v>
      </c>
    </row>
    <row r="29" spans="1:6">
      <c r="A29" s="3" t="s">
        <v>447</v>
      </c>
    </row>
    <row r="30" spans="1:6">
      <c r="A30" s="4" t="s">
        <v>448</v>
      </c>
      <c r="B30" s="6" t="n">
        <v>-1.9</v>
      </c>
      <c r="C30" s="6" t="n">
        <v>-2.2</v>
      </c>
      <c r="D30" s="6" t="n">
        <v>-3.7</v>
      </c>
      <c r="E30" s="6" t="n">
        <v>-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100</v>
      </c>
      <c r="D1" s="2" t="s">
        <v>1</v>
      </c>
    </row>
    <row r="2" spans="1:6">
      <c r="B2" s="2" t="s">
        <v>2</v>
      </c>
      <c r="C2" s="2" t="s">
        <v>101</v>
      </c>
      <c r="D2" s="2" t="s">
        <v>2</v>
      </c>
      <c r="E2" s="2" t="s">
        <v>101</v>
      </c>
      <c r="F2" s="2" t="s">
        <v>58</v>
      </c>
    </row>
    <row r="3" spans="1:6">
      <c r="A3" s="3" t="s">
        <v>455</v>
      </c>
    </row>
    <row r="4" spans="1:6">
      <c r="A4" s="4" t="s">
        <v>456</v>
      </c>
      <c r="B4" s="6" t="n">
        <v>5347.7</v>
      </c>
      <c r="D4" s="6" t="n">
        <v>5347.7</v>
      </c>
      <c r="F4" s="6" t="n">
        <v>5343.5</v>
      </c>
    </row>
    <row r="5" spans="1:6">
      <c r="A5" s="4" t="s">
        <v>457</v>
      </c>
      <c r="B5" s="7" t="n">
        <v>-1815.1</v>
      </c>
      <c r="D5" s="7" t="n">
        <v>-1815.1</v>
      </c>
      <c r="F5" s="7" t="n">
        <v>-1735.1</v>
      </c>
    </row>
    <row r="6" spans="1:6">
      <c r="A6" s="4" t="s">
        <v>458</v>
      </c>
      <c r="B6" s="7" t="n">
        <v>3532.6</v>
      </c>
      <c r="D6" s="7" t="n">
        <v>3532.6</v>
      </c>
      <c r="F6" s="7" t="n">
        <v>3608.4</v>
      </c>
    </row>
    <row r="7" spans="1:6">
      <c r="A7" s="4" t="s">
        <v>459</v>
      </c>
      <c r="B7" s="7" t="n">
        <v>45.3</v>
      </c>
      <c r="C7" s="6" t="n">
        <v>43.6</v>
      </c>
      <c r="D7" s="7" t="n">
        <v>89.5</v>
      </c>
      <c r="E7" s="6" t="n">
        <v>86.7</v>
      </c>
    </row>
    <row r="8" spans="1:6">
      <c r="A8" s="3" t="s">
        <v>460</v>
      </c>
    </row>
    <row r="9" spans="1:6">
      <c r="A9" s="4" t="s">
        <v>461</v>
      </c>
      <c r="B9" s="7" t="n">
        <v>82.09999999999999</v>
      </c>
      <c r="D9" s="7" t="n">
        <v>82.09999999999999</v>
      </c>
    </row>
    <row r="10" spans="1:6">
      <c r="A10" s="4" t="s">
        <v>462</v>
      </c>
      <c r="B10" s="7" t="n">
        <v>160.5</v>
      </c>
      <c r="D10" s="7" t="n">
        <v>160.5</v>
      </c>
    </row>
    <row r="11" spans="1:6">
      <c r="A11" s="4" t="s">
        <v>463</v>
      </c>
      <c r="B11" s="7" t="n">
        <v>162.8</v>
      </c>
      <c r="D11" s="7" t="n">
        <v>162.8</v>
      </c>
    </row>
    <row r="12" spans="1:6">
      <c r="A12" s="4" t="s">
        <v>464</v>
      </c>
      <c r="B12" s="7" t="n">
        <v>168.4</v>
      </c>
      <c r="D12" s="7" t="n">
        <v>168.4</v>
      </c>
    </row>
    <row r="13" spans="1:6">
      <c r="A13" s="4" t="s">
        <v>465</v>
      </c>
      <c r="B13" s="7" t="n">
        <v>168.5</v>
      </c>
      <c r="D13" s="7" t="n">
        <v>168.5</v>
      </c>
    </row>
    <row r="14" spans="1:6">
      <c r="A14" s="4" t="s">
        <v>450</v>
      </c>
    </row>
    <row r="15" spans="1:6">
      <c r="A15" s="3" t="s">
        <v>455</v>
      </c>
    </row>
    <row r="16" spans="1:6">
      <c r="A16" s="4" t="s">
        <v>456</v>
      </c>
      <c r="B16" s="7" t="n">
        <v>823.2</v>
      </c>
      <c r="D16" s="7" t="n">
        <v>823.2</v>
      </c>
      <c r="F16" s="7" t="n">
        <v>820.7</v>
      </c>
    </row>
    <row r="17" spans="1:6">
      <c r="A17" s="4" t="s">
        <v>457</v>
      </c>
      <c r="B17" s="7" t="n">
        <v>-449.2</v>
      </c>
      <c r="D17" s="7" t="n">
        <v>-449.2</v>
      </c>
      <c r="F17" s="7" t="n">
        <v>-440.6</v>
      </c>
    </row>
    <row r="18" spans="1:6">
      <c r="A18" s="4" t="s">
        <v>458</v>
      </c>
      <c r="B18" s="5" t="n">
        <v>374</v>
      </c>
      <c r="D18" s="5" t="n">
        <v>374</v>
      </c>
      <c r="F18" s="7" t="n">
        <v>380.1</v>
      </c>
    </row>
    <row r="19" spans="1:6">
      <c r="A19" s="4" t="s">
        <v>459</v>
      </c>
      <c r="B19" s="5" t="n">
        <v>9</v>
      </c>
      <c r="C19" s="7" t="n">
        <v>9.300000000000001</v>
      </c>
      <c r="D19" s="7" t="n">
        <v>18.1</v>
      </c>
      <c r="E19" s="7" t="n">
        <v>16.4</v>
      </c>
    </row>
    <row r="20" spans="1:6">
      <c r="A20" s="4" t="s">
        <v>466</v>
      </c>
    </row>
    <row r="21" spans="1:6">
      <c r="A21" s="3" t="s">
        <v>455</v>
      </c>
    </row>
    <row r="22" spans="1:6">
      <c r="A22" s="4" t="s">
        <v>456</v>
      </c>
      <c r="B22" s="7" t="n">
        <v>447.8</v>
      </c>
      <c r="D22" s="7" t="n">
        <v>447.8</v>
      </c>
      <c r="F22" s="7" t="n">
        <v>457.3</v>
      </c>
    </row>
    <row r="23" spans="1:6">
      <c r="A23" s="4" t="s">
        <v>457</v>
      </c>
      <c r="B23" s="7" t="n">
        <v>-199.3</v>
      </c>
      <c r="D23" s="7" t="n">
        <v>-199.3</v>
      </c>
      <c r="F23" s="7" t="n">
        <v>-201.9</v>
      </c>
    </row>
    <row r="24" spans="1:6">
      <c r="A24" s="4" t="s">
        <v>458</v>
      </c>
      <c r="B24" s="7" t="n">
        <v>248.5</v>
      </c>
      <c r="D24" s="7" t="n">
        <v>248.5</v>
      </c>
      <c r="F24" s="7" t="n">
        <v>255.4</v>
      </c>
    </row>
    <row r="25" spans="1:6">
      <c r="A25" s="4" t="s">
        <v>467</v>
      </c>
    </row>
    <row r="26" spans="1:6">
      <c r="A26" s="3" t="s">
        <v>455</v>
      </c>
    </row>
    <row r="27" spans="1:6">
      <c r="A27" s="4" t="s">
        <v>456</v>
      </c>
      <c r="B27" s="7" t="n">
        <v>375.4</v>
      </c>
      <c r="D27" s="7" t="n">
        <v>375.4</v>
      </c>
      <c r="F27" s="7" t="n">
        <v>363.4</v>
      </c>
    </row>
    <row r="28" spans="1:6">
      <c r="A28" s="4" t="s">
        <v>457</v>
      </c>
      <c r="B28" s="7" t="n">
        <v>-249.9</v>
      </c>
      <c r="D28" s="7" t="n">
        <v>-249.9</v>
      </c>
      <c r="F28" s="7" t="n">
        <v>-238.7</v>
      </c>
    </row>
    <row r="29" spans="1:6">
      <c r="A29" s="4" t="s">
        <v>458</v>
      </c>
      <c r="B29" s="7" t="n">
        <v>125.5</v>
      </c>
      <c r="D29" s="7" t="n">
        <v>125.5</v>
      </c>
      <c r="F29" s="7" t="n">
        <v>124.7</v>
      </c>
    </row>
    <row r="30" spans="1:6">
      <c r="A30" s="4" t="s">
        <v>451</v>
      </c>
    </row>
    <row r="31" spans="1:6">
      <c r="A31" s="3" t="s">
        <v>455</v>
      </c>
    </row>
    <row r="32" spans="1:6">
      <c r="A32" s="4" t="s">
        <v>456</v>
      </c>
      <c r="B32" s="7" t="n">
        <v>2480.4</v>
      </c>
      <c r="D32" s="7" t="n">
        <v>2480.4</v>
      </c>
      <c r="F32" s="7" t="n">
        <v>2480.4</v>
      </c>
    </row>
    <row r="33" spans="1:6">
      <c r="A33" s="4" t="s">
        <v>457</v>
      </c>
      <c r="B33" s="7" t="n">
        <v>-431.9</v>
      </c>
      <c r="D33" s="7" t="n">
        <v>-431.9</v>
      </c>
      <c r="F33" s="7" t="n">
        <v>-385.8</v>
      </c>
    </row>
    <row r="34" spans="1:6">
      <c r="A34" s="4" t="s">
        <v>458</v>
      </c>
      <c r="B34" s="7" t="n">
        <v>2048.5</v>
      </c>
      <c r="D34" s="7" t="n">
        <v>2048.5</v>
      </c>
      <c r="F34" s="7" t="n">
        <v>2094.6</v>
      </c>
    </row>
    <row r="35" spans="1:6">
      <c r="A35" s="4" t="s">
        <v>459</v>
      </c>
      <c r="B35" s="7" t="n">
        <v>24.1</v>
      </c>
      <c r="C35" s="7" t="n">
        <v>22.6</v>
      </c>
      <c r="D35" s="7" t="n">
        <v>46.1</v>
      </c>
      <c r="E35" s="7" t="n">
        <v>46.6</v>
      </c>
    </row>
    <row r="36" spans="1:6">
      <c r="A36" s="4" t="s">
        <v>468</v>
      </c>
    </row>
    <row r="37" spans="1:6">
      <c r="A37" s="3" t="s">
        <v>455</v>
      </c>
    </row>
    <row r="38" spans="1:6">
      <c r="A38" s="4" t="s">
        <v>456</v>
      </c>
      <c r="B38" s="7" t="n">
        <v>2203.5</v>
      </c>
      <c r="D38" s="7" t="n">
        <v>2203.5</v>
      </c>
      <c r="F38" s="7" t="n">
        <v>2203.5</v>
      </c>
    </row>
    <row r="39" spans="1:6">
      <c r="A39" s="4" t="s">
        <v>457</v>
      </c>
      <c r="B39" s="7" t="n">
        <v>-207.7</v>
      </c>
      <c r="D39" s="7" t="n">
        <v>-207.7</v>
      </c>
      <c r="F39" s="7" t="n">
        <v>-174.1</v>
      </c>
    </row>
    <row r="40" spans="1:6">
      <c r="A40" s="4" t="s">
        <v>458</v>
      </c>
      <c r="B40" s="7" t="n">
        <v>1995.8</v>
      </c>
      <c r="D40" s="7" t="n">
        <v>1995.8</v>
      </c>
      <c r="F40" s="7" t="n">
        <v>2029.4</v>
      </c>
    </row>
    <row r="41" spans="1:6">
      <c r="A41" s="4" t="s">
        <v>469</v>
      </c>
    </row>
    <row r="42" spans="1:6">
      <c r="A42" s="3" t="s">
        <v>455</v>
      </c>
    </row>
    <row r="43" spans="1:6">
      <c r="A43" s="4" t="s">
        <v>456</v>
      </c>
      <c r="B43" s="7" t="n">
        <v>276.9</v>
      </c>
      <c r="D43" s="7" t="n">
        <v>276.9</v>
      </c>
      <c r="F43" s="7" t="n">
        <v>276.9</v>
      </c>
    </row>
    <row r="44" spans="1:6">
      <c r="A44" s="4" t="s">
        <v>457</v>
      </c>
      <c r="B44" s="7" t="n">
        <v>-224.2</v>
      </c>
      <c r="D44" s="7" t="n">
        <v>-224.2</v>
      </c>
      <c r="F44" s="7" t="n">
        <v>-211.7</v>
      </c>
    </row>
    <row r="45" spans="1:6">
      <c r="A45" s="4" t="s">
        <v>458</v>
      </c>
      <c r="B45" s="7" t="n">
        <v>52.7</v>
      </c>
      <c r="D45" s="7" t="n">
        <v>52.7</v>
      </c>
      <c r="F45" s="7" t="n">
        <v>65.2</v>
      </c>
    </row>
    <row r="46" spans="1:6">
      <c r="A46" s="4" t="s">
        <v>452</v>
      </c>
    </row>
    <row r="47" spans="1:6">
      <c r="A47" s="3" t="s">
        <v>455</v>
      </c>
    </row>
    <row r="48" spans="1:6">
      <c r="A48" s="4" t="s">
        <v>456</v>
      </c>
      <c r="B48" s="7" t="n">
        <v>1816.7</v>
      </c>
      <c r="D48" s="7" t="n">
        <v>1816.7</v>
      </c>
      <c r="F48" s="5" t="n">
        <v>1815</v>
      </c>
    </row>
    <row r="49" spans="1:6">
      <c r="A49" s="4" t="s">
        <v>457</v>
      </c>
      <c r="B49" s="7" t="n">
        <v>-856.6</v>
      </c>
      <c r="D49" s="7" t="n">
        <v>-856.6</v>
      </c>
      <c r="F49" s="7" t="n">
        <v>-835.7</v>
      </c>
    </row>
    <row r="50" spans="1:6">
      <c r="A50" s="4" t="s">
        <v>458</v>
      </c>
      <c r="B50" s="7" t="n">
        <v>960.1</v>
      </c>
      <c r="D50" s="7" t="n">
        <v>960.1</v>
      </c>
      <c r="F50" s="7" t="n">
        <v>979.3</v>
      </c>
    </row>
    <row r="51" spans="1:6">
      <c r="A51" s="4" t="s">
        <v>459</v>
      </c>
      <c r="B51" s="5" t="n">
        <v>10</v>
      </c>
      <c r="C51" s="7" t="n">
        <v>9.6</v>
      </c>
      <c r="D51" s="7" t="n">
        <v>20.9</v>
      </c>
      <c r="E51" s="7" t="n">
        <v>19.3</v>
      </c>
    </row>
    <row r="52" spans="1:6">
      <c r="A52" s="4" t="s">
        <v>470</v>
      </c>
    </row>
    <row r="53" spans="1:6">
      <c r="A53" s="3" t="s">
        <v>455</v>
      </c>
    </row>
    <row r="54" spans="1:6">
      <c r="A54" s="4" t="s">
        <v>456</v>
      </c>
      <c r="B54" s="7" t="n">
        <v>1350.3</v>
      </c>
      <c r="D54" s="7" t="n">
        <v>1350.3</v>
      </c>
      <c r="F54" s="7" t="n">
        <v>1350.3</v>
      </c>
    </row>
    <row r="55" spans="1:6">
      <c r="A55" s="4" t="s">
        <v>457</v>
      </c>
      <c r="B55" s="7" t="n">
        <v>-464.9</v>
      </c>
      <c r="D55" s="7" t="n">
        <v>-464.9</v>
      </c>
      <c r="F55" s="7" t="n">
        <v>-447.8</v>
      </c>
    </row>
    <row r="56" spans="1:6">
      <c r="A56" s="4" t="s">
        <v>458</v>
      </c>
      <c r="B56" s="7" t="n">
        <v>885.4</v>
      </c>
      <c r="D56" s="7" t="n">
        <v>885.4</v>
      </c>
      <c r="F56" s="7" t="n">
        <v>902.5</v>
      </c>
    </row>
    <row r="57" spans="1:6">
      <c r="A57" s="4" t="s">
        <v>471</v>
      </c>
    </row>
    <row r="58" spans="1:6">
      <c r="A58" s="3" t="s">
        <v>455</v>
      </c>
    </row>
    <row r="59" spans="1:6">
      <c r="A59" s="4" t="s">
        <v>456</v>
      </c>
      <c r="B59" s="7" t="n">
        <v>466.4</v>
      </c>
      <c r="D59" s="7" t="n">
        <v>466.4</v>
      </c>
      <c r="F59" s="7" t="n">
        <v>464.7</v>
      </c>
    </row>
    <row r="60" spans="1:6">
      <c r="A60" s="4" t="s">
        <v>457</v>
      </c>
      <c r="B60" s="7" t="n">
        <v>-391.7</v>
      </c>
      <c r="D60" s="7" t="n">
        <v>-391.7</v>
      </c>
      <c r="F60" s="7" t="n">
        <v>-387.9</v>
      </c>
    </row>
    <row r="61" spans="1:6">
      <c r="A61" s="4" t="s">
        <v>458</v>
      </c>
      <c r="B61" s="7" t="n">
        <v>74.7</v>
      </c>
      <c r="D61" s="7" t="n">
        <v>74.7</v>
      </c>
      <c r="F61" s="7" t="n">
        <v>76.8</v>
      </c>
    </row>
    <row r="62" spans="1:6">
      <c r="A62" s="4" t="s">
        <v>453</v>
      </c>
    </row>
    <row r="63" spans="1:6">
      <c r="A63" s="3" t="s">
        <v>455</v>
      </c>
    </row>
    <row r="64" spans="1:6">
      <c r="A64" s="4" t="s">
        <v>456</v>
      </c>
      <c r="B64" s="7" t="n">
        <v>227.4</v>
      </c>
      <c r="D64" s="7" t="n">
        <v>227.4</v>
      </c>
      <c r="F64" s="7" t="n">
        <v>227.4</v>
      </c>
    </row>
    <row r="65" spans="1:6">
      <c r="A65" s="4" t="s">
        <v>457</v>
      </c>
      <c r="B65" s="7" t="n">
        <v>-77.40000000000001</v>
      </c>
      <c r="D65" s="7" t="n">
        <v>-77.40000000000001</v>
      </c>
      <c r="F65" s="5" t="n">
        <v>-73</v>
      </c>
    </row>
    <row r="66" spans="1:6">
      <c r="A66" s="4" t="s">
        <v>458</v>
      </c>
      <c r="B66" s="5" t="n">
        <v>150</v>
      </c>
      <c r="D66" s="5" t="n">
        <v>150</v>
      </c>
      <c r="F66" s="7" t="n">
        <v>154.4</v>
      </c>
    </row>
    <row r="67" spans="1:6">
      <c r="A67" s="4" t="s">
        <v>459</v>
      </c>
      <c r="B67" s="7" t="n">
        <v>2.2</v>
      </c>
      <c r="C67" s="6" t="n">
        <v>2.1</v>
      </c>
      <c r="D67" s="7" t="n">
        <v>4.4</v>
      </c>
      <c r="E67" s="6" t="n">
        <v>4.4</v>
      </c>
    </row>
    <row r="68" spans="1:6">
      <c r="A68" s="4" t="s">
        <v>472</v>
      </c>
    </row>
    <row r="69" spans="1:6">
      <c r="A69" s="3" t="s">
        <v>455</v>
      </c>
    </row>
    <row r="70" spans="1:6">
      <c r="A70" s="4" t="s">
        <v>456</v>
      </c>
      <c r="B70" s="7" t="n">
        <v>181.4</v>
      </c>
      <c r="D70" s="7" t="n">
        <v>181.4</v>
      </c>
      <c r="F70" s="7" t="n">
        <v>181.4</v>
      </c>
    </row>
    <row r="71" spans="1:6">
      <c r="A71" s="4" t="s">
        <v>457</v>
      </c>
      <c r="B71" s="7" t="n">
        <v>-54.8</v>
      </c>
      <c r="D71" s="7" t="n">
        <v>-54.8</v>
      </c>
      <c r="F71" s="7" t="n">
        <v>-51.8</v>
      </c>
    </row>
    <row r="72" spans="1:6">
      <c r="A72" s="4" t="s">
        <v>458</v>
      </c>
      <c r="B72" s="7" t="n">
        <v>126.6</v>
      </c>
      <c r="D72" s="7" t="n">
        <v>126.6</v>
      </c>
      <c r="F72" s="7" t="n">
        <v>129.6</v>
      </c>
    </row>
    <row r="73" spans="1:6">
      <c r="A73" s="4" t="s">
        <v>473</v>
      </c>
    </row>
    <row r="74" spans="1:6">
      <c r="A74" s="3" t="s">
        <v>455</v>
      </c>
    </row>
    <row r="75" spans="1:6">
      <c r="A75" s="4" t="s">
        <v>456</v>
      </c>
      <c r="B75" s="5" t="n">
        <v>46</v>
      </c>
      <c r="D75" s="5" t="n">
        <v>46</v>
      </c>
      <c r="F75" s="5" t="n">
        <v>46</v>
      </c>
    </row>
    <row r="76" spans="1:6">
      <c r="A76" s="4" t="s">
        <v>457</v>
      </c>
      <c r="B76" s="7" t="n">
        <v>-22.6</v>
      </c>
      <c r="D76" s="7" t="n">
        <v>-22.6</v>
      </c>
      <c r="F76" s="7" t="n">
        <v>-21.2</v>
      </c>
    </row>
    <row r="77" spans="1:6">
      <c r="A77" s="4" t="s">
        <v>458</v>
      </c>
      <c r="B77" s="6" t="n">
        <v>23.4</v>
      </c>
      <c r="D77" s="6" t="n">
        <v>23.4</v>
      </c>
      <c r="F77" s="6" t="n">
        <v>2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80"/>
    <col customWidth="1" max="8" min="8" width="4"/>
    <col customWidth="1" max="9" min="9" width="14"/>
    <col customWidth="1" max="10" min="10" width="14"/>
  </cols>
  <sheetData>
    <row r="1" spans="1:10">
      <c r="A1" s="1" t="s">
        <v>474</v>
      </c>
      <c r="C1" s="2" t="s">
        <v>475</v>
      </c>
      <c r="E1" s="2" t="s">
        <v>100</v>
      </c>
      <c r="G1" s="2" t="s">
        <v>1</v>
      </c>
    </row>
    <row r="2" spans="1:10">
      <c r="C2" s="2" t="s">
        <v>476</v>
      </c>
      <c r="D2" s="2" t="s">
        <v>3</v>
      </c>
      <c r="E2" s="2" t="s">
        <v>2</v>
      </c>
      <c r="G2" s="2" t="s">
        <v>2</v>
      </c>
      <c r="I2" s="2" t="s">
        <v>101</v>
      </c>
      <c r="J2" s="2" t="s">
        <v>58</v>
      </c>
    </row>
    <row r="3" spans="1:10">
      <c r="A3" s="3" t="s">
        <v>477</v>
      </c>
    </row>
    <row r="4" spans="1:10">
      <c r="A4" s="4" t="s">
        <v>478</v>
      </c>
      <c r="E4" s="6" t="n">
        <v>27121.4</v>
      </c>
      <c r="G4" s="6" t="n">
        <v>27121.4</v>
      </c>
      <c r="J4" s="6" t="n">
        <v>26420.6</v>
      </c>
    </row>
    <row r="5" spans="1:10">
      <c r="A5" s="4" t="s">
        <v>479</v>
      </c>
      <c r="E5" s="7" t="n">
        <v>-236.4</v>
      </c>
      <c r="G5" s="7" t="n">
        <v>-236.4</v>
      </c>
      <c r="J5" s="7" t="n">
        <v>-242.4</v>
      </c>
    </row>
    <row r="6" spans="1:10">
      <c r="A6" s="4" t="s">
        <v>480</v>
      </c>
      <c r="E6" s="5" t="n">
        <v>-500</v>
      </c>
      <c r="F6" s="4" t="s">
        <v>76</v>
      </c>
      <c r="G6" s="5" t="n">
        <v>-500</v>
      </c>
      <c r="H6" s="4" t="s">
        <v>76</v>
      </c>
      <c r="J6" s="7" t="n">
        <v>-1500.1</v>
      </c>
    </row>
    <row r="7" spans="1:10">
      <c r="A7" s="4" t="s">
        <v>481</v>
      </c>
      <c r="E7" s="5" t="n">
        <v>26385</v>
      </c>
      <c r="G7" s="5" t="n">
        <v>26385</v>
      </c>
      <c r="J7" s="7" t="n">
        <v>24678.1</v>
      </c>
    </row>
    <row r="8" spans="1:10">
      <c r="A8" s="3" t="s">
        <v>482</v>
      </c>
    </row>
    <row r="9" spans="1:10">
      <c r="A9" s="4" t="s">
        <v>160</v>
      </c>
      <c r="G9" s="7" t="n">
        <v>40318.1</v>
      </c>
      <c r="I9" s="6" t="n">
        <v>38566.4</v>
      </c>
    </row>
    <row r="10" spans="1:10">
      <c r="A10" s="4" t="s">
        <v>483</v>
      </c>
      <c r="G10" s="7" t="n">
        <v>39617.3</v>
      </c>
      <c r="I10" s="9" t="n">
        <v>37437</v>
      </c>
    </row>
    <row r="11" spans="1:10">
      <c r="A11" s="4" t="s">
        <v>484</v>
      </c>
      <c r="E11" s="7" t="n">
        <v>101.4</v>
      </c>
      <c r="G11" s="7" t="n">
        <v>101.4</v>
      </c>
    </row>
    <row r="12" spans="1:10">
      <c r="A12" s="4" t="s">
        <v>485</v>
      </c>
    </row>
    <row r="13" spans="1:10">
      <c r="A13" s="3" t="s">
        <v>477</v>
      </c>
    </row>
    <row r="14" spans="1:10">
      <c r="A14" s="4" t="s">
        <v>478</v>
      </c>
      <c r="E14" s="5" t="n">
        <v>24475</v>
      </c>
      <c r="G14" s="5" t="n">
        <v>24475</v>
      </c>
      <c r="J14" s="5" t="n">
        <v>23750</v>
      </c>
    </row>
    <row r="15" spans="1:10">
      <c r="A15" s="4" t="s">
        <v>486</v>
      </c>
    </row>
    <row r="16" spans="1:10">
      <c r="A16" s="3" t="s">
        <v>482</v>
      </c>
    </row>
    <row r="17" spans="1:10">
      <c r="A17" s="4" t="s">
        <v>487</v>
      </c>
      <c r="D17" s="9" t="n">
        <v>2500</v>
      </c>
    </row>
    <row r="18" spans="1:10">
      <c r="A18" s="4" t="s">
        <v>488</v>
      </c>
    </row>
    <row r="19" spans="1:10">
      <c r="A19" s="3" t="s">
        <v>477</v>
      </c>
    </row>
    <row r="20" spans="1:10">
      <c r="A20" s="4" t="s">
        <v>478</v>
      </c>
      <c r="E20" s="9" t="n">
        <v>1425</v>
      </c>
      <c r="F20" s="4" t="s">
        <v>76</v>
      </c>
      <c r="G20" s="9" t="n">
        <v>1425</v>
      </c>
      <c r="H20" s="4" t="s">
        <v>76</v>
      </c>
      <c r="J20" s="5" t="n">
        <v>0</v>
      </c>
    </row>
    <row r="21" spans="1:10">
      <c r="A21" s="3" t="s">
        <v>489</v>
      </c>
    </row>
    <row r="22" spans="1:10">
      <c r="A22" s="4" t="s">
        <v>490</v>
      </c>
      <c r="G22" s="4" t="s">
        <v>491</v>
      </c>
    </row>
    <row r="23" spans="1:10">
      <c r="A23" s="4" t="s">
        <v>492</v>
      </c>
    </row>
    <row r="24" spans="1:10">
      <c r="A24" s="3" t="s">
        <v>489</v>
      </c>
    </row>
    <row r="25" spans="1:10">
      <c r="A25" s="4" t="s">
        <v>493</v>
      </c>
      <c r="E25" s="4" t="s">
        <v>494</v>
      </c>
      <c r="G25" s="4" t="s">
        <v>494</v>
      </c>
    </row>
    <row r="26" spans="1:10">
      <c r="A26" s="4" t="s">
        <v>495</v>
      </c>
    </row>
    <row r="27" spans="1:10">
      <c r="A27" s="3" t="s">
        <v>489</v>
      </c>
    </row>
    <row r="28" spans="1:10">
      <c r="A28" s="4" t="s">
        <v>493</v>
      </c>
      <c r="E28" s="4" t="s">
        <v>496</v>
      </c>
      <c r="G28" s="4" t="s">
        <v>496</v>
      </c>
    </row>
    <row r="29" spans="1:10">
      <c r="A29" s="4" t="s">
        <v>497</v>
      </c>
    </row>
    <row r="30" spans="1:10">
      <c r="A30" s="3" t="s">
        <v>477</v>
      </c>
    </row>
    <row r="31" spans="1:10">
      <c r="A31" s="4" t="s">
        <v>478</v>
      </c>
      <c r="E31" s="9" t="n">
        <v>0</v>
      </c>
      <c r="G31" s="9" t="n">
        <v>0</v>
      </c>
      <c r="J31" s="5" t="n">
        <v>700</v>
      </c>
    </row>
    <row r="32" spans="1:10">
      <c r="A32" s="3" t="s">
        <v>482</v>
      </c>
    </row>
    <row r="33" spans="1:10">
      <c r="A33" s="4" t="s">
        <v>498</v>
      </c>
      <c r="E33" s="4" t="s">
        <v>499</v>
      </c>
      <c r="G33" s="4" t="s">
        <v>499</v>
      </c>
    </row>
    <row r="34" spans="1:10">
      <c r="A34" s="4" t="s">
        <v>500</v>
      </c>
    </row>
    <row r="35" spans="1:10">
      <c r="A35" s="3" t="s">
        <v>477</v>
      </c>
    </row>
    <row r="36" spans="1:10">
      <c r="A36" s="4" t="s">
        <v>478</v>
      </c>
      <c r="E36" s="9" t="n">
        <v>0</v>
      </c>
      <c r="G36" s="9" t="n">
        <v>0</v>
      </c>
      <c r="J36" s="5" t="n">
        <v>0</v>
      </c>
    </row>
    <row r="37" spans="1:10">
      <c r="A37" s="3" t="s">
        <v>482</v>
      </c>
    </row>
    <row r="38" spans="1:10">
      <c r="A38" s="4" t="s">
        <v>501</v>
      </c>
      <c r="G38" s="4" t="s">
        <v>502</v>
      </c>
    </row>
    <row r="39" spans="1:10">
      <c r="A39" s="4" t="s">
        <v>503</v>
      </c>
    </row>
    <row r="40" spans="1:10">
      <c r="A40" s="3" t="s">
        <v>477</v>
      </c>
    </row>
    <row r="41" spans="1:10">
      <c r="A41" s="4" t="s">
        <v>478</v>
      </c>
      <c r="E41" s="9" t="n">
        <v>800</v>
      </c>
      <c r="F41" s="4" t="s">
        <v>76</v>
      </c>
      <c r="G41" s="9" t="n">
        <v>800</v>
      </c>
      <c r="H41" s="4" t="s">
        <v>76</v>
      </c>
      <c r="J41" s="5" t="n">
        <v>800</v>
      </c>
    </row>
    <row r="42" spans="1:10">
      <c r="A42" s="3" t="s">
        <v>482</v>
      </c>
    </row>
    <row r="43" spans="1:10">
      <c r="A43" s="4" t="s">
        <v>498</v>
      </c>
      <c r="E43" s="4" t="s">
        <v>504</v>
      </c>
      <c r="G43" s="4" t="s">
        <v>504</v>
      </c>
    </row>
    <row r="44" spans="1:10">
      <c r="A44" s="4" t="s">
        <v>505</v>
      </c>
    </row>
    <row r="45" spans="1:10">
      <c r="A45" s="3" t="s">
        <v>482</v>
      </c>
    </row>
    <row r="46" spans="1:10">
      <c r="A46" s="4" t="s">
        <v>483</v>
      </c>
      <c r="C46" s="9" t="n">
        <v>800</v>
      </c>
    </row>
    <row r="47" spans="1:10">
      <c r="A47" s="4" t="s">
        <v>506</v>
      </c>
    </row>
    <row r="48" spans="1:10">
      <c r="A48" s="3" t="s">
        <v>477</v>
      </c>
    </row>
    <row r="49" spans="1:10">
      <c r="A49" s="4" t="s">
        <v>478</v>
      </c>
      <c r="E49" s="9" t="n">
        <v>500</v>
      </c>
      <c r="G49" s="9" t="n">
        <v>500</v>
      </c>
      <c r="J49" s="5" t="n">
        <v>500</v>
      </c>
    </row>
    <row r="50" spans="1:10">
      <c r="A50" s="3" t="s">
        <v>482</v>
      </c>
    </row>
    <row r="51" spans="1:10">
      <c r="A51" s="4" t="s">
        <v>498</v>
      </c>
      <c r="E51" s="4" t="s">
        <v>507</v>
      </c>
      <c r="G51" s="4" t="s">
        <v>507</v>
      </c>
    </row>
    <row r="52" spans="1:10">
      <c r="A52" s="4" t="s">
        <v>508</v>
      </c>
    </row>
    <row r="53" spans="1:10">
      <c r="A53" s="3" t="s">
        <v>477</v>
      </c>
    </row>
    <row r="54" spans="1:10">
      <c r="A54" s="4" t="s">
        <v>478</v>
      </c>
      <c r="E54" s="9" t="n">
        <v>1000</v>
      </c>
      <c r="G54" s="9" t="n">
        <v>1000</v>
      </c>
      <c r="J54" s="5" t="n">
        <v>1000</v>
      </c>
    </row>
    <row r="55" spans="1:10">
      <c r="A55" s="3" t="s">
        <v>482</v>
      </c>
    </row>
    <row r="56" spans="1:10">
      <c r="A56" s="4" t="s">
        <v>498</v>
      </c>
      <c r="E56" s="4" t="s">
        <v>509</v>
      </c>
      <c r="G56" s="4" t="s">
        <v>509</v>
      </c>
    </row>
    <row r="57" spans="1:10">
      <c r="A57" s="4" t="s">
        <v>510</v>
      </c>
    </row>
    <row r="58" spans="1:10">
      <c r="A58" s="3" t="s">
        <v>477</v>
      </c>
    </row>
    <row r="59" spans="1:10">
      <c r="A59" s="4" t="s">
        <v>478</v>
      </c>
      <c r="E59" s="9" t="n">
        <v>750</v>
      </c>
      <c r="G59" s="9" t="n">
        <v>750</v>
      </c>
      <c r="J59" s="5" t="n">
        <v>750</v>
      </c>
    </row>
    <row r="60" spans="1:10">
      <c r="A60" s="3" t="s">
        <v>482</v>
      </c>
    </row>
    <row r="61" spans="1:10">
      <c r="A61" s="4" t="s">
        <v>498</v>
      </c>
      <c r="E61" s="4" t="s">
        <v>496</v>
      </c>
      <c r="G61" s="4" t="s">
        <v>496</v>
      </c>
    </row>
    <row r="62" spans="1:10">
      <c r="A62" s="4" t="s">
        <v>511</v>
      </c>
    </row>
    <row r="63" spans="1:10">
      <c r="A63" s="3" t="s">
        <v>477</v>
      </c>
    </row>
    <row r="64" spans="1:10">
      <c r="A64" s="4" t="s">
        <v>478</v>
      </c>
      <c r="E64" s="9" t="n">
        <v>575</v>
      </c>
      <c r="G64" s="9" t="n">
        <v>575</v>
      </c>
      <c r="J64" s="5" t="n">
        <v>575</v>
      </c>
    </row>
    <row r="65" spans="1:10">
      <c r="A65" s="3" t="s">
        <v>482</v>
      </c>
    </row>
    <row r="66" spans="1:10">
      <c r="A66" s="4" t="s">
        <v>498</v>
      </c>
      <c r="E66" s="4" t="s">
        <v>512</v>
      </c>
      <c r="G66" s="4" t="s">
        <v>512</v>
      </c>
    </row>
    <row r="67" spans="1:10">
      <c r="A67" s="4" t="s">
        <v>513</v>
      </c>
    </row>
    <row r="68" spans="1:10">
      <c r="A68" s="3" t="s">
        <v>477</v>
      </c>
    </row>
    <row r="69" spans="1:10">
      <c r="A69" s="4" t="s">
        <v>478</v>
      </c>
      <c r="E69" s="9" t="n">
        <v>750</v>
      </c>
      <c r="G69" s="9" t="n">
        <v>750</v>
      </c>
      <c r="J69" s="5" t="n">
        <v>750</v>
      </c>
    </row>
    <row r="70" spans="1:10">
      <c r="A70" s="3" t="s">
        <v>482</v>
      </c>
    </row>
    <row r="71" spans="1:10">
      <c r="A71" s="4" t="s">
        <v>498</v>
      </c>
      <c r="E71" s="4" t="s">
        <v>514</v>
      </c>
      <c r="G71" s="4" t="s">
        <v>514</v>
      </c>
    </row>
    <row r="72" spans="1:10">
      <c r="A72" s="4" t="s">
        <v>515</v>
      </c>
    </row>
    <row r="73" spans="1:10">
      <c r="A73" s="3" t="s">
        <v>477</v>
      </c>
    </row>
    <row r="74" spans="1:10">
      <c r="A74" s="4" t="s">
        <v>478</v>
      </c>
      <c r="E74" s="9" t="n">
        <v>650</v>
      </c>
      <c r="G74" s="9" t="n">
        <v>650</v>
      </c>
      <c r="J74" s="5" t="n">
        <v>650</v>
      </c>
    </row>
    <row r="75" spans="1:10">
      <c r="A75" s="3" t="s">
        <v>482</v>
      </c>
    </row>
    <row r="76" spans="1:10">
      <c r="A76" s="4" t="s">
        <v>498</v>
      </c>
      <c r="E76" s="4" t="s">
        <v>516</v>
      </c>
      <c r="G76" s="4" t="s">
        <v>516</v>
      </c>
    </row>
    <row r="77" spans="1:10">
      <c r="A77" s="4" t="s">
        <v>517</v>
      </c>
    </row>
    <row r="78" spans="1:10">
      <c r="A78" s="3" t="s">
        <v>477</v>
      </c>
    </row>
    <row r="79" spans="1:10">
      <c r="A79" s="4" t="s">
        <v>478</v>
      </c>
      <c r="E79" s="9" t="n">
        <v>0</v>
      </c>
      <c r="G79" s="9" t="n">
        <v>0</v>
      </c>
      <c r="J79" s="5" t="n">
        <v>0</v>
      </c>
    </row>
    <row r="80" spans="1:10">
      <c r="A80" s="3" t="s">
        <v>482</v>
      </c>
    </row>
    <row r="81" spans="1:10">
      <c r="A81" s="4" t="s">
        <v>501</v>
      </c>
      <c r="G81" s="4" t="s">
        <v>502</v>
      </c>
    </row>
    <row r="82" spans="1:10">
      <c r="A82" s="4" t="s">
        <v>518</v>
      </c>
    </row>
    <row r="83" spans="1:10">
      <c r="A83" s="3" t="s">
        <v>477</v>
      </c>
    </row>
    <row r="84" spans="1:10">
      <c r="A84" s="4" t="s">
        <v>478</v>
      </c>
      <c r="E84" s="9" t="n">
        <v>1250</v>
      </c>
      <c r="G84" s="9" t="n">
        <v>1250</v>
      </c>
      <c r="J84" s="5" t="n">
        <v>1250</v>
      </c>
    </row>
    <row r="85" spans="1:10">
      <c r="A85" s="3" t="s">
        <v>482</v>
      </c>
    </row>
    <row r="86" spans="1:10">
      <c r="A86" s="4" t="s">
        <v>498</v>
      </c>
      <c r="E86" s="4" t="s">
        <v>519</v>
      </c>
      <c r="G86" s="4" t="s">
        <v>519</v>
      </c>
    </row>
    <row r="87" spans="1:10">
      <c r="A87" s="4" t="s">
        <v>520</v>
      </c>
    </row>
    <row r="88" spans="1:10">
      <c r="A88" s="3" t="s">
        <v>477</v>
      </c>
    </row>
    <row r="89" spans="1:10">
      <c r="A89" s="4" t="s">
        <v>478</v>
      </c>
      <c r="E89" s="9" t="n">
        <v>850</v>
      </c>
      <c r="G89" s="9" t="n">
        <v>850</v>
      </c>
      <c r="J89" s="5" t="n">
        <v>850</v>
      </c>
    </row>
    <row r="90" spans="1:10">
      <c r="A90" s="3" t="s">
        <v>482</v>
      </c>
    </row>
    <row r="91" spans="1:10">
      <c r="A91" s="4" t="s">
        <v>498</v>
      </c>
      <c r="E91" s="4" t="s">
        <v>521</v>
      </c>
      <c r="G91" s="4" t="s">
        <v>521</v>
      </c>
    </row>
    <row r="92" spans="1:10">
      <c r="A92" s="4" t="s">
        <v>522</v>
      </c>
    </row>
    <row r="93" spans="1:10">
      <c r="A93" s="3" t="s">
        <v>477</v>
      </c>
    </row>
    <row r="94" spans="1:10">
      <c r="A94" s="4" t="s">
        <v>478</v>
      </c>
      <c r="E94" s="9" t="n">
        <v>1150</v>
      </c>
      <c r="G94" s="9" t="n">
        <v>1150</v>
      </c>
      <c r="J94" s="5" t="n">
        <v>1150</v>
      </c>
    </row>
    <row r="95" spans="1:10">
      <c r="A95" s="3" t="s">
        <v>482</v>
      </c>
    </row>
    <row r="96" spans="1:10">
      <c r="A96" s="4" t="s">
        <v>498</v>
      </c>
      <c r="E96" s="4" t="s">
        <v>523</v>
      </c>
      <c r="G96" s="4" t="s">
        <v>523</v>
      </c>
    </row>
    <row r="97" spans="1:10">
      <c r="A97" s="4" t="s">
        <v>524</v>
      </c>
    </row>
    <row r="98" spans="1:10">
      <c r="A98" s="3" t="s">
        <v>477</v>
      </c>
    </row>
    <row r="99" spans="1:10">
      <c r="A99" s="4" t="s">
        <v>478</v>
      </c>
      <c r="E99" s="9" t="n">
        <v>875</v>
      </c>
      <c r="G99" s="9" t="n">
        <v>875</v>
      </c>
      <c r="J99" s="5" t="n">
        <v>875</v>
      </c>
    </row>
    <row r="100" spans="1:10">
      <c r="A100" s="3" t="s">
        <v>482</v>
      </c>
    </row>
    <row r="101" spans="1:10">
      <c r="A101" s="4" t="s">
        <v>498</v>
      </c>
      <c r="E101" s="4" t="s">
        <v>525</v>
      </c>
      <c r="G101" s="4" t="s">
        <v>525</v>
      </c>
    </row>
    <row r="102" spans="1:10">
      <c r="A102" s="4" t="s">
        <v>526</v>
      </c>
    </row>
    <row r="103" spans="1:10">
      <c r="A103" s="3" t="s">
        <v>477</v>
      </c>
    </row>
    <row r="104" spans="1:10">
      <c r="A104" s="4" t="s">
        <v>478</v>
      </c>
      <c r="E104" s="9" t="n">
        <v>575</v>
      </c>
      <c r="G104" s="9" t="n">
        <v>575</v>
      </c>
      <c r="J104" s="5" t="n">
        <v>575</v>
      </c>
    </row>
    <row r="105" spans="1:10">
      <c r="A105" s="3" t="s">
        <v>482</v>
      </c>
    </row>
    <row r="106" spans="1:10">
      <c r="A106" s="4" t="s">
        <v>498</v>
      </c>
      <c r="E106" s="4" t="s">
        <v>527</v>
      </c>
      <c r="G106" s="4" t="s">
        <v>527</v>
      </c>
    </row>
    <row r="107" spans="1:10">
      <c r="A107" s="4" t="s">
        <v>528</v>
      </c>
    </row>
    <row r="108" spans="1:10">
      <c r="A108" s="3" t="s">
        <v>477</v>
      </c>
    </row>
    <row r="109" spans="1:10">
      <c r="A109" s="4" t="s">
        <v>478</v>
      </c>
      <c r="E109" s="9" t="n">
        <v>1000</v>
      </c>
      <c r="G109" s="9" t="n">
        <v>1000</v>
      </c>
      <c r="J109" s="5" t="n">
        <v>1000</v>
      </c>
    </row>
    <row r="110" spans="1:10">
      <c r="A110" s="3" t="s">
        <v>482</v>
      </c>
    </row>
    <row r="111" spans="1:10">
      <c r="A111" s="4" t="s">
        <v>498</v>
      </c>
      <c r="E111" s="4" t="s">
        <v>529</v>
      </c>
      <c r="G111" s="4" t="s">
        <v>529</v>
      </c>
    </row>
    <row r="112" spans="1:10">
      <c r="A112" s="4" t="s">
        <v>530</v>
      </c>
    </row>
    <row r="113" spans="1:10">
      <c r="A113" s="3" t="s">
        <v>477</v>
      </c>
    </row>
    <row r="114" spans="1:10">
      <c r="A114" s="4" t="s">
        <v>478</v>
      </c>
      <c r="E114" s="9" t="n">
        <v>500</v>
      </c>
      <c r="G114" s="9" t="n">
        <v>500</v>
      </c>
      <c r="J114" s="5" t="n">
        <v>500</v>
      </c>
    </row>
    <row r="115" spans="1:10">
      <c r="A115" s="3" t="s">
        <v>482</v>
      </c>
    </row>
    <row r="116" spans="1:10">
      <c r="A116" s="4" t="s">
        <v>498</v>
      </c>
      <c r="E116" s="4" t="s">
        <v>531</v>
      </c>
      <c r="G116" s="4" t="s">
        <v>531</v>
      </c>
    </row>
    <row r="117" spans="1:10">
      <c r="A117" s="4" t="s">
        <v>532</v>
      </c>
    </row>
    <row r="118" spans="1:10">
      <c r="A118" s="3" t="s">
        <v>477</v>
      </c>
    </row>
    <row r="119" spans="1:10">
      <c r="A119" s="4" t="s">
        <v>478</v>
      </c>
      <c r="E119" s="9" t="n">
        <v>350</v>
      </c>
      <c r="G119" s="9" t="n">
        <v>350</v>
      </c>
      <c r="J119" s="5" t="n">
        <v>350</v>
      </c>
    </row>
    <row r="120" spans="1:10">
      <c r="A120" s="3" t="s">
        <v>482</v>
      </c>
    </row>
    <row r="121" spans="1:10">
      <c r="A121" s="4" t="s">
        <v>498</v>
      </c>
      <c r="E121" s="4" t="s">
        <v>533</v>
      </c>
      <c r="G121" s="4" t="s">
        <v>533</v>
      </c>
    </row>
    <row r="122" spans="1:10">
      <c r="A122" s="4" t="s">
        <v>534</v>
      </c>
    </row>
    <row r="123" spans="1:10">
      <c r="A123" s="3" t="s">
        <v>477</v>
      </c>
    </row>
    <row r="124" spans="1:10">
      <c r="A124" s="4" t="s">
        <v>478</v>
      </c>
      <c r="E124" s="9" t="n">
        <v>250</v>
      </c>
      <c r="G124" s="9" t="n">
        <v>250</v>
      </c>
      <c r="J124" s="5" t="n">
        <v>250</v>
      </c>
    </row>
    <row r="125" spans="1:10">
      <c r="A125" s="3" t="s">
        <v>482</v>
      </c>
    </row>
    <row r="126" spans="1:10">
      <c r="A126" s="4" t="s">
        <v>498</v>
      </c>
      <c r="E126" s="4" t="s">
        <v>535</v>
      </c>
      <c r="G126" s="4" t="s">
        <v>535</v>
      </c>
    </row>
    <row r="127" spans="1:10">
      <c r="A127" s="4" t="s">
        <v>536</v>
      </c>
    </row>
    <row r="128" spans="1:10">
      <c r="A128" s="3" t="s">
        <v>477</v>
      </c>
    </row>
    <row r="129" spans="1:10">
      <c r="A129" s="4" t="s">
        <v>478</v>
      </c>
      <c r="E129" s="6" t="n">
        <v>399.6</v>
      </c>
      <c r="G129" s="6" t="n">
        <v>399.6</v>
      </c>
      <c r="J129" s="7" t="n">
        <v>399.6</v>
      </c>
    </row>
    <row r="130" spans="1:10">
      <c r="A130" s="3" t="s">
        <v>482</v>
      </c>
    </row>
    <row r="131" spans="1:10">
      <c r="A131" s="4" t="s">
        <v>498</v>
      </c>
      <c r="E131" s="4" t="s">
        <v>537</v>
      </c>
      <c r="G131" s="4" t="s">
        <v>537</v>
      </c>
    </row>
    <row r="132" spans="1:10">
      <c r="A132" s="4" t="s">
        <v>538</v>
      </c>
    </row>
    <row r="133" spans="1:10">
      <c r="A133" s="3" t="s">
        <v>477</v>
      </c>
    </row>
    <row r="134" spans="1:10">
      <c r="A134" s="4" t="s">
        <v>478</v>
      </c>
      <c r="E134" s="9" t="n">
        <v>600</v>
      </c>
      <c r="G134" s="9" t="n">
        <v>600</v>
      </c>
      <c r="J134" s="5" t="n">
        <v>600</v>
      </c>
    </row>
    <row r="135" spans="1:10">
      <c r="A135" s="3" t="s">
        <v>482</v>
      </c>
    </row>
    <row r="136" spans="1:10">
      <c r="A136" s="4" t="s">
        <v>498</v>
      </c>
      <c r="E136" s="4" t="s">
        <v>539</v>
      </c>
      <c r="G136" s="4" t="s">
        <v>539</v>
      </c>
    </row>
    <row r="137" spans="1:10">
      <c r="A137" s="4" t="s">
        <v>540</v>
      </c>
    </row>
    <row r="138" spans="1:10">
      <c r="A138" s="3" t="s">
        <v>477</v>
      </c>
    </row>
    <row r="139" spans="1:10">
      <c r="A139" s="4" t="s">
        <v>478</v>
      </c>
      <c r="E139" s="9" t="n">
        <v>600</v>
      </c>
      <c r="G139" s="9" t="n">
        <v>600</v>
      </c>
      <c r="J139" s="5" t="n">
        <v>600</v>
      </c>
    </row>
    <row r="140" spans="1:10">
      <c r="A140" s="3" t="s">
        <v>482</v>
      </c>
    </row>
    <row r="141" spans="1:10">
      <c r="A141" s="4" t="s">
        <v>498</v>
      </c>
      <c r="E141" s="4" t="s">
        <v>541</v>
      </c>
      <c r="G141" s="4" t="s">
        <v>541</v>
      </c>
    </row>
    <row r="142" spans="1:10">
      <c r="A142" s="4" t="s">
        <v>542</v>
      </c>
    </row>
    <row r="143" spans="1:10">
      <c r="A143" s="3" t="s">
        <v>477</v>
      </c>
    </row>
    <row r="144" spans="1:10">
      <c r="A144" s="4" t="s">
        <v>478</v>
      </c>
      <c r="E144" s="9" t="n">
        <v>750</v>
      </c>
      <c r="G144" s="9" t="n">
        <v>750</v>
      </c>
      <c r="J144" s="5" t="n">
        <v>750</v>
      </c>
    </row>
    <row r="145" spans="1:10">
      <c r="A145" s="3" t="s">
        <v>482</v>
      </c>
    </row>
    <row r="146" spans="1:10">
      <c r="A146" s="4" t="s">
        <v>498</v>
      </c>
      <c r="E146" s="4" t="s">
        <v>543</v>
      </c>
      <c r="G146" s="4" t="s">
        <v>543</v>
      </c>
    </row>
    <row r="147" spans="1:10">
      <c r="A147" s="4" t="s">
        <v>544</v>
      </c>
    </row>
    <row r="148" spans="1:10">
      <c r="A148" s="3" t="s">
        <v>477</v>
      </c>
    </row>
    <row r="149" spans="1:10">
      <c r="A149" s="4" t="s">
        <v>478</v>
      </c>
      <c r="E149" s="9" t="n">
        <v>600</v>
      </c>
      <c r="G149" s="9" t="n">
        <v>600</v>
      </c>
      <c r="J149" s="5" t="n">
        <v>600</v>
      </c>
    </row>
    <row r="150" spans="1:10">
      <c r="A150" s="3" t="s">
        <v>482</v>
      </c>
    </row>
    <row r="151" spans="1:10">
      <c r="A151" s="4" t="s">
        <v>498</v>
      </c>
      <c r="E151" s="4" t="s">
        <v>545</v>
      </c>
      <c r="G151" s="4" t="s">
        <v>545</v>
      </c>
    </row>
    <row r="152" spans="1:10">
      <c r="A152" s="4" t="s">
        <v>546</v>
      </c>
    </row>
    <row r="153" spans="1:10">
      <c r="A153" s="3" t="s">
        <v>477</v>
      </c>
    </row>
    <row r="154" spans="1:10">
      <c r="A154" s="4" t="s">
        <v>478</v>
      </c>
      <c r="E154" s="9" t="n">
        <v>750</v>
      </c>
      <c r="G154" s="9" t="n">
        <v>750</v>
      </c>
      <c r="J154" s="5" t="n">
        <v>750</v>
      </c>
    </row>
    <row r="155" spans="1:10">
      <c r="A155" s="3" t="s">
        <v>482</v>
      </c>
    </row>
    <row r="156" spans="1:10">
      <c r="A156" s="4" t="s">
        <v>498</v>
      </c>
      <c r="E156" s="4" t="s">
        <v>547</v>
      </c>
      <c r="G156" s="4" t="s">
        <v>547</v>
      </c>
    </row>
    <row r="157" spans="1:10">
      <c r="A157" s="4" t="s">
        <v>548</v>
      </c>
    </row>
    <row r="158" spans="1:10">
      <c r="A158" s="3" t="s">
        <v>477</v>
      </c>
    </row>
    <row r="159" spans="1:10">
      <c r="A159" s="4" t="s">
        <v>478</v>
      </c>
      <c r="E159" s="9" t="n">
        <v>1100</v>
      </c>
      <c r="G159" s="9" t="n">
        <v>1100</v>
      </c>
      <c r="J159" s="5" t="n">
        <v>1100</v>
      </c>
    </row>
    <row r="160" spans="1:10">
      <c r="A160" s="3" t="s">
        <v>482</v>
      </c>
    </row>
    <row r="161" spans="1:10">
      <c r="A161" s="4" t="s">
        <v>498</v>
      </c>
      <c r="E161" s="4" t="s">
        <v>549</v>
      </c>
      <c r="G161" s="4" t="s">
        <v>549</v>
      </c>
    </row>
    <row r="162" spans="1:10">
      <c r="A162" s="4" t="s">
        <v>550</v>
      </c>
    </row>
    <row r="163" spans="1:10">
      <c r="A163" s="3" t="s">
        <v>477</v>
      </c>
    </row>
    <row r="164" spans="1:10">
      <c r="A164" s="4" t="s">
        <v>478</v>
      </c>
      <c r="E164" s="9" t="n">
        <v>1400</v>
      </c>
      <c r="G164" s="9" t="n">
        <v>1400</v>
      </c>
      <c r="J164" s="5" t="n">
        <v>1400</v>
      </c>
    </row>
    <row r="165" spans="1:10">
      <c r="A165" s="3" t="s">
        <v>482</v>
      </c>
    </row>
    <row r="166" spans="1:10">
      <c r="A166" s="4" t="s">
        <v>498</v>
      </c>
      <c r="E166" s="4" t="s">
        <v>547</v>
      </c>
      <c r="G166" s="4" t="s">
        <v>547</v>
      </c>
    </row>
    <row r="167" spans="1:10">
      <c r="A167" s="4" t="s">
        <v>551</v>
      </c>
    </row>
    <row r="168" spans="1:10">
      <c r="A168" s="3" t="s">
        <v>477</v>
      </c>
    </row>
    <row r="169" spans="1:10">
      <c r="A169" s="4" t="s">
        <v>478</v>
      </c>
      <c r="E169" s="9" t="n">
        <v>1150</v>
      </c>
      <c r="G169" s="9" t="n">
        <v>1150</v>
      </c>
      <c r="J169" s="5" t="n">
        <v>1150</v>
      </c>
    </row>
    <row r="170" spans="1:10">
      <c r="A170" s="3" t="s">
        <v>482</v>
      </c>
    </row>
    <row r="171" spans="1:10">
      <c r="A171" s="4" t="s">
        <v>498</v>
      </c>
      <c r="E171" s="4" t="s">
        <v>552</v>
      </c>
      <c r="G171" s="4" t="s">
        <v>552</v>
      </c>
    </row>
    <row r="172" spans="1:10">
      <c r="A172" s="4" t="s">
        <v>553</v>
      </c>
    </row>
    <row r="173" spans="1:10">
      <c r="A173" s="3" t="s">
        <v>477</v>
      </c>
    </row>
    <row r="174" spans="1:10">
      <c r="A174" s="4" t="s">
        <v>478</v>
      </c>
      <c r="E174" s="9" t="n">
        <v>975</v>
      </c>
      <c r="G174" s="9" t="n">
        <v>975</v>
      </c>
      <c r="J174" s="5" t="n">
        <v>975</v>
      </c>
    </row>
    <row r="175" spans="1:10">
      <c r="A175" s="3" t="s">
        <v>482</v>
      </c>
    </row>
    <row r="176" spans="1:10">
      <c r="A176" s="4" t="s">
        <v>498</v>
      </c>
      <c r="E176" s="4" t="s">
        <v>554</v>
      </c>
      <c r="G176" s="4" t="s">
        <v>554</v>
      </c>
    </row>
    <row r="177" spans="1:10">
      <c r="A177" s="4" t="s">
        <v>555</v>
      </c>
    </row>
    <row r="178" spans="1:10">
      <c r="A178" s="3" t="s">
        <v>477</v>
      </c>
    </row>
    <row r="179" spans="1:10">
      <c r="A179" s="4" t="s">
        <v>478</v>
      </c>
      <c r="E179" s="9" t="n">
        <v>1250</v>
      </c>
      <c r="G179" s="9" t="n">
        <v>1250</v>
      </c>
      <c r="J179" s="5" t="n">
        <v>1250</v>
      </c>
    </row>
    <row r="180" spans="1:10">
      <c r="A180" s="3" t="s">
        <v>482</v>
      </c>
    </row>
    <row r="181" spans="1:10">
      <c r="A181" s="4" t="s">
        <v>498</v>
      </c>
      <c r="E181" s="4" t="s">
        <v>556</v>
      </c>
      <c r="G181" s="4" t="s">
        <v>556</v>
      </c>
    </row>
    <row r="182" spans="1:10">
      <c r="A182" s="4" t="s">
        <v>557</v>
      </c>
    </row>
    <row r="183" spans="1:10">
      <c r="A183" s="3" t="s">
        <v>477</v>
      </c>
    </row>
    <row r="184" spans="1:10">
      <c r="A184" s="4" t="s">
        <v>478</v>
      </c>
      <c r="E184" s="9" t="n">
        <v>1250</v>
      </c>
      <c r="G184" s="9" t="n">
        <v>1250</v>
      </c>
      <c r="J184" s="5" t="n">
        <v>1250</v>
      </c>
    </row>
    <row r="185" spans="1:10">
      <c r="A185" s="3" t="s">
        <v>482</v>
      </c>
    </row>
    <row r="186" spans="1:10">
      <c r="A186" s="4" t="s">
        <v>498</v>
      </c>
      <c r="E186" s="4" t="s">
        <v>558</v>
      </c>
      <c r="G186" s="4" t="s">
        <v>558</v>
      </c>
    </row>
    <row r="187" spans="1:10">
      <c r="A187" s="4" t="s">
        <v>559</v>
      </c>
    </row>
    <row r="188" spans="1:10">
      <c r="A188" s="3" t="s">
        <v>477</v>
      </c>
    </row>
    <row r="189" spans="1:10">
      <c r="A189" s="4" t="s">
        <v>478</v>
      </c>
      <c r="E189" s="9" t="n">
        <v>400</v>
      </c>
      <c r="G189" s="9" t="n">
        <v>400</v>
      </c>
      <c r="J189" s="5" t="n">
        <v>400</v>
      </c>
    </row>
    <row r="190" spans="1:10">
      <c r="A190" s="3" t="s">
        <v>482</v>
      </c>
    </row>
    <row r="191" spans="1:10">
      <c r="A191" s="4" t="s">
        <v>498</v>
      </c>
      <c r="E191" s="4" t="s">
        <v>560</v>
      </c>
      <c r="G191" s="4" t="s">
        <v>560</v>
      </c>
    </row>
    <row r="192" spans="1:10">
      <c r="A192" s="4" t="s">
        <v>561</v>
      </c>
    </row>
    <row r="193" spans="1:10">
      <c r="A193" s="3" t="s">
        <v>477</v>
      </c>
    </row>
    <row r="194" spans="1:10">
      <c r="A194" s="4" t="s">
        <v>478</v>
      </c>
      <c r="E194" s="6" t="n">
        <v>0.4</v>
      </c>
      <c r="G194" s="6" t="n">
        <v>0.4</v>
      </c>
      <c r="J194" s="7" t="n">
        <v>0.4</v>
      </c>
    </row>
    <row r="195" spans="1:10">
      <c r="A195" s="3" t="s">
        <v>482</v>
      </c>
    </row>
    <row r="196" spans="1:10">
      <c r="A196" s="4" t="s">
        <v>498</v>
      </c>
      <c r="E196" s="4" t="s">
        <v>537</v>
      </c>
      <c r="G196" s="4" t="s">
        <v>537</v>
      </c>
    </row>
    <row r="197" spans="1:10">
      <c r="A197" s="4" t="s">
        <v>562</v>
      </c>
    </row>
    <row r="198" spans="1:10">
      <c r="A198" s="3" t="s">
        <v>482</v>
      </c>
    </row>
    <row r="199" spans="1:10">
      <c r="A199" s="4" t="s">
        <v>498</v>
      </c>
      <c r="D199" s="4" t="s">
        <v>563</v>
      </c>
    </row>
    <row r="200" spans="1:10">
      <c r="A200" s="4" t="s">
        <v>487</v>
      </c>
      <c r="D200" s="9" t="n">
        <v>1250</v>
      </c>
    </row>
    <row r="201" spans="1:10">
      <c r="A201" s="4" t="s">
        <v>564</v>
      </c>
      <c r="D201" s="4" t="s">
        <v>565</v>
      </c>
    </row>
    <row r="202" spans="1:10">
      <c r="A202" s="4" t="s">
        <v>566</v>
      </c>
    </row>
    <row r="203" spans="1:10">
      <c r="A203" s="3" t="s">
        <v>482</v>
      </c>
    </row>
    <row r="204" spans="1:10">
      <c r="A204" s="4" t="s">
        <v>498</v>
      </c>
      <c r="D204" s="4" t="s">
        <v>567</v>
      </c>
    </row>
    <row r="205" spans="1:10">
      <c r="A205" s="4" t="s">
        <v>564</v>
      </c>
      <c r="D205" s="4" t="s">
        <v>568</v>
      </c>
    </row>
    <row r="206" spans="1:10">
      <c r="A206" s="4" t="s">
        <v>569</v>
      </c>
    </row>
    <row r="207" spans="1:10">
      <c r="A207" s="3" t="s">
        <v>482</v>
      </c>
    </row>
    <row r="208" spans="1:10">
      <c r="A208" s="4" t="s">
        <v>487</v>
      </c>
      <c r="D208" s="9" t="n">
        <v>1250</v>
      </c>
    </row>
    <row r="209" spans="1:10">
      <c r="A209" s="4" t="s">
        <v>570</v>
      </c>
    </row>
    <row r="210" spans="1:10">
      <c r="A210" s="3" t="s">
        <v>477</v>
      </c>
    </row>
    <row r="211" spans="1:10">
      <c r="A211" s="4" t="s">
        <v>478</v>
      </c>
      <c r="B211" s="4" t="s">
        <v>378</v>
      </c>
      <c r="E211" s="6" t="n">
        <v>232.2</v>
      </c>
      <c r="G211" s="6" t="n">
        <v>232.2</v>
      </c>
      <c r="J211" s="7" t="n">
        <v>256.4</v>
      </c>
    </row>
    <row r="212" spans="1:10">
      <c r="A212" s="3" t="s">
        <v>482</v>
      </c>
    </row>
    <row r="213" spans="1:10">
      <c r="A213" s="4" t="s">
        <v>483</v>
      </c>
      <c r="E213" s="7" t="n">
        <v>24.2</v>
      </c>
    </row>
    <row r="214" spans="1:10">
      <c r="A214" s="4" t="s">
        <v>571</v>
      </c>
      <c r="E214" s="6" t="n">
        <v>1.5</v>
      </c>
    </row>
    <row r="215" spans="1:10">
      <c r="A215" s="4" t="s">
        <v>572</v>
      </c>
      <c r="G215" s="4" t="s">
        <v>573</v>
      </c>
    </row>
    <row r="216" spans="1:10">
      <c r="A216" s="4" t="s">
        <v>574</v>
      </c>
      <c r="G216" s="4" t="s">
        <v>575</v>
      </c>
    </row>
    <row r="217" spans="1:10">
      <c r="A217" s="3" t="s">
        <v>489</v>
      </c>
    </row>
    <row r="218" spans="1:10">
      <c r="A218" s="4" t="s">
        <v>490</v>
      </c>
      <c r="G218" s="4" t="s">
        <v>576</v>
      </c>
    </row>
    <row r="219" spans="1:10">
      <c r="A219" s="4" t="s">
        <v>577</v>
      </c>
    </row>
    <row r="220" spans="1:10">
      <c r="A220" s="3" t="s">
        <v>489</v>
      </c>
    </row>
    <row r="221" spans="1:10">
      <c r="A221" s="4" t="s">
        <v>493</v>
      </c>
      <c r="E221" s="4" t="s">
        <v>578</v>
      </c>
      <c r="G221" s="4" t="s">
        <v>578</v>
      </c>
    </row>
    <row r="222" spans="1:10">
      <c r="A222" s="4" t="s">
        <v>579</v>
      </c>
    </row>
    <row r="223" spans="1:10">
      <c r="A223" s="3" t="s">
        <v>489</v>
      </c>
    </row>
    <row r="224" spans="1:10">
      <c r="A224" s="4" t="s">
        <v>493</v>
      </c>
      <c r="E224" s="4" t="s">
        <v>580</v>
      </c>
      <c r="G224" s="4" t="s">
        <v>580</v>
      </c>
    </row>
    <row r="225" spans="1:10">
      <c r="A225" s="4" t="s">
        <v>581</v>
      </c>
    </row>
    <row r="226" spans="1:10">
      <c r="A226" s="3" t="s">
        <v>477</v>
      </c>
    </row>
    <row r="227" spans="1:10">
      <c r="A227" s="4" t="s">
        <v>478</v>
      </c>
      <c r="B227" s="4" t="s">
        <v>388</v>
      </c>
      <c r="E227" s="9" t="n">
        <v>700</v>
      </c>
      <c r="G227" s="9" t="n">
        <v>700</v>
      </c>
      <c r="J227" s="5" t="n">
        <v>700</v>
      </c>
    </row>
    <row r="228" spans="1:10">
      <c r="A228" s="3" t="s">
        <v>482</v>
      </c>
    </row>
    <row r="229" spans="1:10">
      <c r="A229" s="4" t="s">
        <v>498</v>
      </c>
      <c r="E229" s="4" t="s">
        <v>582</v>
      </c>
      <c r="G229" s="4" t="s">
        <v>582</v>
      </c>
    </row>
    <row r="230" spans="1:10">
      <c r="A230" s="4" t="s">
        <v>572</v>
      </c>
      <c r="G230" s="4" t="s">
        <v>573</v>
      </c>
    </row>
    <row r="231" spans="1:10">
      <c r="A231" s="4" t="s">
        <v>574</v>
      </c>
      <c r="G231" s="4" t="s">
        <v>583</v>
      </c>
    </row>
    <row r="232" spans="1:10">
      <c r="A232" s="4" t="s">
        <v>584</v>
      </c>
    </row>
    <row r="233" spans="1:10">
      <c r="A233" s="3" t="s">
        <v>477</v>
      </c>
    </row>
    <row r="234" spans="1:10">
      <c r="A234" s="4" t="s">
        <v>478</v>
      </c>
      <c r="B234" s="4" t="s">
        <v>438</v>
      </c>
      <c r="E234" s="9" t="n">
        <v>1000</v>
      </c>
      <c r="G234" s="9" t="n">
        <v>1000</v>
      </c>
      <c r="J234" s="5" t="n">
        <v>1000</v>
      </c>
    </row>
    <row r="235" spans="1:10">
      <c r="A235" s="3" t="s">
        <v>482</v>
      </c>
    </row>
    <row r="236" spans="1:10">
      <c r="A236" s="4" t="s">
        <v>498</v>
      </c>
      <c r="E236" s="4" t="s">
        <v>507</v>
      </c>
      <c r="G236" s="4" t="s">
        <v>507</v>
      </c>
    </row>
    <row r="237" spans="1:10">
      <c r="A237" s="4" t="s">
        <v>572</v>
      </c>
      <c r="G237" s="4" t="s">
        <v>573</v>
      </c>
    </row>
    <row r="238" spans="1:10">
      <c r="A238" s="4" t="s">
        <v>574</v>
      </c>
      <c r="G238" s="4" t="s">
        <v>585</v>
      </c>
    </row>
    <row r="239" spans="1:10">
      <c r="A239" s="4" t="s">
        <v>586</v>
      </c>
    </row>
    <row r="240" spans="1:10">
      <c r="A240" s="3" t="s">
        <v>477</v>
      </c>
    </row>
    <row r="241" spans="1:10">
      <c r="A241" s="4" t="s">
        <v>478</v>
      </c>
      <c r="B241" s="4" t="s">
        <v>396</v>
      </c>
      <c r="E241" s="9" t="n">
        <v>700</v>
      </c>
      <c r="G241" s="9" t="n">
        <v>700</v>
      </c>
      <c r="J241" s="5" t="n">
        <v>700</v>
      </c>
    </row>
    <row r="242" spans="1:10">
      <c r="A242" s="3" t="s">
        <v>482</v>
      </c>
    </row>
    <row r="243" spans="1:10">
      <c r="A243" s="4" t="s">
        <v>498</v>
      </c>
      <c r="E243" s="4" t="s">
        <v>587</v>
      </c>
      <c r="G243" s="4" t="s">
        <v>587</v>
      </c>
    </row>
    <row r="244" spans="1:10">
      <c r="A244" s="4" t="s">
        <v>572</v>
      </c>
      <c r="G244" s="4" t="s">
        <v>573</v>
      </c>
    </row>
    <row r="245" spans="1:10">
      <c r="A245" s="4" t="s">
        <v>574</v>
      </c>
      <c r="G245" s="4" t="s">
        <v>588</v>
      </c>
    </row>
    <row r="246" spans="1:10">
      <c r="A246" s="4" t="s">
        <v>589</v>
      </c>
    </row>
    <row r="247" spans="1:10">
      <c r="A247" s="3" t="s">
        <v>477</v>
      </c>
    </row>
    <row r="248" spans="1:10">
      <c r="A248" s="4" t="s">
        <v>478</v>
      </c>
      <c r="B248" s="4" t="s">
        <v>378</v>
      </c>
      <c r="E248" s="6" t="n">
        <v>14.2</v>
      </c>
      <c r="G248" s="6" t="n">
        <v>14.2</v>
      </c>
      <c r="J248" s="6" t="n">
        <v>14.2</v>
      </c>
    </row>
    <row r="249" spans="1:10">
      <c r="A249" s="3" t="s">
        <v>482</v>
      </c>
    </row>
    <row r="250" spans="1:10">
      <c r="A250" s="4" t="s">
        <v>572</v>
      </c>
      <c r="G250" s="4" t="s">
        <v>573</v>
      </c>
    </row>
    <row r="251" spans="1:10">
      <c r="A251" s="4" t="s">
        <v>574</v>
      </c>
      <c r="G251" s="4" t="s">
        <v>575</v>
      </c>
    </row>
    <row r="252" spans="1:10">
      <c r="A252" s="3" t="s">
        <v>489</v>
      </c>
    </row>
    <row r="253" spans="1:10">
      <c r="A253" s="4" t="s">
        <v>490</v>
      </c>
      <c r="G253" s="4" t="s">
        <v>576</v>
      </c>
    </row>
    <row r="254" spans="1:10">
      <c r="A254" s="4" t="s">
        <v>590</v>
      </c>
    </row>
    <row r="255" spans="1:10">
      <c r="A255" s="3" t="s">
        <v>489</v>
      </c>
    </row>
    <row r="256" spans="1:10">
      <c r="A256" s="4" t="s">
        <v>493</v>
      </c>
      <c r="E256" s="4" t="s">
        <v>578</v>
      </c>
      <c r="G256" s="4" t="s">
        <v>578</v>
      </c>
    </row>
    <row r="257" spans="1:10">
      <c r="A257" s="4" t="s">
        <v>591</v>
      </c>
    </row>
    <row r="258" spans="1:10">
      <c r="A258" s="3" t="s">
        <v>489</v>
      </c>
    </row>
    <row r="259" spans="1:10">
      <c r="A259" s="4" t="s">
        <v>493</v>
      </c>
      <c r="E259" s="4" t="s">
        <v>580</v>
      </c>
      <c r="G259" s="4" t="s">
        <v>580</v>
      </c>
    </row>
    <row r="260" spans="1:10"/>
    <row r="261" spans="1:10">
      <c r="A261" s="4" t="s">
        <v>76</v>
      </c>
      <c r="B261" s="4" t="s">
        <v>94</v>
      </c>
    </row>
    <row r="262" spans="1:10">
      <c r="A262" s="4" t="s">
        <v>378</v>
      </c>
      <c r="B262" s="4" t="s">
        <v>592</v>
      </c>
    </row>
    <row r="263" spans="1:10">
      <c r="A263" s="4" t="s">
        <v>388</v>
      </c>
      <c r="B263" s="4" t="s">
        <v>593</v>
      </c>
    </row>
    <row r="264" spans="1:10">
      <c r="A264" s="4" t="s">
        <v>438</v>
      </c>
      <c r="B264" s="4" t="s">
        <v>594</v>
      </c>
    </row>
    <row r="265" spans="1:10">
      <c r="A265" s="4" t="s">
        <v>396</v>
      </c>
      <c r="B265" s="4" t="s">
        <v>595</v>
      </c>
    </row>
  </sheetData>
  <mergeCells count="12">
    <mergeCell ref="A1:B2"/>
    <mergeCell ref="C1:D1"/>
    <mergeCell ref="E1:F1"/>
    <mergeCell ref="G1:I1"/>
    <mergeCell ref="E2:F2"/>
    <mergeCell ref="G2:H2"/>
    <mergeCell ref="A260:I260"/>
    <mergeCell ref="B261:I261"/>
    <mergeCell ref="B262:I262"/>
    <mergeCell ref="B263:I263"/>
    <mergeCell ref="B264:I264"/>
    <mergeCell ref="B265:I2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6</v>
      </c>
      <c r="B1" s="2" t="s">
        <v>2</v>
      </c>
      <c r="C1" s="2" t="s">
        <v>58</v>
      </c>
    </row>
    <row r="2" spans="1:3">
      <c r="A2" s="3" t="s">
        <v>597</v>
      </c>
    </row>
    <row r="3" spans="1:3">
      <c r="A3" s="4" t="s">
        <v>461</v>
      </c>
      <c r="B3" s="9" t="n">
        <v>0</v>
      </c>
    </row>
    <row r="4" spans="1:3">
      <c r="A4" s="4" t="s">
        <v>462</v>
      </c>
      <c r="B4" s="5" t="n">
        <v>1500</v>
      </c>
    </row>
    <row r="5" spans="1:3">
      <c r="A5" s="4" t="s">
        <v>463</v>
      </c>
      <c r="B5" s="5" t="n">
        <v>1325</v>
      </c>
    </row>
    <row r="6" spans="1:3">
      <c r="A6" s="4" t="s">
        <v>464</v>
      </c>
      <c r="B6" s="5" t="n">
        <v>1400</v>
      </c>
    </row>
    <row r="7" spans="1:3">
      <c r="A7" s="4" t="s">
        <v>465</v>
      </c>
      <c r="B7" s="5" t="n">
        <v>1250</v>
      </c>
    </row>
    <row r="8" spans="1:3">
      <c r="A8" s="4" t="s">
        <v>598</v>
      </c>
      <c r="B8" s="7" t="n">
        <v>21646.4</v>
      </c>
    </row>
    <row r="9" spans="1:3">
      <c r="A9" s="4" t="s">
        <v>175</v>
      </c>
      <c r="B9" s="6" t="n">
        <v>27121.4</v>
      </c>
      <c r="C9" s="6" t="n">
        <v>264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0</v>
      </c>
      <c r="D1" s="2" t="s">
        <v>1</v>
      </c>
    </row>
    <row r="2" spans="1:5">
      <c r="B2" s="2" t="s">
        <v>2</v>
      </c>
      <c r="C2" s="2" t="s">
        <v>101</v>
      </c>
      <c r="D2" s="2" t="s">
        <v>2</v>
      </c>
      <c r="E2" s="2" t="s">
        <v>101</v>
      </c>
    </row>
    <row r="3" spans="1:5">
      <c r="A3" s="3" t="s">
        <v>128</v>
      </c>
    </row>
    <row r="4" spans="1:5">
      <c r="A4" s="4" t="s">
        <v>121</v>
      </c>
      <c r="B4" s="6" t="n">
        <v>1236.5</v>
      </c>
      <c r="C4" s="6" t="n">
        <v>687.2</v>
      </c>
      <c r="D4" s="6" t="n">
        <v>2516.9</v>
      </c>
      <c r="E4" s="6" t="n">
        <v>1598.7</v>
      </c>
    </row>
    <row r="5" spans="1:5">
      <c r="A5" s="3" t="s">
        <v>129</v>
      </c>
    </row>
    <row r="6" spans="1:5">
      <c r="A6" s="4" t="s">
        <v>130</v>
      </c>
      <c r="B6" s="7" t="n">
        <v>81.5</v>
      </c>
      <c r="C6" s="7" t="n">
        <v>-13.6</v>
      </c>
      <c r="D6" s="7" t="n">
        <v>-13.7</v>
      </c>
      <c r="E6" s="7" t="n">
        <v>-10.2</v>
      </c>
    </row>
    <row r="7" spans="1:5">
      <c r="A7" s="4" t="s">
        <v>131</v>
      </c>
      <c r="B7" s="7" t="n">
        <v>-2.2</v>
      </c>
      <c r="C7" s="7" t="n">
        <v>39.2</v>
      </c>
      <c r="D7" s="7" t="n">
        <v>-60.5</v>
      </c>
      <c r="E7" s="7" t="n">
        <v>24.7</v>
      </c>
    </row>
    <row r="8" spans="1:5">
      <c r="A8" s="3" t="s">
        <v>132</v>
      </c>
    </row>
    <row r="9" spans="1:5">
      <c r="A9" s="4" t="s">
        <v>130</v>
      </c>
      <c r="B9" s="7" t="n">
        <v>-5.2</v>
      </c>
      <c r="C9" s="7" t="n">
        <v>3.5</v>
      </c>
      <c r="D9" s="7" t="n">
        <v>-5.2</v>
      </c>
      <c r="E9" s="7" t="n">
        <v>14.6</v>
      </c>
    </row>
    <row r="10" spans="1:5">
      <c r="A10" s="4" t="s">
        <v>133</v>
      </c>
      <c r="B10" s="7" t="n">
        <v>9.199999999999999</v>
      </c>
      <c r="C10" s="7" t="n">
        <v>9.4</v>
      </c>
      <c r="D10" s="7" t="n">
        <v>18.4</v>
      </c>
      <c r="E10" s="7" t="n">
        <v>19.9</v>
      </c>
    </row>
    <row r="11" spans="1:5">
      <c r="A11" s="4" t="s">
        <v>134</v>
      </c>
      <c r="B11" s="7" t="n">
        <v>83.3</v>
      </c>
      <c r="C11" s="7" t="n">
        <v>38.5</v>
      </c>
      <c r="D11" s="5" t="n">
        <v>-61</v>
      </c>
      <c r="E11" s="5" t="n">
        <v>49</v>
      </c>
    </row>
    <row r="12" spans="1:5">
      <c r="A12" s="4" t="s">
        <v>135</v>
      </c>
      <c r="B12" s="5" t="n">
        <v>0</v>
      </c>
      <c r="C12" s="7" t="n">
        <v>-0.5</v>
      </c>
      <c r="D12" s="7" t="n">
        <v>-0.6</v>
      </c>
      <c r="E12" s="7" t="n">
        <v>-0.5</v>
      </c>
    </row>
    <row r="13" spans="1:5">
      <c r="A13" s="4" t="s">
        <v>136</v>
      </c>
      <c r="B13" s="7" t="n">
        <v>83.3</v>
      </c>
      <c r="C13" s="5" t="n">
        <v>38</v>
      </c>
      <c r="D13" s="7" t="n">
        <v>-61.6</v>
      </c>
      <c r="E13" s="7" t="n">
        <v>48.5</v>
      </c>
    </row>
    <row r="14" spans="1:5">
      <c r="A14" s="4" t="s">
        <v>137</v>
      </c>
      <c r="B14" s="7" t="n">
        <v>1319.8</v>
      </c>
      <c r="C14" s="7" t="n">
        <v>725.2</v>
      </c>
      <c r="D14" s="7" t="n">
        <v>2455.3</v>
      </c>
      <c r="E14" s="7" t="n">
        <v>1647.2</v>
      </c>
    </row>
    <row r="15" spans="1:5">
      <c r="A15" s="4" t="s">
        <v>138</v>
      </c>
      <c r="B15" s="7" t="n">
        <v>-21.8</v>
      </c>
      <c r="C15" s="7" t="n">
        <v>-13.4</v>
      </c>
      <c r="D15" s="7" t="n">
        <v>-41.7</v>
      </c>
      <c r="E15" s="7" t="n">
        <v>-24.2</v>
      </c>
    </row>
    <row r="16" spans="1:5">
      <c r="A16" s="4" t="s">
        <v>139</v>
      </c>
      <c r="B16" s="9" t="n">
        <v>1298</v>
      </c>
      <c r="C16" s="6" t="n">
        <v>711.8</v>
      </c>
      <c r="D16" s="6" t="n">
        <v>2413.6</v>
      </c>
      <c r="E16" s="9" t="n">
        <v>16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9</v>
      </c>
      <c r="B1" s="2" t="s">
        <v>100</v>
      </c>
      <c r="D1" s="2" t="s">
        <v>1</v>
      </c>
    </row>
    <row r="2" spans="1:4">
      <c r="B2" s="2" t="s">
        <v>2</v>
      </c>
      <c r="C2" s="2" t="s">
        <v>600</v>
      </c>
      <c r="D2" s="2" t="s">
        <v>2</v>
      </c>
    </row>
    <row r="3" spans="1:4">
      <c r="A3" s="3" t="s">
        <v>601</v>
      </c>
    </row>
    <row r="4" spans="1:4">
      <c r="A4" s="4" t="s">
        <v>602</v>
      </c>
      <c r="B4" s="5" t="n">
        <v>2188560672</v>
      </c>
      <c r="C4" s="5" t="n">
        <v>2184869029</v>
      </c>
      <c r="D4" s="5" t="n">
        <v>2184869029</v>
      </c>
    </row>
    <row r="5" spans="1:4">
      <c r="A5" s="4" t="s">
        <v>603</v>
      </c>
      <c r="B5" s="5" t="n">
        <v>-1056736</v>
      </c>
      <c r="C5" s="5" t="n">
        <v>-1852392</v>
      </c>
      <c r="D5" s="5" t="n">
        <v>-2909128</v>
      </c>
    </row>
    <row r="6" spans="1:4">
      <c r="A6" s="4" t="s">
        <v>604</v>
      </c>
      <c r="B6" s="5" t="n">
        <v>1381211</v>
      </c>
      <c r="C6" s="5" t="n">
        <v>1516779</v>
      </c>
    </row>
    <row r="7" spans="1:4">
      <c r="A7" s="4" t="s">
        <v>605</v>
      </c>
      <c r="C7" s="5" t="n">
        <v>1626041</v>
      </c>
    </row>
    <row r="8" spans="1:4">
      <c r="A8" s="4" t="s">
        <v>606</v>
      </c>
      <c r="B8" s="5" t="n">
        <v>120831</v>
      </c>
      <c r="C8" s="5" t="n">
        <v>2379620</v>
      </c>
    </row>
    <row r="9" spans="1:4">
      <c r="A9" s="4" t="s">
        <v>607</v>
      </c>
      <c r="C9" s="5" t="n">
        <v>21595</v>
      </c>
    </row>
    <row r="10" spans="1:4">
      <c r="A10" s="4" t="s">
        <v>608</v>
      </c>
      <c r="B10" s="5" t="n">
        <v>2189005978</v>
      </c>
      <c r="C10" s="5" t="n">
        <v>2188560672</v>
      </c>
      <c r="D10" s="5" t="n">
        <v>21890059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9</v>
      </c>
      <c r="B1" s="2" t="s">
        <v>100</v>
      </c>
      <c r="D1" s="2" t="s">
        <v>1</v>
      </c>
      <c r="F1" s="2" t="s">
        <v>610</v>
      </c>
    </row>
    <row r="2" spans="1:6">
      <c r="B2" s="2" t="s">
        <v>2</v>
      </c>
      <c r="C2" s="2" t="s">
        <v>600</v>
      </c>
      <c r="D2" s="2" t="s">
        <v>2</v>
      </c>
      <c r="E2" s="2" t="s">
        <v>101</v>
      </c>
      <c r="F2" s="2" t="s">
        <v>58</v>
      </c>
    </row>
    <row r="3" spans="1:6">
      <c r="A3" s="3" t="s">
        <v>611</v>
      </c>
    </row>
    <row r="4" spans="1:6">
      <c r="A4" s="4" t="s">
        <v>612</v>
      </c>
      <c r="D4" s="4" t="s">
        <v>613</v>
      </c>
      <c r="F4" s="4" t="s">
        <v>614</v>
      </c>
    </row>
    <row r="5" spans="1:6">
      <c r="A5" s="3" t="s">
        <v>615</v>
      </c>
    </row>
    <row r="6" spans="1:6">
      <c r="A6" s="4" t="s">
        <v>167</v>
      </c>
      <c r="D6" s="6" t="n">
        <v>82.2</v>
      </c>
      <c r="E6" s="9" t="n">
        <v>261</v>
      </c>
    </row>
    <row r="7" spans="1:6">
      <c r="A7" s="4" t="s">
        <v>605</v>
      </c>
      <c r="C7" s="5" t="n">
        <v>1626041</v>
      </c>
    </row>
    <row r="8" spans="1:6">
      <c r="A8" s="4" t="s">
        <v>181</v>
      </c>
      <c r="D8" s="7" t="n">
        <v>45.6</v>
      </c>
      <c r="E8" s="6" t="n">
        <v>39.1</v>
      </c>
    </row>
    <row r="9" spans="1:6">
      <c r="A9" s="4" t="s">
        <v>606</v>
      </c>
      <c r="B9" s="5" t="n">
        <v>120831</v>
      </c>
      <c r="C9" s="5" t="n">
        <v>2379620</v>
      </c>
    </row>
    <row r="10" spans="1:6">
      <c r="A10" s="3" t="s">
        <v>616</v>
      </c>
    </row>
    <row r="11" spans="1:6">
      <c r="A11" s="4" t="s">
        <v>617</v>
      </c>
      <c r="B11" s="9" t="n">
        <v>2000</v>
      </c>
      <c r="D11" s="5" t="n">
        <v>2000</v>
      </c>
    </row>
    <row r="12" spans="1:6">
      <c r="A12" s="4" t="s">
        <v>618</v>
      </c>
      <c r="B12" s="9" t="n">
        <v>1920</v>
      </c>
      <c r="D12" s="9" t="n">
        <v>1920</v>
      </c>
    </row>
    <row r="13" spans="1:6">
      <c r="A13" s="4" t="s">
        <v>619</v>
      </c>
      <c r="B13" s="5" t="n">
        <v>1056736</v>
      </c>
      <c r="C13" s="5" t="n">
        <v>1852392</v>
      </c>
      <c r="D13" s="5" t="n">
        <v>2909128</v>
      </c>
    </row>
    <row r="14" spans="1:6">
      <c r="A14" s="4" t="s">
        <v>620</v>
      </c>
      <c r="B14" s="6" t="n">
        <v>29.5</v>
      </c>
      <c r="D14" s="6" t="n">
        <v>81.09999999999999</v>
      </c>
    </row>
    <row r="15" spans="1:6">
      <c r="A15" s="4" t="s">
        <v>621</v>
      </c>
    </row>
    <row r="16" spans="1:6">
      <c r="A16" s="3" t="s">
        <v>615</v>
      </c>
    </row>
    <row r="17" spans="1:6">
      <c r="A17" s="4" t="s">
        <v>605</v>
      </c>
      <c r="D17" s="5" t="n">
        <v>1626041</v>
      </c>
    </row>
    <row r="18" spans="1:6">
      <c r="A18" s="4" t="s">
        <v>181</v>
      </c>
      <c r="D18" s="6" t="n">
        <v>45.6</v>
      </c>
    </row>
    <row r="19" spans="1:6">
      <c r="A19" s="4" t="s">
        <v>606</v>
      </c>
      <c r="D19" s="5" t="n">
        <v>2500451</v>
      </c>
    </row>
    <row r="20" spans="1:6">
      <c r="A20" s="4" t="s">
        <v>622</v>
      </c>
    </row>
    <row r="21" spans="1:6">
      <c r="A21" s="3" t="s">
        <v>611</v>
      </c>
    </row>
    <row r="22" spans="1:6">
      <c r="A22" s="4" t="s">
        <v>623</v>
      </c>
      <c r="B22" s="5" t="n">
        <v>2540</v>
      </c>
      <c r="D22" s="9" t="n">
        <v>2540</v>
      </c>
    </row>
    <row r="23" spans="1:6">
      <c r="A23" s="4" t="s">
        <v>624</v>
      </c>
      <c r="B23" s="9" t="n">
        <v>2540</v>
      </c>
      <c r="D23" s="9" t="n">
        <v>2540</v>
      </c>
    </row>
    <row r="24" spans="1:6">
      <c r="A24" s="4" t="s">
        <v>625</v>
      </c>
    </row>
    <row r="25" spans="1:6">
      <c r="A25" s="3" t="s">
        <v>611</v>
      </c>
    </row>
    <row r="26" spans="1:6">
      <c r="A26" s="4" t="s">
        <v>626</v>
      </c>
      <c r="B26" s="5" t="n">
        <v>58798632</v>
      </c>
      <c r="D26" s="5" t="n">
        <v>58798632</v>
      </c>
    </row>
    <row r="27" spans="1:6">
      <c r="A27" s="3" t="s">
        <v>615</v>
      </c>
    </row>
    <row r="28" spans="1:6">
      <c r="A28" s="4" t="s">
        <v>627</v>
      </c>
      <c r="D28" s="5" t="n">
        <v>2601727</v>
      </c>
      <c r="E28" s="5" t="n">
        <v>9608839</v>
      </c>
    </row>
    <row r="29" spans="1:6">
      <c r="A29" s="4" t="s">
        <v>167</v>
      </c>
      <c r="D29" s="6" t="n">
        <v>73.7</v>
      </c>
      <c r="E29" s="6" t="n">
        <v>253.7</v>
      </c>
    </row>
    <row r="30" spans="1:6">
      <c r="A30" s="4" t="s">
        <v>628</v>
      </c>
    </row>
    <row r="31" spans="1:6">
      <c r="A31" s="3" t="s">
        <v>615</v>
      </c>
    </row>
    <row r="32" spans="1:6">
      <c r="A32" s="4" t="s">
        <v>629</v>
      </c>
      <c r="D32" s="9" t="n">
        <v>14</v>
      </c>
    </row>
    <row r="33" spans="1:6">
      <c r="A33" s="4" t="s">
        <v>630</v>
      </c>
    </row>
    <row r="34" spans="1:6">
      <c r="A34" s="3" t="s">
        <v>611</v>
      </c>
    </row>
    <row r="35" spans="1:6">
      <c r="A35" s="4" t="s">
        <v>626</v>
      </c>
      <c r="B35" s="5" t="n">
        <v>4919378</v>
      </c>
      <c r="D35" s="5" t="n">
        <v>4919378</v>
      </c>
    </row>
    <row r="36" spans="1:6">
      <c r="A36" s="3" t="s">
        <v>615</v>
      </c>
    </row>
    <row r="37" spans="1:6">
      <c r="A37" s="4" t="s">
        <v>627</v>
      </c>
      <c r="D37" s="5" t="n">
        <v>296263</v>
      </c>
      <c r="E37" s="5" t="n">
        <v>268251</v>
      </c>
    </row>
    <row r="38" spans="1:6">
      <c r="A38" s="4" t="s">
        <v>167</v>
      </c>
      <c r="D38" s="6" t="n">
        <v>8.5</v>
      </c>
      <c r="E38" s="6" t="n">
        <v>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00</v>
      </c>
      <c r="D1" s="2" t="s">
        <v>1</v>
      </c>
    </row>
    <row r="2" spans="1:5">
      <c r="B2" s="2" t="s">
        <v>2</v>
      </c>
      <c r="C2" s="2" t="s">
        <v>101</v>
      </c>
      <c r="D2" s="2" t="s">
        <v>2</v>
      </c>
      <c r="E2" s="2" t="s">
        <v>101</v>
      </c>
    </row>
    <row r="3" spans="1:5">
      <c r="A3" s="3" t="s">
        <v>632</v>
      </c>
    </row>
    <row r="4" spans="1:5">
      <c r="A4" s="4" t="s">
        <v>633</v>
      </c>
      <c r="D4" s="6" t="n">
        <v>50.9</v>
      </c>
      <c r="E4" s="6" t="n">
        <v>-171.7</v>
      </c>
    </row>
    <row r="5" spans="1:5">
      <c r="A5" s="4" t="s">
        <v>634</v>
      </c>
      <c r="D5" s="7" t="n">
        <v>-19.5</v>
      </c>
      <c r="E5" s="7" t="n">
        <v>3.9</v>
      </c>
    </row>
    <row r="6" spans="1:5">
      <c r="A6" s="4" t="s">
        <v>635</v>
      </c>
      <c r="D6" s="7" t="n">
        <v>-42.1</v>
      </c>
      <c r="E6" s="7" t="n">
        <v>44.6</v>
      </c>
    </row>
    <row r="7" spans="1:5">
      <c r="A7" s="4" t="s">
        <v>636</v>
      </c>
      <c r="B7" s="6" t="n">
        <v>83.3</v>
      </c>
      <c r="C7" s="9" t="n">
        <v>38</v>
      </c>
      <c r="D7" s="7" t="n">
        <v>-61.6</v>
      </c>
      <c r="E7" s="7" t="n">
        <v>48.5</v>
      </c>
    </row>
    <row r="8" spans="1:5">
      <c r="A8" s="4" t="s">
        <v>637</v>
      </c>
      <c r="B8" s="7" t="n">
        <v>-10.7</v>
      </c>
      <c r="C8" s="7" t="n">
        <v>-123.2</v>
      </c>
      <c r="D8" s="7" t="n">
        <v>-10.7</v>
      </c>
      <c r="E8" s="7" t="n">
        <v>-123.2</v>
      </c>
    </row>
    <row r="9" spans="1:5">
      <c r="A9" s="4" t="s">
        <v>114</v>
      </c>
      <c r="B9" s="7" t="n">
        <v>290.1</v>
      </c>
      <c r="C9" s="7" t="n">
        <v>274.6</v>
      </c>
      <c r="D9" s="7" t="n">
        <v>567.3</v>
      </c>
      <c r="E9" s="7" t="n">
        <v>526.7</v>
      </c>
    </row>
    <row r="10" spans="1:5">
      <c r="A10" s="4" t="s">
        <v>638</v>
      </c>
      <c r="B10" s="7" t="n">
        <v>-8276.299999999999</v>
      </c>
      <c r="C10" s="7" t="n">
        <v>-8467.5</v>
      </c>
      <c r="D10" s="7" t="n">
        <v>-16819.8</v>
      </c>
      <c r="E10" s="5" t="n">
        <v>-17766</v>
      </c>
    </row>
    <row r="11" spans="1:5">
      <c r="A11" s="4" t="s">
        <v>639</v>
      </c>
      <c r="B11" s="7" t="n">
        <v>6800.9</v>
      </c>
      <c r="C11" s="5" t="n">
        <v>7552</v>
      </c>
      <c r="D11" s="7" t="n">
        <v>13820.6</v>
      </c>
      <c r="E11" s="7" t="n">
        <v>15774.7</v>
      </c>
    </row>
    <row r="12" spans="1:5">
      <c r="A12" s="4" t="s">
        <v>175</v>
      </c>
      <c r="B12" s="7" t="n">
        <v>-1236.5</v>
      </c>
      <c r="C12" s="7" t="n">
        <v>-687.2</v>
      </c>
      <c r="D12" s="7" t="n">
        <v>-2516.9</v>
      </c>
      <c r="E12" s="7" t="n">
        <v>-1598.7</v>
      </c>
    </row>
    <row r="13" spans="1:5">
      <c r="A13" s="4" t="s">
        <v>640</v>
      </c>
    </row>
    <row r="14" spans="1:5">
      <c r="A14" s="3" t="s">
        <v>632</v>
      </c>
    </row>
    <row r="15" spans="1:5">
      <c r="A15" s="4" t="s">
        <v>633</v>
      </c>
      <c r="D15" s="7" t="n">
        <v>-104.8</v>
      </c>
      <c r="E15" s="7" t="n">
        <v>-165.1</v>
      </c>
    </row>
    <row r="16" spans="1:5">
      <c r="A16" s="4" t="s">
        <v>634</v>
      </c>
      <c r="D16" s="7" t="n">
        <v>-5.2</v>
      </c>
      <c r="E16" s="7" t="n">
        <v>14.6</v>
      </c>
    </row>
    <row r="17" spans="1:5">
      <c r="A17" s="4" t="s">
        <v>635</v>
      </c>
      <c r="D17" s="7" t="n">
        <v>18.4</v>
      </c>
      <c r="E17" s="7" t="n">
        <v>19.9</v>
      </c>
    </row>
    <row r="18" spans="1:5">
      <c r="A18" s="4" t="s">
        <v>636</v>
      </c>
      <c r="D18" s="7" t="n">
        <v>13.2</v>
      </c>
      <c r="E18" s="7" t="n">
        <v>34.5</v>
      </c>
    </row>
    <row r="19" spans="1:5">
      <c r="A19" s="4" t="s">
        <v>637</v>
      </c>
      <c r="B19" s="7" t="n">
        <v>-91.59999999999999</v>
      </c>
      <c r="C19" s="7" t="n">
        <v>-130.6</v>
      </c>
      <c r="D19" s="7" t="n">
        <v>-91.59999999999999</v>
      </c>
      <c r="E19" s="7" t="n">
        <v>-130.6</v>
      </c>
    </row>
    <row r="20" spans="1:5">
      <c r="A20" s="4" t="s">
        <v>641</v>
      </c>
    </row>
    <row r="21" spans="1:5">
      <c r="A21" s="3" t="s">
        <v>632</v>
      </c>
    </row>
    <row r="22" spans="1:5">
      <c r="A22" s="4" t="s">
        <v>633</v>
      </c>
      <c r="D22" s="7" t="n">
        <v>152.7</v>
      </c>
      <c r="E22" s="7" t="n">
        <v>-10.1</v>
      </c>
    </row>
    <row r="23" spans="1:5">
      <c r="A23" s="4" t="s">
        <v>634</v>
      </c>
      <c r="D23" s="7" t="n">
        <v>-13.7</v>
      </c>
      <c r="E23" s="7" t="n">
        <v>-10.2</v>
      </c>
    </row>
    <row r="24" spans="1:5">
      <c r="A24" s="4" t="s">
        <v>635</v>
      </c>
      <c r="D24" s="7" t="n">
        <v>-60.5</v>
      </c>
      <c r="E24" s="7" t="n">
        <v>24.7</v>
      </c>
    </row>
    <row r="25" spans="1:5">
      <c r="A25" s="4" t="s">
        <v>636</v>
      </c>
      <c r="D25" s="7" t="n">
        <v>-74.2</v>
      </c>
      <c r="E25" s="7" t="n">
        <v>14.5</v>
      </c>
    </row>
    <row r="26" spans="1:5">
      <c r="A26" s="4" t="s">
        <v>637</v>
      </c>
      <c r="B26" s="7" t="n">
        <v>78.5</v>
      </c>
      <c r="C26" s="7" t="n">
        <v>4.4</v>
      </c>
      <c r="D26" s="7" t="n">
        <v>78.5</v>
      </c>
      <c r="E26" s="7" t="n">
        <v>4.4</v>
      </c>
    </row>
    <row r="27" spans="1:5">
      <c r="A27" s="4" t="s">
        <v>642</v>
      </c>
    </row>
    <row r="28" spans="1:5">
      <c r="A28" s="3" t="s">
        <v>632</v>
      </c>
    </row>
    <row r="29" spans="1:5">
      <c r="A29" s="4" t="s">
        <v>633</v>
      </c>
      <c r="D29" s="5" t="n">
        <v>3</v>
      </c>
      <c r="E29" s="7" t="n">
        <v>3.5</v>
      </c>
    </row>
    <row r="30" spans="1:5">
      <c r="A30" s="4" t="s">
        <v>634</v>
      </c>
      <c r="D30" s="7" t="n">
        <v>-0.6</v>
      </c>
      <c r="E30" s="7" t="n">
        <v>-0.5</v>
      </c>
    </row>
    <row r="31" spans="1:5">
      <c r="A31" s="4" t="s">
        <v>635</v>
      </c>
      <c r="D31" s="5" t="n">
        <v>0</v>
      </c>
      <c r="E31" s="5" t="n">
        <v>0</v>
      </c>
    </row>
    <row r="32" spans="1:5">
      <c r="A32" s="4" t="s">
        <v>636</v>
      </c>
      <c r="D32" s="7" t="n">
        <v>-0.6</v>
      </c>
      <c r="E32" s="7" t="n">
        <v>-0.5</v>
      </c>
    </row>
    <row r="33" spans="1:5">
      <c r="A33" s="4" t="s">
        <v>637</v>
      </c>
      <c r="B33" s="7" t="n">
        <v>2.4</v>
      </c>
      <c r="C33" s="5" t="n">
        <v>3</v>
      </c>
      <c r="D33" s="7" t="n">
        <v>2.4</v>
      </c>
      <c r="E33" s="5" t="n">
        <v>3</v>
      </c>
    </row>
    <row r="34" spans="1:5">
      <c r="A34" s="4" t="s">
        <v>643</v>
      </c>
    </row>
    <row r="35" spans="1:5">
      <c r="A35" s="3" t="s">
        <v>632</v>
      </c>
    </row>
    <row r="36" spans="1:5">
      <c r="A36" s="4" t="s">
        <v>175</v>
      </c>
      <c r="B36" s="5" t="n">
        <v>7</v>
      </c>
      <c r="C36" s="7" t="n">
        <v>48.6</v>
      </c>
      <c r="D36" s="7" t="n">
        <v>-42.1</v>
      </c>
      <c r="E36" s="7" t="n">
        <v>44.6</v>
      </c>
    </row>
    <row r="37" spans="1:5">
      <c r="A37" s="4" t="s">
        <v>644</v>
      </c>
    </row>
    <row r="38" spans="1:5">
      <c r="A38" s="3" t="s">
        <v>632</v>
      </c>
    </row>
    <row r="39" spans="1:5">
      <c r="A39" s="4" t="s">
        <v>114</v>
      </c>
      <c r="B39" s="7" t="n">
        <v>9.199999999999999</v>
      </c>
      <c r="C39" s="7" t="n">
        <v>9.4</v>
      </c>
      <c r="D39" s="7" t="n">
        <v>18.4</v>
      </c>
      <c r="E39" s="7" t="n">
        <v>19.9</v>
      </c>
    </row>
    <row r="40" spans="1:5">
      <c r="A40" s="4" t="s">
        <v>645</v>
      </c>
    </row>
    <row r="41" spans="1:5">
      <c r="A41" s="3" t="s">
        <v>632</v>
      </c>
    </row>
    <row r="42" spans="1:5">
      <c r="A42" s="4" t="s">
        <v>638</v>
      </c>
      <c r="B42" s="7" t="n">
        <v>-2.5</v>
      </c>
      <c r="C42" s="7" t="n">
        <v>39.4</v>
      </c>
      <c r="D42" s="7" t="n">
        <v>-67.8</v>
      </c>
      <c r="E42" s="7" t="n">
        <v>25.4</v>
      </c>
    </row>
    <row r="43" spans="1:5">
      <c r="A43" s="4" t="s">
        <v>639</v>
      </c>
      <c r="B43" s="6" t="n">
        <v>0.3</v>
      </c>
      <c r="C43" s="6" t="n">
        <v>-0.2</v>
      </c>
      <c r="D43" s="6" t="n">
        <v>7.3</v>
      </c>
      <c r="E43" s="6" t="n">
        <v>-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47</v>
      </c>
    </row>
    <row r="3" spans="1:2">
      <c r="A3" s="3" t="s">
        <v>648</v>
      </c>
    </row>
    <row r="4" spans="1:2">
      <c r="A4" s="4" t="s">
        <v>649</v>
      </c>
      <c r="B4" s="4" t="s">
        <v>650</v>
      </c>
    </row>
    <row r="5" spans="1:2">
      <c r="A5" s="4" t="s">
        <v>651</v>
      </c>
      <c r="B5" s="9" t="n">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52</v>
      </c>
      <c r="B1" s="2" t="s">
        <v>100</v>
      </c>
      <c r="D1" s="2" t="s">
        <v>610</v>
      </c>
    </row>
    <row r="2" spans="1:5">
      <c r="B2" s="2" t="s">
        <v>2</v>
      </c>
      <c r="C2" s="2" t="s">
        <v>101</v>
      </c>
      <c r="D2" s="2" t="s">
        <v>653</v>
      </c>
      <c r="E2" s="2" t="s">
        <v>58</v>
      </c>
    </row>
    <row r="3" spans="1:5">
      <c r="A3" s="3" t="s">
        <v>654</v>
      </c>
    </row>
    <row r="4" spans="1:5">
      <c r="A4" s="4" t="s">
        <v>655</v>
      </c>
      <c r="D4" s="10" t="n">
        <v>0.0025</v>
      </c>
    </row>
    <row r="5" spans="1:5">
      <c r="A5" s="4" t="s">
        <v>656</v>
      </c>
      <c r="D5" s="4" t="s">
        <v>657</v>
      </c>
    </row>
    <row r="6" spans="1:5">
      <c r="A6" s="4" t="s">
        <v>658</v>
      </c>
      <c r="B6" s="4" t="s">
        <v>657</v>
      </c>
    </row>
    <row r="7" spans="1:5">
      <c r="A7" s="4" t="s">
        <v>659</v>
      </c>
    </row>
    <row r="8" spans="1:5">
      <c r="A8" s="3" t="s">
        <v>654</v>
      </c>
    </row>
    <row r="9" spans="1:5">
      <c r="A9" s="4" t="s">
        <v>660</v>
      </c>
      <c r="B9" s="10" t="n">
        <v>0.44</v>
      </c>
      <c r="C9" s="10" t="n">
        <v>0.43</v>
      </c>
      <c r="D9" s="10" t="n">
        <v>1.765</v>
      </c>
      <c r="E9" s="10" t="n">
        <v>1.7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0</v>
      </c>
      <c r="D1" s="2" t="s">
        <v>1</v>
      </c>
    </row>
    <row r="2" spans="1:5">
      <c r="B2" s="2" t="s">
        <v>2</v>
      </c>
      <c r="C2" s="2" t="s">
        <v>101</v>
      </c>
      <c r="D2" s="2" t="s">
        <v>2</v>
      </c>
      <c r="E2" s="2" t="s">
        <v>101</v>
      </c>
    </row>
    <row r="3" spans="1:5">
      <c r="A3" s="3" t="s">
        <v>662</v>
      </c>
    </row>
    <row r="4" spans="1:5">
      <c r="A4" s="4" t="s">
        <v>214</v>
      </c>
      <c r="B4" s="6" t="n">
        <v>8276.299999999999</v>
      </c>
      <c r="C4" s="6" t="n">
        <v>8467.5</v>
      </c>
      <c r="D4" s="6" t="n">
        <v>16819.8</v>
      </c>
      <c r="E4" s="9" t="n">
        <v>17766</v>
      </c>
    </row>
    <row r="5" spans="1:5">
      <c r="A5" s="4" t="s">
        <v>663</v>
      </c>
    </row>
    <row r="6" spans="1:5">
      <c r="A6" s="3" t="s">
        <v>662</v>
      </c>
    </row>
    <row r="7" spans="1:5">
      <c r="A7" s="4" t="s">
        <v>664</v>
      </c>
      <c r="B7" s="4" t="s">
        <v>665</v>
      </c>
      <c r="C7" s="4" t="s">
        <v>666</v>
      </c>
      <c r="D7" s="4" t="s">
        <v>667</v>
      </c>
      <c r="E7" s="4" t="s">
        <v>668</v>
      </c>
    </row>
    <row r="8" spans="1:5">
      <c r="A8" s="4" t="s">
        <v>669</v>
      </c>
    </row>
    <row r="9" spans="1:5">
      <c r="A9" s="3" t="s">
        <v>662</v>
      </c>
    </row>
    <row r="10" spans="1:5">
      <c r="A10" s="4" t="s">
        <v>664</v>
      </c>
      <c r="B10" s="4" t="s">
        <v>670</v>
      </c>
      <c r="C10" s="4" t="s">
        <v>671</v>
      </c>
      <c r="D10" s="4" t="s">
        <v>672</v>
      </c>
      <c r="E10" s="4" t="s">
        <v>673</v>
      </c>
    </row>
    <row r="11" spans="1:5">
      <c r="A11" s="4" t="s">
        <v>450</v>
      </c>
    </row>
    <row r="12" spans="1:5">
      <c r="A12" s="3" t="s">
        <v>662</v>
      </c>
    </row>
    <row r="13" spans="1:5">
      <c r="A13" s="4" t="s">
        <v>214</v>
      </c>
      <c r="B13" s="6" t="n">
        <v>3284.7</v>
      </c>
      <c r="C13" s="6" t="n">
        <v>3273.7</v>
      </c>
      <c r="D13" s="6" t="n">
        <v>6599.1</v>
      </c>
      <c r="E13" s="9" t="n">
        <v>6687</v>
      </c>
    </row>
    <row r="14" spans="1:5">
      <c r="A14" s="4" t="s">
        <v>674</v>
      </c>
    </row>
    <row r="15" spans="1:5">
      <c r="A15" s="3" t="s">
        <v>662</v>
      </c>
    </row>
    <row r="16" spans="1:5">
      <c r="A16" s="4" t="s">
        <v>214</v>
      </c>
      <c r="B16" s="7" t="n">
        <v>2659.4</v>
      </c>
      <c r="C16" s="7" t="n">
        <v>2610.9</v>
      </c>
      <c r="D16" s="7" t="n">
        <v>5330.6</v>
      </c>
      <c r="E16" s="7" t="n">
        <v>5426.3</v>
      </c>
    </row>
    <row r="17" spans="1:5">
      <c r="A17" s="4" t="s">
        <v>675</v>
      </c>
    </row>
    <row r="18" spans="1:5">
      <c r="A18" s="3" t="s">
        <v>662</v>
      </c>
    </row>
    <row r="19" spans="1:5">
      <c r="A19" s="4" t="s">
        <v>214</v>
      </c>
      <c r="B19" s="7" t="n">
        <v>625.3</v>
      </c>
      <c r="C19" s="7" t="n">
        <v>662.8</v>
      </c>
      <c r="D19" s="7" t="n">
        <v>1268.5</v>
      </c>
      <c r="E19" s="7" t="n">
        <v>1260.7</v>
      </c>
    </row>
    <row r="20" spans="1:5">
      <c r="A20" s="4" t="s">
        <v>676</v>
      </c>
    </row>
    <row r="21" spans="1:5">
      <c r="A21" s="3" t="s">
        <v>662</v>
      </c>
    </row>
    <row r="22" spans="1:5">
      <c r="A22" s="4" t="s">
        <v>214</v>
      </c>
      <c r="B22" s="7" t="n">
        <v>288.2</v>
      </c>
      <c r="C22" s="7" t="n">
        <v>332.6</v>
      </c>
      <c r="D22" s="7" t="n">
        <v>557.7</v>
      </c>
      <c r="E22" s="5" t="n">
        <v>585</v>
      </c>
    </row>
    <row r="23" spans="1:5">
      <c r="A23" s="4" t="s">
        <v>677</v>
      </c>
    </row>
    <row r="24" spans="1:5">
      <c r="A24" s="3" t="s">
        <v>662</v>
      </c>
    </row>
    <row r="25" spans="1:5">
      <c r="A25" s="4" t="s">
        <v>214</v>
      </c>
      <c r="B25" s="7" t="n">
        <v>243.9</v>
      </c>
      <c r="C25" s="7" t="n">
        <v>228.3</v>
      </c>
      <c r="D25" s="7" t="n">
        <v>519.2</v>
      </c>
      <c r="E25" s="7" t="n">
        <v>483.7</v>
      </c>
    </row>
    <row r="26" spans="1:5">
      <c r="A26" s="4" t="s">
        <v>678</v>
      </c>
    </row>
    <row r="27" spans="1:5">
      <c r="A27" s="3" t="s">
        <v>662</v>
      </c>
    </row>
    <row r="28" spans="1:5">
      <c r="A28" s="4" t="s">
        <v>214</v>
      </c>
      <c r="B28" s="7" t="n">
        <v>93.2</v>
      </c>
      <c r="C28" s="7" t="n">
        <v>101.9</v>
      </c>
      <c r="D28" s="7" t="n">
        <v>191.6</v>
      </c>
      <c r="E28" s="5" t="n">
        <v>192</v>
      </c>
    </row>
    <row r="29" spans="1:5">
      <c r="A29" s="4" t="s">
        <v>451</v>
      </c>
    </row>
    <row r="30" spans="1:5">
      <c r="A30" s="3" t="s">
        <v>662</v>
      </c>
    </row>
    <row r="31" spans="1:5">
      <c r="A31" s="4" t="s">
        <v>214</v>
      </c>
      <c r="B31" s="7" t="n">
        <v>2866.6</v>
      </c>
      <c r="C31" s="7" t="n">
        <v>2781.2</v>
      </c>
      <c r="D31" s="7" t="n">
        <v>5473.9</v>
      </c>
      <c r="E31" s="7" t="n">
        <v>6352.1</v>
      </c>
    </row>
    <row r="32" spans="1:5">
      <c r="A32" s="4" t="s">
        <v>679</v>
      </c>
    </row>
    <row r="33" spans="1:5">
      <c r="A33" s="3" t="s">
        <v>662</v>
      </c>
    </row>
    <row r="34" spans="1:5">
      <c r="A34" s="4" t="s">
        <v>214</v>
      </c>
      <c r="B34" s="7" t="n">
        <v>2531.7</v>
      </c>
      <c r="C34" s="7" t="n">
        <v>2532.2</v>
      </c>
      <c r="D34" s="7" t="n">
        <v>4860.1</v>
      </c>
      <c r="E34" s="7" t="n">
        <v>5873.9</v>
      </c>
    </row>
    <row r="35" spans="1:5">
      <c r="A35" s="4" t="s">
        <v>680</v>
      </c>
    </row>
    <row r="36" spans="1:5">
      <c r="A36" s="3" t="s">
        <v>662</v>
      </c>
    </row>
    <row r="37" spans="1:5">
      <c r="A37" s="4" t="s">
        <v>214</v>
      </c>
      <c r="B37" s="7" t="n">
        <v>334.9</v>
      </c>
      <c r="C37" s="5" t="n">
        <v>249</v>
      </c>
      <c r="D37" s="7" t="n">
        <v>613.8</v>
      </c>
      <c r="E37" s="7" t="n">
        <v>478.2</v>
      </c>
    </row>
    <row r="38" spans="1:5">
      <c r="A38" s="4" t="s">
        <v>681</v>
      </c>
    </row>
    <row r="39" spans="1:5">
      <c r="A39" s="3" t="s">
        <v>662</v>
      </c>
    </row>
    <row r="40" spans="1:5">
      <c r="A40" s="4" t="s">
        <v>214</v>
      </c>
      <c r="B40" s="7" t="n">
        <v>205.3</v>
      </c>
      <c r="C40" s="7" t="n">
        <v>161.1</v>
      </c>
      <c r="D40" s="5" t="n">
        <v>389</v>
      </c>
      <c r="E40" s="7" t="n">
        <v>302.8</v>
      </c>
    </row>
    <row r="41" spans="1:5">
      <c r="A41" s="4" t="s">
        <v>682</v>
      </c>
    </row>
    <row r="42" spans="1:5">
      <c r="A42" s="3" t="s">
        <v>662</v>
      </c>
    </row>
    <row r="43" spans="1:5">
      <c r="A43" s="4" t="s">
        <v>214</v>
      </c>
      <c r="B43" s="7" t="n">
        <v>129.6</v>
      </c>
      <c r="C43" s="7" t="n">
        <v>87.90000000000001</v>
      </c>
      <c r="D43" s="7" t="n">
        <v>224.8</v>
      </c>
      <c r="E43" s="7" t="n">
        <v>175.4</v>
      </c>
    </row>
    <row r="44" spans="1:5">
      <c r="A44" s="4" t="s">
        <v>452</v>
      </c>
    </row>
    <row r="45" spans="1:5">
      <c r="A45" s="3" t="s">
        <v>662</v>
      </c>
    </row>
    <row r="46" spans="1:5">
      <c r="A46" s="4" t="s">
        <v>214</v>
      </c>
      <c r="B46" s="7" t="n">
        <v>819.3</v>
      </c>
      <c r="C46" s="7" t="n">
        <v>792.8</v>
      </c>
      <c r="D46" s="7" t="n">
        <v>1746.8</v>
      </c>
      <c r="E46" s="7" t="n">
        <v>1597.6</v>
      </c>
    </row>
    <row r="47" spans="1:5">
      <c r="A47" s="4" t="s">
        <v>683</v>
      </c>
    </row>
    <row r="48" spans="1:5">
      <c r="A48" s="3" t="s">
        <v>662</v>
      </c>
    </row>
    <row r="49" spans="1:5">
      <c r="A49" s="4" t="s">
        <v>214</v>
      </c>
      <c r="B49" s="7" t="n">
        <v>531.4</v>
      </c>
      <c r="C49" s="7" t="n">
        <v>532.5</v>
      </c>
      <c r="D49" s="7" t="n">
        <v>1187.1</v>
      </c>
      <c r="E49" s="7" t="n">
        <v>1092.5</v>
      </c>
    </row>
    <row r="50" spans="1:5">
      <c r="A50" s="4" t="s">
        <v>684</v>
      </c>
    </row>
    <row r="51" spans="1:5">
      <c r="A51" s="3" t="s">
        <v>662</v>
      </c>
    </row>
    <row r="52" spans="1:5">
      <c r="A52" s="4" t="s">
        <v>214</v>
      </c>
      <c r="B52" s="7" t="n">
        <v>287.9</v>
      </c>
      <c r="C52" s="7" t="n">
        <v>260.3</v>
      </c>
      <c r="D52" s="7" t="n">
        <v>559.7</v>
      </c>
      <c r="E52" s="7" t="n">
        <v>505.1</v>
      </c>
    </row>
    <row r="53" spans="1:5">
      <c r="A53" s="4" t="s">
        <v>685</v>
      </c>
    </row>
    <row r="54" spans="1:5">
      <c r="A54" s="3" t="s">
        <v>662</v>
      </c>
    </row>
    <row r="55" spans="1:5">
      <c r="A55" s="4" t="s">
        <v>214</v>
      </c>
      <c r="B55" s="7" t="n">
        <v>287.9</v>
      </c>
      <c r="C55" s="7" t="n">
        <v>260.3</v>
      </c>
      <c r="D55" s="7" t="n">
        <v>559.7</v>
      </c>
      <c r="E55" s="7" t="n">
        <v>505.1</v>
      </c>
    </row>
    <row r="56" spans="1:5">
      <c r="A56" s="4" t="s">
        <v>453</v>
      </c>
    </row>
    <row r="57" spans="1:5">
      <c r="A57" s="3" t="s">
        <v>662</v>
      </c>
    </row>
    <row r="58" spans="1:5">
      <c r="A58" s="4" t="s">
        <v>214</v>
      </c>
      <c r="B58" s="7" t="n">
        <v>1305.7</v>
      </c>
      <c r="C58" s="7" t="n">
        <v>1619.8</v>
      </c>
      <c r="D58" s="5" t="n">
        <v>3000</v>
      </c>
      <c r="E58" s="7" t="n">
        <v>3129.3</v>
      </c>
    </row>
    <row r="59" spans="1:5">
      <c r="A59" s="4" t="s">
        <v>686</v>
      </c>
    </row>
    <row r="60" spans="1:5">
      <c r="A60" s="3" t="s">
        <v>662</v>
      </c>
    </row>
    <row r="61" spans="1:5">
      <c r="A61" s="4" t="s">
        <v>214</v>
      </c>
      <c r="B61" s="7" t="n">
        <v>1087.7</v>
      </c>
      <c r="C61" s="7" t="n">
        <v>1413.4</v>
      </c>
      <c r="D61" s="7" t="n">
        <v>2568.3</v>
      </c>
      <c r="E61" s="7" t="n">
        <v>2702.7</v>
      </c>
    </row>
    <row r="62" spans="1:5">
      <c r="A62" s="4" t="s">
        <v>687</v>
      </c>
    </row>
    <row r="63" spans="1:5">
      <c r="A63" s="3" t="s">
        <v>662</v>
      </c>
    </row>
    <row r="64" spans="1:5">
      <c r="A64" s="4" t="s">
        <v>214</v>
      </c>
      <c r="B64" s="5" t="n">
        <v>218</v>
      </c>
      <c r="C64" s="7" t="n">
        <v>206.4</v>
      </c>
      <c r="D64" s="7" t="n">
        <v>431.7</v>
      </c>
      <c r="E64" s="7" t="n">
        <v>426.6</v>
      </c>
    </row>
    <row r="65" spans="1:5">
      <c r="A65" s="4" t="s">
        <v>688</v>
      </c>
    </row>
    <row r="66" spans="1:5">
      <c r="A66" s="3" t="s">
        <v>662</v>
      </c>
    </row>
    <row r="67" spans="1:5">
      <c r="A67" s="4" t="s">
        <v>214</v>
      </c>
      <c r="B67" s="7" t="n">
        <v>41.5</v>
      </c>
      <c r="C67" s="7" t="n">
        <v>45.2</v>
      </c>
      <c r="D67" s="7" t="n">
        <v>82.3</v>
      </c>
      <c r="E67" s="7" t="n">
        <v>100.9</v>
      </c>
    </row>
    <row r="68" spans="1:5">
      <c r="A68" s="4" t="s">
        <v>689</v>
      </c>
    </row>
    <row r="69" spans="1:5">
      <c r="A69" s="3" t="s">
        <v>662</v>
      </c>
    </row>
    <row r="70" spans="1:5">
      <c r="A70" s="4" t="s">
        <v>214</v>
      </c>
      <c r="B70" s="7" t="n">
        <v>132.2</v>
      </c>
      <c r="C70" s="7" t="n">
        <v>114.2</v>
      </c>
      <c r="D70" s="7" t="n">
        <v>258.8</v>
      </c>
      <c r="E70" s="7" t="n">
        <v>233.8</v>
      </c>
    </row>
    <row r="71" spans="1:5">
      <c r="A71" s="4" t="s">
        <v>690</v>
      </c>
    </row>
    <row r="72" spans="1:5">
      <c r="A72" s="3" t="s">
        <v>662</v>
      </c>
    </row>
    <row r="73" spans="1:5">
      <c r="A73" s="4" t="s">
        <v>214</v>
      </c>
      <c r="B73" s="6" t="n">
        <v>44.3</v>
      </c>
      <c r="C73" s="9" t="n">
        <v>47</v>
      </c>
      <c r="D73" s="6" t="n">
        <v>90.59999999999999</v>
      </c>
      <c r="E73" s="6" t="n">
        <v>91.9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8</v>
      </c>
    </row>
    <row r="2" spans="1:3">
      <c r="A2" s="3" t="s">
        <v>692</v>
      </c>
    </row>
    <row r="3" spans="1:3">
      <c r="A3" s="4" t="s">
        <v>693</v>
      </c>
      <c r="B3" s="6" t="n">
        <v>160.9</v>
      </c>
      <c r="C3" s="6" t="n">
        <v>13.3</v>
      </c>
    </row>
    <row r="4" spans="1:3">
      <c r="A4" s="4" t="s">
        <v>694</v>
      </c>
      <c r="B4" s="7" t="n">
        <v>310.5</v>
      </c>
      <c r="C4" s="6" t="n">
        <v>291.2</v>
      </c>
    </row>
    <row r="5" spans="1:3">
      <c r="A5" s="4" t="s">
        <v>695</v>
      </c>
    </row>
    <row r="6" spans="1:3">
      <c r="A6" s="3" t="s">
        <v>692</v>
      </c>
    </row>
    <row r="7" spans="1:3">
      <c r="A7" s="4" t="s">
        <v>696</v>
      </c>
      <c r="B7" s="7" t="n">
        <v>160.9</v>
      </c>
    </row>
    <row r="8" spans="1:3">
      <c r="A8" s="4" t="s">
        <v>697</v>
      </c>
    </row>
    <row r="9" spans="1:3">
      <c r="A9" s="3" t="s">
        <v>692</v>
      </c>
    </row>
    <row r="10" spans="1:3">
      <c r="A10" s="4" t="s">
        <v>698</v>
      </c>
      <c r="B10" s="7" t="n">
        <v>111.7</v>
      </c>
    </row>
    <row r="11" spans="1:3">
      <c r="A11" s="4" t="s">
        <v>699</v>
      </c>
    </row>
    <row r="12" spans="1:3">
      <c r="A12" s="3" t="s">
        <v>692</v>
      </c>
    </row>
    <row r="13" spans="1:3">
      <c r="A13" s="4" t="s">
        <v>700</v>
      </c>
      <c r="B13" s="6" t="n">
        <v>19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1</v>
      </c>
      <c r="B1" s="2" t="s">
        <v>1</v>
      </c>
    </row>
    <row r="2" spans="1:3">
      <c r="B2" s="2" t="s">
        <v>647</v>
      </c>
    </row>
    <row r="3" spans="1:3">
      <c r="A3" s="3" t="s">
        <v>702</v>
      </c>
    </row>
    <row r="4" spans="1:3">
      <c r="A4" s="4" t="s">
        <v>380</v>
      </c>
      <c r="B4" s="6" t="n">
        <v>13.3</v>
      </c>
    </row>
    <row r="5" spans="1:3">
      <c r="A5" s="4" t="s">
        <v>703</v>
      </c>
      <c r="B5" s="7" t="n">
        <v>-3.4</v>
      </c>
      <c r="C5" s="4" t="s">
        <v>76</v>
      </c>
    </row>
    <row r="6" spans="1:3">
      <c r="A6" s="4" t="s">
        <v>704</v>
      </c>
      <c r="B6" s="7" t="n">
        <v>169.3</v>
      </c>
    </row>
    <row r="7" spans="1:3">
      <c r="A7" s="4" t="s">
        <v>705</v>
      </c>
      <c r="B7" s="7" t="n">
        <v>-18.3</v>
      </c>
      <c r="C7" s="4" t="s">
        <v>76</v>
      </c>
    </row>
    <row r="8" spans="1:3">
      <c r="A8" s="4" t="s">
        <v>706</v>
      </c>
      <c r="B8" s="5" t="n">
        <v>0</v>
      </c>
    </row>
    <row r="9" spans="1:3">
      <c r="A9" s="4" t="s">
        <v>385</v>
      </c>
      <c r="B9" s="6" t="n">
        <v>160.9</v>
      </c>
    </row>
    <row r="10" spans="1:3"/>
    <row r="11" spans="1:3">
      <c r="A11" s="4" t="s">
        <v>76</v>
      </c>
      <c r="B11" s="4" t="s">
        <v>707</v>
      </c>
    </row>
  </sheetData>
  <mergeCells count="5">
    <mergeCell ref="A1:A2"/>
    <mergeCell ref="B1:C1"/>
    <mergeCell ref="B2:C2"/>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8</v>
      </c>
      <c r="B1" s="2" t="s">
        <v>1</v>
      </c>
    </row>
    <row r="2" spans="1:3">
      <c r="B2" s="2" t="s">
        <v>647</v>
      </c>
    </row>
    <row r="3" spans="1:3">
      <c r="A3" s="3" t="s">
        <v>709</v>
      </c>
    </row>
    <row r="4" spans="1:3">
      <c r="A4" s="4" t="s">
        <v>380</v>
      </c>
      <c r="B4" s="6" t="n">
        <v>291.2</v>
      </c>
    </row>
    <row r="5" spans="1:3">
      <c r="A5" s="4" t="s">
        <v>710</v>
      </c>
      <c r="B5" s="7" t="n">
        <v>-83.2</v>
      </c>
      <c r="C5" s="4" t="s">
        <v>76</v>
      </c>
    </row>
    <row r="6" spans="1:3">
      <c r="A6" s="4" t="s">
        <v>711</v>
      </c>
      <c r="B6" s="5" t="n">
        <v>277</v>
      </c>
    </row>
    <row r="7" spans="1:3">
      <c r="A7" s="4" t="s">
        <v>712</v>
      </c>
      <c r="B7" s="7" t="n">
        <v>-172.6</v>
      </c>
      <c r="C7" s="4" t="s">
        <v>76</v>
      </c>
    </row>
    <row r="8" spans="1:3">
      <c r="A8" s="4" t="s">
        <v>706</v>
      </c>
      <c r="B8" s="7" t="n">
        <v>-1.9</v>
      </c>
    </row>
    <row r="9" spans="1:3">
      <c r="A9" s="4" t="s">
        <v>385</v>
      </c>
      <c r="B9" s="6" t="n">
        <v>310.5</v>
      </c>
    </row>
    <row r="10" spans="1:3"/>
    <row r="11" spans="1:3">
      <c r="A11" s="4" t="s">
        <v>76</v>
      </c>
      <c r="B11" s="4" t="s">
        <v>707</v>
      </c>
    </row>
  </sheetData>
  <mergeCells count="5">
    <mergeCell ref="A1:A2"/>
    <mergeCell ref="B1:C1"/>
    <mergeCell ref="B2:C2"/>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647</v>
      </c>
    </row>
    <row r="2" spans="1:2">
      <c r="A2" s="3" t="s">
        <v>714</v>
      </c>
    </row>
    <row r="3" spans="1:2">
      <c r="A3" s="4" t="s">
        <v>715</v>
      </c>
      <c r="B3" s="6" t="n">
        <v>21194.9</v>
      </c>
    </row>
    <row r="4" spans="1:2">
      <c r="A4" s="4" t="s">
        <v>716</v>
      </c>
    </row>
    <row r="5" spans="1:2">
      <c r="A5" s="3" t="s">
        <v>714</v>
      </c>
    </row>
    <row r="6" spans="1:2">
      <c r="A6" s="4" t="s">
        <v>715</v>
      </c>
      <c r="B6" s="6" t="n">
        <v>1910.5</v>
      </c>
    </row>
    <row r="7" spans="1:2">
      <c r="A7" s="4" t="s">
        <v>717</v>
      </c>
      <c r="B7" s="4" t="s">
        <v>718</v>
      </c>
    </row>
    <row r="8" spans="1:2">
      <c r="A8" s="4" t="s">
        <v>719</v>
      </c>
    </row>
    <row r="9" spans="1:2">
      <c r="A9" s="3" t="s">
        <v>714</v>
      </c>
    </row>
    <row r="10" spans="1:2">
      <c r="A10" s="4" t="s">
        <v>715</v>
      </c>
      <c r="B10" s="6" t="n">
        <v>3436.4</v>
      </c>
    </row>
    <row r="11" spans="1:2">
      <c r="A11" s="4" t="s">
        <v>717</v>
      </c>
      <c r="B11" s="4" t="s">
        <v>720</v>
      </c>
    </row>
    <row r="12" spans="1:2">
      <c r="A12" s="4" t="s">
        <v>721</v>
      </c>
    </row>
    <row r="13" spans="1:2">
      <c r="A13" s="3" t="s">
        <v>714</v>
      </c>
    </row>
    <row r="14" spans="1:2">
      <c r="A14" s="4" t="s">
        <v>715</v>
      </c>
      <c r="B14" s="6" t="n">
        <v>2925.1</v>
      </c>
    </row>
    <row r="15" spans="1:2">
      <c r="A15" s="4" t="s">
        <v>717</v>
      </c>
      <c r="B15" s="4" t="s">
        <v>720</v>
      </c>
    </row>
    <row r="16" spans="1:2">
      <c r="A16" s="4" t="s">
        <v>722</v>
      </c>
    </row>
    <row r="17" spans="1:2">
      <c r="A17" s="3" t="s">
        <v>714</v>
      </c>
    </row>
    <row r="18" spans="1:2">
      <c r="A18" s="4" t="s">
        <v>715</v>
      </c>
      <c r="B18" s="6" t="n">
        <v>2404.1</v>
      </c>
    </row>
    <row r="19" spans="1:2">
      <c r="A19" s="4" t="s">
        <v>717</v>
      </c>
      <c r="B19" s="4" t="s">
        <v>720</v>
      </c>
    </row>
    <row r="20" spans="1:2">
      <c r="A20" s="4" t="s">
        <v>723</v>
      </c>
    </row>
    <row r="21" spans="1:2">
      <c r="A21" s="3" t="s">
        <v>714</v>
      </c>
    </row>
    <row r="22" spans="1:2">
      <c r="A22" s="4" t="s">
        <v>715</v>
      </c>
      <c r="B22" s="6" t="n">
        <v>1990.1</v>
      </c>
    </row>
    <row r="23" spans="1:2">
      <c r="A23" s="4" t="s">
        <v>717</v>
      </c>
      <c r="B23" s="4" t="s">
        <v>720</v>
      </c>
    </row>
    <row r="24" spans="1:2">
      <c r="A24" s="4" t="s">
        <v>724</v>
      </c>
    </row>
    <row r="25" spans="1:2">
      <c r="A25" s="3" t="s">
        <v>714</v>
      </c>
    </row>
    <row r="26" spans="1:2">
      <c r="A26" s="4" t="s">
        <v>715</v>
      </c>
      <c r="B26" s="6" t="n">
        <v>8528.700000000001</v>
      </c>
    </row>
    <row r="27" spans="1:2">
      <c r="A27" s="4" t="s">
        <v>717</v>
      </c>
      <c r="B27" s="4" t="s">
        <v>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121</v>
      </c>
      <c r="B4" s="6" t="n">
        <v>2516.9</v>
      </c>
      <c r="C4" s="6" t="n">
        <v>1598.7</v>
      </c>
    </row>
    <row r="5" spans="1:3">
      <c r="A5" s="3" t="s">
        <v>142</v>
      </c>
    </row>
    <row r="6" spans="1:3">
      <c r="A6" s="4" t="s">
        <v>143</v>
      </c>
      <c r="B6" s="7" t="n">
        <v>963.1</v>
      </c>
      <c r="C6" s="7" t="n">
        <v>873.8</v>
      </c>
    </row>
    <row r="7" spans="1:3">
      <c r="A7" s="4" t="s">
        <v>144</v>
      </c>
      <c r="B7" s="7" t="n">
        <v>11.8</v>
      </c>
      <c r="C7" s="7" t="n">
        <v>16.8</v>
      </c>
    </row>
    <row r="8" spans="1:3">
      <c r="A8" s="4" t="s">
        <v>111</v>
      </c>
      <c r="B8" s="5" t="n">
        <v>-292</v>
      </c>
      <c r="C8" s="5" t="n">
        <v>-238</v>
      </c>
    </row>
    <row r="9" spans="1:3">
      <c r="A9" s="4" t="s">
        <v>145</v>
      </c>
      <c r="B9" s="7" t="n">
        <v>291.1</v>
      </c>
      <c r="C9" s="7" t="n">
        <v>227.6</v>
      </c>
    </row>
    <row r="10" spans="1:3">
      <c r="A10" s="4" t="s">
        <v>146</v>
      </c>
      <c r="B10" s="7" t="n">
        <v>-2.5</v>
      </c>
      <c r="C10" s="7" t="n">
        <v>-1.4</v>
      </c>
    </row>
    <row r="11" spans="1:3">
      <c r="A11" s="4" t="s">
        <v>147</v>
      </c>
      <c r="B11" s="7" t="n">
        <v>4.2</v>
      </c>
      <c r="C11" s="5" t="n">
        <v>10</v>
      </c>
    </row>
    <row r="12" spans="1:3">
      <c r="A12" s="4" t="s">
        <v>148</v>
      </c>
      <c r="B12" s="7" t="n">
        <v>-83.8</v>
      </c>
      <c r="C12" s="5" t="n">
        <v>459</v>
      </c>
    </row>
    <row r="13" spans="1:3">
      <c r="A13" s="4" t="s">
        <v>115</v>
      </c>
      <c r="B13" s="7" t="n">
        <v>84.40000000000001</v>
      </c>
      <c r="C13" s="7" t="n">
        <v>16.4</v>
      </c>
    </row>
    <row r="14" spans="1:3">
      <c r="A14" s="4" t="s">
        <v>116</v>
      </c>
      <c r="B14" s="5" t="n">
        <v>0</v>
      </c>
      <c r="C14" s="7" t="n">
        <v>-39.4</v>
      </c>
    </row>
    <row r="15" spans="1:3">
      <c r="A15" s="4" t="s">
        <v>149</v>
      </c>
      <c r="B15" s="5" t="n">
        <v>-332</v>
      </c>
      <c r="C15" s="7" t="n">
        <v>-228.5</v>
      </c>
    </row>
    <row r="16" spans="1:3">
      <c r="A16" s="4" t="s">
        <v>150</v>
      </c>
      <c r="B16" s="7" t="n">
        <v>22.5</v>
      </c>
      <c r="C16" s="7" t="n">
        <v>2.8</v>
      </c>
    </row>
    <row r="17" spans="1:3">
      <c r="A17" s="4" t="s">
        <v>151</v>
      </c>
      <c r="B17" s="7" t="n">
        <v>3183.7</v>
      </c>
      <c r="C17" s="7" t="n">
        <v>2697.8</v>
      </c>
    </row>
    <row r="18" spans="1:3">
      <c r="A18" s="3" t="s">
        <v>152</v>
      </c>
    </row>
    <row r="19" spans="1:3">
      <c r="A19" s="4" t="s">
        <v>153</v>
      </c>
      <c r="B19" s="7" t="n">
        <v>-2260.8</v>
      </c>
      <c r="C19" s="7" t="n">
        <v>-1921.1</v>
      </c>
    </row>
    <row r="20" spans="1:3">
      <c r="A20" s="4" t="s">
        <v>154</v>
      </c>
      <c r="B20" s="5" t="n">
        <v>0</v>
      </c>
      <c r="C20" s="7" t="n">
        <v>-149.7</v>
      </c>
    </row>
    <row r="21" spans="1:3">
      <c r="A21" s="4" t="s">
        <v>69</v>
      </c>
      <c r="B21" s="7" t="n">
        <v>-59.9</v>
      </c>
      <c r="C21" s="7" t="n">
        <v>-45.9</v>
      </c>
    </row>
    <row r="22" spans="1:3">
      <c r="A22" s="4" t="s">
        <v>155</v>
      </c>
      <c r="B22" s="7" t="n">
        <v>23.4</v>
      </c>
      <c r="C22" s="7" t="n">
        <v>25.9</v>
      </c>
    </row>
    <row r="23" spans="1:3">
      <c r="A23" s="4" t="s">
        <v>156</v>
      </c>
      <c r="B23" s="7" t="n">
        <v>16.1</v>
      </c>
      <c r="C23" s="7" t="n">
        <v>2.6</v>
      </c>
    </row>
    <row r="24" spans="1:3">
      <c r="A24" s="4" t="s">
        <v>157</v>
      </c>
      <c r="B24" s="7" t="n">
        <v>-5.3</v>
      </c>
      <c r="C24" s="7" t="n">
        <v>-1.4</v>
      </c>
    </row>
    <row r="25" spans="1:3">
      <c r="A25" s="4" t="s">
        <v>158</v>
      </c>
      <c r="B25" s="7" t="n">
        <v>-2286.5</v>
      </c>
      <c r="C25" s="7" t="n">
        <v>-2089.6</v>
      </c>
    </row>
    <row r="26" spans="1:3">
      <c r="A26" s="3" t="s">
        <v>159</v>
      </c>
    </row>
    <row r="27" spans="1:3">
      <c r="A27" s="4" t="s">
        <v>160</v>
      </c>
      <c r="B27" s="7" t="n">
        <v>40318.1</v>
      </c>
      <c r="C27" s="7" t="n">
        <v>38566.4</v>
      </c>
    </row>
    <row r="28" spans="1:3">
      <c r="A28" s="4" t="s">
        <v>161</v>
      </c>
      <c r="B28" s="7" t="n">
        <v>-39617.3</v>
      </c>
      <c r="C28" s="5" t="n">
        <v>-37437</v>
      </c>
    </row>
    <row r="29" spans="1:3">
      <c r="A29" s="4" t="s">
        <v>162</v>
      </c>
      <c r="B29" s="7" t="n">
        <v>-0.3</v>
      </c>
      <c r="C29" s="7" t="n">
        <v>-24.3</v>
      </c>
    </row>
    <row r="30" spans="1:3">
      <c r="A30" s="4" t="s">
        <v>163</v>
      </c>
      <c r="B30" s="7" t="n">
        <v>-1907.9</v>
      </c>
      <c r="C30" s="7" t="n">
        <v>-1847.3</v>
      </c>
    </row>
    <row r="31" spans="1:3">
      <c r="A31" s="4" t="s">
        <v>164</v>
      </c>
      <c r="B31" s="7" t="n">
        <v>-10.5</v>
      </c>
      <c r="C31" s="7" t="n">
        <v>-8.6</v>
      </c>
    </row>
    <row r="32" spans="1:3">
      <c r="A32" s="4" t="s">
        <v>165</v>
      </c>
      <c r="B32" s="7" t="n">
        <v>-46.9</v>
      </c>
      <c r="C32" s="7" t="n">
        <v>-28.3</v>
      </c>
    </row>
    <row r="33" spans="1:3">
      <c r="A33" s="4" t="s">
        <v>166</v>
      </c>
      <c r="B33" s="7" t="n">
        <v>99.59999999999999</v>
      </c>
      <c r="C33" s="7" t="n">
        <v>206.9</v>
      </c>
    </row>
    <row r="34" spans="1:3">
      <c r="A34" s="4" t="s">
        <v>167</v>
      </c>
      <c r="B34" s="7" t="n">
        <v>82.2</v>
      </c>
      <c r="C34" s="5" t="n">
        <v>261</v>
      </c>
    </row>
    <row r="35" spans="1:3">
      <c r="A35" s="4" t="s">
        <v>168</v>
      </c>
      <c r="B35" s="7" t="n">
        <v>-81.09999999999999</v>
      </c>
      <c r="C35" s="5" t="n">
        <v>0</v>
      </c>
    </row>
    <row r="36" spans="1:3">
      <c r="A36" s="4" t="s">
        <v>169</v>
      </c>
      <c r="B36" s="7" t="n">
        <v>-35.9</v>
      </c>
      <c r="C36" s="7" t="n">
        <v>-25.8</v>
      </c>
    </row>
    <row r="37" spans="1:3">
      <c r="A37" s="4" t="s">
        <v>170</v>
      </c>
      <c r="B37" s="5" t="n">
        <v>-1200</v>
      </c>
      <c r="C37" s="5" t="n">
        <v>-337</v>
      </c>
    </row>
    <row r="38" spans="1:3">
      <c r="A38" s="4" t="s">
        <v>171</v>
      </c>
      <c r="B38" s="7" t="n">
        <v>-302.8</v>
      </c>
      <c r="C38" s="7" t="n">
        <v>271.2</v>
      </c>
    </row>
    <row r="39" spans="1:3">
      <c r="A39" s="4" t="s">
        <v>172</v>
      </c>
      <c r="B39" s="7" t="n">
        <v>410.1</v>
      </c>
      <c r="C39" s="7" t="n">
        <v>70.3</v>
      </c>
    </row>
    <row r="40" spans="1:3">
      <c r="A40" s="4" t="s">
        <v>173</v>
      </c>
      <c r="B40" s="6" t="n">
        <v>107.3</v>
      </c>
      <c r="C40" s="6" t="n">
        <v>3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726</v>
      </c>
      <c r="C1" s="2" t="s">
        <v>100</v>
      </c>
      <c r="E1" s="2" t="s">
        <v>1</v>
      </c>
    </row>
    <row r="2" spans="1:6">
      <c r="C2" s="2" t="s">
        <v>647</v>
      </c>
      <c r="D2" s="2" t="s">
        <v>727</v>
      </c>
      <c r="E2" s="2" t="s">
        <v>728</v>
      </c>
      <c r="F2" s="2" t="s">
        <v>727</v>
      </c>
    </row>
    <row r="3" spans="1:6">
      <c r="A3" s="3" t="s">
        <v>218</v>
      </c>
    </row>
    <row r="4" spans="1:6">
      <c r="A4" s="4" t="s">
        <v>729</v>
      </c>
      <c r="E4" s="5" t="n">
        <v>4</v>
      </c>
    </row>
    <row r="5" spans="1:6">
      <c r="A5" s="3" t="s">
        <v>730</v>
      </c>
    </row>
    <row r="6" spans="1:6">
      <c r="A6" s="4" t="s">
        <v>112</v>
      </c>
      <c r="C6" s="6" t="n">
        <v>1560.3</v>
      </c>
      <c r="D6" s="6" t="n">
        <v>986.4</v>
      </c>
      <c r="E6" s="6" t="n">
        <v>3186.5</v>
      </c>
      <c r="F6" s="6" t="n">
        <v>2124.9</v>
      </c>
    </row>
    <row r="7" spans="1:6">
      <c r="A7" s="3" t="s">
        <v>731</v>
      </c>
    </row>
    <row r="8" spans="1:6">
      <c r="A8" s="4" t="s">
        <v>732</v>
      </c>
      <c r="C8" s="7" t="n">
        <v>462.8</v>
      </c>
      <c r="D8" s="7" t="n">
        <v>425.3</v>
      </c>
      <c r="E8" s="7" t="n">
        <v>913.7</v>
      </c>
      <c r="F8" s="7" t="n">
        <v>819.6</v>
      </c>
    </row>
    <row r="9" spans="1:6">
      <c r="A9" s="4" t="s">
        <v>733</v>
      </c>
      <c r="C9" s="5" t="n">
        <v>7</v>
      </c>
      <c r="D9" s="7" t="n">
        <v>15.9</v>
      </c>
      <c r="E9" s="7" t="n">
        <v>11.8</v>
      </c>
      <c r="F9" s="7" t="n">
        <v>16.8</v>
      </c>
    </row>
    <row r="10" spans="1:6">
      <c r="A10" s="4" t="s">
        <v>734</v>
      </c>
      <c r="C10" s="7" t="n">
        <v>-2.1</v>
      </c>
      <c r="D10" s="7" t="n">
        <v>-0.9</v>
      </c>
      <c r="E10" s="7" t="n">
        <v>-2.5</v>
      </c>
      <c r="F10" s="7" t="n">
        <v>-1.4</v>
      </c>
    </row>
    <row r="11" spans="1:6">
      <c r="A11" s="4" t="s">
        <v>735</v>
      </c>
      <c r="C11" s="7" t="n">
        <v>52.5</v>
      </c>
      <c r="D11" s="7" t="n">
        <v>51.4</v>
      </c>
      <c r="E11" s="7" t="n">
        <v>104.7</v>
      </c>
      <c r="F11" s="7" t="n">
        <v>104.4</v>
      </c>
    </row>
    <row r="12" spans="1:6">
      <c r="A12" s="4" t="s">
        <v>736</v>
      </c>
      <c r="B12" s="4" t="s">
        <v>76</v>
      </c>
      <c r="C12" s="7" t="n">
        <v>11.3</v>
      </c>
      <c r="D12" s="7" t="n">
        <v>5.6</v>
      </c>
      <c r="E12" s="7" t="n">
        <v>13.5</v>
      </c>
      <c r="F12" s="7" t="n">
        <v>8.300000000000001</v>
      </c>
    </row>
    <row r="13" spans="1:6">
      <c r="A13" s="4" t="s">
        <v>737</v>
      </c>
      <c r="B13" s="4" t="s">
        <v>378</v>
      </c>
      <c r="C13" s="7" t="n">
        <v>-5.6</v>
      </c>
      <c r="D13" s="5" t="n">
        <v>-22</v>
      </c>
      <c r="E13" s="7" t="n">
        <v>-13.1</v>
      </c>
      <c r="F13" s="7" t="n">
        <v>-36.2</v>
      </c>
    </row>
    <row r="14" spans="1:6">
      <c r="A14" s="4" t="s">
        <v>738</v>
      </c>
      <c r="C14" s="6" t="n">
        <v>2086.2</v>
      </c>
      <c r="D14" s="6" t="n">
        <v>1461.7</v>
      </c>
      <c r="E14" s="6" t="n">
        <v>4214.6</v>
      </c>
      <c r="F14" s="6" t="n">
        <v>3036.4</v>
      </c>
    </row>
    <row r="15" spans="1:6"/>
    <row r="16" spans="1:6">
      <c r="A16" s="4" t="s">
        <v>76</v>
      </c>
      <c r="B16" s="4" t="s">
        <v>739</v>
      </c>
    </row>
    <row r="17" spans="1:6">
      <c r="A17" s="4" t="s">
        <v>378</v>
      </c>
      <c r="B17" s="4" t="s">
        <v>740</v>
      </c>
    </row>
  </sheetData>
  <mergeCells count="6">
    <mergeCell ref="A1:B2"/>
    <mergeCell ref="C1:D1"/>
    <mergeCell ref="E1:F1"/>
    <mergeCell ref="A15:E15"/>
    <mergeCell ref="B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1</v>
      </c>
      <c r="B1" s="2" t="s">
        <v>100</v>
      </c>
      <c r="D1" s="2" t="s">
        <v>1</v>
      </c>
    </row>
    <row r="2" spans="1:6">
      <c r="B2" s="2" t="s">
        <v>2</v>
      </c>
      <c r="C2" s="2" t="s">
        <v>101</v>
      </c>
      <c r="D2" s="2" t="s">
        <v>2</v>
      </c>
      <c r="E2" s="2" t="s">
        <v>101</v>
      </c>
      <c r="F2" s="2" t="s">
        <v>58</v>
      </c>
    </row>
    <row r="3" spans="1:6">
      <c r="A3" s="3" t="s">
        <v>742</v>
      </c>
    </row>
    <row r="4" spans="1:6">
      <c r="A4" s="4" t="s">
        <v>743</v>
      </c>
      <c r="B4" s="6" t="n">
        <v>2086.2</v>
      </c>
      <c r="C4" s="6" t="n">
        <v>1461.7</v>
      </c>
      <c r="D4" s="6" t="n">
        <v>4214.6</v>
      </c>
      <c r="E4" s="6" t="n">
        <v>3036.4</v>
      </c>
    </row>
    <row r="5" spans="1:6">
      <c r="A5" s="4" t="s">
        <v>744</v>
      </c>
      <c r="B5" s="7" t="n">
        <v>-12.5</v>
      </c>
      <c r="C5" s="7" t="n">
        <v>-322.1</v>
      </c>
      <c r="D5" s="7" t="n">
        <v>83.8</v>
      </c>
      <c r="E5" s="7" t="n">
        <v>-458.9</v>
      </c>
    </row>
    <row r="6" spans="1:6">
      <c r="A6" s="4" t="s">
        <v>745</v>
      </c>
      <c r="B6" s="5" t="n">
        <v>0</v>
      </c>
      <c r="C6" s="5" t="n">
        <v>0</v>
      </c>
      <c r="D6" s="5" t="n">
        <v>0</v>
      </c>
      <c r="E6" s="7" t="n">
        <v>-0.1</v>
      </c>
    </row>
    <row r="7" spans="1:6">
      <c r="A7" s="4" t="s">
        <v>746</v>
      </c>
      <c r="B7" s="7" t="n">
        <v>-12.5</v>
      </c>
      <c r="C7" s="7" t="n">
        <v>-322.1</v>
      </c>
      <c r="D7" s="7" t="n">
        <v>83.8</v>
      </c>
      <c r="E7" s="5" t="n">
        <v>-459</v>
      </c>
    </row>
    <row r="8" spans="1:6">
      <c r="A8" s="4" t="s">
        <v>747</v>
      </c>
      <c r="B8" s="7" t="n">
        <v>8250.5</v>
      </c>
      <c r="C8" s="7" t="n">
        <v>8411.9</v>
      </c>
      <c r="D8" s="7" t="n">
        <v>16781.7</v>
      </c>
      <c r="E8" s="7" t="n">
        <v>17685.7</v>
      </c>
    </row>
    <row r="9" spans="1:6">
      <c r="A9" s="4" t="s">
        <v>748</v>
      </c>
      <c r="B9" s="7" t="n">
        <v>25.8</v>
      </c>
      <c r="C9" s="7" t="n">
        <v>55.6</v>
      </c>
      <c r="D9" s="7" t="n">
        <v>38.1</v>
      </c>
      <c r="E9" s="7" t="n">
        <v>80.3</v>
      </c>
    </row>
    <row r="10" spans="1:6">
      <c r="A10" s="4" t="s">
        <v>749</v>
      </c>
      <c r="B10" s="5" t="n">
        <v>0</v>
      </c>
      <c r="C10" s="5" t="n">
        <v>0</v>
      </c>
      <c r="D10" s="5" t="n">
        <v>0</v>
      </c>
      <c r="E10" s="5" t="n">
        <v>0</v>
      </c>
    </row>
    <row r="11" spans="1:6">
      <c r="A11" s="4" t="s">
        <v>105</v>
      </c>
      <c r="B11" s="7" t="n">
        <v>8276.299999999999</v>
      </c>
      <c r="C11" s="7" t="n">
        <v>8467.5</v>
      </c>
      <c r="D11" s="7" t="n">
        <v>16819.8</v>
      </c>
      <c r="E11" s="5" t="n">
        <v>17766</v>
      </c>
    </row>
    <row r="12" spans="1:6">
      <c r="A12" s="4" t="s">
        <v>448</v>
      </c>
      <c r="B12" s="7" t="n">
        <v>137.4</v>
      </c>
      <c r="C12" s="7" t="n">
        <v>122.3</v>
      </c>
      <c r="D12" s="5" t="n">
        <v>292</v>
      </c>
      <c r="E12" s="5" t="n">
        <v>238</v>
      </c>
    </row>
    <row r="13" spans="1:6">
      <c r="A13" s="4" t="s">
        <v>68</v>
      </c>
      <c r="B13" s="7" t="n">
        <v>40089.1</v>
      </c>
      <c r="D13" s="7" t="n">
        <v>40089.1</v>
      </c>
      <c r="F13" s="6" t="n">
        <v>38737.6</v>
      </c>
    </row>
    <row r="14" spans="1:6">
      <c r="A14" s="4" t="s">
        <v>69</v>
      </c>
      <c r="B14" s="7" t="n">
        <v>2652.1</v>
      </c>
      <c r="D14" s="7" t="n">
        <v>2652.1</v>
      </c>
      <c r="F14" s="7" t="n">
        <v>2615.1</v>
      </c>
    </row>
    <row r="15" spans="1:6">
      <c r="A15" s="4" t="s">
        <v>750</v>
      </c>
      <c r="B15" s="7" t="n">
        <v>3532.6</v>
      </c>
      <c r="D15" s="7" t="n">
        <v>3532.6</v>
      </c>
      <c r="F15" s="7" t="n">
        <v>3608.4</v>
      </c>
    </row>
    <row r="16" spans="1:6">
      <c r="A16" s="4" t="s">
        <v>71</v>
      </c>
      <c r="B16" s="7" t="n">
        <v>5745.2</v>
      </c>
      <c r="D16" s="7" t="n">
        <v>5745.2</v>
      </c>
      <c r="F16" s="7" t="n">
        <v>5745.2</v>
      </c>
    </row>
    <row r="17" spans="1:6">
      <c r="A17" s="4" t="s">
        <v>751</v>
      </c>
      <c r="B17" s="5" t="n">
        <v>52019</v>
      </c>
      <c r="D17" s="5" t="n">
        <v>52019</v>
      </c>
      <c r="F17" s="7" t="n">
        <v>50706.3</v>
      </c>
    </row>
    <row r="18" spans="1:6">
      <c r="A18" s="4" t="s">
        <v>450</v>
      </c>
    </row>
    <row r="19" spans="1:6">
      <c r="A19" s="3" t="s">
        <v>742</v>
      </c>
    </row>
    <row r="20" spans="1:6">
      <c r="A20" s="4" t="s">
        <v>105</v>
      </c>
      <c r="B20" s="7" t="n">
        <v>3284.7</v>
      </c>
      <c r="C20" s="7" t="n">
        <v>3273.7</v>
      </c>
      <c r="D20" s="7" t="n">
        <v>6599.1</v>
      </c>
      <c r="E20" s="5" t="n">
        <v>6687</v>
      </c>
    </row>
    <row r="21" spans="1:6">
      <c r="A21" s="4" t="s">
        <v>448</v>
      </c>
      <c r="B21" s="7" t="n">
        <v>26.7</v>
      </c>
      <c r="C21" s="7" t="n">
        <v>39.4</v>
      </c>
      <c r="D21" s="7" t="n">
        <v>56.8</v>
      </c>
      <c r="E21" s="7" t="n">
        <v>58.8</v>
      </c>
    </row>
    <row r="22" spans="1:6">
      <c r="A22" s="4" t="s">
        <v>69</v>
      </c>
      <c r="B22" s="7" t="n">
        <v>686.7</v>
      </c>
      <c r="D22" s="7" t="n">
        <v>686.7</v>
      </c>
      <c r="F22" s="5" t="n">
        <v>662</v>
      </c>
    </row>
    <row r="23" spans="1:6">
      <c r="A23" s="4" t="s">
        <v>750</v>
      </c>
      <c r="B23" s="5" t="n">
        <v>374</v>
      </c>
      <c r="D23" s="5" t="n">
        <v>374</v>
      </c>
      <c r="F23" s="7" t="n">
        <v>380.1</v>
      </c>
    </row>
    <row r="24" spans="1:6">
      <c r="A24" s="4" t="s">
        <v>451</v>
      </c>
    </row>
    <row r="25" spans="1:6">
      <c r="A25" s="3" t="s">
        <v>742</v>
      </c>
    </row>
    <row r="26" spans="1:6">
      <c r="A26" s="4" t="s">
        <v>105</v>
      </c>
      <c r="B26" s="7" t="n">
        <v>2866.6</v>
      </c>
      <c r="C26" s="7" t="n">
        <v>2781.2</v>
      </c>
      <c r="D26" s="7" t="n">
        <v>5473.9</v>
      </c>
      <c r="E26" s="7" t="n">
        <v>6352.1</v>
      </c>
    </row>
    <row r="27" spans="1:6">
      <c r="A27" s="4" t="s">
        <v>448</v>
      </c>
      <c r="B27" s="5" t="n">
        <v>111</v>
      </c>
      <c r="C27" s="7" t="n">
        <v>83.5</v>
      </c>
      <c r="D27" s="7" t="n">
        <v>235.6</v>
      </c>
      <c r="E27" s="7" t="n">
        <v>181.4</v>
      </c>
    </row>
    <row r="28" spans="1:6">
      <c r="A28" s="4" t="s">
        <v>69</v>
      </c>
      <c r="B28" s="7" t="n">
        <v>1881.9</v>
      </c>
      <c r="D28" s="7" t="n">
        <v>1881.9</v>
      </c>
      <c r="F28" s="7" t="n">
        <v>1867.5</v>
      </c>
    </row>
    <row r="29" spans="1:6">
      <c r="A29" s="4" t="s">
        <v>750</v>
      </c>
      <c r="B29" s="7" t="n">
        <v>2048.5</v>
      </c>
      <c r="D29" s="7" t="n">
        <v>2048.5</v>
      </c>
      <c r="F29" s="7" t="n">
        <v>2094.6</v>
      </c>
    </row>
    <row r="30" spans="1:6">
      <c r="A30" s="4" t="s">
        <v>452</v>
      </c>
    </row>
    <row r="31" spans="1:6">
      <c r="A31" s="3" t="s">
        <v>742</v>
      </c>
    </row>
    <row r="32" spans="1:6">
      <c r="A32" s="4" t="s">
        <v>105</v>
      </c>
      <c r="B32" s="7" t="n">
        <v>819.3</v>
      </c>
      <c r="C32" s="7" t="n">
        <v>792.8</v>
      </c>
      <c r="D32" s="7" t="n">
        <v>1746.8</v>
      </c>
      <c r="E32" s="7" t="n">
        <v>1597.6</v>
      </c>
    </row>
    <row r="33" spans="1:6">
      <c r="A33" s="4" t="s">
        <v>448</v>
      </c>
      <c r="B33" s="7" t="n">
        <v>1.6</v>
      </c>
      <c r="C33" s="7" t="n">
        <v>1.6</v>
      </c>
      <c r="D33" s="7" t="n">
        <v>3.3</v>
      </c>
      <c r="E33" s="7" t="n">
        <v>2.6</v>
      </c>
    </row>
    <row r="34" spans="1:6">
      <c r="A34" s="4" t="s">
        <v>69</v>
      </c>
      <c r="B34" s="5" t="n">
        <v>24</v>
      </c>
      <c r="D34" s="5" t="n">
        <v>24</v>
      </c>
      <c r="F34" s="7" t="n">
        <v>22.8</v>
      </c>
    </row>
    <row r="35" spans="1:6">
      <c r="A35" s="4" t="s">
        <v>750</v>
      </c>
      <c r="B35" s="7" t="n">
        <v>960.1</v>
      </c>
      <c r="D35" s="7" t="n">
        <v>960.1</v>
      </c>
      <c r="F35" s="7" t="n">
        <v>979.3</v>
      </c>
    </row>
    <row r="36" spans="1:6">
      <c r="A36" s="4" t="s">
        <v>453</v>
      </c>
    </row>
    <row r="37" spans="1:6">
      <c r="A37" s="3" t="s">
        <v>742</v>
      </c>
    </row>
    <row r="38" spans="1:6">
      <c r="A38" s="4" t="s">
        <v>105</v>
      </c>
      <c r="B38" s="7" t="n">
        <v>1305.7</v>
      </c>
      <c r="C38" s="7" t="n">
        <v>1619.8</v>
      </c>
      <c r="D38" s="5" t="n">
        <v>3000</v>
      </c>
      <c r="E38" s="7" t="n">
        <v>3129.3</v>
      </c>
    </row>
    <row r="39" spans="1:6">
      <c r="A39" s="4" t="s">
        <v>448</v>
      </c>
      <c r="B39" s="7" t="n">
        <v>-1.9</v>
      </c>
      <c r="C39" s="7" t="n">
        <v>-2.2</v>
      </c>
      <c r="D39" s="7" t="n">
        <v>-3.7</v>
      </c>
      <c r="E39" s="7" t="n">
        <v>-4.8</v>
      </c>
    </row>
    <row r="40" spans="1:6">
      <c r="A40" s="4" t="s">
        <v>69</v>
      </c>
      <c r="B40" s="7" t="n">
        <v>59.5</v>
      </c>
      <c r="D40" s="7" t="n">
        <v>59.5</v>
      </c>
      <c r="F40" s="7" t="n">
        <v>62.8</v>
      </c>
    </row>
    <row r="41" spans="1:6">
      <c r="A41" s="4" t="s">
        <v>750</v>
      </c>
      <c r="B41" s="5" t="n">
        <v>150</v>
      </c>
      <c r="D41" s="5" t="n">
        <v>150</v>
      </c>
      <c r="F41" s="7" t="n">
        <v>154.4</v>
      </c>
    </row>
    <row r="42" spans="1:6">
      <c r="A42" s="4" t="s">
        <v>752</v>
      </c>
    </row>
    <row r="43" spans="1:6">
      <c r="A43" s="3" t="s">
        <v>742</v>
      </c>
    </row>
    <row r="44" spans="1:6">
      <c r="A44" s="4" t="s">
        <v>743</v>
      </c>
      <c r="B44" s="7" t="n">
        <v>966.3</v>
      </c>
      <c r="C44" s="7" t="n">
        <v>913.7</v>
      </c>
      <c r="D44" s="7" t="n">
        <v>1925.5</v>
      </c>
      <c r="E44" s="7" t="n">
        <v>1798.6</v>
      </c>
    </row>
    <row r="45" spans="1:6">
      <c r="A45" s="4" t="s">
        <v>744</v>
      </c>
      <c r="B45" s="7" t="n">
        <v>-0.7</v>
      </c>
      <c r="C45" s="7" t="n">
        <v>11.2</v>
      </c>
      <c r="D45" s="7" t="n">
        <v>0.6</v>
      </c>
      <c r="E45" s="7" t="n">
        <v>7.8</v>
      </c>
    </row>
    <row r="46" spans="1:6">
      <c r="A46" s="4" t="s">
        <v>747</v>
      </c>
      <c r="B46" s="7" t="n">
        <v>3282.2</v>
      </c>
      <c r="C46" s="7" t="n">
        <v>3268.8</v>
      </c>
      <c r="D46" s="7" t="n">
        <v>6593.8</v>
      </c>
      <c r="E46" s="7" t="n">
        <v>6678.4</v>
      </c>
    </row>
    <row r="47" spans="1:6">
      <c r="A47" s="4" t="s">
        <v>748</v>
      </c>
      <c r="B47" s="7" t="n">
        <v>2.5</v>
      </c>
      <c r="C47" s="7" t="n">
        <v>4.9</v>
      </c>
      <c r="D47" s="7" t="n">
        <v>5.3</v>
      </c>
      <c r="E47" s="7" t="n">
        <v>8.6</v>
      </c>
    </row>
    <row r="48" spans="1:6">
      <c r="A48" s="4" t="s">
        <v>749</v>
      </c>
      <c r="B48" s="7" t="n">
        <v>4494.8</v>
      </c>
      <c r="C48" s="7" t="n">
        <v>6004.6</v>
      </c>
      <c r="D48" s="7" t="n">
        <v>9986.200000000001</v>
      </c>
      <c r="E48" s="7" t="n">
        <v>12569.5</v>
      </c>
    </row>
    <row r="49" spans="1:6">
      <c r="A49" s="4" t="s">
        <v>105</v>
      </c>
      <c r="B49" s="7" t="n">
        <v>7779.5</v>
      </c>
      <c r="C49" s="7" t="n">
        <v>9278.299999999999</v>
      </c>
      <c r="D49" s="7" t="n">
        <v>16585.3</v>
      </c>
      <c r="E49" s="7" t="n">
        <v>19256.5</v>
      </c>
    </row>
    <row r="50" spans="1:6">
      <c r="A50" s="4" t="s">
        <v>448</v>
      </c>
      <c r="B50" s="7" t="n">
        <v>26.7</v>
      </c>
      <c r="C50" s="7" t="n">
        <v>39.4</v>
      </c>
      <c r="D50" s="7" t="n">
        <v>56.8</v>
      </c>
      <c r="E50" s="7" t="n">
        <v>58.8</v>
      </c>
    </row>
    <row r="51" spans="1:6">
      <c r="A51" s="4" t="s">
        <v>68</v>
      </c>
      <c r="B51" s="7" t="n">
        <v>16109.6</v>
      </c>
      <c r="D51" s="7" t="n">
        <v>16109.6</v>
      </c>
      <c r="F51" s="7" t="n">
        <v>14845.4</v>
      </c>
    </row>
    <row r="52" spans="1:6">
      <c r="A52" s="4" t="s">
        <v>69</v>
      </c>
      <c r="B52" s="7" t="n">
        <v>686.7</v>
      </c>
      <c r="D52" s="7" t="n">
        <v>686.7</v>
      </c>
      <c r="F52" s="5" t="n">
        <v>662</v>
      </c>
    </row>
    <row r="53" spans="1:6">
      <c r="A53" s="4" t="s">
        <v>750</v>
      </c>
      <c r="B53" s="5" t="n">
        <v>374</v>
      </c>
      <c r="D53" s="5" t="n">
        <v>374</v>
      </c>
      <c r="F53" s="7" t="n">
        <v>380.1</v>
      </c>
    </row>
    <row r="54" spans="1:6">
      <c r="A54" s="4" t="s">
        <v>71</v>
      </c>
      <c r="B54" s="7" t="n">
        <v>2651.7</v>
      </c>
      <c r="D54" s="7" t="n">
        <v>2651.7</v>
      </c>
      <c r="F54" s="7" t="n">
        <v>2651.7</v>
      </c>
    </row>
    <row r="55" spans="1:6">
      <c r="A55" s="4" t="s">
        <v>751</v>
      </c>
      <c r="B55" s="5" t="n">
        <v>19822</v>
      </c>
      <c r="D55" s="5" t="n">
        <v>19822</v>
      </c>
      <c r="F55" s="7" t="n">
        <v>18539.2</v>
      </c>
    </row>
    <row r="56" spans="1:6">
      <c r="A56" s="4" t="s">
        <v>753</v>
      </c>
    </row>
    <row r="57" spans="1:6">
      <c r="A57" s="3" t="s">
        <v>742</v>
      </c>
    </row>
    <row r="58" spans="1:6">
      <c r="A58" s="4" t="s">
        <v>743</v>
      </c>
      <c r="B58" s="7" t="n">
        <v>513.2</v>
      </c>
      <c r="C58" s="7" t="n">
        <v>52.8</v>
      </c>
      <c r="D58" s="7" t="n">
        <v>1175.5</v>
      </c>
      <c r="E58" s="7" t="n">
        <v>272.8</v>
      </c>
    </row>
    <row r="59" spans="1:6">
      <c r="A59" s="4" t="s">
        <v>744</v>
      </c>
      <c r="B59" s="7" t="n">
        <v>-14.6</v>
      </c>
      <c r="C59" s="5" t="n">
        <v>-338</v>
      </c>
      <c r="D59" s="7" t="n">
        <v>85.2</v>
      </c>
      <c r="E59" s="7" t="n">
        <v>-467.6</v>
      </c>
    </row>
    <row r="60" spans="1:6">
      <c r="A60" s="4" t="s">
        <v>747</v>
      </c>
      <c r="B60" s="5" t="n">
        <v>2847</v>
      </c>
      <c r="C60" s="7" t="n">
        <v>2733.8</v>
      </c>
      <c r="D60" s="7" t="n">
        <v>5448.6</v>
      </c>
      <c r="E60" s="7" t="n">
        <v>6286.5</v>
      </c>
    </row>
    <row r="61" spans="1:6">
      <c r="A61" s="4" t="s">
        <v>748</v>
      </c>
      <c r="B61" s="7" t="n">
        <v>19.6</v>
      </c>
      <c r="C61" s="7" t="n">
        <v>47.4</v>
      </c>
      <c r="D61" s="7" t="n">
        <v>25.3</v>
      </c>
      <c r="E61" s="7" t="n">
        <v>65.59999999999999</v>
      </c>
    </row>
    <row r="62" spans="1:6">
      <c r="A62" s="4" t="s">
        <v>749</v>
      </c>
      <c r="B62" s="7" t="n">
        <v>9453.299999999999</v>
      </c>
      <c r="C62" s="7" t="n">
        <v>9978.5</v>
      </c>
      <c r="D62" s="7" t="n">
        <v>17338.3</v>
      </c>
      <c r="E62" s="7" t="n">
        <v>21404.8</v>
      </c>
    </row>
    <row r="63" spans="1:6">
      <c r="A63" s="4" t="s">
        <v>105</v>
      </c>
      <c r="B63" s="7" t="n">
        <v>12319.9</v>
      </c>
      <c r="C63" s="7" t="n">
        <v>12759.7</v>
      </c>
      <c r="D63" s="7" t="n">
        <v>22812.2</v>
      </c>
      <c r="E63" s="7" t="n">
        <v>27756.9</v>
      </c>
    </row>
    <row r="64" spans="1:6">
      <c r="A64" s="4" t="s">
        <v>448</v>
      </c>
      <c r="B64" s="5" t="n">
        <v>111</v>
      </c>
      <c r="C64" s="7" t="n">
        <v>83.5</v>
      </c>
      <c r="D64" s="7" t="n">
        <v>235.6</v>
      </c>
      <c r="E64" s="7" t="n">
        <v>181.4</v>
      </c>
    </row>
    <row r="65" spans="1:6">
      <c r="A65" s="4" t="s">
        <v>68</v>
      </c>
      <c r="B65" s="7" t="n">
        <v>6293.5</v>
      </c>
      <c r="D65" s="7" t="n">
        <v>6293.5</v>
      </c>
      <c r="F65" s="7" t="n">
        <v>5847.7</v>
      </c>
    </row>
    <row r="66" spans="1:6">
      <c r="A66" s="4" t="s">
        <v>69</v>
      </c>
      <c r="B66" s="7" t="n">
        <v>1881.9</v>
      </c>
      <c r="D66" s="7" t="n">
        <v>1881.9</v>
      </c>
      <c r="F66" s="7" t="n">
        <v>1867.5</v>
      </c>
    </row>
    <row r="67" spans="1:6">
      <c r="A67" s="4" t="s">
        <v>750</v>
      </c>
      <c r="B67" s="7" t="n">
        <v>2048.5</v>
      </c>
      <c r="D67" s="7" t="n">
        <v>2048.5</v>
      </c>
      <c r="F67" s="7" t="n">
        <v>2094.6</v>
      </c>
    </row>
    <row r="68" spans="1:6">
      <c r="A68" s="4" t="s">
        <v>71</v>
      </c>
      <c r="B68" s="5" t="n">
        <v>1841</v>
      </c>
      <c r="D68" s="5" t="n">
        <v>1841</v>
      </c>
      <c r="F68" s="5" t="n">
        <v>1841</v>
      </c>
    </row>
    <row r="69" spans="1:6">
      <c r="A69" s="4" t="s">
        <v>751</v>
      </c>
      <c r="B69" s="7" t="n">
        <v>12064.9</v>
      </c>
      <c r="D69" s="7" t="n">
        <v>12064.9</v>
      </c>
      <c r="F69" s="7" t="n">
        <v>11650.8</v>
      </c>
    </row>
    <row r="70" spans="1:6">
      <c r="A70" s="4" t="s">
        <v>754</v>
      </c>
    </row>
    <row r="71" spans="1:6">
      <c r="A71" s="3" t="s">
        <v>742</v>
      </c>
    </row>
    <row r="72" spans="1:6">
      <c r="A72" s="4" t="s">
        <v>743</v>
      </c>
      <c r="B72" s="7" t="n">
        <v>301.8</v>
      </c>
      <c r="C72" s="7" t="n">
        <v>213.4</v>
      </c>
      <c r="D72" s="7" t="n">
        <v>566.1</v>
      </c>
      <c r="E72" s="7" t="n">
        <v>411.3</v>
      </c>
    </row>
    <row r="73" spans="1:6">
      <c r="A73" s="4" t="s">
        <v>744</v>
      </c>
      <c r="B73" s="7" t="n">
        <v>0.3</v>
      </c>
      <c r="C73" s="7" t="n">
        <v>3.4</v>
      </c>
      <c r="D73" s="5" t="n">
        <v>0</v>
      </c>
      <c r="E73" s="7" t="n">
        <v>1.2</v>
      </c>
    </row>
    <row r="74" spans="1:6">
      <c r="A74" s="4" t="s">
        <v>747</v>
      </c>
      <c r="B74" s="7" t="n">
        <v>815.6</v>
      </c>
      <c r="C74" s="7" t="n">
        <v>789.5</v>
      </c>
      <c r="D74" s="7" t="n">
        <v>1739.3</v>
      </c>
      <c r="E74" s="7" t="n">
        <v>1591.5</v>
      </c>
    </row>
    <row r="75" spans="1:6">
      <c r="A75" s="4" t="s">
        <v>748</v>
      </c>
      <c r="B75" s="7" t="n">
        <v>3.7</v>
      </c>
      <c r="C75" s="7" t="n">
        <v>3.3</v>
      </c>
      <c r="D75" s="7" t="n">
        <v>7.5</v>
      </c>
      <c r="E75" s="7" t="n">
        <v>6.1</v>
      </c>
    </row>
    <row r="76" spans="1:6">
      <c r="A76" s="4" t="s">
        <v>749</v>
      </c>
      <c r="B76" s="7" t="n">
        <v>163.1</v>
      </c>
      <c r="C76" s="5" t="n">
        <v>165</v>
      </c>
      <c r="D76" s="7" t="n">
        <v>358.5</v>
      </c>
      <c r="E76" s="7" t="n">
        <v>335.9</v>
      </c>
    </row>
    <row r="77" spans="1:6">
      <c r="A77" s="4" t="s">
        <v>105</v>
      </c>
      <c r="B77" s="7" t="n">
        <v>982.4</v>
      </c>
      <c r="C77" s="7" t="n">
        <v>957.8</v>
      </c>
      <c r="D77" s="7" t="n">
        <v>2105.3</v>
      </c>
      <c r="E77" s="7" t="n">
        <v>1933.5</v>
      </c>
    </row>
    <row r="78" spans="1:6">
      <c r="A78" s="4" t="s">
        <v>448</v>
      </c>
      <c r="B78" s="7" t="n">
        <v>1.6</v>
      </c>
      <c r="C78" s="7" t="n">
        <v>1.6</v>
      </c>
      <c r="D78" s="7" t="n">
        <v>3.3</v>
      </c>
      <c r="E78" s="7" t="n">
        <v>2.6</v>
      </c>
    </row>
    <row r="79" spans="1:6">
      <c r="A79" s="4" t="s">
        <v>68</v>
      </c>
      <c r="B79" s="7" t="n">
        <v>8275.799999999999</v>
      </c>
      <c r="D79" s="7" t="n">
        <v>8275.799999999999</v>
      </c>
      <c r="F79" s="7" t="n">
        <v>8303.799999999999</v>
      </c>
    </row>
    <row r="80" spans="1:6">
      <c r="A80" s="4" t="s">
        <v>69</v>
      </c>
      <c r="B80" s="5" t="n">
        <v>24</v>
      </c>
      <c r="D80" s="5" t="n">
        <v>24</v>
      </c>
      <c r="F80" s="7" t="n">
        <v>22.8</v>
      </c>
    </row>
    <row r="81" spans="1:6">
      <c r="A81" s="4" t="s">
        <v>750</v>
      </c>
      <c r="B81" s="7" t="n">
        <v>960.1</v>
      </c>
      <c r="D81" s="7" t="n">
        <v>960.1</v>
      </c>
      <c r="F81" s="7" t="n">
        <v>979.3</v>
      </c>
    </row>
    <row r="82" spans="1:6">
      <c r="A82" s="4" t="s">
        <v>71</v>
      </c>
      <c r="B82" s="7" t="n">
        <v>296.3</v>
      </c>
      <c r="D82" s="7" t="n">
        <v>296.3</v>
      </c>
      <c r="F82" s="7" t="n">
        <v>296.3</v>
      </c>
    </row>
    <row r="83" spans="1:6">
      <c r="A83" s="4" t="s">
        <v>751</v>
      </c>
      <c r="B83" s="7" t="n">
        <v>9556.200000000001</v>
      </c>
      <c r="D83" s="7" t="n">
        <v>9556.200000000001</v>
      </c>
      <c r="F83" s="7" t="n">
        <v>9602.200000000001</v>
      </c>
    </row>
    <row r="84" spans="1:6">
      <c r="A84" s="4" t="s">
        <v>755</v>
      </c>
    </row>
    <row r="85" spans="1:6">
      <c r="A85" s="3" t="s">
        <v>742</v>
      </c>
    </row>
    <row r="86" spans="1:6">
      <c r="A86" s="4" t="s">
        <v>743</v>
      </c>
      <c r="B86" s="7" t="n">
        <v>304.9</v>
      </c>
      <c r="C86" s="7" t="n">
        <v>281.8</v>
      </c>
      <c r="D86" s="7" t="n">
        <v>547.5</v>
      </c>
      <c r="E86" s="7" t="n">
        <v>553.7</v>
      </c>
    </row>
    <row r="87" spans="1:6">
      <c r="A87" s="4" t="s">
        <v>744</v>
      </c>
      <c r="B87" s="7" t="n">
        <v>2.5</v>
      </c>
      <c r="C87" s="7" t="n">
        <v>1.3</v>
      </c>
      <c r="D87" s="5" t="n">
        <v>-2</v>
      </c>
      <c r="E87" s="7" t="n">
        <v>-0.3</v>
      </c>
    </row>
    <row r="88" spans="1:6">
      <c r="A88" s="4" t="s">
        <v>747</v>
      </c>
      <c r="B88" s="7" t="n">
        <v>1305.7</v>
      </c>
      <c r="C88" s="7" t="n">
        <v>1619.8</v>
      </c>
      <c r="D88" s="5" t="n">
        <v>3000</v>
      </c>
      <c r="E88" s="7" t="n">
        <v>3129.3</v>
      </c>
    </row>
    <row r="89" spans="1:6">
      <c r="A89" s="4" t="s">
        <v>748</v>
      </c>
      <c r="B89" s="5" t="n">
        <v>0</v>
      </c>
      <c r="C89" s="5" t="n">
        <v>0</v>
      </c>
      <c r="D89" s="5" t="n">
        <v>0</v>
      </c>
      <c r="E89" s="5" t="n">
        <v>0</v>
      </c>
    </row>
    <row r="90" spans="1:6">
      <c r="A90" s="4" t="s">
        <v>749</v>
      </c>
      <c r="B90" s="7" t="n">
        <v>617.9</v>
      </c>
      <c r="C90" s="5" t="n">
        <v>784</v>
      </c>
      <c r="D90" s="7" t="n">
        <v>1332.3</v>
      </c>
      <c r="E90" s="7" t="n">
        <v>1397.3</v>
      </c>
    </row>
    <row r="91" spans="1:6">
      <c r="A91" s="4" t="s">
        <v>105</v>
      </c>
      <c r="B91" s="7" t="n">
        <v>1923.6</v>
      </c>
      <c r="C91" s="7" t="n">
        <v>2403.8</v>
      </c>
      <c r="D91" s="7" t="n">
        <v>4332.3</v>
      </c>
      <c r="E91" s="7" t="n">
        <v>4526.6</v>
      </c>
    </row>
    <row r="92" spans="1:6">
      <c r="A92" s="4" t="s">
        <v>448</v>
      </c>
      <c r="B92" s="7" t="n">
        <v>-1.9</v>
      </c>
      <c r="C92" s="7" t="n">
        <v>-2.2</v>
      </c>
      <c r="D92" s="7" t="n">
        <v>-3.7</v>
      </c>
      <c r="E92" s="7" t="n">
        <v>-4.8</v>
      </c>
    </row>
    <row r="93" spans="1:6">
      <c r="A93" s="4" t="s">
        <v>68</v>
      </c>
      <c r="B93" s="7" t="n">
        <v>6179.6</v>
      </c>
      <c r="D93" s="7" t="n">
        <v>6179.6</v>
      </c>
      <c r="F93" s="7" t="n">
        <v>6213.9</v>
      </c>
    </row>
    <row r="94" spans="1:6">
      <c r="A94" s="4" t="s">
        <v>69</v>
      </c>
      <c r="B94" s="7" t="n">
        <v>59.5</v>
      </c>
      <c r="D94" s="7" t="n">
        <v>59.5</v>
      </c>
      <c r="F94" s="7" t="n">
        <v>62.8</v>
      </c>
    </row>
    <row r="95" spans="1:6">
      <c r="A95" s="4" t="s">
        <v>750</v>
      </c>
      <c r="B95" s="5" t="n">
        <v>150</v>
      </c>
      <c r="D95" s="5" t="n">
        <v>150</v>
      </c>
      <c r="F95" s="7" t="n">
        <v>154.4</v>
      </c>
    </row>
    <row r="96" spans="1:6">
      <c r="A96" s="4" t="s">
        <v>71</v>
      </c>
      <c r="B96" s="7" t="n">
        <v>956.2</v>
      </c>
      <c r="D96" s="7" t="n">
        <v>956.2</v>
      </c>
      <c r="F96" s="7" t="n">
        <v>956.2</v>
      </c>
    </row>
    <row r="97" spans="1:6">
      <c r="A97" s="4" t="s">
        <v>751</v>
      </c>
      <c r="B97" s="7" t="n">
        <v>7345.3</v>
      </c>
      <c r="D97" s="7" t="n">
        <v>7345.3</v>
      </c>
      <c r="F97" s="7" t="n">
        <v>7387.3</v>
      </c>
    </row>
    <row r="98" spans="1:6">
      <c r="A98" s="4" t="s">
        <v>756</v>
      </c>
    </row>
    <row r="99" spans="1:6">
      <c r="A99" s="3" t="s">
        <v>742</v>
      </c>
    </row>
    <row r="100" spans="1:6">
      <c r="A100" s="4" t="s">
        <v>747</v>
      </c>
      <c r="B100" s="5" t="n">
        <v>0</v>
      </c>
      <c r="C100" s="5" t="n">
        <v>0</v>
      </c>
      <c r="D100" s="5" t="n">
        <v>0</v>
      </c>
      <c r="E100" s="5" t="n">
        <v>0</v>
      </c>
    </row>
    <row r="101" spans="1:6">
      <c r="A101" s="4" t="s">
        <v>748</v>
      </c>
      <c r="B101" s="5" t="n">
        <v>0</v>
      </c>
      <c r="C101" s="5" t="n">
        <v>0</v>
      </c>
      <c r="D101" s="5" t="n">
        <v>0</v>
      </c>
      <c r="E101" s="5" t="n">
        <v>0</v>
      </c>
    </row>
    <row r="102" spans="1:6">
      <c r="A102" s="4" t="s">
        <v>749</v>
      </c>
      <c r="B102" s="7" t="n">
        <v>-14729.1</v>
      </c>
      <c r="C102" s="7" t="n">
        <v>-16932.1</v>
      </c>
      <c r="D102" s="7" t="n">
        <v>-29015.3</v>
      </c>
      <c r="E102" s="7" t="n">
        <v>-35707.5</v>
      </c>
    </row>
    <row r="103" spans="1:6">
      <c r="A103" s="4" t="s">
        <v>105</v>
      </c>
      <c r="B103" s="7" t="n">
        <v>-14729.1</v>
      </c>
      <c r="C103" s="7" t="n">
        <v>-16932.1</v>
      </c>
      <c r="D103" s="7" t="n">
        <v>-29015.3</v>
      </c>
      <c r="E103" s="7" t="n">
        <v>-35707.5</v>
      </c>
    </row>
    <row r="104" spans="1:6">
      <c r="A104" s="4" t="s">
        <v>448</v>
      </c>
      <c r="B104" s="5" t="n">
        <v>0</v>
      </c>
      <c r="C104" s="9" t="n">
        <v>0</v>
      </c>
      <c r="D104" s="5" t="n">
        <v>0</v>
      </c>
      <c r="E104" s="9" t="n">
        <v>0</v>
      </c>
    </row>
    <row r="105" spans="1:6">
      <c r="A105" s="4" t="s">
        <v>757</v>
      </c>
    </row>
    <row r="106" spans="1:6">
      <c r="A106" s="3" t="s">
        <v>742</v>
      </c>
    </row>
    <row r="107" spans="1:6">
      <c r="A107" s="4" t="s">
        <v>68</v>
      </c>
      <c r="B107" s="7" t="n">
        <v>3230.6</v>
      </c>
      <c r="D107" s="7" t="n">
        <v>3230.6</v>
      </c>
      <c r="F107" s="7" t="n">
        <v>3526.8</v>
      </c>
    </row>
    <row r="108" spans="1:6">
      <c r="A108" s="4" t="s">
        <v>69</v>
      </c>
      <c r="B108" s="5" t="n">
        <v>0</v>
      </c>
      <c r="D108" s="5" t="n">
        <v>0</v>
      </c>
      <c r="F108" s="5" t="n">
        <v>0</v>
      </c>
    </row>
    <row r="109" spans="1:6">
      <c r="A109" s="4" t="s">
        <v>750</v>
      </c>
      <c r="B109" s="5" t="n">
        <v>0</v>
      </c>
      <c r="D109" s="5" t="n">
        <v>0</v>
      </c>
      <c r="F109" s="5" t="n">
        <v>0</v>
      </c>
    </row>
    <row r="110" spans="1:6">
      <c r="A110" s="4" t="s">
        <v>71</v>
      </c>
      <c r="B110" s="5" t="n">
        <v>0</v>
      </c>
      <c r="D110" s="5" t="n">
        <v>0</v>
      </c>
      <c r="F110" s="5" t="n">
        <v>0</v>
      </c>
    </row>
    <row r="111" spans="1:6">
      <c r="A111" s="4" t="s">
        <v>751</v>
      </c>
      <c r="B111" s="6" t="n">
        <v>3230.6</v>
      </c>
      <c r="D111" s="6" t="n">
        <v>3230.6</v>
      </c>
      <c r="F111" s="6" t="n">
        <v>352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8</v>
      </c>
      <c r="C1" s="2" t="s">
        <v>100</v>
      </c>
      <c r="E1" s="2" t="s">
        <v>1</v>
      </c>
    </row>
    <row r="2" spans="1:6">
      <c r="C2" s="2" t="s">
        <v>2</v>
      </c>
      <c r="D2" s="2" t="s">
        <v>101</v>
      </c>
      <c r="E2" s="2" t="s">
        <v>2</v>
      </c>
      <c r="F2" s="2" t="s">
        <v>101</v>
      </c>
    </row>
    <row r="3" spans="1:6">
      <c r="A3" s="3" t="s">
        <v>759</v>
      </c>
    </row>
    <row r="4" spans="1:6">
      <c r="A4" s="4" t="s">
        <v>760</v>
      </c>
      <c r="C4" s="6" t="n">
        <v>8276.299999999999</v>
      </c>
      <c r="D4" s="6" t="n">
        <v>8467.5</v>
      </c>
      <c r="E4" s="6" t="n">
        <v>16819.8</v>
      </c>
      <c r="F4" s="9" t="n">
        <v>17766</v>
      </c>
    </row>
    <row r="5" spans="1:6">
      <c r="A5" s="3" t="s">
        <v>106</v>
      </c>
    </row>
    <row r="6" spans="1:6">
      <c r="A6" s="4" t="s">
        <v>368</v>
      </c>
      <c r="B6" s="4" t="s">
        <v>76</v>
      </c>
      <c r="C6" s="7" t="n">
        <v>5609.4</v>
      </c>
      <c r="D6" s="7" t="n">
        <v>6391.9</v>
      </c>
      <c r="E6" s="5" t="n">
        <v>11445</v>
      </c>
      <c r="F6" s="7" t="n">
        <v>13532.3</v>
      </c>
    </row>
    <row r="7" spans="1:6">
      <c r="A7" s="4" t="s">
        <v>761</v>
      </c>
      <c r="B7" s="4" t="s">
        <v>378</v>
      </c>
      <c r="C7" s="7" t="n">
        <v>723.8</v>
      </c>
      <c r="D7" s="7" t="n">
        <v>719.8</v>
      </c>
      <c r="E7" s="7" t="n">
        <v>1452.6</v>
      </c>
      <c r="F7" s="7" t="n">
        <v>1407.4</v>
      </c>
    </row>
    <row r="8" spans="1:6">
      <c r="A8" s="4" t="s">
        <v>143</v>
      </c>
      <c r="C8" s="7" t="n">
        <v>462.8</v>
      </c>
      <c r="D8" s="7" t="n">
        <v>425.3</v>
      </c>
      <c r="E8" s="7" t="n">
        <v>913.7</v>
      </c>
      <c r="F8" s="7" t="n">
        <v>819.6</v>
      </c>
    </row>
    <row r="9" spans="1:6">
      <c r="A9" s="4" t="s">
        <v>144</v>
      </c>
      <c r="C9" s="5" t="n">
        <v>7</v>
      </c>
      <c r="D9" s="7" t="n">
        <v>15.9</v>
      </c>
      <c r="E9" s="7" t="n">
        <v>11.8</v>
      </c>
      <c r="F9" s="7" t="n">
        <v>16.8</v>
      </c>
    </row>
    <row r="10" spans="1:6">
      <c r="A10" s="4" t="s">
        <v>146</v>
      </c>
      <c r="C10" s="7" t="n">
        <v>-2.1</v>
      </c>
      <c r="D10" s="7" t="n">
        <v>-0.9</v>
      </c>
      <c r="E10" s="7" t="n">
        <v>-2.5</v>
      </c>
      <c r="F10" s="7" t="n">
        <v>-1.4</v>
      </c>
    </row>
    <row r="11" spans="1:6">
      <c r="A11" s="4" t="s">
        <v>735</v>
      </c>
      <c r="C11" s="7" t="n">
        <v>52.5</v>
      </c>
      <c r="D11" s="7" t="n">
        <v>51.4</v>
      </c>
      <c r="E11" s="7" t="n">
        <v>104.7</v>
      </c>
      <c r="F11" s="7" t="n">
        <v>104.4</v>
      </c>
    </row>
    <row r="12" spans="1:6">
      <c r="A12" s="4" t="s">
        <v>762</v>
      </c>
      <c r="C12" s="7" t="n">
        <v>6853.4</v>
      </c>
      <c r="D12" s="7" t="n">
        <v>7603.4</v>
      </c>
      <c r="E12" s="7" t="n">
        <v>13925.3</v>
      </c>
      <c r="F12" s="7" t="n">
        <v>15879.1</v>
      </c>
    </row>
    <row r="13" spans="1:6">
      <c r="A13" s="4" t="s">
        <v>450</v>
      </c>
    </row>
    <row r="14" spans="1:6">
      <c r="A14" s="3" t="s">
        <v>759</v>
      </c>
    </row>
    <row r="15" spans="1:6">
      <c r="A15" s="4" t="s">
        <v>760</v>
      </c>
      <c r="C15" s="7" t="n">
        <v>3284.7</v>
      </c>
      <c r="D15" s="7" t="n">
        <v>3273.7</v>
      </c>
      <c r="E15" s="7" t="n">
        <v>6599.1</v>
      </c>
      <c r="F15" s="5" t="n">
        <v>6687</v>
      </c>
    </row>
    <row r="16" spans="1:6">
      <c r="A16" s="4" t="s">
        <v>451</v>
      </c>
    </row>
    <row r="17" spans="1:6">
      <c r="A17" s="3" t="s">
        <v>759</v>
      </c>
    </row>
    <row r="18" spans="1:6">
      <c r="A18" s="4" t="s">
        <v>760</v>
      </c>
      <c r="C18" s="7" t="n">
        <v>2866.6</v>
      </c>
      <c r="D18" s="7" t="n">
        <v>2781.2</v>
      </c>
      <c r="E18" s="7" t="n">
        <v>5473.9</v>
      </c>
      <c r="F18" s="7" t="n">
        <v>6352.1</v>
      </c>
    </row>
    <row r="19" spans="1:6">
      <c r="A19" s="4" t="s">
        <v>452</v>
      </c>
    </row>
    <row r="20" spans="1:6">
      <c r="A20" s="3" t="s">
        <v>759</v>
      </c>
    </row>
    <row r="21" spans="1:6">
      <c r="A21" s="4" t="s">
        <v>760</v>
      </c>
      <c r="C21" s="7" t="n">
        <v>819.3</v>
      </c>
      <c r="D21" s="7" t="n">
        <v>792.8</v>
      </c>
      <c r="E21" s="7" t="n">
        <v>1746.8</v>
      </c>
      <c r="F21" s="7" t="n">
        <v>1597.6</v>
      </c>
    </row>
    <row r="22" spans="1:6">
      <c r="A22" s="4" t="s">
        <v>453</v>
      </c>
    </row>
    <row r="23" spans="1:6">
      <c r="A23" s="3" t="s">
        <v>759</v>
      </c>
    </row>
    <row r="24" spans="1:6">
      <c r="A24" s="4" t="s">
        <v>760</v>
      </c>
      <c r="C24" s="6" t="n">
        <v>1305.7</v>
      </c>
      <c r="D24" s="6" t="n">
        <v>1619.8</v>
      </c>
      <c r="E24" s="9" t="n">
        <v>3000</v>
      </c>
      <c r="F24" s="6" t="n">
        <v>3129.3</v>
      </c>
    </row>
    <row r="25" spans="1:6"/>
    <row r="26" spans="1:6">
      <c r="A26" s="4" t="s">
        <v>76</v>
      </c>
      <c r="B26" s="4" t="s">
        <v>370</v>
      </c>
    </row>
    <row r="27" spans="1:6">
      <c r="A27" s="4" t="s">
        <v>378</v>
      </c>
      <c r="B27" s="4" t="s">
        <v>763</v>
      </c>
    </row>
  </sheetData>
  <mergeCells count="6">
    <mergeCell ref="A1:B2"/>
    <mergeCell ref="C1:D1"/>
    <mergeCell ref="E1:F1"/>
    <mergeCell ref="A25:E25"/>
    <mergeCell ref="B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100</v>
      </c>
      <c r="E1" s="2" t="s">
        <v>1</v>
      </c>
    </row>
    <row r="2" spans="1:6">
      <c r="C2" s="2" t="s">
        <v>2</v>
      </c>
      <c r="D2" s="2" t="s">
        <v>101</v>
      </c>
      <c r="E2" s="2" t="s">
        <v>2</v>
      </c>
      <c r="F2" s="2" t="s">
        <v>101</v>
      </c>
    </row>
    <row r="3" spans="1:6">
      <c r="A3" s="3" t="s">
        <v>765</v>
      </c>
    </row>
    <row r="4" spans="1:6">
      <c r="A4" s="4" t="s">
        <v>123</v>
      </c>
      <c r="C4" s="6" t="n">
        <v>1214.7</v>
      </c>
      <c r="D4" s="6" t="n">
        <v>673.8</v>
      </c>
      <c r="E4" s="6" t="n">
        <v>2475.2</v>
      </c>
      <c r="F4" s="6" t="n">
        <v>1574.5</v>
      </c>
    </row>
    <row r="5" spans="1:6">
      <c r="A5" s="4" t="s">
        <v>766</v>
      </c>
      <c r="B5" s="4" t="s">
        <v>76</v>
      </c>
      <c r="C5" s="7" t="n">
        <v>-7.4</v>
      </c>
      <c r="D5" s="7" t="n">
        <v>-4.6</v>
      </c>
      <c r="E5" s="7" t="n">
        <v>-15.2</v>
      </c>
      <c r="F5" s="7" t="n">
        <v>-9.300000000000001</v>
      </c>
    </row>
    <row r="6" spans="1:6">
      <c r="A6" s="4" t="s">
        <v>767</v>
      </c>
      <c r="C6" s="6" t="n">
        <v>1207.3</v>
      </c>
      <c r="D6" s="6" t="n">
        <v>669.2</v>
      </c>
      <c r="E6" s="9" t="n">
        <v>2460</v>
      </c>
      <c r="F6" s="6" t="n">
        <v>1565.2</v>
      </c>
    </row>
    <row r="7" spans="1:6">
      <c r="A7" s="4" t="s">
        <v>768</v>
      </c>
      <c r="C7" s="7" t="n">
        <v>2189.1</v>
      </c>
      <c r="D7" s="7" t="n">
        <v>2174.6</v>
      </c>
      <c r="E7" s="7" t="n">
        <v>2188.1</v>
      </c>
      <c r="F7" s="7" t="n">
        <v>2170.7</v>
      </c>
    </row>
    <row r="8" spans="1:6">
      <c r="A8" s="4" t="s">
        <v>125</v>
      </c>
      <c r="C8" s="8" t="n">
        <v>0.55</v>
      </c>
      <c r="D8" s="8" t="n">
        <v>0.31</v>
      </c>
      <c r="E8" s="8" t="n">
        <v>1.12</v>
      </c>
      <c r="F8" s="8" t="n">
        <v>0.72</v>
      </c>
    </row>
    <row r="9" spans="1:6">
      <c r="A9" s="3" t="s">
        <v>769</v>
      </c>
    </row>
    <row r="10" spans="1:6">
      <c r="A10" s="4" t="s">
        <v>123</v>
      </c>
      <c r="C10" s="6" t="n">
        <v>1214.7</v>
      </c>
      <c r="D10" s="6" t="n">
        <v>673.8</v>
      </c>
      <c r="E10" s="6" t="n">
        <v>2475.2</v>
      </c>
      <c r="F10" s="6" t="n">
        <v>1574.5</v>
      </c>
    </row>
    <row r="11" spans="1:6">
      <c r="A11" s="3" t="s">
        <v>770</v>
      </c>
    </row>
    <row r="12" spans="1:6">
      <c r="A12" s="4" t="s">
        <v>771</v>
      </c>
      <c r="C12" s="7" t="n">
        <v>2189.1</v>
      </c>
      <c r="D12" s="7" t="n">
        <v>2174.6</v>
      </c>
      <c r="E12" s="7" t="n">
        <v>2188.1</v>
      </c>
      <c r="F12" s="7" t="n">
        <v>2170.7</v>
      </c>
    </row>
    <row r="13" spans="1:6">
      <c r="A13" s="4" t="s">
        <v>772</v>
      </c>
      <c r="B13" s="4" t="s">
        <v>76</v>
      </c>
      <c r="C13" s="7" t="n">
        <v>13.5</v>
      </c>
      <c r="D13" s="7" t="n">
        <v>10.8</v>
      </c>
      <c r="E13" s="5" t="n">
        <v>13</v>
      </c>
      <c r="F13" s="7" t="n">
        <v>10.6</v>
      </c>
    </row>
    <row r="14" spans="1:6">
      <c r="A14" s="4" t="s">
        <v>773</v>
      </c>
      <c r="C14" s="7" t="n">
        <v>2202.6</v>
      </c>
      <c r="D14" s="7" t="n">
        <v>2185.4</v>
      </c>
      <c r="E14" s="7" t="n">
        <v>2201.1</v>
      </c>
      <c r="F14" s="7" t="n">
        <v>2181.3</v>
      </c>
    </row>
    <row r="15" spans="1:6">
      <c r="A15" s="4" t="s">
        <v>126</v>
      </c>
      <c r="C15" s="8" t="n">
        <v>0.55</v>
      </c>
      <c r="D15" s="8" t="n">
        <v>0.31</v>
      </c>
      <c r="E15" s="8" t="n">
        <v>1.12</v>
      </c>
      <c r="F15" s="8" t="n">
        <v>0.72</v>
      </c>
    </row>
    <row r="16" spans="1:6"/>
    <row r="17" spans="1:6">
      <c r="A17" s="4" t="s">
        <v>76</v>
      </c>
      <c r="B17" s="4" t="s">
        <v>774</v>
      </c>
    </row>
  </sheetData>
  <mergeCells count="5">
    <mergeCell ref="A1:B2"/>
    <mergeCell ref="C1:D1"/>
    <mergeCell ref="E1:F1"/>
    <mergeCell ref="A16:E16"/>
    <mergeCell ref="B17:E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75</v>
      </c>
      <c r="B1" s="2" t="s">
        <v>100</v>
      </c>
      <c r="D1" s="2" t="s">
        <v>1</v>
      </c>
    </row>
    <row r="2" spans="1:5">
      <c r="B2" s="2" t="s">
        <v>2</v>
      </c>
      <c r="C2" s="2" t="s">
        <v>101</v>
      </c>
      <c r="D2" s="2" t="s">
        <v>2</v>
      </c>
      <c r="E2" s="2" t="s">
        <v>101</v>
      </c>
    </row>
    <row r="3" spans="1:5">
      <c r="A3" s="3" t="s">
        <v>776</v>
      </c>
    </row>
    <row r="4" spans="1:5">
      <c r="A4" s="4" t="s">
        <v>777</v>
      </c>
      <c r="B4" s="6" t="n">
        <v>38.5</v>
      </c>
      <c r="C4" s="9" t="n">
        <v>27</v>
      </c>
      <c r="D4" s="6" t="n">
        <v>70.5</v>
      </c>
      <c r="E4" s="6" t="n">
        <v>53.3</v>
      </c>
    </row>
    <row r="5" spans="1:5">
      <c r="A5" s="4" t="s">
        <v>778</v>
      </c>
    </row>
    <row r="6" spans="1:5">
      <c r="A6" s="3" t="s">
        <v>776</v>
      </c>
    </row>
    <row r="7" spans="1:5">
      <c r="A7" s="4" t="s">
        <v>777</v>
      </c>
      <c r="B7" s="7" t="n">
        <v>35.5</v>
      </c>
      <c r="C7" s="7" t="n">
        <v>25.9</v>
      </c>
      <c r="D7" s="7" t="n">
        <v>64.90000000000001</v>
      </c>
      <c r="E7" s="7" t="n">
        <v>50.5</v>
      </c>
    </row>
    <row r="8" spans="1:5">
      <c r="A8" s="4" t="s">
        <v>779</v>
      </c>
    </row>
    <row r="9" spans="1:5">
      <c r="A9" s="3" t="s">
        <v>776</v>
      </c>
    </row>
    <row r="10" spans="1:5">
      <c r="A10" s="4" t="s">
        <v>777</v>
      </c>
      <c r="B10" s="5" t="n">
        <v>3</v>
      </c>
      <c r="C10" s="5" t="n">
        <v>1</v>
      </c>
      <c r="D10" s="7" t="n">
        <v>5.6</v>
      </c>
      <c r="E10" s="7" t="n">
        <v>2.6</v>
      </c>
    </row>
    <row r="11" spans="1:5">
      <c r="A11" s="4" t="s">
        <v>780</v>
      </c>
    </row>
    <row r="12" spans="1:5">
      <c r="A12" s="3" t="s">
        <v>776</v>
      </c>
    </row>
    <row r="13" spans="1:5">
      <c r="A13" s="4" t="s">
        <v>777</v>
      </c>
      <c r="B13" s="9" t="n">
        <v>0</v>
      </c>
      <c r="C13" s="6" t="n">
        <v>0.1</v>
      </c>
      <c r="D13" s="9" t="n">
        <v>0</v>
      </c>
      <c r="E13" s="6"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781</v>
      </c>
      <c r="C1" s="2" t="s">
        <v>100</v>
      </c>
      <c r="E1" s="2" t="s">
        <v>1</v>
      </c>
    </row>
    <row r="2" spans="1:6">
      <c r="C2" s="2" t="s">
        <v>2</v>
      </c>
      <c r="D2" s="2" t="s">
        <v>101</v>
      </c>
      <c r="E2" s="2" t="s">
        <v>2</v>
      </c>
      <c r="F2" s="2" t="s">
        <v>101</v>
      </c>
    </row>
    <row r="3" spans="1:6">
      <c r="A3" s="3" t="s">
        <v>782</v>
      </c>
    </row>
    <row r="4" spans="1:6">
      <c r="A4" s="4" t="s">
        <v>783</v>
      </c>
      <c r="E4" s="6" t="n">
        <v>10.5</v>
      </c>
      <c r="F4" s="6" t="n">
        <v>8.6</v>
      </c>
    </row>
    <row r="5" spans="1:6">
      <c r="A5" s="4" t="s">
        <v>778</v>
      </c>
    </row>
    <row r="6" spans="1:6">
      <c r="A6" s="3" t="s">
        <v>784</v>
      </c>
    </row>
    <row r="7" spans="1:6">
      <c r="A7" s="4" t="s">
        <v>785</v>
      </c>
      <c r="E7" s="5" t="n">
        <v>10333277</v>
      </c>
    </row>
    <row r="8" spans="1:6">
      <c r="A8" s="4" t="s">
        <v>786</v>
      </c>
      <c r="B8" s="4" t="s">
        <v>76</v>
      </c>
      <c r="E8" s="5" t="n">
        <v>6836920</v>
      </c>
    </row>
    <row r="9" spans="1:6">
      <c r="A9" s="4" t="s">
        <v>787</v>
      </c>
      <c r="E9" s="5" t="n">
        <v>-3561704</v>
      </c>
    </row>
    <row r="10" spans="1:6">
      <c r="A10" s="4" t="s">
        <v>788</v>
      </c>
      <c r="E10" s="5" t="n">
        <v>-182095</v>
      </c>
    </row>
    <row r="11" spans="1:6">
      <c r="A11" s="4" t="s">
        <v>789</v>
      </c>
      <c r="C11" s="5" t="n">
        <v>13426398</v>
      </c>
      <c r="E11" s="5" t="n">
        <v>13426398</v>
      </c>
    </row>
    <row r="12" spans="1:6">
      <c r="A12" s="3" t="s">
        <v>790</v>
      </c>
    </row>
    <row r="13" spans="1:6">
      <c r="A13" s="4" t="s">
        <v>791</v>
      </c>
      <c r="B13" s="4" t="s">
        <v>378</v>
      </c>
      <c r="E13" s="8" t="n">
        <v>26.97</v>
      </c>
    </row>
    <row r="14" spans="1:6">
      <c r="A14" s="4" t="s">
        <v>792</v>
      </c>
      <c r="B14" s="4" t="s">
        <v>793</v>
      </c>
      <c r="E14" s="11" t="n">
        <v>27.75</v>
      </c>
    </row>
    <row r="15" spans="1:6">
      <c r="A15" s="4" t="s">
        <v>794</v>
      </c>
      <c r="B15" s="4" t="s">
        <v>378</v>
      </c>
      <c r="E15" s="11" t="n">
        <v>27.58</v>
      </c>
    </row>
    <row r="16" spans="1:6">
      <c r="A16" s="4" t="s">
        <v>795</v>
      </c>
      <c r="B16" s="4" t="s">
        <v>378</v>
      </c>
      <c r="E16" s="11" t="n">
        <v>27.18</v>
      </c>
    </row>
    <row r="17" spans="1:6">
      <c r="A17" s="4" t="s">
        <v>796</v>
      </c>
      <c r="B17" s="4" t="s">
        <v>378</v>
      </c>
      <c r="C17" s="8" t="n">
        <v>27.21</v>
      </c>
      <c r="E17" s="8" t="n">
        <v>27.21</v>
      </c>
    </row>
    <row r="18" spans="1:6">
      <c r="A18" s="3" t="s">
        <v>782</v>
      </c>
    </row>
    <row r="19" spans="1:6">
      <c r="A19" s="4" t="s">
        <v>797</v>
      </c>
      <c r="E19" s="6" t="n">
        <v>189.7</v>
      </c>
    </row>
    <row r="20" spans="1:6">
      <c r="A20" s="4" t="s">
        <v>798</v>
      </c>
      <c r="E20" s="4" t="s">
        <v>799</v>
      </c>
    </row>
    <row r="21" spans="1:6">
      <c r="A21" s="4" t="s">
        <v>783</v>
      </c>
      <c r="C21" s="9" t="n">
        <v>6</v>
      </c>
      <c r="D21" s="6" t="n">
        <v>4.7</v>
      </c>
      <c r="E21" s="6" t="n">
        <v>10.5</v>
      </c>
      <c r="F21" s="7" t="n">
        <v>8.6</v>
      </c>
    </row>
    <row r="22" spans="1:6">
      <c r="A22" s="4" t="s">
        <v>800</v>
      </c>
      <c r="C22" s="7" t="n">
        <v>4.7</v>
      </c>
      <c r="D22" s="6" t="n">
        <v>3.1</v>
      </c>
      <c r="E22" s="7" t="n">
        <v>101.7</v>
      </c>
      <c r="F22" s="6" t="n">
        <v>85.09999999999999</v>
      </c>
    </row>
    <row r="23" spans="1:6">
      <c r="A23" s="3" t="s">
        <v>801</v>
      </c>
    </row>
    <row r="24" spans="1:6">
      <c r="A24" s="4" t="s">
        <v>802</v>
      </c>
      <c r="C24" s="7" t="n">
        <v>209.3</v>
      </c>
      <c r="E24" s="6" t="n">
        <v>209.3</v>
      </c>
    </row>
    <row r="25" spans="1:6">
      <c r="A25" s="4" t="s">
        <v>803</v>
      </c>
      <c r="E25" s="4" t="s">
        <v>804</v>
      </c>
    </row>
    <row r="26" spans="1:6">
      <c r="A26" s="4" t="s">
        <v>805</v>
      </c>
    </row>
    <row r="27" spans="1:6">
      <c r="A27" s="3" t="s">
        <v>782</v>
      </c>
    </row>
    <row r="28" spans="1:6">
      <c r="A28" s="4" t="s">
        <v>806</v>
      </c>
      <c r="E28" s="8" t="n">
        <v>27.75</v>
      </c>
    </row>
    <row r="29" spans="1:6">
      <c r="A29" s="4" t="s">
        <v>807</v>
      </c>
    </row>
    <row r="30" spans="1:6">
      <c r="A30" s="3" t="s">
        <v>782</v>
      </c>
    </row>
    <row r="31" spans="1:6">
      <c r="A31" s="4" t="s">
        <v>806</v>
      </c>
      <c r="E31" s="8" t="n">
        <v>28.55</v>
      </c>
    </row>
    <row r="32" spans="1:6">
      <c r="A32" s="4" t="s">
        <v>808</v>
      </c>
    </row>
    <row r="33" spans="1:6">
      <c r="A33" s="3" t="s">
        <v>801</v>
      </c>
    </row>
    <row r="34" spans="1:6">
      <c r="A34" s="4" t="s">
        <v>802</v>
      </c>
      <c r="C34" s="6" t="n">
        <v>178.2</v>
      </c>
      <c r="E34" s="6" t="n">
        <v>178.2</v>
      </c>
    </row>
    <row r="35" spans="1:6"/>
    <row r="36" spans="1:6">
      <c r="A36" s="4" t="s">
        <v>76</v>
      </c>
      <c r="B36" s="4" t="s">
        <v>809</v>
      </c>
    </row>
    <row r="37" spans="1:6">
      <c r="A37" s="4" t="s">
        <v>378</v>
      </c>
      <c r="B37" s="4" t="s">
        <v>810</v>
      </c>
    </row>
  </sheetData>
  <mergeCells count="6">
    <mergeCell ref="A1:B2"/>
    <mergeCell ref="C1:D1"/>
    <mergeCell ref="E1:F1"/>
    <mergeCell ref="A35:E35"/>
    <mergeCell ref="B36:E36"/>
    <mergeCell ref="B37:E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647</v>
      </c>
    </row>
    <row r="3" spans="1:2">
      <c r="A3" s="3" t="s">
        <v>801</v>
      </c>
    </row>
    <row r="4" spans="1:2">
      <c r="A4" s="4" t="s">
        <v>802</v>
      </c>
      <c r="B4" s="9" t="n">
        <v>30</v>
      </c>
    </row>
    <row r="5" spans="1:2">
      <c r="A5" s="4" t="s">
        <v>803</v>
      </c>
      <c r="B5" s="4" t="s">
        <v>8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s>
  <sheetData>
    <row r="1" spans="1:5">
      <c r="A1" s="1" t="s">
        <v>813</v>
      </c>
      <c r="C1" s="2" t="s">
        <v>475</v>
      </c>
      <c r="D1" s="2" t="s">
        <v>1</v>
      </c>
    </row>
    <row r="2" spans="1:5">
      <c r="C2" s="2" t="s">
        <v>814</v>
      </c>
      <c r="D2" s="2" t="s">
        <v>815</v>
      </c>
      <c r="E2" s="2" t="s">
        <v>816</v>
      </c>
    </row>
    <row r="3" spans="1:5">
      <c r="A3" s="3" t="s">
        <v>817</v>
      </c>
    </row>
    <row r="4" spans="1:5">
      <c r="A4" s="4" t="s">
        <v>818</v>
      </c>
      <c r="D4" s="6" t="n">
        <v>9.800000000000001</v>
      </c>
    </row>
    <row r="5" spans="1:5">
      <c r="A5" s="4" t="s">
        <v>819</v>
      </c>
      <c r="D5" s="6" t="n">
        <v>16.2</v>
      </c>
      <c r="E5" s="6" t="n">
        <v>50.2</v>
      </c>
    </row>
    <row r="6" spans="1:5">
      <c r="A6" s="4" t="s">
        <v>820</v>
      </c>
    </row>
    <row r="7" spans="1:5">
      <c r="A7" s="3" t="s">
        <v>817</v>
      </c>
    </row>
    <row r="8" spans="1:5">
      <c r="A8" s="4" t="s">
        <v>821</v>
      </c>
      <c r="C8" s="5" t="n">
        <v>2</v>
      </c>
    </row>
    <row r="9" spans="1:5">
      <c r="A9" s="4" t="s">
        <v>822</v>
      </c>
      <c r="C9" s="4" t="s">
        <v>412</v>
      </c>
    </row>
    <row r="10" spans="1:5">
      <c r="A10" s="4" t="s">
        <v>823</v>
      </c>
    </row>
    <row r="11" spans="1:5">
      <c r="A11" s="3" t="s">
        <v>817</v>
      </c>
    </row>
    <row r="12" spans="1:5">
      <c r="A12" s="4" t="s">
        <v>821</v>
      </c>
      <c r="D12" s="5" t="n">
        <v>1</v>
      </c>
    </row>
    <row r="13" spans="1:5">
      <c r="A13" s="4" t="s">
        <v>824</v>
      </c>
      <c r="D13" s="9" t="n">
        <v>75</v>
      </c>
    </row>
    <row r="14" spans="1:5">
      <c r="A14" s="4" t="s">
        <v>825</v>
      </c>
      <c r="D14" s="4" t="s">
        <v>826</v>
      </c>
    </row>
    <row r="15" spans="1:5">
      <c r="A15" s="4" t="s">
        <v>827</v>
      </c>
    </row>
    <row r="16" spans="1:5">
      <c r="A16" s="3" t="s">
        <v>817</v>
      </c>
    </row>
    <row r="17" spans="1:5">
      <c r="A17" s="4" t="s">
        <v>821</v>
      </c>
      <c r="D17" s="5" t="n">
        <v>1</v>
      </c>
    </row>
    <row r="18" spans="1:5">
      <c r="A18" s="4" t="s">
        <v>824</v>
      </c>
      <c r="D18" s="9" t="n">
        <v>75</v>
      </c>
    </row>
    <row r="19" spans="1:5">
      <c r="A19" s="4" t="s">
        <v>825</v>
      </c>
      <c r="D19" s="4" t="s">
        <v>828</v>
      </c>
    </row>
    <row r="20" spans="1:5">
      <c r="A20" s="4" t="s">
        <v>829</v>
      </c>
    </row>
    <row r="21" spans="1:5">
      <c r="A21" s="3" t="s">
        <v>817</v>
      </c>
    </row>
    <row r="22" spans="1:5">
      <c r="A22" s="4" t="s">
        <v>830</v>
      </c>
      <c r="B22" s="4" t="s">
        <v>793</v>
      </c>
      <c r="D22" s="7" t="n">
        <v>25.9</v>
      </c>
    </row>
    <row r="23" spans="1:5">
      <c r="A23" s="4" t="s">
        <v>831</v>
      </c>
    </row>
    <row r="24" spans="1:5">
      <c r="A24" s="3" t="s">
        <v>817</v>
      </c>
    </row>
    <row r="25" spans="1:5">
      <c r="A25" s="4" t="s">
        <v>832</v>
      </c>
      <c r="B25" s="4" t="s">
        <v>793</v>
      </c>
      <c r="D25" s="7" t="n">
        <v>4.2</v>
      </c>
    </row>
    <row r="26" spans="1:5">
      <c r="A26" s="4" t="s">
        <v>833</v>
      </c>
    </row>
    <row r="27" spans="1:5">
      <c r="A27" s="3" t="s">
        <v>817</v>
      </c>
    </row>
    <row r="28" spans="1:5">
      <c r="A28" s="4" t="s">
        <v>832</v>
      </c>
      <c r="B28" s="4" t="s">
        <v>793</v>
      </c>
      <c r="D28" s="7" t="n">
        <v>1.3</v>
      </c>
    </row>
    <row r="29" spans="1:5">
      <c r="A29" s="4" t="s">
        <v>834</v>
      </c>
    </row>
    <row r="30" spans="1:5">
      <c r="A30" s="3" t="s">
        <v>817</v>
      </c>
    </row>
    <row r="31" spans="1:5">
      <c r="A31" s="4" t="s">
        <v>832</v>
      </c>
      <c r="B31" s="4" t="s">
        <v>793</v>
      </c>
      <c r="D31" s="5" t="n">
        <v>2</v>
      </c>
    </row>
    <row r="32" spans="1:5">
      <c r="A32" s="4" t="s">
        <v>835</v>
      </c>
    </row>
    <row r="33" spans="1:5">
      <c r="A33" s="3" t="s">
        <v>817</v>
      </c>
    </row>
    <row r="34" spans="1:5">
      <c r="A34" s="4" t="s">
        <v>830</v>
      </c>
      <c r="B34" s="4" t="s">
        <v>793</v>
      </c>
      <c r="D34" s="7" t="n">
        <v>3.7</v>
      </c>
    </row>
    <row r="35" spans="1:5">
      <c r="A35" s="4" t="s">
        <v>836</v>
      </c>
    </row>
    <row r="36" spans="1:5">
      <c r="A36" s="3" t="s">
        <v>817</v>
      </c>
    </row>
    <row r="37" spans="1:5">
      <c r="A37" s="4" t="s">
        <v>830</v>
      </c>
      <c r="B37" s="4" t="s">
        <v>793</v>
      </c>
      <c r="D37" s="7" t="n">
        <v>1.7</v>
      </c>
    </row>
    <row r="38" spans="1:5">
      <c r="A38" s="4" t="s">
        <v>837</v>
      </c>
    </row>
    <row r="39" spans="1:5">
      <c r="A39" s="3" t="s">
        <v>817</v>
      </c>
    </row>
    <row r="40" spans="1:5">
      <c r="A40" s="4" t="s">
        <v>832</v>
      </c>
      <c r="B40" s="4" t="s">
        <v>793</v>
      </c>
      <c r="D40" s="5" t="n">
        <v>55</v>
      </c>
    </row>
    <row r="41" spans="1:5">
      <c r="A41" s="4" t="s">
        <v>838</v>
      </c>
      <c r="B41" s="4" t="s">
        <v>793</v>
      </c>
      <c r="D41" s="7" t="n">
        <v>2.8</v>
      </c>
    </row>
    <row r="42" spans="1:5">
      <c r="A42" s="4" t="s">
        <v>839</v>
      </c>
    </row>
    <row r="43" spans="1:5">
      <c r="A43" s="3" t="s">
        <v>817</v>
      </c>
    </row>
    <row r="44" spans="1:5">
      <c r="A44" s="4" t="s">
        <v>832</v>
      </c>
      <c r="B44" s="4" t="s">
        <v>793</v>
      </c>
      <c r="D44" s="7" t="n">
        <v>72.09999999999999</v>
      </c>
    </row>
    <row r="45" spans="1:5">
      <c r="A45" s="4" t="s">
        <v>838</v>
      </c>
      <c r="B45" s="4" t="s">
        <v>793</v>
      </c>
      <c r="D45" s="7" t="n">
        <v>0.8</v>
      </c>
    </row>
    <row r="46" spans="1:5">
      <c r="A46" s="4" t="s">
        <v>840</v>
      </c>
    </row>
    <row r="47" spans="1:5">
      <c r="A47" s="3" t="s">
        <v>817</v>
      </c>
    </row>
    <row r="48" spans="1:5">
      <c r="A48" s="4" t="s">
        <v>832</v>
      </c>
      <c r="B48" s="4" t="s">
        <v>793</v>
      </c>
      <c r="D48" s="7" t="n">
        <v>0.6</v>
      </c>
    </row>
    <row r="49" spans="1:5">
      <c r="A49" s="4" t="s">
        <v>841</v>
      </c>
    </row>
    <row r="50" spans="1:5">
      <c r="A50" s="3" t="s">
        <v>817</v>
      </c>
    </row>
    <row r="51" spans="1:5">
      <c r="A51" s="4" t="s">
        <v>832</v>
      </c>
      <c r="B51" s="4" t="s">
        <v>793</v>
      </c>
      <c r="D51" s="7" t="n">
        <v>0.1</v>
      </c>
    </row>
    <row r="52" spans="1:5">
      <c r="A52" s="4" t="s">
        <v>842</v>
      </c>
    </row>
    <row r="53" spans="1:5">
      <c r="A53" s="3" t="s">
        <v>817</v>
      </c>
    </row>
    <row r="54" spans="1:5">
      <c r="A54" s="4" t="s">
        <v>832</v>
      </c>
      <c r="B54" s="4" t="s">
        <v>793</v>
      </c>
      <c r="D54" s="7" t="n">
        <v>19.2</v>
      </c>
    </row>
    <row r="55" spans="1:5">
      <c r="A55" s="4" t="s">
        <v>843</v>
      </c>
    </row>
    <row r="56" spans="1:5">
      <c r="A56" s="3" t="s">
        <v>817</v>
      </c>
    </row>
    <row r="57" spans="1:5">
      <c r="A57" s="4" t="s">
        <v>832</v>
      </c>
      <c r="B57" s="4" t="s">
        <v>793</v>
      </c>
      <c r="D57" s="7" t="n">
        <v>26.2</v>
      </c>
    </row>
    <row r="58" spans="1:5">
      <c r="A58" s="4" t="s">
        <v>844</v>
      </c>
    </row>
    <row r="59" spans="1:5">
      <c r="A59" s="3" t="s">
        <v>817</v>
      </c>
    </row>
    <row r="60" spans="1:5">
      <c r="A60" s="4" t="s">
        <v>832</v>
      </c>
      <c r="B60" s="4" t="s">
        <v>793</v>
      </c>
      <c r="D60" s="7" t="n">
        <v>0.3</v>
      </c>
    </row>
    <row r="61" spans="1:5">
      <c r="A61" s="4" t="s">
        <v>845</v>
      </c>
    </row>
    <row r="62" spans="1:5">
      <c r="A62" s="3" t="s">
        <v>817</v>
      </c>
    </row>
    <row r="63" spans="1:5">
      <c r="A63" s="4" t="s">
        <v>830</v>
      </c>
      <c r="B63" s="4" t="s">
        <v>846</v>
      </c>
      <c r="D63" s="7" t="n">
        <v>47.5</v>
      </c>
    </row>
    <row r="64" spans="1:5">
      <c r="A64" s="4" t="s">
        <v>847</v>
      </c>
      <c r="B64" s="4" t="s">
        <v>846</v>
      </c>
      <c r="D64" s="7" t="n">
        <v>0.1</v>
      </c>
    </row>
    <row r="65" spans="1:5">
      <c r="A65" s="4" t="s">
        <v>848</v>
      </c>
    </row>
    <row r="66" spans="1:5">
      <c r="A66" s="3" t="s">
        <v>817</v>
      </c>
    </row>
    <row r="67" spans="1:5">
      <c r="A67" s="4" t="s">
        <v>832</v>
      </c>
      <c r="B67" s="4" t="s">
        <v>846</v>
      </c>
      <c r="D67" s="7" t="n">
        <v>1.8</v>
      </c>
    </row>
    <row r="68" spans="1:5">
      <c r="A68" s="4" t="s">
        <v>849</v>
      </c>
    </row>
    <row r="69" spans="1:5">
      <c r="A69" s="3" t="s">
        <v>817</v>
      </c>
    </row>
    <row r="70" spans="1:5">
      <c r="A70" s="4" t="s">
        <v>832</v>
      </c>
      <c r="B70" s="4" t="s">
        <v>846</v>
      </c>
      <c r="D70" s="7" t="n">
        <v>5.4</v>
      </c>
    </row>
    <row r="71" spans="1:5">
      <c r="A71" s="4" t="s">
        <v>850</v>
      </c>
    </row>
    <row r="72" spans="1:5">
      <c r="A72" s="3" t="s">
        <v>817</v>
      </c>
    </row>
    <row r="73" spans="1:5">
      <c r="A73" s="4" t="s">
        <v>832</v>
      </c>
      <c r="B73" s="4" t="s">
        <v>846</v>
      </c>
      <c r="D73" s="5" t="n">
        <v>39</v>
      </c>
    </row>
    <row r="74" spans="1:5">
      <c r="A74" s="4" t="s">
        <v>838</v>
      </c>
      <c r="B74" s="4" t="s">
        <v>846</v>
      </c>
      <c r="D74" s="7" t="n">
        <v>1.6</v>
      </c>
    </row>
    <row r="75" spans="1:5"/>
    <row r="76" spans="1:5">
      <c r="A76" s="4" t="s">
        <v>76</v>
      </c>
      <c r="B76" s="4" t="s">
        <v>851</v>
      </c>
    </row>
    <row r="77" spans="1:5">
      <c r="A77" s="4" t="s">
        <v>378</v>
      </c>
      <c r="B77" s="4" t="s">
        <v>852</v>
      </c>
    </row>
    <row r="78" spans="1:5">
      <c r="A78" s="4" t="s">
        <v>388</v>
      </c>
      <c r="B78" s="4" t="s">
        <v>853</v>
      </c>
    </row>
  </sheetData>
  <mergeCells count="5">
    <mergeCell ref="A1:B2"/>
    <mergeCell ref="A75:D75"/>
    <mergeCell ref="B76:D76"/>
    <mergeCell ref="B77:D77"/>
    <mergeCell ref="B78:D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8</v>
      </c>
    </row>
    <row r="2" spans="1:3">
      <c r="A2" s="4" t="s">
        <v>855</v>
      </c>
    </row>
    <row r="3" spans="1:3">
      <c r="A3" s="3" t="s">
        <v>856</v>
      </c>
    </row>
    <row r="4" spans="1:3">
      <c r="A4" s="4" t="s">
        <v>857</v>
      </c>
      <c r="B4" s="6" t="n">
        <v>5.2</v>
      </c>
    </row>
    <row r="5" spans="1:3">
      <c r="A5" s="4" t="s">
        <v>858</v>
      </c>
    </row>
    <row r="6" spans="1:3">
      <c r="A6" s="3" t="s">
        <v>856</v>
      </c>
    </row>
    <row r="7" spans="1:3">
      <c r="A7" s="4" t="s">
        <v>859</v>
      </c>
      <c r="B7" s="7" t="n">
        <v>202.3</v>
      </c>
      <c r="C7" s="6" t="n">
        <v>161.9</v>
      </c>
    </row>
    <row r="8" spans="1:3">
      <c r="A8" s="4" t="s">
        <v>857</v>
      </c>
      <c r="B8" s="5" t="n">
        <v>137</v>
      </c>
      <c r="C8" s="7" t="n">
        <v>162.4</v>
      </c>
    </row>
    <row r="9" spans="1:3">
      <c r="A9" s="4" t="s">
        <v>860</v>
      </c>
    </row>
    <row r="10" spans="1:3">
      <c r="A10" s="3" t="s">
        <v>856</v>
      </c>
    </row>
    <row r="11" spans="1:3">
      <c r="A11" s="4" t="s">
        <v>859</v>
      </c>
      <c r="B11" s="7" t="n">
        <v>177.3</v>
      </c>
      <c r="C11" s="7" t="n">
        <v>144.1</v>
      </c>
    </row>
    <row r="12" spans="1:3">
      <c r="A12" s="4" t="s">
        <v>857</v>
      </c>
      <c r="B12" s="5" t="n">
        <v>128</v>
      </c>
      <c r="C12" s="7" t="n">
        <v>126.1</v>
      </c>
    </row>
    <row r="13" spans="1:3">
      <c r="A13" s="4" t="s">
        <v>861</v>
      </c>
    </row>
    <row r="14" spans="1:3">
      <c r="A14" s="3" t="s">
        <v>856</v>
      </c>
    </row>
    <row r="15" spans="1:3">
      <c r="A15" s="4" t="s">
        <v>859</v>
      </c>
      <c r="B15" s="5" t="n">
        <v>0</v>
      </c>
      <c r="C15" s="5" t="n">
        <v>0</v>
      </c>
    </row>
    <row r="16" spans="1:3">
      <c r="A16" s="4" t="s">
        <v>862</v>
      </c>
    </row>
    <row r="17" spans="1:3">
      <c r="A17" s="3" t="s">
        <v>856</v>
      </c>
    </row>
    <row r="18" spans="1:3">
      <c r="A18" s="4" t="s">
        <v>857</v>
      </c>
      <c r="B18" s="7" t="n">
        <v>5.2</v>
      </c>
      <c r="C18" s="5" t="n">
        <v>0</v>
      </c>
    </row>
    <row r="19" spans="1:3">
      <c r="A19" s="4" t="s">
        <v>863</v>
      </c>
    </row>
    <row r="20" spans="1:3">
      <c r="A20" s="3" t="s">
        <v>856</v>
      </c>
    </row>
    <row r="21" spans="1:3">
      <c r="A21" s="4" t="s">
        <v>859</v>
      </c>
      <c r="B21" s="7" t="n">
        <v>177.3</v>
      </c>
      <c r="C21" s="7" t="n">
        <v>144.1</v>
      </c>
    </row>
    <row r="22" spans="1:3">
      <c r="A22" s="4" t="s">
        <v>857</v>
      </c>
      <c r="B22" s="7" t="n">
        <v>122.8</v>
      </c>
      <c r="C22" s="7" t="n">
        <v>126.1</v>
      </c>
    </row>
    <row r="23" spans="1:3">
      <c r="A23" s="4" t="s">
        <v>864</v>
      </c>
    </row>
    <row r="24" spans="1:3">
      <c r="A24" s="3" t="s">
        <v>856</v>
      </c>
    </row>
    <row r="25" spans="1:3">
      <c r="A25" s="4" t="s">
        <v>859</v>
      </c>
      <c r="B25" s="7" t="n">
        <v>172.4</v>
      </c>
      <c r="C25" s="7" t="n">
        <v>138.5</v>
      </c>
    </row>
    <row r="26" spans="1:3">
      <c r="A26" s="4" t="s">
        <v>865</v>
      </c>
    </row>
    <row r="27" spans="1:3">
      <c r="A27" s="3" t="s">
        <v>856</v>
      </c>
    </row>
    <row r="28" spans="1:3">
      <c r="A28" s="4" t="s">
        <v>859</v>
      </c>
      <c r="B28" s="7" t="n">
        <v>4.9</v>
      </c>
      <c r="C28" s="7" t="n">
        <v>5.6</v>
      </c>
    </row>
    <row r="29" spans="1:3">
      <c r="A29" s="4" t="s">
        <v>866</v>
      </c>
    </row>
    <row r="30" spans="1:3">
      <c r="A30" s="3" t="s">
        <v>856</v>
      </c>
    </row>
    <row r="31" spans="1:3">
      <c r="A31" s="4" t="s">
        <v>857</v>
      </c>
      <c r="B31" s="7" t="n">
        <v>115.2</v>
      </c>
      <c r="C31" s="5" t="n">
        <v>115</v>
      </c>
    </row>
    <row r="32" spans="1:3">
      <c r="A32" s="4" t="s">
        <v>867</v>
      </c>
    </row>
    <row r="33" spans="1:3">
      <c r="A33" s="3" t="s">
        <v>856</v>
      </c>
    </row>
    <row r="34" spans="1:3">
      <c r="A34" s="4" t="s">
        <v>857</v>
      </c>
      <c r="B34" s="7" t="n">
        <v>7.6</v>
      </c>
      <c r="C34" s="7" t="n">
        <v>11.1</v>
      </c>
    </row>
    <row r="35" spans="1:3">
      <c r="A35" s="4" t="s">
        <v>868</v>
      </c>
    </row>
    <row r="36" spans="1:3">
      <c r="A36" s="3" t="s">
        <v>856</v>
      </c>
    </row>
    <row r="37" spans="1:3">
      <c r="A37" s="4" t="s">
        <v>859</v>
      </c>
      <c r="B37" s="5" t="n">
        <v>25</v>
      </c>
      <c r="C37" s="7" t="n">
        <v>17.8</v>
      </c>
    </row>
    <row r="38" spans="1:3">
      <c r="A38" s="4" t="s">
        <v>857</v>
      </c>
      <c r="B38" s="7" t="n">
        <v>14.2</v>
      </c>
      <c r="C38" s="7" t="n">
        <v>36.3</v>
      </c>
    </row>
    <row r="39" spans="1:3">
      <c r="A39" s="4" t="s">
        <v>869</v>
      </c>
    </row>
    <row r="40" spans="1:3">
      <c r="A40" s="3" t="s">
        <v>856</v>
      </c>
    </row>
    <row r="41" spans="1:3">
      <c r="A41" s="4" t="s">
        <v>859</v>
      </c>
      <c r="B41" s="7" t="n">
        <v>23.4</v>
      </c>
      <c r="C41" s="7" t="n">
        <v>15.9</v>
      </c>
    </row>
    <row r="42" spans="1:3">
      <c r="A42" s="4" t="s">
        <v>870</v>
      </c>
    </row>
    <row r="43" spans="1:3">
      <c r="A43" s="3" t="s">
        <v>856</v>
      </c>
    </row>
    <row r="44" spans="1:3">
      <c r="A44" s="4" t="s">
        <v>859</v>
      </c>
      <c r="B44" s="7" t="n">
        <v>1.6</v>
      </c>
      <c r="C44" s="7" t="n">
        <v>1.9</v>
      </c>
    </row>
    <row r="45" spans="1:3">
      <c r="A45" s="4" t="s">
        <v>871</v>
      </c>
    </row>
    <row r="46" spans="1:3">
      <c r="A46" s="3" t="s">
        <v>856</v>
      </c>
    </row>
    <row r="47" spans="1:3">
      <c r="A47" s="4" t="s">
        <v>857</v>
      </c>
      <c r="B47" s="7" t="n">
        <v>13.2</v>
      </c>
      <c r="C47" s="7" t="n">
        <v>33.2</v>
      </c>
    </row>
    <row r="48" spans="1:3">
      <c r="A48" s="4" t="s">
        <v>872</v>
      </c>
    </row>
    <row r="49" spans="1:3">
      <c r="A49" s="3" t="s">
        <v>856</v>
      </c>
    </row>
    <row r="50" spans="1:3">
      <c r="A50" s="4" t="s">
        <v>857</v>
      </c>
      <c r="B50" s="9" t="n">
        <v>1</v>
      </c>
      <c r="C50" s="6"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8</v>
      </c>
    </row>
    <row r="2" spans="1:3">
      <c r="A2" s="3" t="s">
        <v>874</v>
      </c>
    </row>
    <row r="3" spans="1:3">
      <c r="A3" s="4" t="s">
        <v>875</v>
      </c>
      <c r="B3" s="6" t="n">
        <v>202.3</v>
      </c>
      <c r="C3" s="6" t="n">
        <v>161.9</v>
      </c>
    </row>
    <row r="4" spans="1:3">
      <c r="A4" s="4" t="s">
        <v>876</v>
      </c>
      <c r="B4" s="5" t="n">
        <v>0</v>
      </c>
      <c r="C4" s="5" t="n">
        <v>0</v>
      </c>
    </row>
    <row r="5" spans="1:3">
      <c r="A5" s="4" t="s">
        <v>877</v>
      </c>
      <c r="B5" s="7" t="n">
        <v>202.3</v>
      </c>
      <c r="C5" s="7" t="n">
        <v>161.9</v>
      </c>
    </row>
    <row r="6" spans="1:3">
      <c r="A6" s="4" t="s">
        <v>878</v>
      </c>
      <c r="B6" s="7" t="n">
        <v>-137.7</v>
      </c>
      <c r="C6" s="7" t="n">
        <v>-158.6</v>
      </c>
    </row>
    <row r="7" spans="1:3">
      <c r="A7" s="4" t="s">
        <v>879</v>
      </c>
      <c r="B7" s="7" t="n">
        <v>-64.59999999999999</v>
      </c>
      <c r="C7" s="5" t="n">
        <v>0</v>
      </c>
    </row>
    <row r="8" spans="1:3">
      <c r="A8" s="4" t="s">
        <v>880</v>
      </c>
      <c r="B8" s="5" t="n">
        <v>0</v>
      </c>
      <c r="C8" s="5" t="n">
        <v>0</v>
      </c>
    </row>
    <row r="9" spans="1:3">
      <c r="A9" s="4" t="s">
        <v>881</v>
      </c>
      <c r="B9" s="9" t="n">
        <v>0</v>
      </c>
      <c r="C9" s="6"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8"/>
    <col customWidth="1" max="2" min="2" width="12"/>
    <col customWidth="1" max="3" min="3" width="55"/>
    <col customWidth="1" max="4" min="4" width="34"/>
    <col customWidth="1" max="5" min="5" width="26"/>
  </cols>
  <sheetData>
    <row r="1" spans="1:5">
      <c r="A1" s="1" t="s">
        <v>174</v>
      </c>
      <c r="B1" s="2" t="s">
        <v>175</v>
      </c>
      <c r="C1" s="2" t="s">
        <v>176</v>
      </c>
      <c r="D1" s="2" t="s">
        <v>177</v>
      </c>
      <c r="E1" s="2" t="s">
        <v>178</v>
      </c>
    </row>
    <row r="2" spans="1:5">
      <c r="A2" s="4" t="s">
        <v>179</v>
      </c>
      <c r="B2" s="6" t="n">
        <v>22772.4</v>
      </c>
      <c r="C2" s="6" t="n">
        <v>-171.7</v>
      </c>
      <c r="D2" s="6" t="n">
        <v>225.2</v>
      </c>
      <c r="E2" s="6" t="n">
        <v>22718.9</v>
      </c>
    </row>
    <row r="3" spans="1:5">
      <c r="A3" s="3" t="s">
        <v>180</v>
      </c>
    </row>
    <row r="4" spans="1:5">
      <c r="A4" s="4" t="s">
        <v>121</v>
      </c>
      <c r="B4" s="7" t="n">
        <v>1598.7</v>
      </c>
      <c r="C4" s="5" t="n">
        <v>0</v>
      </c>
      <c r="D4" s="7" t="n">
        <v>24.2</v>
      </c>
      <c r="E4" s="7" t="n">
        <v>1574.5</v>
      </c>
    </row>
    <row r="5" spans="1:5">
      <c r="A5" s="4" t="s">
        <v>163</v>
      </c>
      <c r="B5" s="7" t="n">
        <v>-1847.3</v>
      </c>
      <c r="C5" s="5" t="n">
        <v>0</v>
      </c>
      <c r="D5" s="5" t="n">
        <v>0</v>
      </c>
      <c r="E5" s="7" t="n">
        <v>-1847.3</v>
      </c>
    </row>
    <row r="6" spans="1:5">
      <c r="A6" s="4" t="s">
        <v>164</v>
      </c>
      <c r="B6" s="7" t="n">
        <v>-8.6</v>
      </c>
      <c r="C6" s="5" t="n">
        <v>0</v>
      </c>
      <c r="D6" s="5" t="n">
        <v>0</v>
      </c>
      <c r="E6" s="7" t="n">
        <v>-8.6</v>
      </c>
    </row>
    <row r="7" spans="1:5">
      <c r="A7" s="4" t="s">
        <v>165</v>
      </c>
      <c r="B7" s="7" t="n">
        <v>-28.3</v>
      </c>
      <c r="C7" s="5" t="n">
        <v>0</v>
      </c>
      <c r="D7" s="7" t="n">
        <v>-28.3</v>
      </c>
      <c r="E7" s="5" t="n">
        <v>0</v>
      </c>
    </row>
    <row r="8" spans="1:5">
      <c r="A8" s="4" t="s">
        <v>166</v>
      </c>
      <c r="B8" s="7" t="n">
        <v>206.9</v>
      </c>
      <c r="C8" s="5" t="n">
        <v>0</v>
      </c>
      <c r="D8" s="7" t="n">
        <v>206.9</v>
      </c>
      <c r="E8" s="5" t="n">
        <v>0</v>
      </c>
    </row>
    <row r="9" spans="1:5">
      <c r="A9" s="4" t="s">
        <v>167</v>
      </c>
      <c r="B9" s="5" t="n">
        <v>261</v>
      </c>
      <c r="C9" s="5" t="n">
        <v>0</v>
      </c>
      <c r="D9" s="5" t="n">
        <v>0</v>
      </c>
      <c r="E9" s="5" t="n">
        <v>261</v>
      </c>
    </row>
    <row r="10" spans="1:5">
      <c r="A10" s="4" t="s">
        <v>181</v>
      </c>
      <c r="B10" s="7" t="n">
        <v>39.1</v>
      </c>
      <c r="C10" s="5" t="n">
        <v>0</v>
      </c>
      <c r="D10" s="5" t="n">
        <v>0</v>
      </c>
      <c r="E10" s="7" t="n">
        <v>39.1</v>
      </c>
    </row>
    <row r="11" spans="1:5">
      <c r="A11" s="4" t="s">
        <v>182</v>
      </c>
      <c r="B11" s="5" t="n">
        <v>30</v>
      </c>
      <c r="C11" s="5" t="n">
        <v>0</v>
      </c>
      <c r="D11" s="5" t="n">
        <v>0</v>
      </c>
      <c r="E11" s="5" t="n">
        <v>30</v>
      </c>
    </row>
    <row r="12" spans="1:5">
      <c r="A12" s="4" t="s">
        <v>183</v>
      </c>
      <c r="B12" s="7" t="n">
        <v>52.6</v>
      </c>
      <c r="C12" s="5" t="n">
        <v>0</v>
      </c>
      <c r="D12" s="5" t="n">
        <v>0</v>
      </c>
      <c r="E12" s="7" t="n">
        <v>52.6</v>
      </c>
    </row>
    <row r="13" spans="1:5">
      <c r="A13" s="4" t="s">
        <v>184</v>
      </c>
      <c r="B13" s="5" t="n">
        <v>49</v>
      </c>
      <c r="C13" s="5" t="n">
        <v>49</v>
      </c>
      <c r="D13" s="5" t="n">
        <v>0</v>
      </c>
      <c r="E13" s="5" t="n">
        <v>0</v>
      </c>
    </row>
    <row r="14" spans="1:5">
      <c r="A14" s="4" t="s">
        <v>135</v>
      </c>
      <c r="B14" s="5" t="n">
        <v>-35</v>
      </c>
      <c r="C14" s="7" t="n">
        <v>-0.5</v>
      </c>
      <c r="D14" s="7" t="n">
        <v>-9.1</v>
      </c>
      <c r="E14" s="7" t="n">
        <v>-25.4</v>
      </c>
    </row>
    <row r="15" spans="1:5">
      <c r="A15" s="4" t="s">
        <v>185</v>
      </c>
      <c r="B15" s="7" t="n">
        <v>23090.5</v>
      </c>
      <c r="C15" s="7" t="n">
        <v>-123.2</v>
      </c>
      <c r="D15" s="7" t="n">
        <v>418.9</v>
      </c>
      <c r="E15" s="7" t="n">
        <v>22794.8</v>
      </c>
    </row>
    <row r="16" spans="1:5">
      <c r="A16" s="4" t="s">
        <v>186</v>
      </c>
      <c r="B16" s="7" t="n">
        <v>22964.9</v>
      </c>
      <c r="C16" s="7" t="n">
        <v>-161.2</v>
      </c>
      <c r="D16" s="7" t="n">
        <v>211.6</v>
      </c>
      <c r="E16" s="7" t="n">
        <v>22914.5</v>
      </c>
    </row>
    <row r="17" spans="1:5">
      <c r="A17" s="3" t="s">
        <v>180</v>
      </c>
    </row>
    <row r="18" spans="1:5">
      <c r="A18" s="4" t="s">
        <v>121</v>
      </c>
      <c r="B18" s="7" t="n">
        <v>687.2</v>
      </c>
      <c r="C18" s="5" t="n">
        <v>0</v>
      </c>
      <c r="D18" s="7" t="n">
        <v>13.4</v>
      </c>
      <c r="E18" s="7" t="n">
        <v>673.8</v>
      </c>
    </row>
    <row r="19" spans="1:5">
      <c r="A19" s="4" t="s">
        <v>163</v>
      </c>
      <c r="B19" s="7" t="n">
        <v>-928.8</v>
      </c>
      <c r="C19" s="5" t="n">
        <v>0</v>
      </c>
      <c r="D19" s="5" t="n">
        <v>0</v>
      </c>
      <c r="E19" s="7" t="n">
        <v>-928.8</v>
      </c>
    </row>
    <row r="20" spans="1:5">
      <c r="A20" s="4" t="s">
        <v>164</v>
      </c>
      <c r="B20" s="7" t="n">
        <v>-4.7</v>
      </c>
      <c r="C20" s="5" t="n">
        <v>0</v>
      </c>
      <c r="D20" s="5" t="n">
        <v>0</v>
      </c>
      <c r="E20" s="7" t="n">
        <v>-4.7</v>
      </c>
    </row>
    <row r="21" spans="1:5">
      <c r="A21" s="4" t="s">
        <v>165</v>
      </c>
      <c r="B21" s="7" t="n">
        <v>-12.9</v>
      </c>
      <c r="C21" s="5" t="n">
        <v>0</v>
      </c>
      <c r="D21" s="7" t="n">
        <v>-12.9</v>
      </c>
      <c r="E21" s="5" t="n">
        <v>0</v>
      </c>
    </row>
    <row r="22" spans="1:5">
      <c r="A22" s="4" t="s">
        <v>166</v>
      </c>
      <c r="B22" s="7" t="n">
        <v>206.8</v>
      </c>
      <c r="C22" s="5" t="n">
        <v>0</v>
      </c>
      <c r="D22" s="7" t="n">
        <v>206.8</v>
      </c>
      <c r="E22" s="5" t="n">
        <v>0</v>
      </c>
    </row>
    <row r="23" spans="1:5">
      <c r="A23" s="4" t="s">
        <v>167</v>
      </c>
      <c r="B23" s="5" t="n">
        <v>84</v>
      </c>
      <c r="C23" s="5" t="n">
        <v>0</v>
      </c>
      <c r="D23" s="5" t="n">
        <v>0</v>
      </c>
      <c r="E23" s="5" t="n">
        <v>84</v>
      </c>
    </row>
    <row r="24" spans="1:5">
      <c r="A24" s="4" t="s">
        <v>182</v>
      </c>
      <c r="B24" s="5" t="n">
        <v>30</v>
      </c>
      <c r="C24" s="5" t="n">
        <v>0</v>
      </c>
      <c r="D24" s="5" t="n">
        <v>0</v>
      </c>
      <c r="E24" s="5" t="n">
        <v>30</v>
      </c>
    </row>
    <row r="25" spans="1:5">
      <c r="A25" s="4" t="s">
        <v>183</v>
      </c>
      <c r="B25" s="7" t="n">
        <v>26.6</v>
      </c>
      <c r="C25" s="5" t="n">
        <v>0</v>
      </c>
      <c r="D25" s="5" t="n">
        <v>0</v>
      </c>
      <c r="E25" s="7" t="n">
        <v>26.6</v>
      </c>
    </row>
    <row r="26" spans="1:5">
      <c r="A26" s="4" t="s">
        <v>184</v>
      </c>
      <c r="B26" s="7" t="n">
        <v>38.5</v>
      </c>
      <c r="C26" s="7" t="n">
        <v>38.5</v>
      </c>
      <c r="D26" s="5" t="n">
        <v>0</v>
      </c>
      <c r="E26" s="5" t="n">
        <v>0</v>
      </c>
    </row>
    <row r="27" spans="1:5">
      <c r="A27" s="4" t="s">
        <v>135</v>
      </c>
      <c r="B27" s="7" t="n">
        <v>-1.1</v>
      </c>
      <c r="C27" s="7" t="n">
        <v>-0.5</v>
      </c>
      <c r="D27" s="5" t="n">
        <v>0</v>
      </c>
      <c r="E27" s="7" t="n">
        <v>-0.6</v>
      </c>
    </row>
    <row r="28" spans="1:5">
      <c r="A28" s="4" t="s">
        <v>185</v>
      </c>
      <c r="B28" s="7" t="n">
        <v>23090.5</v>
      </c>
      <c r="C28" s="7" t="n">
        <v>-123.2</v>
      </c>
      <c r="D28" s="7" t="n">
        <v>418.9</v>
      </c>
      <c r="E28" s="7" t="n">
        <v>22794.8</v>
      </c>
    </row>
    <row r="29" spans="1:5">
      <c r="A29" s="4" t="s">
        <v>187</v>
      </c>
      <c r="B29" s="7" t="n">
        <v>24292.2</v>
      </c>
      <c r="C29" s="7" t="n">
        <v>50.9</v>
      </c>
      <c r="D29" s="7" t="n">
        <v>438.7</v>
      </c>
      <c r="E29" s="7" t="n">
        <v>23802.6</v>
      </c>
    </row>
    <row r="30" spans="1:5">
      <c r="A30" s="3" t="s">
        <v>180</v>
      </c>
    </row>
    <row r="31" spans="1:5">
      <c r="A31" s="4" t="s">
        <v>121</v>
      </c>
      <c r="B31" s="7" t="n">
        <v>2516.9</v>
      </c>
      <c r="C31" s="5" t="n">
        <v>0</v>
      </c>
      <c r="D31" s="7" t="n">
        <v>41.7</v>
      </c>
      <c r="E31" s="7" t="n">
        <v>2475.2</v>
      </c>
    </row>
    <row r="32" spans="1:5">
      <c r="A32" s="4" t="s">
        <v>163</v>
      </c>
      <c r="B32" s="7" t="n">
        <v>-1907.9</v>
      </c>
      <c r="C32" s="5" t="n">
        <v>0</v>
      </c>
      <c r="D32" s="5" t="n">
        <v>0</v>
      </c>
      <c r="E32" s="7" t="n">
        <v>-1907.9</v>
      </c>
    </row>
    <row r="33" spans="1:5">
      <c r="A33" s="4" t="s">
        <v>164</v>
      </c>
      <c r="B33" s="7" t="n">
        <v>-10.5</v>
      </c>
      <c r="C33" s="5" t="n">
        <v>0</v>
      </c>
      <c r="D33" s="5" t="n">
        <v>0</v>
      </c>
      <c r="E33" s="7" t="n">
        <v>-10.5</v>
      </c>
    </row>
    <row r="34" spans="1:5">
      <c r="A34" s="4" t="s">
        <v>165</v>
      </c>
      <c r="B34" s="7" t="n">
        <v>-46.9</v>
      </c>
      <c r="C34" s="5" t="n">
        <v>0</v>
      </c>
      <c r="D34" s="7" t="n">
        <v>-46.9</v>
      </c>
      <c r="E34" s="5" t="n">
        <v>0</v>
      </c>
    </row>
    <row r="35" spans="1:5">
      <c r="A35" s="4" t="s">
        <v>166</v>
      </c>
      <c r="B35" s="7" t="n">
        <v>99.59999999999999</v>
      </c>
      <c r="C35" s="5" t="n">
        <v>0</v>
      </c>
      <c r="D35" s="7" t="n">
        <v>99.59999999999999</v>
      </c>
      <c r="E35" s="5" t="n">
        <v>0</v>
      </c>
    </row>
    <row r="36" spans="1:5">
      <c r="A36" s="4" t="s">
        <v>167</v>
      </c>
      <c r="B36" s="7" t="n">
        <v>82.2</v>
      </c>
      <c r="C36" s="5" t="n">
        <v>0</v>
      </c>
      <c r="D36" s="5" t="n">
        <v>0</v>
      </c>
      <c r="E36" s="7" t="n">
        <v>82.2</v>
      </c>
    </row>
    <row r="37" spans="1:5">
      <c r="A37" s="4" t="s">
        <v>181</v>
      </c>
      <c r="B37" s="7" t="n">
        <v>45.6</v>
      </c>
      <c r="C37" s="5" t="n">
        <v>0</v>
      </c>
      <c r="D37" s="5" t="n">
        <v>0</v>
      </c>
      <c r="E37" s="7" t="n">
        <v>45.6</v>
      </c>
    </row>
    <row r="38" spans="1:5">
      <c r="A38" s="4" t="s">
        <v>183</v>
      </c>
      <c r="B38" s="7" t="n">
        <v>70.5</v>
      </c>
      <c r="C38" s="5" t="n">
        <v>0</v>
      </c>
      <c r="D38" s="5" t="n">
        <v>0</v>
      </c>
      <c r="E38" s="7" t="n">
        <v>70.5</v>
      </c>
    </row>
    <row r="39" spans="1:5">
      <c r="A39" s="4" t="s">
        <v>168</v>
      </c>
      <c r="B39" s="7" t="n">
        <v>-81.09999999999999</v>
      </c>
      <c r="C39" s="5" t="n">
        <v>0</v>
      </c>
      <c r="D39" s="5" t="n">
        <v>0</v>
      </c>
      <c r="E39" s="7" t="n">
        <v>-81.09999999999999</v>
      </c>
    </row>
    <row r="40" spans="1:5">
      <c r="A40" s="4" t="s">
        <v>184</v>
      </c>
      <c r="B40" s="5" t="n">
        <v>-61</v>
      </c>
      <c r="C40" s="5" t="n">
        <v>-61</v>
      </c>
      <c r="D40" s="5" t="n">
        <v>0</v>
      </c>
      <c r="E40" s="5" t="n">
        <v>0</v>
      </c>
    </row>
    <row r="41" spans="1:5">
      <c r="A41" s="4" t="s">
        <v>135</v>
      </c>
      <c r="B41" s="7" t="n">
        <v>-24.2</v>
      </c>
      <c r="C41" s="7" t="n">
        <v>-0.6</v>
      </c>
      <c r="D41" s="7" t="n">
        <v>2.5</v>
      </c>
      <c r="E41" s="7" t="n">
        <v>-26.1</v>
      </c>
    </row>
    <row r="42" spans="1:5">
      <c r="A42" s="4" t="s">
        <v>188</v>
      </c>
      <c r="B42" s="7" t="n">
        <v>24975.4</v>
      </c>
      <c r="C42" s="7" t="n">
        <v>-10.7</v>
      </c>
      <c r="D42" s="7" t="n">
        <v>535.6</v>
      </c>
      <c r="E42" s="7" t="n">
        <v>24450.5</v>
      </c>
    </row>
    <row r="43" spans="1:5">
      <c r="A43" s="4" t="s">
        <v>189</v>
      </c>
      <c r="B43" s="7" t="n">
        <v>24521.3</v>
      </c>
      <c r="C43" s="5" t="n">
        <v>-94</v>
      </c>
      <c r="D43" s="7" t="n">
        <v>463.4</v>
      </c>
      <c r="E43" s="7" t="n">
        <v>24151.9</v>
      </c>
    </row>
    <row r="44" spans="1:5">
      <c r="A44" s="3" t="s">
        <v>180</v>
      </c>
    </row>
    <row r="45" spans="1:5">
      <c r="A45" s="4" t="s">
        <v>121</v>
      </c>
      <c r="B45" s="7" t="n">
        <v>1236.5</v>
      </c>
      <c r="C45" s="5" t="n">
        <v>0</v>
      </c>
      <c r="D45" s="7" t="n">
        <v>21.8</v>
      </c>
      <c r="E45" s="7" t="n">
        <v>1214.7</v>
      </c>
    </row>
    <row r="46" spans="1:5">
      <c r="A46" s="4" t="s">
        <v>163</v>
      </c>
      <c r="B46" s="7" t="n">
        <v>-957.5</v>
      </c>
      <c r="C46" s="5" t="n">
        <v>0</v>
      </c>
      <c r="D46" s="5" t="n">
        <v>0</v>
      </c>
      <c r="E46" s="7" t="n">
        <v>-957.5</v>
      </c>
    </row>
    <row r="47" spans="1:5">
      <c r="A47" s="4" t="s">
        <v>164</v>
      </c>
      <c r="B47" s="5" t="n">
        <v>-6</v>
      </c>
      <c r="C47" s="5" t="n">
        <v>0</v>
      </c>
      <c r="D47" s="5" t="n">
        <v>0</v>
      </c>
      <c r="E47" s="5" t="n">
        <v>-6</v>
      </c>
    </row>
    <row r="48" spans="1:5">
      <c r="A48" s="4" t="s">
        <v>165</v>
      </c>
      <c r="B48" s="7" t="n">
        <v>-28.9</v>
      </c>
      <c r="C48" s="5" t="n">
        <v>0</v>
      </c>
      <c r="D48" s="7" t="n">
        <v>-28.9</v>
      </c>
      <c r="E48" s="5" t="n">
        <v>0</v>
      </c>
    </row>
    <row r="49" spans="1:5">
      <c r="A49" s="4" t="s">
        <v>166</v>
      </c>
      <c r="B49" s="7" t="n">
        <v>64.8</v>
      </c>
      <c r="C49" s="5" t="n">
        <v>0</v>
      </c>
      <c r="D49" s="7" t="n">
        <v>64.8</v>
      </c>
      <c r="E49" s="5" t="n">
        <v>0</v>
      </c>
    </row>
    <row r="50" spans="1:5">
      <c r="A50" s="4" t="s">
        <v>167</v>
      </c>
      <c r="B50" s="7" t="n">
        <v>39.5</v>
      </c>
      <c r="C50" s="5" t="n">
        <v>0</v>
      </c>
      <c r="D50" s="5" t="n">
        <v>0</v>
      </c>
      <c r="E50" s="7" t="n">
        <v>39.5</v>
      </c>
    </row>
    <row r="51" spans="1:5">
      <c r="A51" s="4" t="s">
        <v>183</v>
      </c>
      <c r="B51" s="7" t="n">
        <v>38.5</v>
      </c>
      <c r="C51" s="5" t="n">
        <v>0</v>
      </c>
      <c r="D51" s="5" t="n">
        <v>0</v>
      </c>
      <c r="E51" s="7" t="n">
        <v>38.5</v>
      </c>
    </row>
    <row r="52" spans="1:5">
      <c r="A52" s="4" t="s">
        <v>168</v>
      </c>
      <c r="B52" s="7" t="n">
        <v>-29.5</v>
      </c>
      <c r="C52" s="5" t="n">
        <v>0</v>
      </c>
      <c r="D52" s="5" t="n">
        <v>0</v>
      </c>
      <c r="E52" s="7" t="n">
        <v>-29.5</v>
      </c>
    </row>
    <row r="53" spans="1:5">
      <c r="A53" s="4" t="s">
        <v>184</v>
      </c>
      <c r="B53" s="7" t="n">
        <v>83.3</v>
      </c>
      <c r="C53" s="7" t="n">
        <v>83.3</v>
      </c>
      <c r="D53" s="5" t="n">
        <v>0</v>
      </c>
      <c r="E53" s="5" t="n">
        <v>0</v>
      </c>
    </row>
    <row r="54" spans="1:5">
      <c r="A54" s="4" t="s">
        <v>135</v>
      </c>
      <c r="B54" s="7" t="n">
        <v>13.4</v>
      </c>
      <c r="C54" s="5" t="n">
        <v>0</v>
      </c>
      <c r="D54" s="7" t="n">
        <v>14.5</v>
      </c>
      <c r="E54" s="7" t="n">
        <v>-1.1</v>
      </c>
    </row>
    <row r="55" spans="1:5">
      <c r="A55" s="4" t="s">
        <v>188</v>
      </c>
      <c r="B55" s="6" t="n">
        <v>24975.4</v>
      </c>
      <c r="C55" s="6" t="n">
        <v>-10.7</v>
      </c>
      <c r="D55" s="6" t="n">
        <v>535.6</v>
      </c>
      <c r="E55" s="6" t="n">
        <v>2445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58</v>
      </c>
    </row>
    <row r="2" spans="1:3">
      <c r="A2" s="4" t="s">
        <v>855</v>
      </c>
    </row>
    <row r="3" spans="1:3">
      <c r="A3" s="3" t="s">
        <v>883</v>
      </c>
    </row>
    <row r="4" spans="1:3">
      <c r="A4" s="4" t="s">
        <v>884</v>
      </c>
      <c r="B4" s="6" t="n">
        <v>5.2</v>
      </c>
    </row>
    <row r="5" spans="1:3">
      <c r="A5" s="4" t="s">
        <v>876</v>
      </c>
      <c r="B5" s="5" t="n">
        <v>0</v>
      </c>
    </row>
    <row r="6" spans="1:3">
      <c r="A6" s="4" t="s">
        <v>885</v>
      </c>
      <c r="B6" s="7" t="n">
        <v>5.2</v>
      </c>
    </row>
    <row r="7" spans="1:3">
      <c r="A7" s="4" t="s">
        <v>878</v>
      </c>
      <c r="B7" s="5" t="n">
        <v>0</v>
      </c>
    </row>
    <row r="8" spans="1:3">
      <c r="A8" s="4" t="s">
        <v>879</v>
      </c>
      <c r="B8" s="5" t="n">
        <v>0</v>
      </c>
    </row>
    <row r="9" spans="1:3">
      <c r="A9" s="4" t="s">
        <v>880</v>
      </c>
      <c r="B9" s="5" t="n">
        <v>0</v>
      </c>
    </row>
    <row r="10" spans="1:3">
      <c r="A10" s="4" t="s">
        <v>881</v>
      </c>
      <c r="B10" s="7" t="n">
        <v>5.2</v>
      </c>
    </row>
    <row r="11" spans="1:3">
      <c r="A11" s="4" t="s">
        <v>886</v>
      </c>
    </row>
    <row r="12" spans="1:3">
      <c r="A12" s="3" t="s">
        <v>883</v>
      </c>
    </row>
    <row r="13" spans="1:3">
      <c r="A13" s="4" t="s">
        <v>884</v>
      </c>
      <c r="B13" s="5" t="n">
        <v>137</v>
      </c>
      <c r="C13" s="6" t="n">
        <v>162.4</v>
      </c>
    </row>
    <row r="14" spans="1:3">
      <c r="A14" s="4" t="s">
        <v>876</v>
      </c>
      <c r="B14" s="5" t="n">
        <v>0</v>
      </c>
      <c r="C14" s="5" t="n">
        <v>0</v>
      </c>
    </row>
    <row r="15" spans="1:3">
      <c r="A15" s="4" t="s">
        <v>885</v>
      </c>
      <c r="B15" s="5" t="n">
        <v>137</v>
      </c>
      <c r="C15" s="7" t="n">
        <v>162.4</v>
      </c>
    </row>
    <row r="16" spans="1:3">
      <c r="A16" s="4" t="s">
        <v>878</v>
      </c>
      <c r="B16" s="7" t="n">
        <v>-137.7</v>
      </c>
      <c r="C16" s="7" t="n">
        <v>-158.6</v>
      </c>
    </row>
    <row r="17" spans="1:3">
      <c r="A17" s="4" t="s">
        <v>879</v>
      </c>
      <c r="B17" s="5" t="n">
        <v>0</v>
      </c>
      <c r="C17" s="5" t="n">
        <v>0</v>
      </c>
    </row>
    <row r="18" spans="1:3">
      <c r="A18" s="4" t="s">
        <v>880</v>
      </c>
      <c r="B18" s="7" t="n">
        <v>0.2</v>
      </c>
      <c r="C18" s="7" t="n">
        <v>-2.3</v>
      </c>
    </row>
    <row r="19" spans="1:3">
      <c r="A19" s="4" t="s">
        <v>881</v>
      </c>
      <c r="B19" s="6" t="n">
        <v>-0.5</v>
      </c>
      <c r="C19"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7</v>
      </c>
      <c r="C1" s="2" t="s">
        <v>100</v>
      </c>
      <c r="E1" s="2" t="s">
        <v>1</v>
      </c>
    </row>
    <row r="2" spans="1:6">
      <c r="C2" s="2" t="s">
        <v>2</v>
      </c>
      <c r="D2" s="2" t="s">
        <v>101</v>
      </c>
      <c r="E2" s="2" t="s">
        <v>2</v>
      </c>
      <c r="F2" s="2" t="s">
        <v>101</v>
      </c>
    </row>
    <row r="3" spans="1:6">
      <c r="A3" s="3" t="s">
        <v>888</v>
      </c>
    </row>
    <row r="4" spans="1:6">
      <c r="A4" s="4" t="s">
        <v>889</v>
      </c>
      <c r="C4" s="6" t="n">
        <v>-12.5</v>
      </c>
      <c r="D4" s="6" t="n">
        <v>-322.1</v>
      </c>
      <c r="E4" s="6" t="n">
        <v>83.8</v>
      </c>
      <c r="F4" s="6" t="n">
        <v>-458.9</v>
      </c>
    </row>
    <row r="5" spans="1:6">
      <c r="A5" s="4" t="s">
        <v>890</v>
      </c>
    </row>
    <row r="6" spans="1:6">
      <c r="A6" s="3" t="s">
        <v>888</v>
      </c>
    </row>
    <row r="7" spans="1:6">
      <c r="A7" s="4" t="s">
        <v>891</v>
      </c>
      <c r="C7" s="7" t="n">
        <v>6.9</v>
      </c>
      <c r="D7" s="7" t="n">
        <v>5.4</v>
      </c>
      <c r="E7" s="7" t="n">
        <v>-1.6</v>
      </c>
      <c r="F7" s="7" t="n">
        <v>5.9</v>
      </c>
    </row>
    <row r="8" spans="1:6">
      <c r="A8" s="4" t="s">
        <v>892</v>
      </c>
      <c r="C8" s="7" t="n">
        <v>-3.6</v>
      </c>
      <c r="D8" s="7" t="n">
        <v>-5.5</v>
      </c>
      <c r="E8" s="7" t="n">
        <v>6.3</v>
      </c>
      <c r="F8" s="7" t="n">
        <v>-3.2</v>
      </c>
    </row>
    <row r="9" spans="1:6">
      <c r="A9" s="4" t="s">
        <v>893</v>
      </c>
    </row>
    <row r="10" spans="1:6">
      <c r="A10" s="3" t="s">
        <v>888</v>
      </c>
    </row>
    <row r="11" spans="1:6">
      <c r="A11" s="4" t="s">
        <v>891</v>
      </c>
      <c r="C11" s="5" t="n">
        <v>0</v>
      </c>
      <c r="D11" s="7" t="n">
        <v>0.6</v>
      </c>
      <c r="E11" s="5" t="n">
        <v>0</v>
      </c>
      <c r="F11" s="7" t="n">
        <v>1.3</v>
      </c>
    </row>
    <row r="12" spans="1:6">
      <c r="A12" s="4" t="s">
        <v>892</v>
      </c>
      <c r="C12" s="5" t="n">
        <v>0</v>
      </c>
      <c r="D12" s="7" t="n">
        <v>-0.6</v>
      </c>
      <c r="E12" s="5" t="n">
        <v>0</v>
      </c>
      <c r="F12" s="7" t="n">
        <v>-1.4</v>
      </c>
    </row>
    <row r="13" spans="1:6">
      <c r="A13" s="4" t="s">
        <v>894</v>
      </c>
    </row>
    <row r="14" spans="1:6">
      <c r="A14" s="3" t="s">
        <v>888</v>
      </c>
    </row>
    <row r="15" spans="1:6">
      <c r="A15" s="4" t="s">
        <v>891</v>
      </c>
      <c r="C15" s="7" t="n">
        <v>6.9</v>
      </c>
      <c r="D15" s="7" t="n">
        <v>4.8</v>
      </c>
      <c r="E15" s="7" t="n">
        <v>-1.6</v>
      </c>
      <c r="F15" s="7" t="n">
        <v>4.6</v>
      </c>
    </row>
    <row r="16" spans="1:6">
      <c r="A16" s="4" t="s">
        <v>892</v>
      </c>
      <c r="C16" s="7" t="n">
        <v>-3.6</v>
      </c>
      <c r="D16" s="7" t="n">
        <v>-4.9</v>
      </c>
      <c r="E16" s="7" t="n">
        <v>6.3</v>
      </c>
      <c r="F16" s="7" t="n">
        <v>-1.8</v>
      </c>
    </row>
    <row r="17" spans="1:6">
      <c r="A17" s="4" t="s">
        <v>895</v>
      </c>
    </row>
    <row r="18" spans="1:6">
      <c r="A18" s="3" t="s">
        <v>888</v>
      </c>
    </row>
    <row r="19" spans="1:6">
      <c r="A19" s="4" t="s">
        <v>896</v>
      </c>
      <c r="C19" s="7" t="n">
        <v>76.3</v>
      </c>
      <c r="D19" s="7" t="n">
        <v>-10.1</v>
      </c>
      <c r="E19" s="7" t="n">
        <v>-18.9</v>
      </c>
      <c r="F19" s="7" t="n">
        <v>4.4</v>
      </c>
    </row>
    <row r="20" spans="1:6">
      <c r="A20" s="4" t="s">
        <v>897</v>
      </c>
      <c r="C20" s="5" t="n">
        <v>-7</v>
      </c>
      <c r="D20" s="7" t="n">
        <v>-48.6</v>
      </c>
      <c r="E20" s="7" t="n">
        <v>42.1</v>
      </c>
      <c r="F20" s="7" t="n">
        <v>-44.6</v>
      </c>
    </row>
    <row r="21" spans="1:6">
      <c r="A21" s="4" t="s">
        <v>898</v>
      </c>
    </row>
    <row r="22" spans="1:6">
      <c r="A22" s="3" t="s">
        <v>888</v>
      </c>
    </row>
    <row r="23" spans="1:6">
      <c r="A23" s="4" t="s">
        <v>896</v>
      </c>
      <c r="C23" s="7" t="n">
        <v>-5.2</v>
      </c>
      <c r="D23" s="7" t="n">
        <v>3.5</v>
      </c>
      <c r="E23" s="7" t="n">
        <v>-5.2</v>
      </c>
      <c r="F23" s="7" t="n">
        <v>14.6</v>
      </c>
    </row>
    <row r="24" spans="1:6">
      <c r="A24" s="4" t="s">
        <v>899</v>
      </c>
      <c r="C24" s="7" t="n">
        <v>-38.4</v>
      </c>
      <c r="E24" s="7" t="n">
        <v>-38.4</v>
      </c>
    </row>
    <row r="25" spans="1:6">
      <c r="A25" s="4" t="s">
        <v>900</v>
      </c>
    </row>
    <row r="26" spans="1:6">
      <c r="A26" s="3" t="s">
        <v>888</v>
      </c>
    </row>
    <row r="27" spans="1:6">
      <c r="A27" s="4" t="s">
        <v>897</v>
      </c>
      <c r="C27" s="7" t="n">
        <v>-9.199999999999999</v>
      </c>
      <c r="D27" s="7" t="n">
        <v>-9.4</v>
      </c>
      <c r="E27" s="7" t="n">
        <v>-18.4</v>
      </c>
      <c r="F27" s="7" t="n">
        <v>-19.9</v>
      </c>
    </row>
    <row r="28" spans="1:6">
      <c r="A28" s="4" t="s">
        <v>901</v>
      </c>
    </row>
    <row r="29" spans="1:6">
      <c r="A29" s="3" t="s">
        <v>888</v>
      </c>
    </row>
    <row r="30" spans="1:6">
      <c r="A30" s="4" t="s">
        <v>902</v>
      </c>
      <c r="C30" s="7" t="n">
        <v>85.90000000000001</v>
      </c>
      <c r="E30" s="7" t="n">
        <v>85.90000000000001</v>
      </c>
    </row>
    <row r="31" spans="1:6">
      <c r="A31" s="4" t="s">
        <v>903</v>
      </c>
      <c r="C31" s="7" t="n">
        <v>88.59999999999999</v>
      </c>
      <c r="E31" s="7" t="n">
        <v>88.59999999999999</v>
      </c>
    </row>
    <row r="32" spans="1:6">
      <c r="A32" s="4" t="s">
        <v>904</v>
      </c>
      <c r="C32" s="7" t="n">
        <v>-2.7</v>
      </c>
      <c r="E32" s="7" t="n">
        <v>-2.7</v>
      </c>
    </row>
    <row r="33" spans="1:6">
      <c r="A33" s="4" t="s">
        <v>905</v>
      </c>
    </row>
    <row r="34" spans="1:6">
      <c r="A34" s="3" t="s">
        <v>888</v>
      </c>
    </row>
    <row r="35" spans="1:6">
      <c r="A35" s="4" t="s">
        <v>896</v>
      </c>
      <c r="B35" s="4" t="s">
        <v>76</v>
      </c>
      <c r="C35" s="7" t="n">
        <v>84.3</v>
      </c>
      <c r="D35" s="7" t="n">
        <v>-14.2</v>
      </c>
      <c r="E35" s="7" t="n">
        <v>-2.4</v>
      </c>
      <c r="F35" s="7" t="n">
        <v>-11.2</v>
      </c>
    </row>
    <row r="36" spans="1:6">
      <c r="A36" s="4" t="s">
        <v>897</v>
      </c>
      <c r="C36" s="7" t="n">
        <v>2.5</v>
      </c>
      <c r="D36" s="7" t="n">
        <v>-39.4</v>
      </c>
      <c r="E36" s="7" t="n">
        <v>67.8</v>
      </c>
      <c r="F36" s="7" t="n">
        <v>-25.4</v>
      </c>
    </row>
    <row r="37" spans="1:6">
      <c r="A37" s="4" t="s">
        <v>906</v>
      </c>
    </row>
    <row r="38" spans="1:6">
      <c r="A38" s="3" t="s">
        <v>888</v>
      </c>
    </row>
    <row r="39" spans="1:6">
      <c r="A39" s="4" t="s">
        <v>896</v>
      </c>
      <c r="B39" s="4" t="s">
        <v>76</v>
      </c>
      <c r="C39" s="7" t="n">
        <v>-2.8</v>
      </c>
      <c r="D39" s="7" t="n">
        <v>0.6</v>
      </c>
      <c r="E39" s="7" t="n">
        <v>-11.3</v>
      </c>
      <c r="F39" s="5" t="n">
        <v>1</v>
      </c>
    </row>
    <row r="40" spans="1:6">
      <c r="A40" s="4" t="s">
        <v>897</v>
      </c>
      <c r="C40" s="7" t="n">
        <v>-0.3</v>
      </c>
      <c r="D40" s="7" t="n">
        <v>0.2</v>
      </c>
      <c r="E40" s="7" t="n">
        <v>-7.3</v>
      </c>
      <c r="F40" s="7" t="n">
        <v>0.7</v>
      </c>
    </row>
    <row r="41" spans="1:6">
      <c r="A41" s="4" t="s">
        <v>907</v>
      </c>
    </row>
    <row r="42" spans="1:6">
      <c r="A42" s="3" t="s">
        <v>888</v>
      </c>
    </row>
    <row r="43" spans="1:6">
      <c r="A43" s="4" t="s">
        <v>891</v>
      </c>
      <c r="C43" s="5" t="n">
        <v>-25</v>
      </c>
      <c r="D43" s="7" t="n">
        <v>-406.3</v>
      </c>
      <c r="E43" s="7" t="n">
        <v>70.2</v>
      </c>
      <c r="F43" s="7" t="n">
        <v>-561.3</v>
      </c>
    </row>
    <row r="44" spans="1:6">
      <c r="A44" s="4" t="s">
        <v>908</v>
      </c>
      <c r="E44" s="7" t="n">
        <v>-11.7</v>
      </c>
    </row>
    <row r="45" spans="1:6">
      <c r="A45" s="4" t="s">
        <v>889</v>
      </c>
      <c r="E45" s="7" t="n">
        <v>81.90000000000001</v>
      </c>
    </row>
    <row r="46" spans="1:6">
      <c r="A46" s="4" t="s">
        <v>909</v>
      </c>
    </row>
    <row r="47" spans="1:6">
      <c r="A47" s="3" t="s">
        <v>888</v>
      </c>
    </row>
    <row r="48" spans="1:6">
      <c r="A48" s="4" t="s">
        <v>891</v>
      </c>
      <c r="C48" s="7" t="n">
        <v>-20.2</v>
      </c>
      <c r="D48" s="7" t="n">
        <v>-406.3</v>
      </c>
      <c r="E48" s="7" t="n">
        <v>74.90000000000001</v>
      </c>
      <c r="F48" s="7" t="n">
        <v>-559.8</v>
      </c>
    </row>
    <row r="49" spans="1:6">
      <c r="A49" s="4" t="s">
        <v>910</v>
      </c>
    </row>
    <row r="50" spans="1:6">
      <c r="A50" s="3" t="s">
        <v>888</v>
      </c>
    </row>
    <row r="51" spans="1:6">
      <c r="A51" s="4" t="s">
        <v>891</v>
      </c>
      <c r="C51" s="6" t="n">
        <v>-4.8</v>
      </c>
      <c r="D51" s="9" t="n">
        <v>0</v>
      </c>
      <c r="E51" s="7" t="n">
        <v>-4.7</v>
      </c>
      <c r="F51" s="6" t="n">
        <v>-1.5</v>
      </c>
    </row>
    <row r="52" spans="1:6">
      <c r="A52" s="4" t="s">
        <v>911</v>
      </c>
    </row>
    <row r="53" spans="1:6">
      <c r="A53" s="3" t="s">
        <v>888</v>
      </c>
    </row>
    <row r="54" spans="1:6">
      <c r="A54" s="4" t="s">
        <v>889</v>
      </c>
      <c r="E54" s="6" t="n">
        <v>84.7</v>
      </c>
    </row>
    <row r="55" spans="1:6"/>
    <row r="56" spans="1:6">
      <c r="A56" s="4" t="s">
        <v>76</v>
      </c>
      <c r="B56" s="4" t="s">
        <v>912</v>
      </c>
    </row>
  </sheetData>
  <mergeCells count="5">
    <mergeCell ref="A1:B2"/>
    <mergeCell ref="C1:D1"/>
    <mergeCell ref="E1:F1"/>
    <mergeCell ref="A55:E55"/>
    <mergeCell ref="B56:E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913</v>
      </c>
      <c r="C1" s="2" t="s">
        <v>100</v>
      </c>
      <c r="G1" s="2" t="s">
        <v>1</v>
      </c>
    </row>
    <row r="2" spans="1:9">
      <c r="C2" s="2" t="s">
        <v>2</v>
      </c>
      <c r="D2" s="2" t="s">
        <v>600</v>
      </c>
      <c r="E2" s="2" t="s">
        <v>101</v>
      </c>
      <c r="F2" s="2" t="s">
        <v>914</v>
      </c>
      <c r="G2" s="2" t="s">
        <v>2</v>
      </c>
      <c r="H2" s="2" t="s">
        <v>101</v>
      </c>
      <c r="I2" s="2" t="s">
        <v>58</v>
      </c>
    </row>
    <row r="3" spans="1:9">
      <c r="A3" s="3" t="s">
        <v>915</v>
      </c>
    </row>
    <row r="4" spans="1:9">
      <c r="A4" s="4" t="s">
        <v>916</v>
      </c>
      <c r="C4" s="6" t="n">
        <v>-12.5</v>
      </c>
      <c r="E4" s="6" t="n">
        <v>-322.1</v>
      </c>
      <c r="G4" s="6" t="n">
        <v>83.8</v>
      </c>
      <c r="H4" s="9" t="n">
        <v>-459</v>
      </c>
    </row>
    <row r="5" spans="1:9">
      <c r="A5" s="4" t="s">
        <v>917</v>
      </c>
    </row>
    <row r="6" spans="1:9">
      <c r="A6" s="3" t="s">
        <v>918</v>
      </c>
    </row>
    <row r="7" spans="1:9">
      <c r="A7" s="4" t="s">
        <v>919</v>
      </c>
      <c r="C7" s="7" t="n">
        <v>408.4</v>
      </c>
      <c r="G7" s="7" t="n">
        <v>408.4</v>
      </c>
      <c r="I7" s="6" t="n">
        <v>456.9</v>
      </c>
    </row>
    <row r="8" spans="1:9">
      <c r="A8" s="4" t="s">
        <v>920</v>
      </c>
      <c r="C8" s="7" t="n">
        <v>-206.1</v>
      </c>
      <c r="G8" s="7" t="n">
        <v>-206.1</v>
      </c>
      <c r="I8" s="5" t="n">
        <v>-295</v>
      </c>
    </row>
    <row r="9" spans="1:9">
      <c r="A9" s="4" t="s">
        <v>921</v>
      </c>
      <c r="C9" s="7" t="n">
        <v>202.3</v>
      </c>
      <c r="G9" s="7" t="n">
        <v>202.3</v>
      </c>
      <c r="I9" s="7" t="n">
        <v>161.9</v>
      </c>
    </row>
    <row r="10" spans="1:9">
      <c r="A10" s="4" t="s">
        <v>175</v>
      </c>
      <c r="C10" s="7" t="n">
        <v>202.3</v>
      </c>
      <c r="G10" s="7" t="n">
        <v>202.3</v>
      </c>
      <c r="I10" s="7" t="n">
        <v>161.9</v>
      </c>
    </row>
    <row r="11" spans="1:9">
      <c r="A11" s="3" t="s">
        <v>922</v>
      </c>
    </row>
    <row r="12" spans="1:9">
      <c r="A12" s="4" t="s">
        <v>923</v>
      </c>
      <c r="C12" s="7" t="n">
        <v>474.4</v>
      </c>
      <c r="G12" s="7" t="n">
        <v>474.4</v>
      </c>
      <c r="I12" s="5" t="n">
        <v>390</v>
      </c>
    </row>
    <row r="13" spans="1:9">
      <c r="A13" s="4" t="s">
        <v>924</v>
      </c>
      <c r="C13" s="7" t="n">
        <v>5.2</v>
      </c>
      <c r="G13" s="7" t="n">
        <v>5.2</v>
      </c>
    </row>
    <row r="14" spans="1:9">
      <c r="A14" s="3" t="s">
        <v>925</v>
      </c>
    </row>
    <row r="15" spans="1:9">
      <c r="A15" s="4" t="s">
        <v>919</v>
      </c>
      <c r="C15" s="7" t="n">
        <v>353.6</v>
      </c>
      <c r="G15" s="7" t="n">
        <v>353.6</v>
      </c>
      <c r="I15" s="7" t="n">
        <v>398.1</v>
      </c>
    </row>
    <row r="16" spans="1:9">
      <c r="A16" s="4" t="s">
        <v>920</v>
      </c>
      <c r="C16" s="7" t="n">
        <v>-216.6</v>
      </c>
      <c r="G16" s="7" t="n">
        <v>-216.6</v>
      </c>
      <c r="I16" s="7" t="n">
        <v>-235.7</v>
      </c>
    </row>
    <row r="17" spans="1:9">
      <c r="A17" s="4" t="s">
        <v>921</v>
      </c>
      <c r="C17" s="5" t="n">
        <v>137</v>
      </c>
      <c r="G17" s="5" t="n">
        <v>137</v>
      </c>
      <c r="I17" s="7" t="n">
        <v>162.4</v>
      </c>
    </row>
    <row r="18" spans="1:9">
      <c r="A18" s="4" t="s">
        <v>175</v>
      </c>
      <c r="C18" s="7" t="n">
        <v>616.6</v>
      </c>
      <c r="G18" s="7" t="n">
        <v>616.6</v>
      </c>
      <c r="I18" s="7" t="n">
        <v>552.4</v>
      </c>
    </row>
    <row r="19" spans="1:9">
      <c r="A19" s="4" t="s">
        <v>926</v>
      </c>
      <c r="C19" s="7" t="n">
        <v>54.8</v>
      </c>
      <c r="G19" s="7" t="n">
        <v>54.8</v>
      </c>
    </row>
    <row r="20" spans="1:9">
      <c r="A20" s="4" t="s">
        <v>927</v>
      </c>
    </row>
    <row r="21" spans="1:9">
      <c r="A21" s="3" t="s">
        <v>918</v>
      </c>
    </row>
    <row r="22" spans="1:9">
      <c r="A22" s="4" t="s">
        <v>919</v>
      </c>
      <c r="C22" s="7" t="n">
        <v>62.7</v>
      </c>
      <c r="G22" s="7" t="n">
        <v>62.7</v>
      </c>
      <c r="I22" s="7" t="n">
        <v>172.3</v>
      </c>
    </row>
    <row r="23" spans="1:9">
      <c r="A23" s="4" t="s">
        <v>920</v>
      </c>
      <c r="C23" s="7" t="n">
        <v>-46.7</v>
      </c>
      <c r="G23" s="7" t="n">
        <v>-46.7</v>
      </c>
      <c r="I23" s="7" t="n">
        <v>-134.8</v>
      </c>
    </row>
    <row r="24" spans="1:9">
      <c r="A24" s="4" t="s">
        <v>921</v>
      </c>
      <c r="C24" s="5" t="n">
        <v>16</v>
      </c>
      <c r="G24" s="5" t="n">
        <v>16</v>
      </c>
      <c r="I24" s="7" t="n">
        <v>37.5</v>
      </c>
    </row>
    <row r="25" spans="1:9">
      <c r="A25" s="4" t="s">
        <v>175</v>
      </c>
      <c r="C25" s="5" t="n">
        <v>16</v>
      </c>
      <c r="G25" s="5" t="n">
        <v>16</v>
      </c>
      <c r="I25" s="7" t="n">
        <v>37.5</v>
      </c>
    </row>
    <row r="26" spans="1:9">
      <c r="A26" s="3" t="s">
        <v>922</v>
      </c>
    </row>
    <row r="27" spans="1:9">
      <c r="A27" s="4" t="s">
        <v>923</v>
      </c>
      <c r="C27" s="5" t="n">
        <v>0</v>
      </c>
      <c r="G27" s="5" t="n">
        <v>0</v>
      </c>
      <c r="I27" s="5" t="n">
        <v>0</v>
      </c>
    </row>
    <row r="28" spans="1:9">
      <c r="A28" s="4" t="s">
        <v>924</v>
      </c>
      <c r="C28" s="5" t="n">
        <v>0</v>
      </c>
      <c r="G28" s="5" t="n">
        <v>0</v>
      </c>
    </row>
    <row r="29" spans="1:9">
      <c r="A29" s="3" t="s">
        <v>925</v>
      </c>
    </row>
    <row r="30" spans="1:9">
      <c r="A30" s="4" t="s">
        <v>919</v>
      </c>
      <c r="C30" s="7" t="n">
        <v>77.59999999999999</v>
      </c>
      <c r="G30" s="7" t="n">
        <v>77.59999999999999</v>
      </c>
      <c r="I30" s="7" t="n">
        <v>85.5</v>
      </c>
    </row>
    <row r="31" spans="1:9">
      <c r="A31" s="4" t="s">
        <v>920</v>
      </c>
      <c r="C31" s="5" t="n">
        <v>-62</v>
      </c>
      <c r="G31" s="5" t="n">
        <v>-62</v>
      </c>
      <c r="I31" s="7" t="n">
        <v>-48.6</v>
      </c>
    </row>
    <row r="32" spans="1:9">
      <c r="A32" s="4" t="s">
        <v>921</v>
      </c>
      <c r="C32" s="7" t="n">
        <v>15.6</v>
      </c>
      <c r="G32" s="7" t="n">
        <v>15.6</v>
      </c>
      <c r="I32" s="7" t="n">
        <v>36.9</v>
      </c>
    </row>
    <row r="33" spans="1:9">
      <c r="A33" s="4" t="s">
        <v>175</v>
      </c>
      <c r="C33" s="7" t="n">
        <v>15.6</v>
      </c>
      <c r="G33" s="7" t="n">
        <v>15.6</v>
      </c>
      <c r="I33" s="7" t="n">
        <v>36.9</v>
      </c>
    </row>
    <row r="34" spans="1:9">
      <c r="A34" s="4" t="s">
        <v>928</v>
      </c>
    </row>
    <row r="35" spans="1:9">
      <c r="A35" s="3" t="s">
        <v>918</v>
      </c>
    </row>
    <row r="36" spans="1:9">
      <c r="A36" s="4" t="s">
        <v>919</v>
      </c>
      <c r="C36" s="7" t="n">
        <v>339.4</v>
      </c>
      <c r="G36" s="7" t="n">
        <v>339.4</v>
      </c>
      <c r="I36" s="7" t="n">
        <v>282.4</v>
      </c>
    </row>
    <row r="37" spans="1:9">
      <c r="A37" s="4" t="s">
        <v>920</v>
      </c>
      <c r="C37" s="7" t="n">
        <v>-154.2</v>
      </c>
      <c r="G37" s="7" t="n">
        <v>-154.2</v>
      </c>
      <c r="I37" s="7" t="n">
        <v>-159.3</v>
      </c>
    </row>
    <row r="38" spans="1:9">
      <c r="A38" s="4" t="s">
        <v>921</v>
      </c>
      <c r="C38" s="7" t="n">
        <v>185.2</v>
      </c>
      <c r="G38" s="7" t="n">
        <v>185.2</v>
      </c>
      <c r="I38" s="7" t="n">
        <v>123.1</v>
      </c>
    </row>
    <row r="39" spans="1:9">
      <c r="A39" s="4" t="s">
        <v>175</v>
      </c>
      <c r="C39" s="7" t="n">
        <v>185.2</v>
      </c>
      <c r="G39" s="7" t="n">
        <v>185.2</v>
      </c>
      <c r="I39" s="7" t="n">
        <v>123.1</v>
      </c>
    </row>
    <row r="40" spans="1:9">
      <c r="A40" s="3" t="s">
        <v>922</v>
      </c>
    </row>
    <row r="41" spans="1:9">
      <c r="A41" s="4" t="s">
        <v>923</v>
      </c>
      <c r="C41" s="5" t="n">
        <v>0</v>
      </c>
      <c r="G41" s="5" t="n">
        <v>0</v>
      </c>
      <c r="I41" s="5" t="n">
        <v>0</v>
      </c>
    </row>
    <row r="42" spans="1:9">
      <c r="A42" s="4" t="s">
        <v>924</v>
      </c>
      <c r="C42" s="7" t="n">
        <v>5.2</v>
      </c>
      <c r="G42" s="7" t="n">
        <v>5.2</v>
      </c>
    </row>
    <row r="43" spans="1:9">
      <c r="A43" s="3" t="s">
        <v>925</v>
      </c>
    </row>
    <row r="44" spans="1:9">
      <c r="A44" s="4" t="s">
        <v>919</v>
      </c>
      <c r="C44" s="7" t="n">
        <v>253.4</v>
      </c>
      <c r="G44" s="7" t="n">
        <v>253.4</v>
      </c>
      <c r="I44" s="7" t="n">
        <v>291.2</v>
      </c>
    </row>
    <row r="45" spans="1:9">
      <c r="A45" s="4" t="s">
        <v>920</v>
      </c>
      <c r="C45" s="7" t="n">
        <v>-138.3</v>
      </c>
      <c r="G45" s="7" t="n">
        <v>-138.3</v>
      </c>
      <c r="I45" s="7" t="n">
        <v>-172.9</v>
      </c>
    </row>
    <row r="46" spans="1:9">
      <c r="A46" s="4" t="s">
        <v>921</v>
      </c>
      <c r="C46" s="7" t="n">
        <v>115.1</v>
      </c>
      <c r="G46" s="7" t="n">
        <v>115.1</v>
      </c>
      <c r="I46" s="7" t="n">
        <v>118.3</v>
      </c>
    </row>
    <row r="47" spans="1:9">
      <c r="A47" s="4" t="s">
        <v>175</v>
      </c>
      <c r="C47" s="7" t="n">
        <v>120.3</v>
      </c>
      <c r="G47" s="7" t="n">
        <v>120.3</v>
      </c>
      <c r="I47" s="7" t="n">
        <v>118.3</v>
      </c>
    </row>
    <row r="48" spans="1:9">
      <c r="A48" s="4" t="s">
        <v>929</v>
      </c>
    </row>
    <row r="49" spans="1:9">
      <c r="A49" s="3" t="s">
        <v>918</v>
      </c>
    </row>
    <row r="50" spans="1:9">
      <c r="A50" s="4" t="s">
        <v>919</v>
      </c>
      <c r="C50" s="7" t="n">
        <v>6.3</v>
      </c>
      <c r="G50" s="7" t="n">
        <v>6.3</v>
      </c>
      <c r="I50" s="7" t="n">
        <v>2.2</v>
      </c>
    </row>
    <row r="51" spans="1:9">
      <c r="A51" s="4" t="s">
        <v>920</v>
      </c>
      <c r="C51" s="7" t="n">
        <v>-5.2</v>
      </c>
      <c r="G51" s="7" t="n">
        <v>-5.2</v>
      </c>
      <c r="I51" s="7" t="n">
        <v>-0.9</v>
      </c>
    </row>
    <row r="52" spans="1:9">
      <c r="A52" s="4" t="s">
        <v>921</v>
      </c>
      <c r="C52" s="7" t="n">
        <v>1.1</v>
      </c>
      <c r="G52" s="7" t="n">
        <v>1.1</v>
      </c>
      <c r="I52" s="7" t="n">
        <v>1.3</v>
      </c>
    </row>
    <row r="53" spans="1:9">
      <c r="A53" s="4" t="s">
        <v>175</v>
      </c>
      <c r="C53" s="7" t="n">
        <v>1.1</v>
      </c>
      <c r="G53" s="7" t="n">
        <v>1.1</v>
      </c>
      <c r="I53" s="7" t="n">
        <v>1.3</v>
      </c>
    </row>
    <row r="54" spans="1:9">
      <c r="A54" s="3" t="s">
        <v>922</v>
      </c>
    </row>
    <row r="55" spans="1:9">
      <c r="A55" s="4" t="s">
        <v>923</v>
      </c>
      <c r="C55" s="7" t="n">
        <v>474.4</v>
      </c>
      <c r="G55" s="7" t="n">
        <v>474.4</v>
      </c>
      <c r="I55" s="5" t="n">
        <v>390</v>
      </c>
    </row>
    <row r="56" spans="1:9">
      <c r="A56" s="4" t="s">
        <v>924</v>
      </c>
      <c r="C56" s="5" t="n">
        <v>0</v>
      </c>
      <c r="G56" s="5" t="n">
        <v>0</v>
      </c>
    </row>
    <row r="57" spans="1:9">
      <c r="A57" s="3" t="s">
        <v>925</v>
      </c>
    </row>
    <row r="58" spans="1:9">
      <c r="A58" s="4" t="s">
        <v>919</v>
      </c>
      <c r="C58" s="7" t="n">
        <v>22.6</v>
      </c>
      <c r="G58" s="7" t="n">
        <v>22.6</v>
      </c>
      <c r="I58" s="7" t="n">
        <v>21.4</v>
      </c>
    </row>
    <row r="59" spans="1:9">
      <c r="A59" s="4" t="s">
        <v>920</v>
      </c>
      <c r="C59" s="7" t="n">
        <v>-16.3</v>
      </c>
      <c r="G59" s="7" t="n">
        <v>-16.3</v>
      </c>
      <c r="I59" s="7" t="n">
        <v>-14.2</v>
      </c>
    </row>
    <row r="60" spans="1:9">
      <c r="A60" s="4" t="s">
        <v>921</v>
      </c>
      <c r="C60" s="7" t="n">
        <v>6.3</v>
      </c>
      <c r="G60" s="7" t="n">
        <v>6.3</v>
      </c>
      <c r="I60" s="7" t="n">
        <v>7.2</v>
      </c>
    </row>
    <row r="61" spans="1:9">
      <c r="A61" s="4" t="s">
        <v>175</v>
      </c>
      <c r="C61" s="7" t="n">
        <v>480.7</v>
      </c>
      <c r="G61" s="7" t="n">
        <v>480.7</v>
      </c>
      <c r="I61" s="6" t="n">
        <v>397.2</v>
      </c>
    </row>
    <row r="62" spans="1:9">
      <c r="A62" s="3" t="s">
        <v>930</v>
      </c>
    </row>
    <row r="63" spans="1:9">
      <c r="A63" s="4" t="s">
        <v>931</v>
      </c>
      <c r="C63" s="7" t="n">
        <v>-446.9</v>
      </c>
      <c r="D63" s="6" t="n">
        <v>-395.9</v>
      </c>
      <c r="E63" s="7" t="n">
        <v>-341.9</v>
      </c>
      <c r="F63" s="6" t="n">
        <v>-332.7</v>
      </c>
      <c r="G63" s="7" t="n">
        <v>-395.9</v>
      </c>
      <c r="H63" s="7" t="n">
        <v>-332.7</v>
      </c>
    </row>
    <row r="64" spans="1:9">
      <c r="A64" s="3" t="s">
        <v>915</v>
      </c>
    </row>
    <row r="65" spans="1:9">
      <c r="A65" s="4" t="s">
        <v>932</v>
      </c>
      <c r="C65" s="5" t="n">
        <v>0</v>
      </c>
      <c r="D65" s="7" t="n">
        <v>-0.2</v>
      </c>
      <c r="E65" s="5" t="n">
        <v>0</v>
      </c>
      <c r="F65" s="5" t="n">
        <v>0</v>
      </c>
    </row>
    <row r="66" spans="1:9">
      <c r="A66" s="4" t="s">
        <v>933</v>
      </c>
      <c r="C66" s="7" t="n">
        <v>-479.6</v>
      </c>
      <c r="D66" s="7" t="n">
        <v>-446.9</v>
      </c>
      <c r="E66" s="5" t="n">
        <v>-349</v>
      </c>
      <c r="F66" s="7" t="n">
        <v>-341.9</v>
      </c>
      <c r="G66" s="7" t="n">
        <v>-479.6</v>
      </c>
      <c r="H66" s="5" t="n">
        <v>-349</v>
      </c>
    </row>
    <row r="67" spans="1:9">
      <c r="A67" s="4" t="s">
        <v>916</v>
      </c>
      <c r="C67" s="7" t="n">
        <v>-3.2</v>
      </c>
      <c r="E67" s="7" t="n">
        <v>1.8</v>
      </c>
      <c r="G67" s="6" t="n">
        <v>-0.2</v>
      </c>
      <c r="H67" s="6" t="n">
        <v>0.1</v>
      </c>
    </row>
    <row r="68" spans="1:9">
      <c r="A68" s="4" t="s">
        <v>934</v>
      </c>
    </row>
    <row r="69" spans="1:9">
      <c r="A69" s="3" t="s">
        <v>915</v>
      </c>
    </row>
    <row r="70" spans="1:9">
      <c r="A70" s="4" t="s">
        <v>121</v>
      </c>
      <c r="B70" s="4" t="s">
        <v>76</v>
      </c>
      <c r="C70" s="7" t="n">
        <v>-0.1</v>
      </c>
      <c r="D70" s="7" t="n">
        <v>3.1</v>
      </c>
      <c r="E70" s="7" t="n">
        <v>1.3</v>
      </c>
      <c r="F70" s="7" t="n">
        <v>-0.5</v>
      </c>
    </row>
    <row r="71" spans="1:9">
      <c r="A71" s="4" t="s">
        <v>935</v>
      </c>
      <c r="B71" s="4" t="s">
        <v>76</v>
      </c>
      <c r="C71" s="7" t="n">
        <v>-3.1</v>
      </c>
      <c r="D71" s="7" t="n">
        <v>-0.1</v>
      </c>
      <c r="E71" s="7" t="n">
        <v>0.5</v>
      </c>
      <c r="F71" s="7" t="n">
        <v>-1.2</v>
      </c>
    </row>
    <row r="72" spans="1:9">
      <c r="A72" s="4" t="s">
        <v>936</v>
      </c>
    </row>
    <row r="73" spans="1:9">
      <c r="A73" s="3" t="s">
        <v>915</v>
      </c>
    </row>
    <row r="74" spans="1:9">
      <c r="A74" s="4" t="s">
        <v>121</v>
      </c>
      <c r="C74" s="7" t="n">
        <v>-26.6</v>
      </c>
      <c r="D74" s="7" t="n">
        <v>-57.8</v>
      </c>
      <c r="E74" s="7" t="n">
        <v>-8.9</v>
      </c>
      <c r="F74" s="7" t="n">
        <v>-7.5</v>
      </c>
    </row>
    <row r="75" spans="1:9">
      <c r="A75" s="4" t="s">
        <v>937</v>
      </c>
    </row>
    <row r="76" spans="1:9">
      <c r="A76" s="3" t="s">
        <v>915</v>
      </c>
    </row>
    <row r="77" spans="1:9">
      <c r="A77" s="4" t="s">
        <v>938</v>
      </c>
      <c r="C77" s="6" t="n">
        <v>-2.9</v>
      </c>
      <c r="D77" s="9" t="n">
        <v>4</v>
      </c>
      <c r="E77" s="9" t="n">
        <v>0</v>
      </c>
      <c r="F77" s="9" t="n">
        <v>0</v>
      </c>
    </row>
    <row r="78" spans="1:9"/>
    <row r="79" spans="1:9">
      <c r="A79" s="4" t="s">
        <v>76</v>
      </c>
      <c r="B79" s="4" t="s">
        <v>939</v>
      </c>
    </row>
  </sheetData>
  <mergeCells count="5">
    <mergeCell ref="A1:B2"/>
    <mergeCell ref="C1:F1"/>
    <mergeCell ref="G1:H1"/>
    <mergeCell ref="A78:H78"/>
    <mergeCell ref="B79:H7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40</v>
      </c>
      <c r="B1" s="2" t="s">
        <v>1</v>
      </c>
    </row>
    <row r="2" spans="1:3">
      <c r="B2" s="2" t="s">
        <v>941</v>
      </c>
      <c r="C2" s="2" t="s">
        <v>816</v>
      </c>
    </row>
    <row r="3" spans="1:3">
      <c r="A3" s="4" t="s">
        <v>942</v>
      </c>
    </row>
    <row r="4" spans="1:3">
      <c r="A4" s="3" t="s">
        <v>943</v>
      </c>
    </row>
    <row r="5" spans="1:3">
      <c r="A5" s="4" t="s">
        <v>944</v>
      </c>
      <c r="B5" s="11" t="n">
        <v>57.62</v>
      </c>
    </row>
    <row r="6" spans="1:3">
      <c r="A6" s="4" t="s">
        <v>945</v>
      </c>
    </row>
    <row r="7" spans="1:3">
      <c r="A7" s="3" t="s">
        <v>943</v>
      </c>
    </row>
    <row r="8" spans="1:3">
      <c r="A8" s="4" t="s">
        <v>944</v>
      </c>
      <c r="B8" s="11" t="n">
        <v>58.65</v>
      </c>
    </row>
    <row r="9" spans="1:3">
      <c r="A9" s="4" t="s">
        <v>946</v>
      </c>
    </row>
    <row r="10" spans="1:3">
      <c r="A10" s="3" t="s">
        <v>943</v>
      </c>
    </row>
    <row r="11" spans="1:3">
      <c r="A11" s="4" t="s">
        <v>947</v>
      </c>
      <c r="B11" s="11" t="n">
        <v>0.5600000000000001</v>
      </c>
    </row>
    <row r="12" spans="1:3">
      <c r="A12" s="4" t="s">
        <v>948</v>
      </c>
    </row>
    <row r="13" spans="1:3">
      <c r="A13" s="3" t="s">
        <v>943</v>
      </c>
    </row>
    <row r="14" spans="1:3">
      <c r="A14" s="4" t="s">
        <v>947</v>
      </c>
      <c r="B14" s="11" t="n">
        <v>0.62</v>
      </c>
    </row>
    <row r="15" spans="1:3">
      <c r="A15" s="4" t="s">
        <v>949</v>
      </c>
    </row>
    <row r="16" spans="1:3">
      <c r="A16" s="3" t="s">
        <v>943</v>
      </c>
    </row>
    <row r="17" spans="1:3">
      <c r="A17" s="4" t="s">
        <v>947</v>
      </c>
      <c r="B17" s="11" t="n">
        <v>1.11</v>
      </c>
    </row>
    <row r="18" spans="1:3">
      <c r="A18" s="4" t="s">
        <v>950</v>
      </c>
    </row>
    <row r="19" spans="1:3">
      <c r="A19" s="3" t="s">
        <v>943</v>
      </c>
    </row>
    <row r="20" spans="1:3">
      <c r="A20" s="4" t="s">
        <v>947</v>
      </c>
      <c r="B20" s="11" t="n">
        <v>1.15</v>
      </c>
    </row>
    <row r="21" spans="1:3">
      <c r="A21" s="4" t="s">
        <v>951</v>
      </c>
    </row>
    <row r="22" spans="1:3">
      <c r="A22" s="3" t="s">
        <v>943</v>
      </c>
    </row>
    <row r="23" spans="1:3">
      <c r="A23" s="4" t="s">
        <v>947</v>
      </c>
      <c r="B23" s="11" t="n">
        <v>0.17</v>
      </c>
    </row>
    <row r="24" spans="1:3">
      <c r="A24" s="4" t="s">
        <v>952</v>
      </c>
    </row>
    <row r="25" spans="1:3">
      <c r="A25" s="3" t="s">
        <v>943</v>
      </c>
    </row>
    <row r="26" spans="1:3">
      <c r="A26" s="4" t="s">
        <v>947</v>
      </c>
      <c r="B26" s="11" t="n">
        <v>0.24</v>
      </c>
    </row>
    <row r="27" spans="1:3">
      <c r="A27" s="4" t="s">
        <v>953</v>
      </c>
    </row>
    <row r="28" spans="1:3">
      <c r="A28" s="3" t="s">
        <v>943</v>
      </c>
    </row>
    <row r="29" spans="1:3">
      <c r="A29" s="4" t="s">
        <v>947</v>
      </c>
      <c r="B29" s="11" t="n">
        <v>0.62</v>
      </c>
    </row>
    <row r="30" spans="1:3">
      <c r="A30" s="4" t="s">
        <v>954</v>
      </c>
    </row>
    <row r="31" spans="1:3">
      <c r="A31" s="3" t="s">
        <v>943</v>
      </c>
    </row>
    <row r="32" spans="1:3">
      <c r="A32" s="4" t="s">
        <v>947</v>
      </c>
      <c r="B32" s="11" t="n">
        <v>0.6899999999999999</v>
      </c>
    </row>
    <row r="33" spans="1:3">
      <c r="A33" s="4" t="s">
        <v>917</v>
      </c>
    </row>
    <row r="34" spans="1:3">
      <c r="A34" s="3" t="s">
        <v>943</v>
      </c>
    </row>
    <row r="35" spans="1:3">
      <c r="A35" s="4" t="s">
        <v>955</v>
      </c>
      <c r="B35" s="6" t="n">
        <v>202.3</v>
      </c>
      <c r="C35" s="6" t="n">
        <v>161.9</v>
      </c>
    </row>
    <row r="36" spans="1:3">
      <c r="A36" s="4" t="s">
        <v>956</v>
      </c>
      <c r="B36" s="5" t="n">
        <v>137</v>
      </c>
      <c r="C36" s="7" t="n">
        <v>162.4</v>
      </c>
    </row>
    <row r="37" spans="1:3">
      <c r="A37" s="4" t="s">
        <v>929</v>
      </c>
    </row>
    <row r="38" spans="1:3">
      <c r="A38" s="3" t="s">
        <v>943</v>
      </c>
    </row>
    <row r="39" spans="1:3">
      <c r="A39" s="4" t="s">
        <v>955</v>
      </c>
      <c r="B39" s="7" t="n">
        <v>1.1</v>
      </c>
      <c r="C39" s="7" t="n">
        <v>1.3</v>
      </c>
    </row>
    <row r="40" spans="1:3">
      <c r="A40" s="4" t="s">
        <v>956</v>
      </c>
      <c r="B40" s="7" t="n">
        <v>6.3</v>
      </c>
      <c r="C40" s="6" t="n">
        <v>7.2</v>
      </c>
    </row>
    <row r="41" spans="1:3">
      <c r="A41" s="4" t="s">
        <v>957</v>
      </c>
    </row>
    <row r="42" spans="1:3">
      <c r="A42" s="3" t="s">
        <v>943</v>
      </c>
    </row>
    <row r="43" spans="1:3">
      <c r="A43" s="4" t="s">
        <v>955</v>
      </c>
      <c r="B43" s="7" t="n">
        <v>1.1</v>
      </c>
    </row>
    <row r="44" spans="1:3">
      <c r="A44" s="4" t="s">
        <v>956</v>
      </c>
      <c r="B44" s="7" t="n">
        <v>6.3</v>
      </c>
    </row>
    <row r="45" spans="1:3">
      <c r="A45" s="4" t="s">
        <v>958</v>
      </c>
    </row>
    <row r="46" spans="1:3">
      <c r="A46" s="3" t="s">
        <v>943</v>
      </c>
    </row>
    <row r="47" spans="1:3">
      <c r="A47" s="4" t="s">
        <v>956</v>
      </c>
      <c r="B47" s="7" t="n">
        <v>0.3</v>
      </c>
    </row>
    <row r="48" spans="1:3">
      <c r="A48" s="4" t="s">
        <v>959</v>
      </c>
    </row>
    <row r="49" spans="1:3">
      <c r="A49" s="3" t="s">
        <v>943</v>
      </c>
    </row>
    <row r="50" spans="1:3">
      <c r="A50" s="4" t="s">
        <v>956</v>
      </c>
      <c r="B50" s="7" t="n">
        <v>1.7</v>
      </c>
    </row>
    <row r="51" spans="1:3">
      <c r="A51" s="4" t="s">
        <v>960</v>
      </c>
    </row>
    <row r="52" spans="1:3">
      <c r="A52" s="3" t="s">
        <v>943</v>
      </c>
    </row>
    <row r="53" spans="1:3">
      <c r="A53" s="4" t="s">
        <v>956</v>
      </c>
      <c r="B53" s="7" t="n">
        <v>1.9</v>
      </c>
    </row>
    <row r="54" spans="1:3">
      <c r="A54" s="4" t="s">
        <v>961</v>
      </c>
    </row>
    <row r="55" spans="1:3">
      <c r="A55" s="3" t="s">
        <v>943</v>
      </c>
    </row>
    <row r="56" spans="1:3">
      <c r="A56" s="4" t="s">
        <v>956</v>
      </c>
      <c r="B56" s="7" t="n">
        <v>1.5</v>
      </c>
    </row>
    <row r="57" spans="1:3">
      <c r="A57" s="4" t="s">
        <v>962</v>
      </c>
    </row>
    <row r="58" spans="1:3">
      <c r="A58" s="3" t="s">
        <v>943</v>
      </c>
    </row>
    <row r="59" spans="1:3">
      <c r="A59" s="4" t="s">
        <v>956</v>
      </c>
      <c r="B59" s="7" t="n">
        <v>0.9</v>
      </c>
    </row>
    <row r="60" spans="1:3">
      <c r="A60" s="4" t="s">
        <v>963</v>
      </c>
    </row>
    <row r="61" spans="1:3">
      <c r="A61" s="3" t="s">
        <v>943</v>
      </c>
    </row>
    <row r="62" spans="1:3">
      <c r="A62" s="4" t="s">
        <v>955</v>
      </c>
      <c r="B62" s="7" t="n">
        <v>0.2</v>
      </c>
    </row>
    <row r="63" spans="1:3">
      <c r="A63" s="4" t="s">
        <v>964</v>
      </c>
    </row>
    <row r="64" spans="1:3">
      <c r="A64" s="3" t="s">
        <v>943</v>
      </c>
    </row>
    <row r="65" spans="1:3">
      <c r="A65" s="4" t="s">
        <v>955</v>
      </c>
      <c r="B65" s="5" t="n">
        <v>0</v>
      </c>
    </row>
    <row r="66" spans="1:3">
      <c r="A66" s="4" t="s">
        <v>965</v>
      </c>
    </row>
    <row r="67" spans="1:3">
      <c r="A67" s="3" t="s">
        <v>943</v>
      </c>
    </row>
    <row r="68" spans="1:3">
      <c r="A68" s="4" t="s">
        <v>955</v>
      </c>
      <c r="B68" s="5" t="n">
        <v>0</v>
      </c>
    </row>
    <row r="69" spans="1:3">
      <c r="A69" s="4" t="s">
        <v>966</v>
      </c>
    </row>
    <row r="70" spans="1:3">
      <c r="A70" s="3" t="s">
        <v>943</v>
      </c>
    </row>
    <row r="71" spans="1:3">
      <c r="A71" s="4" t="s">
        <v>955</v>
      </c>
      <c r="B71" s="7" t="n">
        <v>0.9</v>
      </c>
    </row>
    <row r="72" spans="1:3">
      <c r="A72" s="4" t="s">
        <v>967</v>
      </c>
    </row>
    <row r="73" spans="1:3">
      <c r="A73" s="3" t="s">
        <v>943</v>
      </c>
    </row>
    <row r="74" spans="1:3">
      <c r="A74" s="4" t="s">
        <v>955</v>
      </c>
      <c r="B74" s="9"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101</v>
      </c>
    </row>
    <row r="3" spans="1:3">
      <c r="A3" s="3" t="s">
        <v>969</v>
      </c>
    </row>
    <row r="4" spans="1:3">
      <c r="A4" s="4" t="s">
        <v>144</v>
      </c>
      <c r="B4" s="6" t="n">
        <v>11.8</v>
      </c>
      <c r="C4" s="6" t="n">
        <v>1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58</v>
      </c>
    </row>
    <row r="2" spans="1:3">
      <c r="A2" s="4" t="s">
        <v>971</v>
      </c>
    </row>
    <row r="3" spans="1:3">
      <c r="A3" s="3" t="s">
        <v>972</v>
      </c>
    </row>
    <row r="4" spans="1:3">
      <c r="A4" s="4" t="s">
        <v>973</v>
      </c>
      <c r="B4" s="9" t="n">
        <v>25450</v>
      </c>
      <c r="C4" s="9" t="n">
        <v>26150</v>
      </c>
    </row>
    <row r="5" spans="1:3">
      <c r="A5" s="4" t="s">
        <v>974</v>
      </c>
    </row>
    <row r="6" spans="1:3">
      <c r="A6" s="3" t="s">
        <v>972</v>
      </c>
    </row>
    <row r="7" spans="1:3">
      <c r="A7" s="4" t="s">
        <v>973</v>
      </c>
      <c r="B7" s="9" t="n">
        <v>27690</v>
      </c>
      <c r="C7" s="9" t="n">
        <v>259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5</v>
      </c>
      <c r="B1" s="2" t="s">
        <v>100</v>
      </c>
      <c r="D1" s="2" t="s">
        <v>1</v>
      </c>
    </row>
    <row r="2" spans="1:6">
      <c r="B2" s="2" t="s">
        <v>2</v>
      </c>
      <c r="C2" s="2" t="s">
        <v>101</v>
      </c>
      <c r="D2" s="2" t="s">
        <v>2</v>
      </c>
      <c r="E2" s="2" t="s">
        <v>101</v>
      </c>
      <c r="F2" s="2" t="s">
        <v>58</v>
      </c>
    </row>
    <row r="3" spans="1:6">
      <c r="A3" s="3" t="s">
        <v>976</v>
      </c>
    </row>
    <row r="4" spans="1:6">
      <c r="A4" s="4" t="s">
        <v>977</v>
      </c>
      <c r="B4" s="6" t="n">
        <v>25.8</v>
      </c>
      <c r="C4" s="6" t="n">
        <v>55.6</v>
      </c>
      <c r="D4" s="6" t="n">
        <v>38.1</v>
      </c>
      <c r="E4" s="6" t="n">
        <v>80.3</v>
      </c>
    </row>
    <row r="5" spans="1:6">
      <c r="A5" s="3" t="s">
        <v>978</v>
      </c>
    </row>
    <row r="6" spans="1:6">
      <c r="A6" s="4" t="s">
        <v>979</v>
      </c>
      <c r="B6" s="7" t="n">
        <v>362.5</v>
      </c>
      <c r="C6" s="7" t="n">
        <v>408.2</v>
      </c>
      <c r="D6" s="7" t="n">
        <v>758.7</v>
      </c>
      <c r="E6" s="7" t="n">
        <v>758.3</v>
      </c>
    </row>
    <row r="7" spans="1:6">
      <c r="A7" s="3" t="s">
        <v>980</v>
      </c>
    </row>
    <row r="8" spans="1:6">
      <c r="A8" s="4" t="s">
        <v>981</v>
      </c>
      <c r="B8" s="7" t="n">
        <v>14.2</v>
      </c>
      <c r="D8" s="7" t="n">
        <v>14.2</v>
      </c>
      <c r="F8" s="6" t="n">
        <v>3.5</v>
      </c>
    </row>
    <row r="9" spans="1:6">
      <c r="A9" s="3" t="s">
        <v>982</v>
      </c>
    </row>
    <row r="10" spans="1:6">
      <c r="A10" s="4" t="s">
        <v>983</v>
      </c>
      <c r="B10" s="7" t="n">
        <v>73.59999999999999</v>
      </c>
      <c r="D10" s="7" t="n">
        <v>73.59999999999999</v>
      </c>
      <c r="F10" s="7" t="n">
        <v>140.2</v>
      </c>
    </row>
    <row r="11" spans="1:6">
      <c r="A11" s="3" t="s">
        <v>231</v>
      </c>
    </row>
    <row r="12" spans="1:6">
      <c r="A12" s="4" t="s">
        <v>639</v>
      </c>
      <c r="B12" s="7" t="n">
        <v>331.4</v>
      </c>
      <c r="C12" s="7" t="n">
        <v>377.7</v>
      </c>
      <c r="D12" s="7" t="n">
        <v>695.8</v>
      </c>
      <c r="E12" s="7" t="n">
        <v>696.1</v>
      </c>
    </row>
    <row r="13" spans="1:6">
      <c r="A13" s="4" t="s">
        <v>984</v>
      </c>
      <c r="B13" s="7" t="n">
        <v>31.1</v>
      </c>
      <c r="C13" s="7" t="n">
        <v>30.5</v>
      </c>
      <c r="D13" s="7" t="n">
        <v>62.9</v>
      </c>
      <c r="E13" s="7" t="n">
        <v>62.2</v>
      </c>
    </row>
    <row r="14" spans="1:6">
      <c r="A14" s="4" t="s">
        <v>354</v>
      </c>
    </row>
    <row r="15" spans="1:6">
      <c r="A15" s="3" t="s">
        <v>978</v>
      </c>
    </row>
    <row r="16" spans="1:6">
      <c r="A16" s="4" t="s">
        <v>979</v>
      </c>
      <c r="B16" s="7" t="n">
        <v>267.2</v>
      </c>
      <c r="C16" s="7" t="n">
        <v>260.2</v>
      </c>
      <c r="D16" s="7" t="n">
        <v>540.1</v>
      </c>
      <c r="E16" s="7" t="n">
        <v>516.9</v>
      </c>
    </row>
    <row r="17" spans="1:6">
      <c r="A17" s="3" t="s">
        <v>982</v>
      </c>
    </row>
    <row r="18" spans="1:6">
      <c r="A18" s="4" t="s">
        <v>983</v>
      </c>
      <c r="B18" s="6" t="n">
        <v>61.4</v>
      </c>
      <c r="D18" s="7" t="n">
        <v>61.4</v>
      </c>
      <c r="F18" s="7" t="n">
        <v>116.3</v>
      </c>
    </row>
    <row r="19" spans="1:6">
      <c r="A19" s="3" t="s">
        <v>985</v>
      </c>
    </row>
    <row r="20" spans="1:6">
      <c r="A20" s="4" t="s">
        <v>986</v>
      </c>
      <c r="D20" s="6" t="n">
        <v>593.7</v>
      </c>
      <c r="E20" s="7" t="n">
        <v>576.3</v>
      </c>
    </row>
    <row r="21" spans="1:6">
      <c r="A21" s="3" t="s">
        <v>987</v>
      </c>
    </row>
    <row r="22" spans="1:6">
      <c r="A22" s="4" t="s">
        <v>988</v>
      </c>
      <c r="B22" s="5" t="n">
        <v>698051729</v>
      </c>
      <c r="D22" s="5" t="n">
        <v>698051729</v>
      </c>
    </row>
    <row r="23" spans="1:6">
      <c r="A23" s="4" t="s">
        <v>355</v>
      </c>
      <c r="B23" s="4" t="s">
        <v>356</v>
      </c>
      <c r="D23" s="4" t="s">
        <v>356</v>
      </c>
    </row>
    <row r="24" spans="1:6">
      <c r="A24" s="4" t="s">
        <v>989</v>
      </c>
      <c r="B24" s="5" t="n">
        <v>108222618</v>
      </c>
      <c r="D24" s="5" t="n">
        <v>108222618</v>
      </c>
    </row>
    <row r="25" spans="1:6">
      <c r="A25" s="4" t="s">
        <v>990</v>
      </c>
    </row>
    <row r="26" spans="1:6">
      <c r="A26" s="3" t="s">
        <v>987</v>
      </c>
    </row>
    <row r="27" spans="1:6">
      <c r="A27" s="4" t="s">
        <v>629</v>
      </c>
      <c r="D27" s="9" t="n">
        <v>14</v>
      </c>
    </row>
    <row r="28" spans="1:6">
      <c r="A28" s="4" t="s">
        <v>991</v>
      </c>
    </row>
    <row r="29" spans="1:6">
      <c r="A29" s="3" t="s">
        <v>978</v>
      </c>
    </row>
    <row r="30" spans="1:6">
      <c r="A30" s="4" t="s">
        <v>979</v>
      </c>
      <c r="B30" s="9" t="n">
        <v>263</v>
      </c>
      <c r="C30" s="7" t="n">
        <v>256.4</v>
      </c>
      <c r="D30" s="7" t="n">
        <v>531.4</v>
      </c>
      <c r="E30" s="7" t="n">
        <v>508.6</v>
      </c>
    </row>
    <row r="31" spans="1:6">
      <c r="A31" s="3" t="s">
        <v>231</v>
      </c>
    </row>
    <row r="32" spans="1:6">
      <c r="A32" s="4" t="s">
        <v>639</v>
      </c>
      <c r="B32" s="7" t="n">
        <v>233.6</v>
      </c>
      <c r="C32" s="5" t="n">
        <v>228</v>
      </c>
      <c r="D32" s="7" t="n">
        <v>472.7</v>
      </c>
      <c r="E32" s="5" t="n">
        <v>451</v>
      </c>
    </row>
    <row r="33" spans="1:6">
      <c r="A33" s="4" t="s">
        <v>984</v>
      </c>
      <c r="B33" s="7" t="n">
        <v>29.4</v>
      </c>
      <c r="C33" s="7" t="n">
        <v>28.4</v>
      </c>
      <c r="D33" s="7" t="n">
        <v>58.7</v>
      </c>
      <c r="E33" s="7" t="n">
        <v>57.6</v>
      </c>
    </row>
    <row r="34" spans="1:6">
      <c r="A34" s="4" t="s">
        <v>992</v>
      </c>
    </row>
    <row r="35" spans="1:6">
      <c r="A35" s="3" t="s">
        <v>976</v>
      </c>
    </row>
    <row r="36" spans="1:6">
      <c r="A36" s="4" t="s">
        <v>977</v>
      </c>
      <c r="B36" s="7" t="n">
        <v>25.8</v>
      </c>
      <c r="C36" s="7" t="n">
        <v>55.6</v>
      </c>
      <c r="D36" s="7" t="n">
        <v>38.1</v>
      </c>
      <c r="E36" s="7" t="n">
        <v>80.3</v>
      </c>
    </row>
    <row r="37" spans="1:6">
      <c r="A37" s="3" t="s">
        <v>978</v>
      </c>
    </row>
    <row r="38" spans="1:6">
      <c r="A38" s="4" t="s">
        <v>979</v>
      </c>
      <c r="B38" s="7" t="n">
        <v>95.3</v>
      </c>
      <c r="C38" s="9" t="n">
        <v>148</v>
      </c>
      <c r="D38" s="7" t="n">
        <v>218.6</v>
      </c>
      <c r="E38" s="6" t="n">
        <v>241.4</v>
      </c>
    </row>
    <row r="39" spans="1:6">
      <c r="A39" s="3" t="s">
        <v>980</v>
      </c>
    </row>
    <row r="40" spans="1:6">
      <c r="A40" s="4" t="s">
        <v>981</v>
      </c>
      <c r="B40" s="7" t="n">
        <v>14.2</v>
      </c>
      <c r="D40" s="7" t="n">
        <v>14.2</v>
      </c>
      <c r="F40" s="7" t="n">
        <v>3.5</v>
      </c>
    </row>
    <row r="41" spans="1:6">
      <c r="A41" s="3" t="s">
        <v>982</v>
      </c>
    </row>
    <row r="42" spans="1:6">
      <c r="A42" s="4" t="s">
        <v>983</v>
      </c>
      <c r="B42" s="6" t="n">
        <v>12.2</v>
      </c>
      <c r="D42" s="6" t="n">
        <v>12.2</v>
      </c>
      <c r="F42" s="6" t="n">
        <v>2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93</v>
      </c>
      <c r="B1" s="2" t="s">
        <v>1</v>
      </c>
    </row>
    <row r="2" spans="1:3">
      <c r="B2" s="2" t="s">
        <v>2</v>
      </c>
      <c r="C2" s="2" t="s">
        <v>58</v>
      </c>
    </row>
    <row r="3" spans="1:3">
      <c r="A3" s="3" t="s">
        <v>994</v>
      </c>
    </row>
    <row r="4" spans="1:3">
      <c r="A4" s="4" t="s">
        <v>995</v>
      </c>
      <c r="B4" s="6" t="n">
        <v>27121.4</v>
      </c>
      <c r="C4" s="6" t="n">
        <v>26420.6</v>
      </c>
    </row>
    <row r="5" spans="1:3">
      <c r="A5" s="4" t="s">
        <v>996</v>
      </c>
    </row>
    <row r="6" spans="1:3">
      <c r="A6" s="3" t="s">
        <v>997</v>
      </c>
    </row>
    <row r="7" spans="1:3">
      <c r="A7" s="4" t="s">
        <v>998</v>
      </c>
      <c r="B7" s="7" t="n">
        <v>0.5</v>
      </c>
      <c r="C7" s="6" t="n">
        <v>0.5</v>
      </c>
    </row>
    <row r="8" spans="1:3">
      <c r="A8" s="4" t="s">
        <v>999</v>
      </c>
    </row>
    <row r="9" spans="1:3">
      <c r="A9" s="3" t="s">
        <v>997</v>
      </c>
    </row>
    <row r="10" spans="1:3">
      <c r="A10" s="4" t="s">
        <v>1000</v>
      </c>
      <c r="B10" s="7" t="n">
        <v>319.4</v>
      </c>
    </row>
    <row r="11" spans="1:3">
      <c r="A11" s="4" t="s">
        <v>1001</v>
      </c>
      <c r="B11" s="7" t="n">
        <v>535.8</v>
      </c>
    </row>
    <row r="12" spans="1:3">
      <c r="A12" s="4" t="s">
        <v>1002</v>
      </c>
      <c r="B12" s="5" t="n">
        <v>150</v>
      </c>
    </row>
    <row r="13" spans="1:3">
      <c r="A13" s="4" t="s">
        <v>1003</v>
      </c>
      <c r="B13" s="6" t="n">
        <v>66.40000000000001</v>
      </c>
    </row>
    <row r="14" spans="1:3">
      <c r="A14" s="4" t="s">
        <v>1004</v>
      </c>
      <c r="B14" s="4" t="s">
        <v>1005</v>
      </c>
    </row>
    <row r="15" spans="1:3">
      <c r="A15" s="4" t="s">
        <v>1006</v>
      </c>
    </row>
    <row r="16" spans="1:3">
      <c r="A16" s="3" t="s">
        <v>1007</v>
      </c>
    </row>
    <row r="17" spans="1:3">
      <c r="A17" s="4" t="s">
        <v>1008</v>
      </c>
      <c r="B17" s="6" t="n">
        <v>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1009</v>
      </c>
      <c r="B1" s="2" t="s">
        <v>647</v>
      </c>
    </row>
    <row r="2" spans="1:3">
      <c r="A2" s="3" t="s">
        <v>1010</v>
      </c>
    </row>
    <row r="3" spans="1:3">
      <c r="A3" s="4" t="s">
        <v>1011</v>
      </c>
      <c r="B3" s="6" t="n">
        <v>227.6</v>
      </c>
    </row>
    <row r="4" spans="1:3">
      <c r="A4" s="4" t="s">
        <v>1012</v>
      </c>
      <c r="B4" s="7" t="n">
        <v>229.5</v>
      </c>
    </row>
    <row r="5" spans="1:3">
      <c r="A5" s="4" t="s">
        <v>1013</v>
      </c>
      <c r="B5" s="7" t="n">
        <v>38.6</v>
      </c>
    </row>
    <row r="6" spans="1:3">
      <c r="A6" s="4" t="s">
        <v>1014</v>
      </c>
      <c r="B6" s="7" t="n">
        <v>190.9</v>
      </c>
    </row>
    <row r="7" spans="1:3">
      <c r="A7" s="4" t="s">
        <v>1015</v>
      </c>
    </row>
    <row r="8" spans="1:3">
      <c r="A8" s="3" t="s">
        <v>1010</v>
      </c>
    </row>
    <row r="9" spans="1:3">
      <c r="A9" s="4" t="s">
        <v>1011</v>
      </c>
      <c r="B9" s="7" t="n">
        <v>144.3</v>
      </c>
      <c r="C9" s="4" t="s">
        <v>76</v>
      </c>
    </row>
    <row r="10" spans="1:3">
      <c r="A10" s="4" t="s">
        <v>1012</v>
      </c>
      <c r="B10" s="9" t="n">
        <v>145</v>
      </c>
      <c r="C10" s="4" t="s">
        <v>378</v>
      </c>
    </row>
    <row r="11" spans="1:3">
      <c r="A11" s="4" t="s">
        <v>1016</v>
      </c>
      <c r="B11" s="4" t="s">
        <v>1017</v>
      </c>
    </row>
    <row r="12" spans="1:3">
      <c r="A12" s="4" t="s">
        <v>1018</v>
      </c>
      <c r="B12" s="4" t="s">
        <v>1019</v>
      </c>
      <c r="C12" s="4" t="s">
        <v>388</v>
      </c>
    </row>
    <row r="13" spans="1:3">
      <c r="A13" s="4" t="s">
        <v>1020</v>
      </c>
    </row>
    <row r="14" spans="1:3">
      <c r="A14" s="3" t="s">
        <v>1010</v>
      </c>
    </row>
    <row r="15" spans="1:3">
      <c r="A15" s="4" t="s">
        <v>1011</v>
      </c>
      <c r="B15" s="6" t="n">
        <v>56.2</v>
      </c>
      <c r="C15" s="4" t="s">
        <v>76</v>
      </c>
    </row>
    <row r="16" spans="1:3">
      <c r="A16" s="4" t="s">
        <v>1012</v>
      </c>
      <c r="B16" s="6" t="n">
        <v>58.7</v>
      </c>
      <c r="C16" s="4" t="s">
        <v>378</v>
      </c>
    </row>
    <row r="17" spans="1:3">
      <c r="A17" s="4" t="s">
        <v>1016</v>
      </c>
      <c r="B17" s="4" t="s">
        <v>1021</v>
      </c>
    </row>
    <row r="18" spans="1:3">
      <c r="A18" s="4" t="s">
        <v>1018</v>
      </c>
      <c r="B18" s="4" t="s">
        <v>1022</v>
      </c>
      <c r="C18" s="4" t="s">
        <v>388</v>
      </c>
    </row>
    <row r="19" spans="1:3">
      <c r="A19" s="4" t="s">
        <v>1023</v>
      </c>
    </row>
    <row r="20" spans="1:3">
      <c r="A20" s="3" t="s">
        <v>1010</v>
      </c>
    </row>
    <row r="21" spans="1:3">
      <c r="A21" s="4" t="s">
        <v>1011</v>
      </c>
      <c r="B21" s="6" t="n">
        <v>27.1</v>
      </c>
      <c r="C21" s="4" t="s">
        <v>76</v>
      </c>
    </row>
    <row r="22" spans="1:3">
      <c r="A22" s="4" t="s">
        <v>1012</v>
      </c>
      <c r="B22" s="6" t="n">
        <v>25.8</v>
      </c>
      <c r="C22" s="4" t="s">
        <v>378</v>
      </c>
    </row>
    <row r="23" spans="1:3">
      <c r="A23" s="4" t="s">
        <v>1016</v>
      </c>
      <c r="B23" s="4" t="s">
        <v>392</v>
      </c>
    </row>
    <row r="24" spans="1:3">
      <c r="A24" s="4" t="s">
        <v>1018</v>
      </c>
      <c r="B24" s="4" t="s">
        <v>514</v>
      </c>
      <c r="C24" s="4" t="s">
        <v>388</v>
      </c>
    </row>
    <row r="25" spans="1:3"/>
    <row r="26" spans="1:3">
      <c r="A26" s="4" t="s">
        <v>76</v>
      </c>
      <c r="B26" s="4" t="s">
        <v>1024</v>
      </c>
    </row>
    <row r="27" spans="1:3">
      <c r="A27" s="4" t="s">
        <v>378</v>
      </c>
      <c r="B27" s="4" t="s">
        <v>1025</v>
      </c>
    </row>
    <row r="28" spans="1:3">
      <c r="A28" s="4" t="s">
        <v>388</v>
      </c>
      <c r="B28" s="4" t="s">
        <v>1026</v>
      </c>
    </row>
  </sheetData>
  <mergeCells count="5">
    <mergeCell ref="B1:C1"/>
    <mergeCell ref="A25:C25"/>
    <mergeCell ref="B26:C26"/>
    <mergeCell ref="B27:C27"/>
    <mergeCell ref="B28:C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100</v>
      </c>
      <c r="D1" s="2" t="s">
        <v>1</v>
      </c>
    </row>
    <row r="2" spans="1:5">
      <c r="B2" s="2" t="s">
        <v>2</v>
      </c>
      <c r="C2" s="2" t="s">
        <v>101</v>
      </c>
      <c r="D2" s="2" t="s">
        <v>2</v>
      </c>
      <c r="E2" s="2" t="s">
        <v>101</v>
      </c>
    </row>
    <row r="3" spans="1:5">
      <c r="A3" s="3" t="s">
        <v>1028</v>
      </c>
    </row>
    <row r="4" spans="1:5">
      <c r="A4" s="4" t="s">
        <v>1029</v>
      </c>
      <c r="B4" s="6" t="n">
        <v>13.1</v>
      </c>
      <c r="D4" s="6" t="n">
        <v>26.5</v>
      </c>
    </row>
    <row r="5" spans="1:5">
      <c r="A5" s="4" t="s">
        <v>1030</v>
      </c>
      <c r="B5" s="7" t="n">
        <v>1.1</v>
      </c>
      <c r="D5" s="7" t="n">
        <v>2.9</v>
      </c>
    </row>
    <row r="6" spans="1:5">
      <c r="A6" s="4" t="s">
        <v>1031</v>
      </c>
      <c r="B6" s="7" t="n">
        <v>14.2</v>
      </c>
      <c r="D6" s="7" t="n">
        <v>29.4</v>
      </c>
    </row>
    <row r="7" spans="1:5">
      <c r="A7" s="4" t="s">
        <v>1032</v>
      </c>
      <c r="B7" s="7" t="n">
        <v>11.7</v>
      </c>
      <c r="D7" s="7" t="n">
        <v>23.5</v>
      </c>
    </row>
    <row r="8" spans="1:5">
      <c r="A8" s="4" t="s">
        <v>1033</v>
      </c>
      <c r="B8" s="6" t="n">
        <v>25.9</v>
      </c>
      <c r="C8" s="6" t="n">
        <v>25.8</v>
      </c>
      <c r="D8" s="6" t="n">
        <v>52.9</v>
      </c>
      <c r="E8" s="6" t="n">
        <v>5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1035</v>
      </c>
    </row>
    <row r="2" spans="1:3">
      <c r="A2" s="3" t="s">
        <v>1036</v>
      </c>
    </row>
    <row r="3" spans="1:3">
      <c r="A3" s="4" t="s">
        <v>1037</v>
      </c>
      <c r="C3" s="6" t="n">
        <v>314.4</v>
      </c>
    </row>
    <row r="4" spans="1:3">
      <c r="A4" s="4" t="s">
        <v>1038</v>
      </c>
      <c r="B4" s="6" t="n">
        <v>22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39</v>
      </c>
      <c r="B1" s="2" t="s">
        <v>100</v>
      </c>
      <c r="C1" s="2" t="s">
        <v>1</v>
      </c>
    </row>
    <row r="2" spans="1:4">
      <c r="B2" s="2" t="s">
        <v>2</v>
      </c>
      <c r="C2" s="2" t="s">
        <v>2</v>
      </c>
      <c r="D2" s="2" t="s">
        <v>58</v>
      </c>
    </row>
    <row r="3" spans="1:4">
      <c r="A3" s="3" t="s">
        <v>1040</v>
      </c>
    </row>
    <row r="4" spans="1:4">
      <c r="A4" s="4" t="s">
        <v>1041</v>
      </c>
      <c r="B4" s="6" t="n">
        <v>227.6</v>
      </c>
      <c r="C4" s="6" t="n">
        <v>227.6</v>
      </c>
    </row>
    <row r="5" spans="1:4">
      <c r="A5" s="4" t="s">
        <v>1042</v>
      </c>
      <c r="B5" s="7" t="n">
        <v>229.5</v>
      </c>
      <c r="C5" s="7" t="n">
        <v>229.5</v>
      </c>
    </row>
    <row r="6" spans="1:4">
      <c r="A6" s="4" t="s">
        <v>1043</v>
      </c>
      <c r="B6" s="6" t="n">
        <v>2.4</v>
      </c>
      <c r="C6" s="6" t="n">
        <v>7.2</v>
      </c>
    </row>
    <row r="7" spans="1:4">
      <c r="A7" s="4" t="s">
        <v>1044</v>
      </c>
    </row>
    <row r="8" spans="1:4">
      <c r="A8" s="3" t="s">
        <v>1040</v>
      </c>
    </row>
    <row r="9" spans="1:4">
      <c r="A9" s="4" t="s">
        <v>1045</v>
      </c>
      <c r="B9" s="4" t="s">
        <v>1046</v>
      </c>
      <c r="C9" s="4" t="s">
        <v>1046</v>
      </c>
    </row>
    <row r="10" spans="1:4">
      <c r="A10" s="4" t="s">
        <v>1047</v>
      </c>
      <c r="B10" s="4" t="s">
        <v>1046</v>
      </c>
      <c r="C10" s="4" t="s">
        <v>1046</v>
      </c>
    </row>
    <row r="11" spans="1:4">
      <c r="A11" s="4" t="s">
        <v>1048</v>
      </c>
    </row>
    <row r="12" spans="1:4">
      <c r="A12" s="3" t="s">
        <v>1040</v>
      </c>
    </row>
    <row r="13" spans="1:4">
      <c r="A13" s="4" t="s">
        <v>1041</v>
      </c>
      <c r="D13" s="6" t="n">
        <v>246.1</v>
      </c>
    </row>
    <row r="14" spans="1:4">
      <c r="A14" s="4" t="s">
        <v>1042</v>
      </c>
      <c r="D14" s="6" t="n">
        <v>246.1</v>
      </c>
    </row>
    <row r="15" spans="1:4">
      <c r="A15" s="4" t="s">
        <v>1049</v>
      </c>
    </row>
    <row r="16" spans="1:4">
      <c r="A16" s="3" t="s">
        <v>1040</v>
      </c>
    </row>
    <row r="17" spans="1:4">
      <c r="A17" s="4" t="s">
        <v>1050</v>
      </c>
      <c r="D17" s="4" t="s">
        <v>1046</v>
      </c>
    </row>
    <row r="18" spans="1:4">
      <c r="A18" s="4" t="s">
        <v>1051</v>
      </c>
      <c r="D18" s="4" t="s">
        <v>10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58</v>
      </c>
    </row>
    <row r="2" spans="1:3">
      <c r="A2" s="3" t="s">
        <v>1053</v>
      </c>
    </row>
    <row r="3" spans="1:3">
      <c r="A3" s="4" t="s">
        <v>1054</v>
      </c>
      <c r="B3" s="9" t="n">
        <v>13</v>
      </c>
      <c r="C3" s="6" t="n">
        <v>10.8</v>
      </c>
    </row>
    <row r="4" spans="1:3">
      <c r="A4" s="4" t="s">
        <v>1055</v>
      </c>
    </row>
    <row r="5" spans="1:3">
      <c r="A5" s="3" t="s">
        <v>1053</v>
      </c>
    </row>
    <row r="6" spans="1:3">
      <c r="A6" s="4" t="s">
        <v>1056</v>
      </c>
      <c r="B6" s="7" t="n">
        <v>1.3</v>
      </c>
    </row>
    <row r="7" spans="1:3">
      <c r="A7" s="4" t="s">
        <v>598</v>
      </c>
      <c r="B7" s="7" t="n">
        <v>2.3</v>
      </c>
    </row>
    <row r="8" spans="1:3">
      <c r="A8" s="4" t="s">
        <v>1054</v>
      </c>
      <c r="B8" s="6" t="n">
        <v>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7</v>
      </c>
      <c r="B1" s="2" t="s">
        <v>100</v>
      </c>
      <c r="D1" s="2" t="s">
        <v>1</v>
      </c>
    </row>
    <row r="2" spans="1:6">
      <c r="B2" s="2" t="s">
        <v>2</v>
      </c>
      <c r="C2" s="2" t="s">
        <v>101</v>
      </c>
      <c r="D2" s="2" t="s">
        <v>2</v>
      </c>
      <c r="E2" s="2" t="s">
        <v>101</v>
      </c>
      <c r="F2" s="2" t="s">
        <v>58</v>
      </c>
    </row>
    <row r="3" spans="1:6">
      <c r="A3" s="3" t="s">
        <v>1058</v>
      </c>
    </row>
    <row r="4" spans="1:6">
      <c r="A4" s="4" t="s">
        <v>115</v>
      </c>
      <c r="B4" s="6" t="n">
        <v>26.6</v>
      </c>
      <c r="C4" s="6" t="n">
        <v>8.9</v>
      </c>
      <c r="D4" s="6" t="n">
        <v>84.40000000000001</v>
      </c>
      <c r="E4" s="6" t="n">
        <v>16.4</v>
      </c>
    </row>
    <row r="5" spans="1:6">
      <c r="A5" s="4" t="s">
        <v>1059</v>
      </c>
      <c r="D5" s="4" t="s">
        <v>353</v>
      </c>
    </row>
    <row r="6" spans="1:6">
      <c r="A6" s="4" t="s">
        <v>1060</v>
      </c>
      <c r="D6" s="4" t="s">
        <v>1061</v>
      </c>
    </row>
    <row r="7" spans="1:6">
      <c r="A7" s="4" t="s">
        <v>1062</v>
      </c>
      <c r="B7" s="5" t="n">
        <v>54807352</v>
      </c>
      <c r="D7" s="5" t="n">
        <v>54807352</v>
      </c>
    </row>
    <row r="8" spans="1:6">
      <c r="A8" s="4" t="s">
        <v>1063</v>
      </c>
    </row>
    <row r="9" spans="1:6">
      <c r="A9" s="3" t="s">
        <v>1058</v>
      </c>
    </row>
    <row r="10" spans="1:6">
      <c r="A10" s="4" t="s">
        <v>1064</v>
      </c>
      <c r="B10" s="6" t="n">
        <v>474.4</v>
      </c>
      <c r="D10" s="6" t="n">
        <v>474.4</v>
      </c>
      <c r="F10" s="9" t="n">
        <v>39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1065</v>
      </c>
      <c r="B1" s="2" t="s">
        <v>100</v>
      </c>
      <c r="D1" s="2" t="s">
        <v>1</v>
      </c>
      <c r="F1" s="2" t="s">
        <v>610</v>
      </c>
    </row>
    <row r="2" spans="1:7">
      <c r="B2" s="2" t="s">
        <v>2</v>
      </c>
      <c r="C2" s="2" t="s">
        <v>101</v>
      </c>
      <c r="D2" s="2" t="s">
        <v>2</v>
      </c>
      <c r="E2" s="2" t="s">
        <v>101</v>
      </c>
      <c r="F2" s="2" t="s">
        <v>58</v>
      </c>
      <c r="G2" s="2" t="s">
        <v>1066</v>
      </c>
    </row>
    <row r="3" spans="1:7">
      <c r="A3" s="3" t="s">
        <v>1067</v>
      </c>
    </row>
    <row r="4" spans="1:7">
      <c r="A4" s="4" t="s">
        <v>1068</v>
      </c>
      <c r="D4" s="6" t="n">
        <v>-124.8</v>
      </c>
      <c r="E4" s="6" t="n">
        <v>18.6</v>
      </c>
    </row>
    <row r="5" spans="1:7">
      <c r="A5" s="4" t="s">
        <v>63</v>
      </c>
      <c r="D5" s="7" t="n">
        <v>-10.6</v>
      </c>
      <c r="E5" s="7" t="n">
        <v>-0.2</v>
      </c>
    </row>
    <row r="6" spans="1:7">
      <c r="A6" s="4" t="s">
        <v>64</v>
      </c>
      <c r="D6" s="7" t="n">
        <v>-56.4</v>
      </c>
      <c r="E6" s="7" t="n">
        <v>17.6</v>
      </c>
    </row>
    <row r="7" spans="1:7">
      <c r="A7" s="4" t="s">
        <v>66</v>
      </c>
      <c r="D7" s="7" t="n">
        <v>-291.2</v>
      </c>
      <c r="E7" s="7" t="n">
        <v>-82.40000000000001</v>
      </c>
    </row>
    <row r="8" spans="1:7">
      <c r="A8" s="4" t="s">
        <v>72</v>
      </c>
      <c r="D8" s="7" t="n">
        <v>-12.4</v>
      </c>
      <c r="E8" s="7" t="n">
        <v>-11.9</v>
      </c>
    </row>
    <row r="9" spans="1:7">
      <c r="A9" s="3" t="s">
        <v>1069</v>
      </c>
    </row>
    <row r="10" spans="1:7">
      <c r="A10" s="4" t="s">
        <v>77</v>
      </c>
      <c r="D10" s="5" t="n">
        <v>60</v>
      </c>
      <c r="E10" s="7" t="n">
        <v>112.1</v>
      </c>
    </row>
    <row r="11" spans="1:7">
      <c r="A11" s="4" t="s">
        <v>78</v>
      </c>
      <c r="D11" s="5" t="n">
        <v>-21</v>
      </c>
      <c r="E11" s="7" t="n">
        <v>-3.1</v>
      </c>
    </row>
    <row r="12" spans="1:7">
      <c r="A12" s="4" t="s">
        <v>79</v>
      </c>
      <c r="D12" s="7" t="n">
        <v>107.6</v>
      </c>
      <c r="E12" s="7" t="n">
        <v>30.7</v>
      </c>
    </row>
    <row r="13" spans="1:7">
      <c r="A13" s="4" t="s">
        <v>80</v>
      </c>
      <c r="D13" s="7" t="n">
        <v>-3.3</v>
      </c>
      <c r="E13" s="5" t="n">
        <v>14</v>
      </c>
    </row>
    <row r="14" spans="1:7">
      <c r="A14" s="4" t="s">
        <v>82</v>
      </c>
      <c r="D14" s="5" t="n">
        <v>83</v>
      </c>
      <c r="E14" s="7" t="n">
        <v>-306.4</v>
      </c>
    </row>
    <row r="15" spans="1:7">
      <c r="A15" s="4" t="s">
        <v>1070</v>
      </c>
      <c r="D15" s="7" t="n">
        <v>-62.9</v>
      </c>
      <c r="E15" s="7" t="n">
        <v>-17.5</v>
      </c>
    </row>
    <row r="16" spans="1:7">
      <c r="A16" s="4" t="s">
        <v>149</v>
      </c>
      <c r="D16" s="5" t="n">
        <v>-332</v>
      </c>
      <c r="E16" s="7" t="n">
        <v>-228.5</v>
      </c>
    </row>
    <row r="17" spans="1:7">
      <c r="A17" s="4" t="s">
        <v>1071</v>
      </c>
      <c r="D17" s="7" t="n">
        <v>426.8</v>
      </c>
      <c r="F17" s="6" t="n">
        <v>567.6</v>
      </c>
    </row>
    <row r="18" spans="1:7">
      <c r="A18" s="3" t="s">
        <v>1072</v>
      </c>
    </row>
    <row r="19" spans="1:7">
      <c r="A19" s="4" t="s">
        <v>1073</v>
      </c>
      <c r="D19" s="5" t="n">
        <v>0</v>
      </c>
      <c r="E19" s="7" t="n">
        <v>149.7</v>
      </c>
    </row>
    <row r="20" spans="1:7">
      <c r="A20" s="4" t="s">
        <v>1074</v>
      </c>
      <c r="B20" s="9" t="n">
        <v>0</v>
      </c>
      <c r="C20" s="6" t="n">
        <v>2.4</v>
      </c>
      <c r="D20" s="9" t="n">
        <v>0</v>
      </c>
      <c r="E20" s="7" t="n">
        <v>39.4</v>
      </c>
    </row>
    <row r="21" spans="1:7">
      <c r="A21" s="4" t="s">
        <v>1075</v>
      </c>
    </row>
    <row r="22" spans="1:7">
      <c r="A22" s="3" t="s">
        <v>1072</v>
      </c>
    </row>
    <row r="23" spans="1:7">
      <c r="A23" s="4" t="s">
        <v>1076</v>
      </c>
      <c r="G23" s="4" t="s">
        <v>1077</v>
      </c>
    </row>
    <row r="24" spans="1:7">
      <c r="A24" s="4" t="s">
        <v>1073</v>
      </c>
      <c r="E24" s="5" t="n">
        <v>150</v>
      </c>
    </row>
    <row r="25" spans="1:7">
      <c r="A25" s="4" t="s">
        <v>1074</v>
      </c>
      <c r="E25" s="6" t="n">
        <v>3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1078</v>
      </c>
      <c r="B1" s="2" t="s">
        <v>2</v>
      </c>
      <c r="D1" s="2" t="s">
        <v>600</v>
      </c>
      <c r="E1" s="2" t="s">
        <v>58</v>
      </c>
      <c r="F1" s="2" t="s">
        <v>101</v>
      </c>
      <c r="G1" s="2" t="s">
        <v>914</v>
      </c>
      <c r="H1" s="2" t="s">
        <v>358</v>
      </c>
    </row>
    <row r="2" spans="1:8">
      <c r="A2" s="3" t="s">
        <v>59</v>
      </c>
    </row>
    <row r="3" spans="1:8">
      <c r="A3" s="4" t="s">
        <v>1079</v>
      </c>
      <c r="B3" s="6" t="n">
        <v>107.3</v>
      </c>
      <c r="E3" s="6" t="n">
        <v>410.1</v>
      </c>
    </row>
    <row r="4" spans="1:8">
      <c r="A4" s="4" t="s">
        <v>1080</v>
      </c>
      <c r="B4" s="7" t="n">
        <v>3787.6</v>
      </c>
      <c r="E4" s="7" t="n">
        <v>3659.1</v>
      </c>
    </row>
    <row r="5" spans="1:8">
      <c r="A5" s="4" t="s">
        <v>63</v>
      </c>
      <c r="B5" s="7" t="n">
        <v>14.2</v>
      </c>
      <c r="E5" s="7" t="n">
        <v>3.5</v>
      </c>
    </row>
    <row r="6" spans="1:8">
      <c r="A6" s="4" t="s">
        <v>64</v>
      </c>
      <c r="B6" s="7" t="n">
        <v>1586.1</v>
      </c>
      <c r="E6" s="7" t="n">
        <v>1522.1</v>
      </c>
    </row>
    <row r="7" spans="1:8">
      <c r="A7" s="4" t="s">
        <v>65</v>
      </c>
      <c r="B7" s="7" t="n">
        <v>195.8</v>
      </c>
      <c r="E7" s="7" t="n">
        <v>154.4</v>
      </c>
    </row>
    <row r="8" spans="1:8">
      <c r="A8" s="4" t="s">
        <v>66</v>
      </c>
      <c r="B8" s="7" t="n">
        <v>567.9</v>
      </c>
      <c r="E8" s="7" t="n">
        <v>311.5</v>
      </c>
    </row>
    <row r="9" spans="1:8">
      <c r="A9" s="4" t="s">
        <v>67</v>
      </c>
      <c r="B9" s="7" t="n">
        <v>6258.9</v>
      </c>
      <c r="E9" s="7" t="n">
        <v>6060.7</v>
      </c>
    </row>
    <row r="10" spans="1:8">
      <c r="A10" s="4" t="s">
        <v>68</v>
      </c>
      <c r="B10" s="7" t="n">
        <v>40089.1</v>
      </c>
      <c r="E10" s="7" t="n">
        <v>38737.6</v>
      </c>
    </row>
    <row r="11" spans="1:8">
      <c r="A11" s="4" t="s">
        <v>69</v>
      </c>
      <c r="B11" s="7" t="n">
        <v>2652.1</v>
      </c>
      <c r="E11" s="7" t="n">
        <v>2615.1</v>
      </c>
    </row>
    <row r="12" spans="1:8">
      <c r="A12" s="4" t="s">
        <v>750</v>
      </c>
      <c r="B12" s="7" t="n">
        <v>3532.6</v>
      </c>
      <c r="E12" s="7" t="n">
        <v>3608.4</v>
      </c>
    </row>
    <row r="13" spans="1:8">
      <c r="A13" s="4" t="s">
        <v>71</v>
      </c>
      <c r="B13" s="7" t="n">
        <v>5745.2</v>
      </c>
      <c r="E13" s="7" t="n">
        <v>5745.2</v>
      </c>
    </row>
    <row r="14" spans="1:8">
      <c r="A14" s="4" t="s">
        <v>72</v>
      </c>
      <c r="B14" s="7" t="n">
        <v>443.9</v>
      </c>
      <c r="E14" s="7" t="n">
        <v>202.8</v>
      </c>
    </row>
    <row r="15" spans="1:8">
      <c r="A15" s="4" t="s">
        <v>73</v>
      </c>
      <c r="B15" s="7" t="n">
        <v>58721.8</v>
      </c>
      <c r="E15" s="7" t="n">
        <v>56969.8</v>
      </c>
    </row>
    <row r="16" spans="1:8">
      <c r="A16" s="3" t="s">
        <v>74</v>
      </c>
    </row>
    <row r="17" spans="1:8">
      <c r="A17" s="4" t="s">
        <v>75</v>
      </c>
      <c r="B17" s="5" t="n">
        <v>500</v>
      </c>
      <c r="C17" s="4" t="s">
        <v>76</v>
      </c>
      <c r="E17" s="7" t="n">
        <v>1500.1</v>
      </c>
    </row>
    <row r="18" spans="1:8">
      <c r="A18" s="4" t="s">
        <v>77</v>
      </c>
      <c r="B18" s="7" t="n">
        <v>1078.5</v>
      </c>
      <c r="E18" s="7" t="n">
        <v>1102.8</v>
      </c>
    </row>
    <row r="19" spans="1:8">
      <c r="A19" s="4" t="s">
        <v>78</v>
      </c>
      <c r="B19" s="7" t="n">
        <v>73.59999999999999</v>
      </c>
      <c r="E19" s="7" t="n">
        <v>140.2</v>
      </c>
    </row>
    <row r="20" spans="1:8">
      <c r="A20" s="4" t="s">
        <v>79</v>
      </c>
      <c r="B20" s="7" t="n">
        <v>3614.9</v>
      </c>
      <c r="E20" s="7" t="n">
        <v>3475.8</v>
      </c>
    </row>
    <row r="21" spans="1:8">
      <c r="A21" s="4" t="s">
        <v>80</v>
      </c>
      <c r="B21" s="7" t="n">
        <v>392.3</v>
      </c>
      <c r="E21" s="7" t="n">
        <v>395.6</v>
      </c>
    </row>
    <row r="22" spans="1:8">
      <c r="A22" s="4" t="s">
        <v>81</v>
      </c>
      <c r="B22" s="7" t="n">
        <v>128.4</v>
      </c>
      <c r="E22" s="7" t="n">
        <v>148.2</v>
      </c>
    </row>
    <row r="23" spans="1:8">
      <c r="A23" s="4" t="s">
        <v>82</v>
      </c>
      <c r="B23" s="7" t="n">
        <v>476.4</v>
      </c>
      <c r="E23" s="7" t="n">
        <v>404.8</v>
      </c>
    </row>
    <row r="24" spans="1:8">
      <c r="A24" s="4" t="s">
        <v>83</v>
      </c>
      <c r="B24" s="7" t="n">
        <v>6264.1</v>
      </c>
      <c r="E24" s="7" t="n">
        <v>7167.5</v>
      </c>
    </row>
    <row r="25" spans="1:8">
      <c r="A25" s="4" t="s">
        <v>84</v>
      </c>
      <c r="B25" s="5" t="n">
        <v>26385</v>
      </c>
      <c r="E25" s="7" t="n">
        <v>24678.1</v>
      </c>
    </row>
    <row r="26" spans="1:8">
      <c r="A26" s="4" t="s">
        <v>85</v>
      </c>
      <c r="B26" s="7" t="n">
        <v>84.59999999999999</v>
      </c>
      <c r="E26" s="7" t="n">
        <v>80.40000000000001</v>
      </c>
    </row>
    <row r="27" spans="1:8">
      <c r="A27" s="4" t="s">
        <v>86</v>
      </c>
      <c r="B27" s="7" t="n">
        <v>1012.7</v>
      </c>
      <c r="E27" s="7" t="n">
        <v>751.6</v>
      </c>
    </row>
    <row r="28" spans="1:8">
      <c r="A28" s="3" t="s">
        <v>1081</v>
      </c>
    </row>
    <row r="29" spans="1:8">
      <c r="A29" s="4" t="s">
        <v>1082</v>
      </c>
      <c r="B29" s="7" t="n">
        <v>24439.8</v>
      </c>
      <c r="E29" s="7" t="n">
        <v>23853.5</v>
      </c>
    </row>
    <row r="30" spans="1:8">
      <c r="A30" s="4" t="s">
        <v>91</v>
      </c>
      <c r="B30" s="7" t="n">
        <v>535.6</v>
      </c>
      <c r="E30" s="7" t="n">
        <v>438.7</v>
      </c>
    </row>
    <row r="31" spans="1:8">
      <c r="A31" s="4" t="s">
        <v>92</v>
      </c>
      <c r="B31" s="7" t="n">
        <v>24975.4</v>
      </c>
      <c r="D31" s="6" t="n">
        <v>24521.3</v>
      </c>
      <c r="E31" s="7" t="n">
        <v>24292.2</v>
      </c>
      <c r="F31" s="6" t="n">
        <v>23090.5</v>
      </c>
      <c r="G31" s="6" t="n">
        <v>22964.9</v>
      </c>
      <c r="H31" s="6" t="n">
        <v>22772.4</v>
      </c>
    </row>
    <row r="32" spans="1:8">
      <c r="A32" s="4" t="s">
        <v>93</v>
      </c>
      <c r="B32" s="7" t="n">
        <v>58721.8</v>
      </c>
      <c r="E32" s="7" t="n">
        <v>56969.8</v>
      </c>
    </row>
    <row r="33" spans="1:8">
      <c r="A33" s="4" t="s">
        <v>1083</v>
      </c>
    </row>
    <row r="34" spans="1:8">
      <c r="A34" s="3" t="s">
        <v>59</v>
      </c>
    </row>
    <row r="35" spans="1:8">
      <c r="A35" s="4" t="s">
        <v>1079</v>
      </c>
      <c r="B35" s="5" t="n">
        <v>0</v>
      </c>
      <c r="E35" s="5" t="n">
        <v>0</v>
      </c>
    </row>
    <row r="36" spans="1:8">
      <c r="A36" s="4" t="s">
        <v>1080</v>
      </c>
      <c r="B36" s="5" t="n">
        <v>0</v>
      </c>
      <c r="E36" s="5" t="n">
        <v>0</v>
      </c>
    </row>
    <row r="37" spans="1:8">
      <c r="A37" s="4" t="s">
        <v>63</v>
      </c>
      <c r="B37" s="7" t="n">
        <v>-44.5</v>
      </c>
      <c r="E37" s="7" t="n">
        <v>-32.7</v>
      </c>
    </row>
    <row r="38" spans="1:8">
      <c r="A38" s="4" t="s">
        <v>64</v>
      </c>
      <c r="B38" s="5" t="n">
        <v>0</v>
      </c>
      <c r="E38" s="5" t="n">
        <v>0</v>
      </c>
    </row>
    <row r="39" spans="1:8">
      <c r="A39" s="4" t="s">
        <v>65</v>
      </c>
      <c r="B39" s="5" t="n">
        <v>0</v>
      </c>
      <c r="E39" s="5" t="n">
        <v>0</v>
      </c>
    </row>
    <row r="40" spans="1:8">
      <c r="A40" s="4" t="s">
        <v>66</v>
      </c>
      <c r="B40" s="7" t="n">
        <v>0.1</v>
      </c>
      <c r="E40" s="7" t="n">
        <v>0.6</v>
      </c>
    </row>
    <row r="41" spans="1:8">
      <c r="A41" s="4" t="s">
        <v>67</v>
      </c>
      <c r="B41" s="7" t="n">
        <v>-44.4</v>
      </c>
      <c r="E41" s="7" t="n">
        <v>-32.1</v>
      </c>
    </row>
    <row r="42" spans="1:8">
      <c r="A42" s="4" t="s">
        <v>68</v>
      </c>
      <c r="B42" s="5" t="n">
        <v>0</v>
      </c>
      <c r="E42" s="5" t="n">
        <v>0</v>
      </c>
    </row>
    <row r="43" spans="1:8">
      <c r="A43" s="4" t="s">
        <v>69</v>
      </c>
      <c r="B43" s="7" t="n">
        <v>-24957.1</v>
      </c>
      <c r="E43" s="7" t="n">
        <v>-24273.6</v>
      </c>
    </row>
    <row r="44" spans="1:8">
      <c r="A44" s="4" t="s">
        <v>750</v>
      </c>
      <c r="B44" s="5" t="n">
        <v>0</v>
      </c>
      <c r="E44" s="5" t="n">
        <v>0</v>
      </c>
    </row>
    <row r="45" spans="1:8">
      <c r="A45" s="4" t="s">
        <v>71</v>
      </c>
      <c r="B45" s="5" t="n">
        <v>0</v>
      </c>
      <c r="E45" s="5" t="n">
        <v>0</v>
      </c>
    </row>
    <row r="46" spans="1:8">
      <c r="A46" s="4" t="s">
        <v>72</v>
      </c>
      <c r="B46" s="5" t="n">
        <v>0</v>
      </c>
      <c r="E46" s="5" t="n">
        <v>0</v>
      </c>
    </row>
    <row r="47" spans="1:8">
      <c r="A47" s="4" t="s">
        <v>73</v>
      </c>
      <c r="B47" s="7" t="n">
        <v>-25001.5</v>
      </c>
      <c r="E47" s="7" t="n">
        <v>-24305.7</v>
      </c>
    </row>
    <row r="48" spans="1:8">
      <c r="A48" s="3" t="s">
        <v>74</v>
      </c>
    </row>
    <row r="49" spans="1:8">
      <c r="A49" s="4" t="s">
        <v>75</v>
      </c>
      <c r="B49" s="5" t="n">
        <v>0</v>
      </c>
      <c r="E49" s="5" t="n">
        <v>0</v>
      </c>
    </row>
    <row r="50" spans="1:8">
      <c r="A50" s="4" t="s">
        <v>77</v>
      </c>
      <c r="B50" s="5" t="n">
        <v>0</v>
      </c>
      <c r="E50" s="5" t="n">
        <v>0</v>
      </c>
    </row>
    <row r="51" spans="1:8">
      <c r="A51" s="4" t="s">
        <v>78</v>
      </c>
      <c r="B51" s="7" t="n">
        <v>-44.5</v>
      </c>
      <c r="E51" s="7" t="n">
        <v>-32.6</v>
      </c>
    </row>
    <row r="52" spans="1:8">
      <c r="A52" s="4" t="s">
        <v>79</v>
      </c>
      <c r="B52" s="5" t="n">
        <v>0</v>
      </c>
      <c r="E52" s="5" t="n">
        <v>0</v>
      </c>
    </row>
    <row r="53" spans="1:8">
      <c r="A53" s="4" t="s">
        <v>80</v>
      </c>
      <c r="B53" s="5" t="n">
        <v>0</v>
      </c>
      <c r="E53" s="5" t="n">
        <v>0</v>
      </c>
    </row>
    <row r="54" spans="1:8">
      <c r="A54" s="4" t="s">
        <v>81</v>
      </c>
      <c r="B54" s="5" t="n">
        <v>0</v>
      </c>
      <c r="E54" s="5" t="n">
        <v>0</v>
      </c>
    </row>
    <row r="55" spans="1:8">
      <c r="A55" s="4" t="s">
        <v>82</v>
      </c>
      <c r="B55" s="7" t="n">
        <v>0.1</v>
      </c>
      <c r="E55" s="5" t="n">
        <v>0</v>
      </c>
    </row>
    <row r="56" spans="1:8">
      <c r="A56" s="4" t="s">
        <v>83</v>
      </c>
      <c r="B56" s="7" t="n">
        <v>-44.4</v>
      </c>
      <c r="E56" s="7" t="n">
        <v>-32.6</v>
      </c>
    </row>
    <row r="57" spans="1:8">
      <c r="A57" s="4" t="s">
        <v>84</v>
      </c>
      <c r="B57" s="5" t="n">
        <v>0</v>
      </c>
      <c r="E57" s="5" t="n">
        <v>0</v>
      </c>
    </row>
    <row r="58" spans="1:8">
      <c r="A58" s="4" t="s">
        <v>85</v>
      </c>
      <c r="B58" s="7" t="n">
        <v>2.3</v>
      </c>
      <c r="E58" s="7" t="n">
        <v>2.3</v>
      </c>
    </row>
    <row r="59" spans="1:8">
      <c r="A59" s="4" t="s">
        <v>86</v>
      </c>
      <c r="B59" s="5" t="n">
        <v>0</v>
      </c>
      <c r="E59" s="5" t="n">
        <v>0</v>
      </c>
    </row>
    <row r="60" spans="1:8">
      <c r="A60" s="3" t="s">
        <v>1081</v>
      </c>
    </row>
    <row r="61" spans="1:8">
      <c r="A61" s="4" t="s">
        <v>1082</v>
      </c>
      <c r="B61" s="7" t="n">
        <v>-24927.9</v>
      </c>
      <c r="E61" s="7" t="n">
        <v>-24247.4</v>
      </c>
    </row>
    <row r="62" spans="1:8">
      <c r="A62" s="4" t="s">
        <v>91</v>
      </c>
      <c r="B62" s="7" t="n">
        <v>-31.5</v>
      </c>
      <c r="E62" s="5" t="n">
        <v>-28</v>
      </c>
    </row>
    <row r="63" spans="1:8">
      <c r="A63" s="4" t="s">
        <v>92</v>
      </c>
      <c r="B63" s="7" t="n">
        <v>-24959.4</v>
      </c>
      <c r="E63" s="7" t="n">
        <v>-24275.4</v>
      </c>
    </row>
    <row r="64" spans="1:8">
      <c r="A64" s="4" t="s">
        <v>93</v>
      </c>
      <c r="B64" s="7" t="n">
        <v>-25001.5</v>
      </c>
      <c r="E64" s="7" t="n">
        <v>-24305.7</v>
      </c>
    </row>
    <row r="65" spans="1:8">
      <c r="A65" s="4" t="s">
        <v>1084</v>
      </c>
    </row>
    <row r="66" spans="1:8">
      <c r="A66" s="3" t="s">
        <v>59</v>
      </c>
    </row>
    <row r="67" spans="1:8">
      <c r="A67" s="4" t="s">
        <v>1079</v>
      </c>
      <c r="B67" s="7" t="n">
        <v>24.6</v>
      </c>
      <c r="E67" s="7" t="n">
        <v>393.4</v>
      </c>
    </row>
    <row r="68" spans="1:8">
      <c r="A68" s="4" t="s">
        <v>1080</v>
      </c>
      <c r="B68" s="7" t="n">
        <v>1088.1</v>
      </c>
      <c r="E68" s="7" t="n">
        <v>1303.1</v>
      </c>
    </row>
    <row r="69" spans="1:8">
      <c r="A69" s="4" t="s">
        <v>63</v>
      </c>
      <c r="B69" s="7" t="n">
        <v>286.6</v>
      </c>
      <c r="E69" s="7" t="n">
        <v>141.8</v>
      </c>
    </row>
    <row r="70" spans="1:8">
      <c r="A70" s="4" t="s">
        <v>64</v>
      </c>
      <c r="B70" s="7" t="n">
        <v>1004.3</v>
      </c>
      <c r="E70" s="7" t="n">
        <v>889.3</v>
      </c>
    </row>
    <row r="71" spans="1:8">
      <c r="A71" s="4" t="s">
        <v>65</v>
      </c>
      <c r="B71" s="7" t="n">
        <v>154.7</v>
      </c>
      <c r="E71" s="5" t="n">
        <v>105</v>
      </c>
    </row>
    <row r="72" spans="1:8">
      <c r="A72" s="4" t="s">
        <v>66</v>
      </c>
      <c r="B72" s="7" t="n">
        <v>275.4</v>
      </c>
      <c r="E72" s="5" t="n">
        <v>166</v>
      </c>
    </row>
    <row r="73" spans="1:8">
      <c r="A73" s="4" t="s">
        <v>67</v>
      </c>
      <c r="B73" s="7" t="n">
        <v>2833.7</v>
      </c>
      <c r="E73" s="7" t="n">
        <v>2998.6</v>
      </c>
    </row>
    <row r="74" spans="1:8">
      <c r="A74" s="4" t="s">
        <v>68</v>
      </c>
      <c r="B74" s="7" t="n">
        <v>6269.9</v>
      </c>
      <c r="E74" s="7" t="n">
        <v>6112.7</v>
      </c>
    </row>
    <row r="75" spans="1:8">
      <c r="A75" s="4" t="s">
        <v>69</v>
      </c>
      <c r="B75" s="7" t="n">
        <v>44685.6</v>
      </c>
      <c r="E75" s="7" t="n">
        <v>43962.6</v>
      </c>
    </row>
    <row r="76" spans="1:8">
      <c r="A76" s="4" t="s">
        <v>750</v>
      </c>
      <c r="B76" s="7" t="n">
        <v>648.4</v>
      </c>
      <c r="E76" s="7" t="n">
        <v>659.2</v>
      </c>
    </row>
    <row r="77" spans="1:8">
      <c r="A77" s="4" t="s">
        <v>71</v>
      </c>
      <c r="B77" s="7" t="n">
        <v>459.5</v>
      </c>
      <c r="E77" s="7" t="n">
        <v>459.5</v>
      </c>
    </row>
    <row r="78" spans="1:8">
      <c r="A78" s="4" t="s">
        <v>72</v>
      </c>
      <c r="B78" s="7" t="n">
        <v>387.3</v>
      </c>
      <c r="E78" s="7" t="n">
        <v>292.1</v>
      </c>
    </row>
    <row r="79" spans="1:8">
      <c r="A79" s="4" t="s">
        <v>73</v>
      </c>
      <c r="B79" s="7" t="n">
        <v>55284.4</v>
      </c>
      <c r="E79" s="7" t="n">
        <v>54484.7</v>
      </c>
    </row>
    <row r="80" spans="1:8">
      <c r="A80" s="3" t="s">
        <v>74</v>
      </c>
    </row>
    <row r="81" spans="1:8">
      <c r="A81" s="4" t="s">
        <v>75</v>
      </c>
      <c r="B81" s="5" t="n">
        <v>500</v>
      </c>
      <c r="E81" s="5" t="n">
        <v>1500</v>
      </c>
    </row>
    <row r="82" spans="1:8">
      <c r="A82" s="4" t="s">
        <v>77</v>
      </c>
      <c r="B82" s="7" t="n">
        <v>335.5</v>
      </c>
      <c r="E82" s="5" t="n">
        <v>404</v>
      </c>
    </row>
    <row r="83" spans="1:8">
      <c r="A83" s="4" t="s">
        <v>78</v>
      </c>
      <c r="B83" s="7" t="n">
        <v>1013.4</v>
      </c>
      <c r="E83" s="7" t="n">
        <v>1557.3</v>
      </c>
    </row>
    <row r="84" spans="1:8">
      <c r="A84" s="4" t="s">
        <v>79</v>
      </c>
      <c r="B84" s="7" t="n">
        <v>1369.1</v>
      </c>
      <c r="E84" s="7" t="n">
        <v>1574.7</v>
      </c>
    </row>
    <row r="85" spans="1:8">
      <c r="A85" s="4" t="s">
        <v>80</v>
      </c>
      <c r="B85" s="7" t="n">
        <v>392.3</v>
      </c>
      <c r="E85" s="7" t="n">
        <v>395.5</v>
      </c>
    </row>
    <row r="86" spans="1:8">
      <c r="A86" s="4" t="s">
        <v>81</v>
      </c>
      <c r="B86" s="7" t="n">
        <v>106.6</v>
      </c>
      <c r="E86" s="7" t="n">
        <v>86.2</v>
      </c>
    </row>
    <row r="87" spans="1:8">
      <c r="A87" s="4" t="s">
        <v>82</v>
      </c>
      <c r="B87" s="7" t="n">
        <v>127.5</v>
      </c>
      <c r="E87" s="7" t="n">
        <v>87.90000000000001</v>
      </c>
    </row>
    <row r="88" spans="1:8">
      <c r="A88" s="4" t="s">
        <v>83</v>
      </c>
      <c r="B88" s="7" t="n">
        <v>3844.4</v>
      </c>
      <c r="E88" s="7" t="n">
        <v>5605.6</v>
      </c>
    </row>
    <row r="89" spans="1:8">
      <c r="A89" s="4" t="s">
        <v>84</v>
      </c>
      <c r="B89" s="7" t="n">
        <v>26370.3</v>
      </c>
      <c r="E89" s="7" t="n">
        <v>24663.4</v>
      </c>
    </row>
    <row r="90" spans="1:8">
      <c r="A90" s="4" t="s">
        <v>85</v>
      </c>
      <c r="B90" s="7" t="n">
        <v>17.1</v>
      </c>
      <c r="E90" s="5" t="n">
        <v>17</v>
      </c>
    </row>
    <row r="91" spans="1:8">
      <c r="A91" s="4" t="s">
        <v>86</v>
      </c>
      <c r="B91" s="7" t="n">
        <v>145.7</v>
      </c>
      <c r="E91" s="7" t="n">
        <v>65.2</v>
      </c>
    </row>
    <row r="92" spans="1:8">
      <c r="A92" s="3" t="s">
        <v>1081</v>
      </c>
    </row>
    <row r="93" spans="1:8">
      <c r="A93" s="4" t="s">
        <v>1082</v>
      </c>
      <c r="B93" s="7" t="n">
        <v>24906.9</v>
      </c>
      <c r="E93" s="7" t="n">
        <v>24133.5</v>
      </c>
    </row>
    <row r="94" spans="1:8">
      <c r="A94" s="4" t="s">
        <v>91</v>
      </c>
      <c r="B94" s="5" t="n">
        <v>0</v>
      </c>
      <c r="E94" s="5" t="n">
        <v>0</v>
      </c>
    </row>
    <row r="95" spans="1:8">
      <c r="A95" s="4" t="s">
        <v>92</v>
      </c>
      <c r="B95" s="7" t="n">
        <v>24906.9</v>
      </c>
      <c r="E95" s="7" t="n">
        <v>24133.5</v>
      </c>
    </row>
    <row r="96" spans="1:8">
      <c r="A96" s="4" t="s">
        <v>93</v>
      </c>
      <c r="B96" s="7" t="n">
        <v>55284.4</v>
      </c>
      <c r="E96" s="7" t="n">
        <v>54484.7</v>
      </c>
    </row>
    <row r="97" spans="1:8">
      <c r="A97" s="4" t="s">
        <v>1085</v>
      </c>
    </row>
    <row r="98" spans="1:8">
      <c r="A98" s="3" t="s">
        <v>59</v>
      </c>
    </row>
    <row r="99" spans="1:8">
      <c r="A99" s="4" t="s">
        <v>1079</v>
      </c>
      <c r="B99" s="7" t="n">
        <v>89.7</v>
      </c>
      <c r="E99" s="7" t="n">
        <v>50.3</v>
      </c>
    </row>
    <row r="100" spans="1:8">
      <c r="A100" s="4" t="s">
        <v>1080</v>
      </c>
      <c r="B100" s="7" t="n">
        <v>2701.3</v>
      </c>
      <c r="E100" s="7" t="n">
        <v>2356.8</v>
      </c>
    </row>
    <row r="101" spans="1:8">
      <c r="A101" s="4" t="s">
        <v>63</v>
      </c>
      <c r="B101" s="5" t="n">
        <v>903</v>
      </c>
      <c r="E101" s="7" t="n">
        <v>1423.7</v>
      </c>
    </row>
    <row r="102" spans="1:8">
      <c r="A102" s="4" t="s">
        <v>64</v>
      </c>
      <c r="B102" s="7" t="n">
        <v>582.1</v>
      </c>
      <c r="E102" s="7" t="n">
        <v>633.2</v>
      </c>
    </row>
    <row r="103" spans="1:8">
      <c r="A103" s="4" t="s">
        <v>65</v>
      </c>
      <c r="B103" s="7" t="n">
        <v>41.1</v>
      </c>
      <c r="E103" s="7" t="n">
        <v>49.1</v>
      </c>
    </row>
    <row r="104" spans="1:8">
      <c r="A104" s="4" t="s">
        <v>66</v>
      </c>
      <c r="B104" s="7" t="n">
        <v>323.3</v>
      </c>
      <c r="E104" s="7" t="n">
        <v>155.1</v>
      </c>
    </row>
    <row r="105" spans="1:8">
      <c r="A105" s="4" t="s">
        <v>67</v>
      </c>
      <c r="B105" s="7" t="n">
        <v>4640.5</v>
      </c>
      <c r="E105" s="7" t="n">
        <v>4668.2</v>
      </c>
    </row>
    <row r="106" spans="1:8">
      <c r="A106" s="4" t="s">
        <v>68</v>
      </c>
      <c r="B106" s="7" t="n">
        <v>33865.6</v>
      </c>
      <c r="E106" s="7" t="n">
        <v>32628.7</v>
      </c>
    </row>
    <row r="107" spans="1:8">
      <c r="A107" s="4" t="s">
        <v>69</v>
      </c>
      <c r="B107" s="7" t="n">
        <v>4120.5</v>
      </c>
      <c r="E107" s="7" t="n">
        <v>4170.6</v>
      </c>
    </row>
    <row r="108" spans="1:8">
      <c r="A108" s="4" t="s">
        <v>750</v>
      </c>
      <c r="B108" s="7" t="n">
        <v>2897.7</v>
      </c>
      <c r="E108" s="5" t="n">
        <v>2963</v>
      </c>
    </row>
    <row r="109" spans="1:8">
      <c r="A109" s="4" t="s">
        <v>71</v>
      </c>
      <c r="B109" s="7" t="n">
        <v>5285.7</v>
      </c>
      <c r="E109" s="7" t="n">
        <v>5285.7</v>
      </c>
    </row>
    <row r="110" spans="1:8">
      <c r="A110" s="4" t="s">
        <v>72</v>
      </c>
      <c r="B110" s="5" t="n">
        <v>278</v>
      </c>
      <c r="E110" s="7" t="n">
        <v>131.9</v>
      </c>
    </row>
    <row r="111" spans="1:8">
      <c r="A111" s="4" t="s">
        <v>73</v>
      </c>
      <c r="B111" s="5" t="n">
        <v>51088</v>
      </c>
      <c r="E111" s="7" t="n">
        <v>49848.1</v>
      </c>
    </row>
    <row r="112" spans="1:8">
      <c r="A112" s="3" t="s">
        <v>74</v>
      </c>
    </row>
    <row r="113" spans="1:8">
      <c r="A113" s="4" t="s">
        <v>75</v>
      </c>
      <c r="B113" s="5" t="n">
        <v>0</v>
      </c>
      <c r="E113" s="7" t="n">
        <v>0.1</v>
      </c>
    </row>
    <row r="114" spans="1:8">
      <c r="A114" s="4" t="s">
        <v>77</v>
      </c>
      <c r="B114" s="7" t="n">
        <v>750.2</v>
      </c>
      <c r="E114" s="7" t="n">
        <v>734.3</v>
      </c>
    </row>
    <row r="115" spans="1:8">
      <c r="A115" s="4" t="s">
        <v>78</v>
      </c>
      <c r="B115" s="7" t="n">
        <v>205.1</v>
      </c>
      <c r="E115" s="7" t="n">
        <v>127.5</v>
      </c>
    </row>
    <row r="116" spans="1:8">
      <c r="A116" s="4" t="s">
        <v>79</v>
      </c>
      <c r="B116" s="7" t="n">
        <v>2247.9</v>
      </c>
      <c r="E116" s="7" t="n">
        <v>1902.3</v>
      </c>
    </row>
    <row r="117" spans="1:8">
      <c r="A117" s="4" t="s">
        <v>80</v>
      </c>
      <c r="B117" s="7" t="n">
        <v>0.8</v>
      </c>
      <c r="E117" s="7" t="n">
        <v>0.9</v>
      </c>
    </row>
    <row r="118" spans="1:8">
      <c r="A118" s="4" t="s">
        <v>81</v>
      </c>
      <c r="B118" s="7" t="n">
        <v>21.8</v>
      </c>
      <c r="E118" s="7" t="n">
        <v>61.7</v>
      </c>
    </row>
    <row r="119" spans="1:8">
      <c r="A119" s="4" t="s">
        <v>82</v>
      </c>
      <c r="B119" s="7" t="n">
        <v>378.9</v>
      </c>
      <c r="E119" s="7" t="n">
        <v>326.3</v>
      </c>
    </row>
    <row r="120" spans="1:8">
      <c r="A120" s="4" t="s">
        <v>83</v>
      </c>
      <c r="B120" s="7" t="n">
        <v>3604.7</v>
      </c>
      <c r="E120" s="7" t="n">
        <v>3153.1</v>
      </c>
    </row>
    <row r="121" spans="1:8">
      <c r="A121" s="4" t="s">
        <v>84</v>
      </c>
      <c r="B121" s="7" t="n">
        <v>14.7</v>
      </c>
      <c r="E121" s="7" t="n">
        <v>14.7</v>
      </c>
    </row>
    <row r="122" spans="1:8">
      <c r="A122" s="4" t="s">
        <v>85</v>
      </c>
      <c r="B122" s="7" t="n">
        <v>66.2</v>
      </c>
      <c r="E122" s="5" t="n">
        <v>62</v>
      </c>
    </row>
    <row r="123" spans="1:8">
      <c r="A123" s="4" t="s">
        <v>86</v>
      </c>
      <c r="B123" s="7" t="n">
        <v>614.5</v>
      </c>
      <c r="E123" s="7" t="n">
        <v>518.4</v>
      </c>
    </row>
    <row r="124" spans="1:8">
      <c r="A124" s="3" t="s">
        <v>1081</v>
      </c>
    </row>
    <row r="125" spans="1:8">
      <c r="A125" s="4" t="s">
        <v>1082</v>
      </c>
      <c r="B125" s="7" t="n">
        <v>46721.2</v>
      </c>
      <c r="E125" s="7" t="n">
        <v>46031.8</v>
      </c>
    </row>
    <row r="126" spans="1:8">
      <c r="A126" s="4" t="s">
        <v>91</v>
      </c>
      <c r="B126" s="7" t="n">
        <v>66.7</v>
      </c>
      <c r="E126" s="7" t="n">
        <v>68.09999999999999</v>
      </c>
    </row>
    <row r="127" spans="1:8">
      <c r="A127" s="4" t="s">
        <v>92</v>
      </c>
      <c r="B127" s="7" t="n">
        <v>46787.9</v>
      </c>
      <c r="E127" s="7" t="n">
        <v>46099.9</v>
      </c>
    </row>
    <row r="128" spans="1:8">
      <c r="A128" s="4" t="s">
        <v>93</v>
      </c>
      <c r="B128" s="5" t="n">
        <v>51088</v>
      </c>
      <c r="E128" s="7" t="n">
        <v>49848.1</v>
      </c>
    </row>
    <row r="129" spans="1:8">
      <c r="A129" s="4" t="s">
        <v>1086</v>
      </c>
    </row>
    <row r="130" spans="1:8">
      <c r="A130" s="3" t="s">
        <v>59</v>
      </c>
    </row>
    <row r="131" spans="1:8">
      <c r="A131" s="4" t="s">
        <v>1079</v>
      </c>
      <c r="B131" s="7" t="n">
        <v>107.1</v>
      </c>
      <c r="E131" s="7" t="n">
        <v>410.1</v>
      </c>
    </row>
    <row r="132" spans="1:8">
      <c r="A132" s="4" t="s">
        <v>1080</v>
      </c>
      <c r="B132" s="7" t="n">
        <v>3787.6</v>
      </c>
      <c r="E132" s="7" t="n">
        <v>3659.1</v>
      </c>
    </row>
    <row r="133" spans="1:8">
      <c r="A133" s="4" t="s">
        <v>63</v>
      </c>
      <c r="B133" s="7" t="n">
        <v>58.7</v>
      </c>
      <c r="E133" s="7" t="n">
        <v>35.4</v>
      </c>
    </row>
    <row r="134" spans="1:8">
      <c r="A134" s="4" t="s">
        <v>64</v>
      </c>
      <c r="B134" s="7" t="n">
        <v>1586.1</v>
      </c>
      <c r="E134" s="7" t="n">
        <v>1522.1</v>
      </c>
    </row>
    <row r="135" spans="1:8">
      <c r="A135" s="4" t="s">
        <v>65</v>
      </c>
      <c r="B135" s="7" t="n">
        <v>195.8</v>
      </c>
      <c r="E135" s="7" t="n">
        <v>154.4</v>
      </c>
    </row>
    <row r="136" spans="1:8">
      <c r="A136" s="4" t="s">
        <v>66</v>
      </c>
      <c r="B136" s="7" t="n">
        <v>567.3</v>
      </c>
      <c r="E136" s="7" t="n">
        <v>310.9</v>
      </c>
    </row>
    <row r="137" spans="1:8">
      <c r="A137" s="4" t="s">
        <v>67</v>
      </c>
      <c r="B137" s="7" t="n">
        <v>6302.6</v>
      </c>
      <c r="E137" s="5" t="n">
        <v>6092</v>
      </c>
    </row>
    <row r="138" spans="1:8">
      <c r="A138" s="4" t="s">
        <v>68</v>
      </c>
      <c r="B138" s="7" t="n">
        <v>40089.1</v>
      </c>
      <c r="E138" s="7" t="n">
        <v>38737.6</v>
      </c>
    </row>
    <row r="139" spans="1:8">
      <c r="A139" s="4" t="s">
        <v>69</v>
      </c>
      <c r="B139" s="7" t="n">
        <v>2652.1</v>
      </c>
      <c r="E139" s="7" t="n">
        <v>2615.1</v>
      </c>
    </row>
    <row r="140" spans="1:8">
      <c r="A140" s="4" t="s">
        <v>750</v>
      </c>
      <c r="B140" s="7" t="n">
        <v>3532.6</v>
      </c>
      <c r="E140" s="7" t="n">
        <v>3608.4</v>
      </c>
    </row>
    <row r="141" spans="1:8">
      <c r="A141" s="4" t="s">
        <v>71</v>
      </c>
      <c r="B141" s="7" t="n">
        <v>5745.2</v>
      </c>
      <c r="E141" s="7" t="n">
        <v>5745.2</v>
      </c>
    </row>
    <row r="142" spans="1:8">
      <c r="A142" s="4" t="s">
        <v>72</v>
      </c>
      <c r="B142" s="5" t="n">
        <v>443</v>
      </c>
      <c r="E142" s="7" t="n">
        <v>201.9</v>
      </c>
    </row>
    <row r="143" spans="1:8">
      <c r="A143" s="4" t="s">
        <v>73</v>
      </c>
      <c r="B143" s="7" t="n">
        <v>58764.6</v>
      </c>
      <c r="E143" s="7" t="n">
        <v>57000.2</v>
      </c>
    </row>
    <row r="144" spans="1:8">
      <c r="A144" s="3" t="s">
        <v>74</v>
      </c>
    </row>
    <row r="145" spans="1:8">
      <c r="A145" s="4" t="s">
        <v>75</v>
      </c>
      <c r="B145" s="5" t="n">
        <v>500</v>
      </c>
      <c r="E145" s="7" t="n">
        <v>1500.1</v>
      </c>
    </row>
    <row r="146" spans="1:8">
      <c r="A146" s="4" t="s">
        <v>77</v>
      </c>
      <c r="B146" s="7" t="n">
        <v>1078.5</v>
      </c>
      <c r="E146" s="7" t="n">
        <v>1102.8</v>
      </c>
    </row>
    <row r="147" spans="1:8">
      <c r="A147" s="4" t="s">
        <v>78</v>
      </c>
      <c r="B147" s="7" t="n">
        <v>73.59999999999999</v>
      </c>
      <c r="E147" s="7" t="n">
        <v>140.9</v>
      </c>
    </row>
    <row r="148" spans="1:8">
      <c r="A148" s="4" t="s">
        <v>79</v>
      </c>
      <c r="B148" s="7" t="n">
        <v>3614.9</v>
      </c>
      <c r="E148" s="7" t="n">
        <v>3475.8</v>
      </c>
    </row>
    <row r="149" spans="1:8">
      <c r="A149" s="4" t="s">
        <v>80</v>
      </c>
      <c r="B149" s="7" t="n">
        <v>392.3</v>
      </c>
      <c r="E149" s="7" t="n">
        <v>395.6</v>
      </c>
    </row>
    <row r="150" spans="1:8">
      <c r="A150" s="4" t="s">
        <v>81</v>
      </c>
      <c r="B150" s="7" t="n">
        <v>128.4</v>
      </c>
      <c r="E150" s="7" t="n">
        <v>148.2</v>
      </c>
    </row>
    <row r="151" spans="1:8">
      <c r="A151" s="4" t="s">
        <v>82</v>
      </c>
      <c r="B151" s="7" t="n">
        <v>476.3</v>
      </c>
      <c r="E151" s="7" t="n">
        <v>404.8</v>
      </c>
    </row>
    <row r="152" spans="1:8">
      <c r="A152" s="4" t="s">
        <v>83</v>
      </c>
      <c r="B152" s="5" t="n">
        <v>6264</v>
      </c>
      <c r="E152" s="7" t="n">
        <v>7168.2</v>
      </c>
    </row>
    <row r="153" spans="1:8">
      <c r="A153" s="4" t="s">
        <v>84</v>
      </c>
      <c r="B153" s="5" t="n">
        <v>26385</v>
      </c>
      <c r="E153" s="7" t="n">
        <v>24678.1</v>
      </c>
    </row>
    <row r="154" spans="1:8">
      <c r="A154" s="4" t="s">
        <v>85</v>
      </c>
      <c r="B154" s="7" t="n">
        <v>82.3</v>
      </c>
      <c r="E154" s="7" t="n">
        <v>78.09999999999999</v>
      </c>
    </row>
    <row r="155" spans="1:8">
      <c r="A155" s="4" t="s">
        <v>86</v>
      </c>
      <c r="B155" s="7" t="n">
        <v>538.3</v>
      </c>
      <c r="E155" s="7" t="n">
        <v>361.7</v>
      </c>
    </row>
    <row r="156" spans="1:8">
      <c r="A156" s="3" t="s">
        <v>1081</v>
      </c>
    </row>
    <row r="157" spans="1:8">
      <c r="A157" s="4" t="s">
        <v>1082</v>
      </c>
      <c r="B157" s="7" t="n">
        <v>24927.9</v>
      </c>
      <c r="E157" s="7" t="n">
        <v>24247.4</v>
      </c>
    </row>
    <row r="158" spans="1:8">
      <c r="A158" s="4" t="s">
        <v>91</v>
      </c>
      <c r="B158" s="7" t="n">
        <v>567.1</v>
      </c>
      <c r="E158" s="7" t="n">
        <v>466.7</v>
      </c>
    </row>
    <row r="159" spans="1:8">
      <c r="A159" s="4" t="s">
        <v>92</v>
      </c>
      <c r="B159" s="5" t="n">
        <v>25495</v>
      </c>
      <c r="E159" s="7" t="n">
        <v>24714.1</v>
      </c>
    </row>
    <row r="160" spans="1:8">
      <c r="A160" s="4" t="s">
        <v>93</v>
      </c>
      <c r="B160" s="7" t="n">
        <v>58764.6</v>
      </c>
      <c r="E160" s="7" t="n">
        <v>57000.2</v>
      </c>
    </row>
    <row r="161" spans="1:8">
      <c r="A161" s="4" t="s">
        <v>1087</v>
      </c>
    </row>
    <row r="162" spans="1:8">
      <c r="A162" s="3" t="s">
        <v>59</v>
      </c>
    </row>
    <row r="163" spans="1:8">
      <c r="A163" s="4" t="s">
        <v>1079</v>
      </c>
      <c r="B163" s="7" t="n">
        <v>-7.2</v>
      </c>
      <c r="E163" s="7" t="n">
        <v>-33.6</v>
      </c>
    </row>
    <row r="164" spans="1:8">
      <c r="A164" s="4" t="s">
        <v>1080</v>
      </c>
      <c r="B164" s="7" t="n">
        <v>-1.8</v>
      </c>
      <c r="E164" s="7" t="n">
        <v>-0.8</v>
      </c>
    </row>
    <row r="165" spans="1:8">
      <c r="A165" s="4" t="s">
        <v>63</v>
      </c>
      <c r="B165" s="7" t="n">
        <v>-1130.9</v>
      </c>
      <c r="E165" s="7" t="n">
        <v>-1530.1</v>
      </c>
    </row>
    <row r="166" spans="1:8">
      <c r="A166" s="4" t="s">
        <v>64</v>
      </c>
      <c r="B166" s="7" t="n">
        <v>-0.3</v>
      </c>
      <c r="E166" s="7" t="n">
        <v>-0.4</v>
      </c>
    </row>
    <row r="167" spans="1:8">
      <c r="A167" s="4" t="s">
        <v>65</v>
      </c>
      <c r="B167" s="5" t="n">
        <v>0</v>
      </c>
      <c r="E167" s="7" t="n">
        <v>0.3</v>
      </c>
    </row>
    <row r="168" spans="1:8">
      <c r="A168" s="4" t="s">
        <v>66</v>
      </c>
      <c r="B168" s="7" t="n">
        <v>-31.4</v>
      </c>
      <c r="E168" s="7" t="n">
        <v>-10.2</v>
      </c>
    </row>
    <row r="169" spans="1:8">
      <c r="A169" s="4" t="s">
        <v>67</v>
      </c>
      <c r="B169" s="7" t="n">
        <v>-1171.6</v>
      </c>
      <c r="E169" s="7" t="n">
        <v>-1574.8</v>
      </c>
    </row>
    <row r="170" spans="1:8">
      <c r="A170" s="4" t="s">
        <v>68</v>
      </c>
      <c r="B170" s="7" t="n">
        <v>-46.4</v>
      </c>
      <c r="E170" s="7" t="n">
        <v>-3.8</v>
      </c>
    </row>
    <row r="171" spans="1:8">
      <c r="A171" s="4" t="s">
        <v>69</v>
      </c>
      <c r="B171" s="5" t="n">
        <v>-46154</v>
      </c>
      <c r="E171" s="7" t="n">
        <v>-45518.1</v>
      </c>
    </row>
    <row r="172" spans="1:8">
      <c r="A172" s="4" t="s">
        <v>750</v>
      </c>
      <c r="B172" s="7" t="n">
        <v>-13.5</v>
      </c>
      <c r="E172" s="7" t="n">
        <v>-13.8</v>
      </c>
    </row>
    <row r="173" spans="1:8">
      <c r="A173" s="4" t="s">
        <v>71</v>
      </c>
      <c r="B173" s="5" t="n">
        <v>0</v>
      </c>
      <c r="E173" s="5" t="n">
        <v>0</v>
      </c>
    </row>
    <row r="174" spans="1:8">
      <c r="A174" s="4" t="s">
        <v>72</v>
      </c>
      <c r="B174" s="7" t="n">
        <v>-222.3</v>
      </c>
      <c r="E174" s="7" t="n">
        <v>-222.1</v>
      </c>
    </row>
    <row r="175" spans="1:8">
      <c r="A175" s="4" t="s">
        <v>73</v>
      </c>
      <c r="B175" s="7" t="n">
        <v>-47607.8</v>
      </c>
      <c r="E175" s="7" t="n">
        <v>-47332.6</v>
      </c>
    </row>
    <row r="176" spans="1:8">
      <c r="A176" s="3" t="s">
        <v>74</v>
      </c>
    </row>
    <row r="177" spans="1:8">
      <c r="A177" s="4" t="s">
        <v>75</v>
      </c>
      <c r="B177" s="5" t="n">
        <v>0</v>
      </c>
      <c r="E177" s="5" t="n">
        <v>0</v>
      </c>
    </row>
    <row r="178" spans="1:8">
      <c r="A178" s="4" t="s">
        <v>77</v>
      </c>
      <c r="B178" s="7" t="n">
        <v>-7.2</v>
      </c>
      <c r="E178" s="7" t="n">
        <v>-35.5</v>
      </c>
    </row>
    <row r="179" spans="1:8">
      <c r="A179" s="4" t="s">
        <v>78</v>
      </c>
      <c r="B179" s="7" t="n">
        <v>-1144.9</v>
      </c>
      <c r="E179" s="7" t="n">
        <v>-1543.9</v>
      </c>
    </row>
    <row r="180" spans="1:8">
      <c r="A180" s="4" t="s">
        <v>79</v>
      </c>
      <c r="B180" s="7" t="n">
        <v>-2.1</v>
      </c>
      <c r="E180" s="7" t="n">
        <v>-1.2</v>
      </c>
    </row>
    <row r="181" spans="1:8">
      <c r="A181" s="4" t="s">
        <v>80</v>
      </c>
      <c r="B181" s="7" t="n">
        <v>-0.8</v>
      </c>
      <c r="E181" s="7" t="n">
        <v>-0.8</v>
      </c>
    </row>
    <row r="182" spans="1:8">
      <c r="A182" s="4" t="s">
        <v>81</v>
      </c>
      <c r="B182" s="5" t="n">
        <v>0</v>
      </c>
      <c r="E182" s="7" t="n">
        <v>0.3</v>
      </c>
    </row>
    <row r="183" spans="1:8">
      <c r="A183" s="4" t="s">
        <v>82</v>
      </c>
      <c r="B183" s="7" t="n">
        <v>-30.1</v>
      </c>
      <c r="E183" s="7" t="n">
        <v>-9.4</v>
      </c>
    </row>
    <row r="184" spans="1:8">
      <c r="A184" s="4" t="s">
        <v>83</v>
      </c>
      <c r="B184" s="7" t="n">
        <v>-1185.1</v>
      </c>
      <c r="E184" s="7" t="n">
        <v>-1590.5</v>
      </c>
    </row>
    <row r="185" spans="1:8">
      <c r="A185" s="4" t="s">
        <v>84</v>
      </c>
      <c r="B185" s="5" t="n">
        <v>0</v>
      </c>
      <c r="E185" s="5" t="n">
        <v>0</v>
      </c>
    </row>
    <row r="186" spans="1:8">
      <c r="A186" s="4" t="s">
        <v>85</v>
      </c>
      <c r="B186" s="5" t="n">
        <v>-1</v>
      </c>
      <c r="E186" s="7" t="n">
        <v>-0.9</v>
      </c>
    </row>
    <row r="187" spans="1:8">
      <c r="A187" s="4" t="s">
        <v>86</v>
      </c>
      <c r="B187" s="7" t="n">
        <v>-221.9</v>
      </c>
      <c r="E187" s="7" t="n">
        <v>-221.9</v>
      </c>
    </row>
    <row r="188" spans="1:8">
      <c r="A188" s="3" t="s">
        <v>1081</v>
      </c>
    </row>
    <row r="189" spans="1:8">
      <c r="A189" s="4" t="s">
        <v>1082</v>
      </c>
      <c r="B189" s="7" t="n">
        <v>-46700.2</v>
      </c>
      <c r="E189" s="7" t="n">
        <v>-45917.9</v>
      </c>
    </row>
    <row r="190" spans="1:8">
      <c r="A190" s="4" t="s">
        <v>91</v>
      </c>
      <c r="B190" s="7" t="n">
        <v>500.4</v>
      </c>
      <c r="E190" s="7" t="n">
        <v>398.6</v>
      </c>
    </row>
    <row r="191" spans="1:8">
      <c r="A191" s="4" t="s">
        <v>92</v>
      </c>
      <c r="B191" s="7" t="n">
        <v>-46199.8</v>
      </c>
      <c r="E191" s="7" t="n">
        <v>-45519.3</v>
      </c>
    </row>
    <row r="192" spans="1:8">
      <c r="A192" s="4" t="s">
        <v>93</v>
      </c>
      <c r="B192" s="7" t="n">
        <v>-47607.8</v>
      </c>
      <c r="E192" s="7" t="n">
        <v>-47332.6</v>
      </c>
    </row>
    <row r="193" spans="1:8">
      <c r="A193" s="4" t="s">
        <v>1088</v>
      </c>
    </row>
    <row r="194" spans="1:8">
      <c r="A194" s="3" t="s">
        <v>59</v>
      </c>
    </row>
    <row r="195" spans="1:8">
      <c r="A195" s="4" t="s">
        <v>1079</v>
      </c>
      <c r="B195" s="7" t="n">
        <v>0.2</v>
      </c>
      <c r="E195" s="5" t="n">
        <v>0</v>
      </c>
    </row>
    <row r="196" spans="1:8">
      <c r="A196" s="4" t="s">
        <v>1080</v>
      </c>
      <c r="B196" s="5" t="n">
        <v>0</v>
      </c>
      <c r="E196" s="5" t="n">
        <v>0</v>
      </c>
    </row>
    <row r="197" spans="1:8">
      <c r="A197" s="4" t="s">
        <v>63</v>
      </c>
      <c r="B197" s="5" t="n">
        <v>0</v>
      </c>
      <c r="E197" s="7" t="n">
        <v>0.8</v>
      </c>
    </row>
    <row r="198" spans="1:8">
      <c r="A198" s="4" t="s">
        <v>64</v>
      </c>
      <c r="B198" s="5" t="n">
        <v>0</v>
      </c>
      <c r="E198" s="5" t="n">
        <v>0</v>
      </c>
    </row>
    <row r="199" spans="1:8">
      <c r="A199" s="4" t="s">
        <v>65</v>
      </c>
      <c r="B199" s="5" t="n">
        <v>0</v>
      </c>
      <c r="E199" s="5" t="n">
        <v>0</v>
      </c>
    </row>
    <row r="200" spans="1:8">
      <c r="A200" s="4" t="s">
        <v>66</v>
      </c>
      <c r="B200" s="7" t="n">
        <v>0.5</v>
      </c>
      <c r="E200" s="5" t="n">
        <v>0</v>
      </c>
    </row>
    <row r="201" spans="1:8">
      <c r="A201" s="4" t="s">
        <v>67</v>
      </c>
      <c r="B201" s="7" t="n">
        <v>0.7</v>
      </c>
      <c r="E201" s="7" t="n">
        <v>0.8</v>
      </c>
    </row>
    <row r="202" spans="1:8">
      <c r="A202" s="4" t="s">
        <v>68</v>
      </c>
      <c r="B202" s="5" t="n">
        <v>0</v>
      </c>
      <c r="E202" s="5" t="n">
        <v>0</v>
      </c>
    </row>
    <row r="203" spans="1:8">
      <c r="A203" s="4" t="s">
        <v>69</v>
      </c>
      <c r="B203" s="7" t="n">
        <v>24957.1</v>
      </c>
      <c r="E203" s="7" t="n">
        <v>24273.6</v>
      </c>
    </row>
    <row r="204" spans="1:8">
      <c r="A204" s="4" t="s">
        <v>750</v>
      </c>
      <c r="B204" s="5" t="n">
        <v>0</v>
      </c>
      <c r="E204" s="5" t="n">
        <v>0</v>
      </c>
    </row>
    <row r="205" spans="1:8">
      <c r="A205" s="4" t="s">
        <v>71</v>
      </c>
      <c r="B205" s="5" t="n">
        <v>0</v>
      </c>
      <c r="E205" s="5" t="n">
        <v>0</v>
      </c>
    </row>
    <row r="206" spans="1:8">
      <c r="A206" s="4" t="s">
        <v>72</v>
      </c>
      <c r="B206" s="7" t="n">
        <v>0.9</v>
      </c>
      <c r="E206" s="7" t="n">
        <v>0.9</v>
      </c>
    </row>
    <row r="207" spans="1:8">
      <c r="A207" s="4" t="s">
        <v>73</v>
      </c>
      <c r="B207" s="7" t="n">
        <v>24958.7</v>
      </c>
      <c r="E207" s="7" t="n">
        <v>24275.3</v>
      </c>
    </row>
    <row r="208" spans="1:8">
      <c r="A208" s="3" t="s">
        <v>74</v>
      </c>
    </row>
    <row r="209" spans="1:8">
      <c r="A209" s="4" t="s">
        <v>75</v>
      </c>
      <c r="B209" s="5" t="n">
        <v>0</v>
      </c>
      <c r="E209" s="5" t="n">
        <v>0</v>
      </c>
    </row>
    <row r="210" spans="1:8">
      <c r="A210" s="4" t="s">
        <v>77</v>
      </c>
      <c r="B210" s="5" t="n">
        <v>0</v>
      </c>
      <c r="E210" s="5" t="n">
        <v>0</v>
      </c>
    </row>
    <row r="211" spans="1:8">
      <c r="A211" s="4" t="s">
        <v>78</v>
      </c>
      <c r="B211" s="7" t="n">
        <v>44.5</v>
      </c>
      <c r="E211" s="7" t="n">
        <v>31.9</v>
      </c>
    </row>
    <row r="212" spans="1:8">
      <c r="A212" s="4" t="s">
        <v>79</v>
      </c>
      <c r="B212" s="5" t="n">
        <v>0</v>
      </c>
      <c r="E212" s="5" t="n">
        <v>0</v>
      </c>
    </row>
    <row r="213" spans="1:8">
      <c r="A213" s="4" t="s">
        <v>80</v>
      </c>
      <c r="B213" s="5" t="n">
        <v>0</v>
      </c>
      <c r="E213" s="5" t="n">
        <v>0</v>
      </c>
    </row>
    <row r="214" spans="1:8">
      <c r="A214" s="4" t="s">
        <v>81</v>
      </c>
      <c r="B214" s="5" t="n">
        <v>0</v>
      </c>
      <c r="E214" s="5" t="n">
        <v>0</v>
      </c>
    </row>
    <row r="215" spans="1:8">
      <c r="A215" s="4" t="s">
        <v>82</v>
      </c>
      <c r="B215" s="5" t="n">
        <v>0</v>
      </c>
      <c r="E215" s="5" t="n">
        <v>0</v>
      </c>
    </row>
    <row r="216" spans="1:8">
      <c r="A216" s="4" t="s">
        <v>83</v>
      </c>
      <c r="B216" s="7" t="n">
        <v>44.5</v>
      </c>
      <c r="E216" s="7" t="n">
        <v>31.9</v>
      </c>
    </row>
    <row r="217" spans="1:8">
      <c r="A217" s="4" t="s">
        <v>84</v>
      </c>
      <c r="B217" s="5" t="n">
        <v>0</v>
      </c>
      <c r="E217" s="5" t="n">
        <v>0</v>
      </c>
    </row>
    <row r="218" spans="1:8">
      <c r="A218" s="4" t="s">
        <v>85</v>
      </c>
      <c r="B218" s="5" t="n">
        <v>0</v>
      </c>
      <c r="E218" s="5" t="n">
        <v>0</v>
      </c>
    </row>
    <row r="219" spans="1:8">
      <c r="A219" s="4" t="s">
        <v>86</v>
      </c>
      <c r="B219" s="7" t="n">
        <v>474.4</v>
      </c>
      <c r="E219" s="7" t="n">
        <v>389.9</v>
      </c>
    </row>
    <row r="220" spans="1:8">
      <c r="A220" s="3" t="s">
        <v>1081</v>
      </c>
    </row>
    <row r="221" spans="1:8">
      <c r="A221" s="4" t="s">
        <v>1082</v>
      </c>
      <c r="B221" s="7" t="n">
        <v>24439.8</v>
      </c>
      <c r="E221" s="7" t="n">
        <v>23853.5</v>
      </c>
    </row>
    <row r="222" spans="1:8">
      <c r="A222" s="4" t="s">
        <v>91</v>
      </c>
      <c r="B222" s="5" t="n">
        <v>0</v>
      </c>
      <c r="E222" s="5" t="n">
        <v>0</v>
      </c>
    </row>
    <row r="223" spans="1:8">
      <c r="A223" s="4" t="s">
        <v>92</v>
      </c>
      <c r="B223" s="7" t="n">
        <v>24439.8</v>
      </c>
      <c r="E223" s="7" t="n">
        <v>23853.5</v>
      </c>
    </row>
    <row r="224" spans="1:8">
      <c r="A224" s="4" t="s">
        <v>93</v>
      </c>
      <c r="B224" s="6" t="n">
        <v>24958.7</v>
      </c>
      <c r="E224" s="6" t="n">
        <v>24275.3</v>
      </c>
    </row>
    <row r="225" spans="1:8"/>
    <row r="226" spans="1:8">
      <c r="A226" s="4" t="s">
        <v>76</v>
      </c>
      <c r="B226" s="4" t="s">
        <v>94</v>
      </c>
    </row>
  </sheetData>
  <mergeCells count="3">
    <mergeCell ref="B1:C1"/>
    <mergeCell ref="A225:H225"/>
    <mergeCell ref="B226:H2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9</v>
      </c>
      <c r="B1" s="2" t="s">
        <v>100</v>
      </c>
      <c r="D1" s="2" t="s">
        <v>1</v>
      </c>
    </row>
    <row r="2" spans="1:5">
      <c r="B2" s="2" t="s">
        <v>2</v>
      </c>
      <c r="C2" s="2" t="s">
        <v>101</v>
      </c>
      <c r="D2" s="2" t="s">
        <v>2</v>
      </c>
      <c r="E2" s="2" t="s">
        <v>101</v>
      </c>
    </row>
    <row r="3" spans="1:5">
      <c r="A3" s="3" t="s">
        <v>343</v>
      </c>
    </row>
    <row r="4" spans="1:5">
      <c r="A4" s="4" t="s">
        <v>214</v>
      </c>
      <c r="B4" s="6" t="n">
        <v>8276.299999999999</v>
      </c>
      <c r="C4" s="6" t="n">
        <v>8467.5</v>
      </c>
      <c r="D4" s="6" t="n">
        <v>16819.8</v>
      </c>
      <c r="E4" s="9" t="n">
        <v>17766</v>
      </c>
    </row>
    <row r="5" spans="1:5">
      <c r="A5" s="3" t="s">
        <v>1090</v>
      </c>
    </row>
    <row r="6" spans="1:5">
      <c r="A6" s="4" t="s">
        <v>639</v>
      </c>
      <c r="B6" s="7" t="n">
        <v>6800.9</v>
      </c>
      <c r="C6" s="5" t="n">
        <v>7552</v>
      </c>
      <c r="D6" s="7" t="n">
        <v>13820.6</v>
      </c>
      <c r="E6" s="7" t="n">
        <v>15774.7</v>
      </c>
    </row>
    <row r="7" spans="1:5">
      <c r="A7" s="4" t="s">
        <v>735</v>
      </c>
      <c r="B7" s="7" t="n">
        <v>52.5</v>
      </c>
      <c r="C7" s="7" t="n">
        <v>51.4</v>
      </c>
      <c r="D7" s="7" t="n">
        <v>104.7</v>
      </c>
      <c r="E7" s="7" t="n">
        <v>104.4</v>
      </c>
    </row>
    <row r="8" spans="1:5">
      <c r="A8" s="4" t="s">
        <v>110</v>
      </c>
      <c r="B8" s="7" t="n">
        <v>6853.4</v>
      </c>
      <c r="C8" s="7" t="n">
        <v>7603.4</v>
      </c>
      <c r="D8" s="7" t="n">
        <v>13925.3</v>
      </c>
      <c r="E8" s="7" t="n">
        <v>15879.1</v>
      </c>
    </row>
    <row r="9" spans="1:5">
      <c r="A9" s="4" t="s">
        <v>111</v>
      </c>
      <c r="B9" s="7" t="n">
        <v>137.4</v>
      </c>
      <c r="C9" s="7" t="n">
        <v>122.3</v>
      </c>
      <c r="D9" s="5" t="n">
        <v>292</v>
      </c>
      <c r="E9" s="5" t="n">
        <v>238</v>
      </c>
    </row>
    <row r="10" spans="1:5">
      <c r="A10" s="4" t="s">
        <v>112</v>
      </c>
      <c r="B10" s="7" t="n">
        <v>1560.3</v>
      </c>
      <c r="C10" s="7" t="n">
        <v>986.4</v>
      </c>
      <c r="D10" s="7" t="n">
        <v>3186.5</v>
      </c>
      <c r="E10" s="7" t="n">
        <v>2124.9</v>
      </c>
    </row>
    <row r="11" spans="1:5">
      <c r="A11" s="3" t="s">
        <v>113</v>
      </c>
    </row>
    <row r="12" spans="1:5">
      <c r="A12" s="4" t="s">
        <v>114</v>
      </c>
      <c r="B12" s="7" t="n">
        <v>-290.1</v>
      </c>
      <c r="C12" s="7" t="n">
        <v>-274.6</v>
      </c>
      <c r="D12" s="7" t="n">
        <v>-567.3</v>
      </c>
      <c r="E12" s="7" t="n">
        <v>-526.7</v>
      </c>
    </row>
    <row r="13" spans="1:5">
      <c r="A13" s="4" t="s">
        <v>117</v>
      </c>
      <c r="B13" s="5" t="n">
        <v>-24</v>
      </c>
      <c r="C13" s="7" t="n">
        <v>-6.2</v>
      </c>
      <c r="D13" s="7" t="n">
        <v>-80.3</v>
      </c>
      <c r="E13" s="5" t="n">
        <v>24</v>
      </c>
    </row>
    <row r="14" spans="1:5">
      <c r="A14" s="4" t="s">
        <v>118</v>
      </c>
      <c r="B14" s="7" t="n">
        <v>-314.1</v>
      </c>
      <c r="C14" s="7" t="n">
        <v>-280.8</v>
      </c>
      <c r="D14" s="7" t="n">
        <v>-647.6</v>
      </c>
      <c r="E14" s="7" t="n">
        <v>-502.7</v>
      </c>
    </row>
    <row r="15" spans="1:5">
      <c r="A15" s="4" t="s">
        <v>119</v>
      </c>
      <c r="B15" s="7" t="n">
        <v>1246.2</v>
      </c>
      <c r="C15" s="7" t="n">
        <v>705.6</v>
      </c>
      <c r="D15" s="7" t="n">
        <v>2538.9</v>
      </c>
      <c r="E15" s="7" t="n">
        <v>1622.2</v>
      </c>
    </row>
    <row r="16" spans="1:5">
      <c r="A16" s="4" t="s">
        <v>120</v>
      </c>
      <c r="B16" s="7" t="n">
        <v>-9.699999999999999</v>
      </c>
      <c r="C16" s="7" t="n">
        <v>-18.4</v>
      </c>
      <c r="D16" s="5" t="n">
        <v>-22</v>
      </c>
      <c r="E16" s="7" t="n">
        <v>-23.5</v>
      </c>
    </row>
    <row r="17" spans="1:5">
      <c r="A17" s="4" t="s">
        <v>121</v>
      </c>
      <c r="B17" s="7" t="n">
        <v>1236.5</v>
      </c>
      <c r="C17" s="7" t="n">
        <v>687.2</v>
      </c>
      <c r="D17" s="7" t="n">
        <v>2516.9</v>
      </c>
      <c r="E17" s="7" t="n">
        <v>1598.7</v>
      </c>
    </row>
    <row r="18" spans="1:5">
      <c r="A18" s="4" t="s">
        <v>122</v>
      </c>
      <c r="B18" s="7" t="n">
        <v>-21.8</v>
      </c>
      <c r="C18" s="7" t="n">
        <v>-13.4</v>
      </c>
      <c r="D18" s="7" t="n">
        <v>-41.7</v>
      </c>
      <c r="E18" s="7" t="n">
        <v>-24.2</v>
      </c>
    </row>
    <row r="19" spans="1:5">
      <c r="A19" s="4" t="s">
        <v>123</v>
      </c>
      <c r="B19" s="7" t="n">
        <v>1214.7</v>
      </c>
      <c r="C19" s="7" t="n">
        <v>673.8</v>
      </c>
      <c r="D19" s="7" t="n">
        <v>2475.2</v>
      </c>
      <c r="E19" s="7" t="n">
        <v>1574.5</v>
      </c>
    </row>
    <row r="20" spans="1:5">
      <c r="A20" s="4" t="s">
        <v>1083</v>
      </c>
    </row>
    <row r="21" spans="1:5">
      <c r="A21" s="3" t="s">
        <v>343</v>
      </c>
    </row>
    <row r="22" spans="1:5">
      <c r="A22" s="4" t="s">
        <v>214</v>
      </c>
      <c r="B22" s="5" t="n">
        <v>0</v>
      </c>
      <c r="C22" s="5" t="n">
        <v>0</v>
      </c>
      <c r="D22" s="5" t="n">
        <v>0</v>
      </c>
      <c r="E22" s="5" t="n">
        <v>0</v>
      </c>
    </row>
    <row r="23" spans="1:5">
      <c r="A23" s="3" t="s">
        <v>1090</v>
      </c>
    </row>
    <row r="24" spans="1:5">
      <c r="A24" s="4" t="s">
        <v>639</v>
      </c>
      <c r="B24" s="5" t="n">
        <v>0</v>
      </c>
      <c r="C24" s="5" t="n">
        <v>0</v>
      </c>
      <c r="D24" s="5" t="n">
        <v>0</v>
      </c>
      <c r="E24" s="5" t="n">
        <v>0</v>
      </c>
    </row>
    <row r="25" spans="1:5">
      <c r="A25" s="4" t="s">
        <v>735</v>
      </c>
      <c r="B25" s="5" t="n">
        <v>0</v>
      </c>
      <c r="C25" s="5" t="n">
        <v>0</v>
      </c>
      <c r="D25" s="5" t="n">
        <v>0</v>
      </c>
      <c r="E25" s="5" t="n">
        <v>0</v>
      </c>
    </row>
    <row r="26" spans="1:5">
      <c r="A26" s="4" t="s">
        <v>110</v>
      </c>
      <c r="B26" s="5" t="n">
        <v>0</v>
      </c>
      <c r="C26" s="5" t="n">
        <v>0</v>
      </c>
      <c r="D26" s="5" t="n">
        <v>0</v>
      </c>
      <c r="E26" s="5" t="n">
        <v>0</v>
      </c>
    </row>
    <row r="27" spans="1:5">
      <c r="A27" s="4" t="s">
        <v>111</v>
      </c>
      <c r="B27" s="5" t="n">
        <v>-1242</v>
      </c>
      <c r="C27" s="7" t="n">
        <v>-683.5</v>
      </c>
      <c r="D27" s="7" t="n">
        <v>-2561.2</v>
      </c>
      <c r="E27" s="7" t="n">
        <v>-1592.6</v>
      </c>
    </row>
    <row r="28" spans="1:5">
      <c r="A28" s="4" t="s">
        <v>112</v>
      </c>
      <c r="B28" s="5" t="n">
        <v>-1242</v>
      </c>
      <c r="C28" s="7" t="n">
        <v>-683.5</v>
      </c>
      <c r="D28" s="7" t="n">
        <v>-2561.2</v>
      </c>
      <c r="E28" s="7" t="n">
        <v>-1592.6</v>
      </c>
    </row>
    <row r="29" spans="1:5">
      <c r="A29" s="3" t="s">
        <v>113</v>
      </c>
    </row>
    <row r="30" spans="1:5">
      <c r="A30" s="4" t="s">
        <v>114</v>
      </c>
      <c r="B30" s="5" t="n">
        <v>0</v>
      </c>
      <c r="C30" s="5" t="n">
        <v>0</v>
      </c>
      <c r="D30" s="5" t="n">
        <v>0</v>
      </c>
      <c r="E30" s="5" t="n">
        <v>0</v>
      </c>
    </row>
    <row r="31" spans="1:5">
      <c r="A31" s="4" t="s">
        <v>117</v>
      </c>
      <c r="B31" s="5" t="n">
        <v>0</v>
      </c>
      <c r="C31" s="5" t="n">
        <v>0</v>
      </c>
      <c r="D31" s="5" t="n">
        <v>0</v>
      </c>
      <c r="E31" s="5" t="n">
        <v>0</v>
      </c>
    </row>
    <row r="32" spans="1:5">
      <c r="A32" s="4" t="s">
        <v>118</v>
      </c>
      <c r="B32" s="5" t="n">
        <v>0</v>
      </c>
      <c r="C32" s="5" t="n">
        <v>0</v>
      </c>
      <c r="D32" s="5" t="n">
        <v>0</v>
      </c>
      <c r="E32" s="5" t="n">
        <v>0</v>
      </c>
    </row>
    <row r="33" spans="1:5">
      <c r="A33" s="4" t="s">
        <v>119</v>
      </c>
      <c r="B33" s="5" t="n">
        <v>-1242</v>
      </c>
      <c r="C33" s="7" t="n">
        <v>-683.5</v>
      </c>
      <c r="D33" s="7" t="n">
        <v>-2561.2</v>
      </c>
      <c r="E33" s="7" t="n">
        <v>-1592.6</v>
      </c>
    </row>
    <row r="34" spans="1:5">
      <c r="A34" s="4" t="s">
        <v>120</v>
      </c>
      <c r="B34" s="7" t="n">
        <v>-0.3</v>
      </c>
      <c r="C34" s="7" t="n">
        <v>-0.2</v>
      </c>
      <c r="D34" s="7" t="n">
        <v>-0.6</v>
      </c>
      <c r="E34" s="7" t="n">
        <v>-0.5</v>
      </c>
    </row>
    <row r="35" spans="1:5">
      <c r="A35" s="4" t="s">
        <v>121</v>
      </c>
      <c r="B35" s="7" t="n">
        <v>-1242.3</v>
      </c>
      <c r="C35" s="7" t="n">
        <v>-683.7</v>
      </c>
      <c r="D35" s="7" t="n">
        <v>-2561.8</v>
      </c>
      <c r="E35" s="7" t="n">
        <v>-1593.1</v>
      </c>
    </row>
    <row r="36" spans="1:5">
      <c r="A36" s="4" t="s">
        <v>122</v>
      </c>
      <c r="B36" s="7" t="n">
        <v>1.5</v>
      </c>
      <c r="C36" s="7" t="n">
        <v>1.3</v>
      </c>
      <c r="D36" s="7" t="n">
        <v>2.8</v>
      </c>
      <c r="E36" s="7" t="n">
        <v>2.6</v>
      </c>
    </row>
    <row r="37" spans="1:5">
      <c r="A37" s="4" t="s">
        <v>123</v>
      </c>
      <c r="B37" s="7" t="n">
        <v>-1240.8</v>
      </c>
      <c r="C37" s="7" t="n">
        <v>-682.4</v>
      </c>
      <c r="D37" s="5" t="n">
        <v>-2559</v>
      </c>
      <c r="E37" s="7" t="n">
        <v>-1590.5</v>
      </c>
    </row>
    <row r="38" spans="1:5">
      <c r="A38" s="4" t="s">
        <v>1084</v>
      </c>
    </row>
    <row r="39" spans="1:5">
      <c r="A39" s="3" t="s">
        <v>343</v>
      </c>
    </row>
    <row r="40" spans="1:5">
      <c r="A40" s="4" t="s">
        <v>214</v>
      </c>
      <c r="B40" s="7" t="n">
        <v>7918.3</v>
      </c>
      <c r="C40" s="7" t="n">
        <v>9556.799999999999</v>
      </c>
      <c r="D40" s="7" t="n">
        <v>17396.1</v>
      </c>
      <c r="E40" s="7" t="n">
        <v>19874.6</v>
      </c>
    </row>
    <row r="41" spans="1:5">
      <c r="A41" s="3" t="s">
        <v>1090</v>
      </c>
    </row>
    <row r="42" spans="1:5">
      <c r="A42" s="4" t="s">
        <v>639</v>
      </c>
      <c r="B42" s="7" t="n">
        <v>7570.2</v>
      </c>
      <c r="C42" s="7" t="n">
        <v>9256.1</v>
      </c>
      <c r="D42" s="7" t="n">
        <v>16719.7</v>
      </c>
      <c r="E42" s="7" t="n">
        <v>19236.7</v>
      </c>
    </row>
    <row r="43" spans="1:5">
      <c r="A43" s="4" t="s">
        <v>735</v>
      </c>
      <c r="B43" s="7" t="n">
        <v>9.4</v>
      </c>
      <c r="C43" s="5" t="n">
        <v>8</v>
      </c>
      <c r="D43" s="7" t="n">
        <v>13.2</v>
      </c>
      <c r="E43" s="7" t="n">
        <v>13.4</v>
      </c>
    </row>
    <row r="44" spans="1:5">
      <c r="A44" s="4" t="s">
        <v>110</v>
      </c>
      <c r="B44" s="7" t="n">
        <v>7579.6</v>
      </c>
      <c r="C44" s="7" t="n">
        <v>9264.1</v>
      </c>
      <c r="D44" s="7" t="n">
        <v>16732.9</v>
      </c>
      <c r="E44" s="7" t="n">
        <v>19250.1</v>
      </c>
    </row>
    <row r="45" spans="1:5">
      <c r="A45" s="4" t="s">
        <v>111</v>
      </c>
      <c r="B45" s="7" t="n">
        <v>1198.2</v>
      </c>
      <c r="C45" s="7" t="n">
        <v>667.7</v>
      </c>
      <c r="D45" s="5" t="n">
        <v>2475</v>
      </c>
      <c r="E45" s="7" t="n">
        <v>1498.7</v>
      </c>
    </row>
    <row r="46" spans="1:5">
      <c r="A46" s="4" t="s">
        <v>112</v>
      </c>
      <c r="B46" s="7" t="n">
        <v>1536.9</v>
      </c>
      <c r="C46" s="7" t="n">
        <v>960.4</v>
      </c>
      <c r="D46" s="7" t="n">
        <v>3138.2</v>
      </c>
      <c r="E46" s="7" t="n">
        <v>2123.2</v>
      </c>
    </row>
    <row r="47" spans="1:5">
      <c r="A47" s="3" t="s">
        <v>113</v>
      </c>
    </row>
    <row r="48" spans="1:5">
      <c r="A48" s="4" t="s">
        <v>114</v>
      </c>
      <c r="B48" s="7" t="n">
        <v>-290.4</v>
      </c>
      <c r="C48" s="7" t="n">
        <v>-274.8</v>
      </c>
      <c r="D48" s="7" t="n">
        <v>-567.7</v>
      </c>
      <c r="E48" s="5" t="n">
        <v>-527</v>
      </c>
    </row>
    <row r="49" spans="1:5">
      <c r="A49" s="4" t="s">
        <v>117</v>
      </c>
      <c r="B49" s="7" t="n">
        <v>4.2</v>
      </c>
      <c r="C49" s="7" t="n">
        <v>2.4</v>
      </c>
      <c r="D49" s="7" t="n">
        <v>7.3</v>
      </c>
      <c r="E49" s="7" t="n">
        <v>5.2</v>
      </c>
    </row>
    <row r="50" spans="1:5">
      <c r="A50" s="4" t="s">
        <v>118</v>
      </c>
      <c r="B50" s="7" t="n">
        <v>-286.2</v>
      </c>
      <c r="C50" s="7" t="n">
        <v>-272.4</v>
      </c>
      <c r="D50" s="7" t="n">
        <v>-560.4</v>
      </c>
      <c r="E50" s="7" t="n">
        <v>-521.8</v>
      </c>
    </row>
    <row r="51" spans="1:5">
      <c r="A51" s="4" t="s">
        <v>119</v>
      </c>
      <c r="B51" s="7" t="n">
        <v>1250.7</v>
      </c>
      <c r="C51" s="5" t="n">
        <v>688</v>
      </c>
      <c r="D51" s="7" t="n">
        <v>2577.8</v>
      </c>
      <c r="E51" s="7" t="n">
        <v>1601.4</v>
      </c>
    </row>
    <row r="52" spans="1:5">
      <c r="A52" s="4" t="s">
        <v>120</v>
      </c>
      <c r="B52" s="7" t="n">
        <v>-5.5</v>
      </c>
      <c r="C52" s="7" t="n">
        <v>-6.2</v>
      </c>
      <c r="D52" s="7" t="n">
        <v>-9.699999999999999</v>
      </c>
      <c r="E52" s="7" t="n">
        <v>-11.6</v>
      </c>
    </row>
    <row r="53" spans="1:5">
      <c r="A53" s="4" t="s">
        <v>121</v>
      </c>
      <c r="B53" s="7" t="n">
        <v>1245.2</v>
      </c>
      <c r="C53" s="7" t="n">
        <v>681.8</v>
      </c>
      <c r="D53" s="7" t="n">
        <v>2568.1</v>
      </c>
      <c r="E53" s="7" t="n">
        <v>1589.8</v>
      </c>
    </row>
    <row r="54" spans="1:5">
      <c r="A54" s="4" t="s">
        <v>122</v>
      </c>
      <c r="B54" s="5" t="n">
        <v>0</v>
      </c>
      <c r="C54" s="5" t="n">
        <v>0</v>
      </c>
      <c r="D54" s="5" t="n">
        <v>0</v>
      </c>
      <c r="E54" s="5" t="n">
        <v>0</v>
      </c>
    </row>
    <row r="55" spans="1:5">
      <c r="A55" s="4" t="s">
        <v>123</v>
      </c>
      <c r="B55" s="7" t="n">
        <v>1245.2</v>
      </c>
      <c r="C55" s="7" t="n">
        <v>681.8</v>
      </c>
      <c r="D55" s="7" t="n">
        <v>2568.1</v>
      </c>
      <c r="E55" s="7" t="n">
        <v>1589.8</v>
      </c>
    </row>
    <row r="56" spans="1:5">
      <c r="A56" s="4" t="s">
        <v>1085</v>
      </c>
    </row>
    <row r="57" spans="1:5">
      <c r="A57" s="3" t="s">
        <v>343</v>
      </c>
    </row>
    <row r="58" spans="1:5">
      <c r="A58" s="4" t="s">
        <v>214</v>
      </c>
      <c r="B58" s="5" t="n">
        <v>5740</v>
      </c>
      <c r="C58" s="7" t="n">
        <v>5806.4</v>
      </c>
      <c r="D58" s="7" t="n">
        <v>11379.6</v>
      </c>
      <c r="E58" s="7" t="n">
        <v>12215.3</v>
      </c>
    </row>
    <row r="59" spans="1:5">
      <c r="A59" s="3" t="s">
        <v>1090</v>
      </c>
    </row>
    <row r="60" spans="1:5">
      <c r="A60" s="4" t="s">
        <v>639</v>
      </c>
      <c r="B60" s="7" t="n">
        <v>4609.5</v>
      </c>
      <c r="C60" s="7" t="n">
        <v>5191.8</v>
      </c>
      <c r="D60" s="7" t="n">
        <v>9049.6</v>
      </c>
      <c r="E60" s="7" t="n">
        <v>10862.1</v>
      </c>
    </row>
    <row r="61" spans="1:5">
      <c r="A61" s="4" t="s">
        <v>735</v>
      </c>
      <c r="B61" s="7" t="n">
        <v>41.2</v>
      </c>
      <c r="C61" s="5" t="n">
        <v>42</v>
      </c>
      <c r="D61" s="5" t="n">
        <v>88</v>
      </c>
      <c r="E61" s="7" t="n">
        <v>88.7</v>
      </c>
    </row>
    <row r="62" spans="1:5">
      <c r="A62" s="4" t="s">
        <v>110</v>
      </c>
      <c r="B62" s="7" t="n">
        <v>4650.7</v>
      </c>
      <c r="C62" s="7" t="n">
        <v>5233.8</v>
      </c>
      <c r="D62" s="7" t="n">
        <v>9137.6</v>
      </c>
      <c r="E62" s="7" t="n">
        <v>10950.8</v>
      </c>
    </row>
    <row r="63" spans="1:5">
      <c r="A63" s="4" t="s">
        <v>111</v>
      </c>
      <c r="B63" s="7" t="n">
        <v>157.6</v>
      </c>
      <c r="C63" s="7" t="n">
        <v>136.5</v>
      </c>
      <c r="D63" s="7" t="n">
        <v>329.7</v>
      </c>
      <c r="E63" s="5" t="n">
        <v>291</v>
      </c>
    </row>
    <row r="64" spans="1:5">
      <c r="A64" s="4" t="s">
        <v>112</v>
      </c>
      <c r="B64" s="7" t="n">
        <v>1246.9</v>
      </c>
      <c r="C64" s="7" t="n">
        <v>709.1</v>
      </c>
      <c r="D64" s="7" t="n">
        <v>2571.7</v>
      </c>
      <c r="E64" s="7" t="n">
        <v>1555.5</v>
      </c>
    </row>
    <row r="65" spans="1:5">
      <c r="A65" s="3" t="s">
        <v>113</v>
      </c>
    </row>
    <row r="66" spans="1:5">
      <c r="A66" s="4" t="s">
        <v>114</v>
      </c>
      <c r="B66" s="7" t="n">
        <v>-2.5</v>
      </c>
      <c r="C66" s="7" t="n">
        <v>-2.6</v>
      </c>
      <c r="D66" s="7" t="n">
        <v>-5.2</v>
      </c>
      <c r="E66" s="7" t="n">
        <v>-5.1</v>
      </c>
    </row>
    <row r="67" spans="1:5">
      <c r="A67" s="4" t="s">
        <v>117</v>
      </c>
      <c r="B67" s="7" t="n">
        <v>1.2</v>
      </c>
      <c r="C67" s="7" t="n">
        <v>3.1</v>
      </c>
      <c r="D67" s="7" t="n">
        <v>2.4</v>
      </c>
      <c r="E67" s="7" t="n">
        <v>40.6</v>
      </c>
    </row>
    <row r="68" spans="1:5">
      <c r="A68" s="4" t="s">
        <v>118</v>
      </c>
      <c r="B68" s="7" t="n">
        <v>-1.3</v>
      </c>
      <c r="C68" s="7" t="n">
        <v>0.5</v>
      </c>
      <c r="D68" s="7" t="n">
        <v>-2.8</v>
      </c>
      <c r="E68" s="7" t="n">
        <v>35.5</v>
      </c>
    </row>
    <row r="69" spans="1:5">
      <c r="A69" s="4" t="s">
        <v>119</v>
      </c>
      <c r="B69" s="7" t="n">
        <v>1245.6</v>
      </c>
      <c r="C69" s="7" t="n">
        <v>709.6</v>
      </c>
      <c r="D69" s="7" t="n">
        <v>2568.9</v>
      </c>
      <c r="E69" s="5" t="n">
        <v>1591</v>
      </c>
    </row>
    <row r="70" spans="1:5">
      <c r="A70" s="4" t="s">
        <v>120</v>
      </c>
      <c r="B70" s="7" t="n">
        <v>-3.9</v>
      </c>
      <c r="C70" s="5" t="n">
        <v>-12</v>
      </c>
      <c r="D70" s="7" t="n">
        <v>-11.7</v>
      </c>
      <c r="E70" s="7" t="n">
        <v>-11.4</v>
      </c>
    </row>
    <row r="71" spans="1:5">
      <c r="A71" s="4" t="s">
        <v>121</v>
      </c>
      <c r="B71" s="7" t="n">
        <v>1241.7</v>
      </c>
      <c r="C71" s="7" t="n">
        <v>697.6</v>
      </c>
      <c r="D71" s="7" t="n">
        <v>2557.2</v>
      </c>
      <c r="E71" s="7" t="n">
        <v>1579.6</v>
      </c>
    </row>
    <row r="72" spans="1:5">
      <c r="A72" s="4" t="s">
        <v>122</v>
      </c>
      <c r="B72" s="7" t="n">
        <v>-1.6</v>
      </c>
      <c r="C72" s="5" t="n">
        <v>-2</v>
      </c>
      <c r="D72" s="7" t="n">
        <v>-3.4</v>
      </c>
      <c r="E72" s="7" t="n">
        <v>-3.7</v>
      </c>
    </row>
    <row r="73" spans="1:5">
      <c r="A73" s="4" t="s">
        <v>123</v>
      </c>
      <c r="B73" s="7" t="n">
        <v>1240.1</v>
      </c>
      <c r="C73" s="7" t="n">
        <v>695.6</v>
      </c>
      <c r="D73" s="7" t="n">
        <v>2553.8</v>
      </c>
      <c r="E73" s="7" t="n">
        <v>1575.9</v>
      </c>
    </row>
    <row r="74" spans="1:5">
      <c r="A74" s="4" t="s">
        <v>1086</v>
      </c>
    </row>
    <row r="75" spans="1:5">
      <c r="A75" s="3" t="s">
        <v>343</v>
      </c>
    </row>
    <row r="76" spans="1:5">
      <c r="A76" s="4" t="s">
        <v>214</v>
      </c>
      <c r="B76" s="7" t="n">
        <v>8276.299999999999</v>
      </c>
      <c r="C76" s="7" t="n">
        <v>8467.5</v>
      </c>
      <c r="D76" s="7" t="n">
        <v>16819.8</v>
      </c>
      <c r="E76" s="5" t="n">
        <v>17766</v>
      </c>
    </row>
    <row r="77" spans="1:5">
      <c r="A77" s="3" t="s">
        <v>1090</v>
      </c>
    </row>
    <row r="78" spans="1:5">
      <c r="A78" s="4" t="s">
        <v>639</v>
      </c>
      <c r="B78" s="7" t="n">
        <v>6800.9</v>
      </c>
      <c r="C78" s="5" t="n">
        <v>7552</v>
      </c>
      <c r="D78" s="7" t="n">
        <v>13820.6</v>
      </c>
      <c r="E78" s="7" t="n">
        <v>15774.7</v>
      </c>
    </row>
    <row r="79" spans="1:5">
      <c r="A79" s="4" t="s">
        <v>735</v>
      </c>
      <c r="B79" s="7" t="n">
        <v>51.8</v>
      </c>
      <c r="C79" s="7" t="n">
        <v>50.6</v>
      </c>
      <c r="D79" s="7" t="n">
        <v>103.1</v>
      </c>
      <c r="E79" s="7" t="n">
        <v>102.7</v>
      </c>
    </row>
    <row r="80" spans="1:5">
      <c r="A80" s="4" t="s">
        <v>110</v>
      </c>
      <c r="B80" s="7" t="n">
        <v>6852.7</v>
      </c>
      <c r="C80" s="7" t="n">
        <v>7602.6</v>
      </c>
      <c r="D80" s="7" t="n">
        <v>13923.7</v>
      </c>
      <c r="E80" s="7" t="n">
        <v>15877.4</v>
      </c>
    </row>
    <row r="81" spans="1:5">
      <c r="A81" s="4" t="s">
        <v>111</v>
      </c>
      <c r="B81" s="7" t="n">
        <v>137.4</v>
      </c>
      <c r="C81" s="7" t="n">
        <v>122.3</v>
      </c>
      <c r="D81" s="5" t="n">
        <v>292</v>
      </c>
      <c r="E81" s="5" t="n">
        <v>238</v>
      </c>
    </row>
    <row r="82" spans="1:5">
      <c r="A82" s="4" t="s">
        <v>112</v>
      </c>
      <c r="B82" s="5" t="n">
        <v>1561</v>
      </c>
      <c r="C82" s="7" t="n">
        <v>987.2</v>
      </c>
      <c r="D82" s="7" t="n">
        <v>3188.1</v>
      </c>
      <c r="E82" s="7" t="n">
        <v>2126.6</v>
      </c>
    </row>
    <row r="83" spans="1:5">
      <c r="A83" s="3" t="s">
        <v>113</v>
      </c>
    </row>
    <row r="84" spans="1:5">
      <c r="A84" s="4" t="s">
        <v>114</v>
      </c>
      <c r="B84" s="7" t="n">
        <v>-290.1</v>
      </c>
      <c r="C84" s="7" t="n">
        <v>-274.6</v>
      </c>
      <c r="D84" s="7" t="n">
        <v>-567.3</v>
      </c>
      <c r="E84" s="7" t="n">
        <v>-526.7</v>
      </c>
    </row>
    <row r="85" spans="1:5">
      <c r="A85" s="4" t="s">
        <v>117</v>
      </c>
      <c r="B85" s="7" t="n">
        <v>2.6</v>
      </c>
      <c r="C85" s="7" t="n">
        <v>2.7</v>
      </c>
      <c r="D85" s="7" t="n">
        <v>4.1</v>
      </c>
      <c r="E85" s="7" t="n">
        <v>40.4</v>
      </c>
    </row>
    <row r="86" spans="1:5">
      <c r="A86" s="4" t="s">
        <v>118</v>
      </c>
      <c r="B86" s="7" t="n">
        <v>-287.5</v>
      </c>
      <c r="C86" s="7" t="n">
        <v>-271.9</v>
      </c>
      <c r="D86" s="7" t="n">
        <v>-563.2</v>
      </c>
      <c r="E86" s="7" t="n">
        <v>-486.3</v>
      </c>
    </row>
    <row r="87" spans="1:5">
      <c r="A87" s="4" t="s">
        <v>119</v>
      </c>
      <c r="B87" s="7" t="n">
        <v>1273.5</v>
      </c>
      <c r="C87" s="7" t="n">
        <v>715.3</v>
      </c>
      <c r="D87" s="7" t="n">
        <v>2624.9</v>
      </c>
      <c r="E87" s="7" t="n">
        <v>1640.3</v>
      </c>
    </row>
    <row r="88" spans="1:5">
      <c r="A88" s="4" t="s">
        <v>120</v>
      </c>
      <c r="B88" s="7" t="n">
        <v>-9.4</v>
      </c>
      <c r="C88" s="7" t="n">
        <v>-18.2</v>
      </c>
      <c r="D88" s="7" t="n">
        <v>-21.4</v>
      </c>
      <c r="E88" s="5" t="n">
        <v>-23</v>
      </c>
    </row>
    <row r="89" spans="1:5">
      <c r="A89" s="4" t="s">
        <v>121</v>
      </c>
      <c r="B89" s="7" t="n">
        <v>1264.1</v>
      </c>
      <c r="C89" s="7" t="n">
        <v>697.1</v>
      </c>
      <c r="D89" s="7" t="n">
        <v>2603.5</v>
      </c>
      <c r="E89" s="7" t="n">
        <v>1617.3</v>
      </c>
    </row>
    <row r="90" spans="1:5">
      <c r="A90" s="4" t="s">
        <v>122</v>
      </c>
      <c r="B90" s="7" t="n">
        <v>-23.3</v>
      </c>
      <c r="C90" s="7" t="n">
        <v>-14.7</v>
      </c>
      <c r="D90" s="7" t="n">
        <v>-44.5</v>
      </c>
      <c r="E90" s="7" t="n">
        <v>-26.8</v>
      </c>
    </row>
    <row r="91" spans="1:5">
      <c r="A91" s="4" t="s">
        <v>123</v>
      </c>
      <c r="B91" s="7" t="n">
        <v>1240.8</v>
      </c>
      <c r="C91" s="7" t="n">
        <v>682.4</v>
      </c>
      <c r="D91" s="5" t="n">
        <v>2559</v>
      </c>
      <c r="E91" s="7" t="n">
        <v>1590.5</v>
      </c>
    </row>
    <row r="92" spans="1:5">
      <c r="A92" s="4" t="s">
        <v>1087</v>
      </c>
    </row>
    <row r="93" spans="1:5">
      <c r="A93" s="3" t="s">
        <v>343</v>
      </c>
    </row>
    <row r="94" spans="1:5">
      <c r="A94" s="4" t="s">
        <v>214</v>
      </c>
      <c r="B94" s="5" t="n">
        <v>-5382</v>
      </c>
      <c r="C94" s="7" t="n">
        <v>-6895.7</v>
      </c>
      <c r="D94" s="7" t="n">
        <v>-11955.9</v>
      </c>
      <c r="E94" s="7" t="n">
        <v>-14323.9</v>
      </c>
    </row>
    <row r="95" spans="1:5">
      <c r="A95" s="3" t="s">
        <v>1090</v>
      </c>
    </row>
    <row r="96" spans="1:5">
      <c r="A96" s="4" t="s">
        <v>639</v>
      </c>
      <c r="B96" s="7" t="n">
        <v>-5378.8</v>
      </c>
      <c r="C96" s="7" t="n">
        <v>-6895.9</v>
      </c>
      <c r="D96" s="7" t="n">
        <v>-11948.7</v>
      </c>
      <c r="E96" s="7" t="n">
        <v>-14324.1</v>
      </c>
    </row>
    <row r="97" spans="1:5">
      <c r="A97" s="4" t="s">
        <v>735</v>
      </c>
      <c r="B97" s="7" t="n">
        <v>1.2</v>
      </c>
      <c r="C97" s="7" t="n">
        <v>0.6</v>
      </c>
      <c r="D97" s="7" t="n">
        <v>1.9</v>
      </c>
      <c r="E97" s="7" t="n">
        <v>0.6</v>
      </c>
    </row>
    <row r="98" spans="1:5">
      <c r="A98" s="4" t="s">
        <v>110</v>
      </c>
      <c r="B98" s="7" t="n">
        <v>-5377.6</v>
      </c>
      <c r="C98" s="7" t="n">
        <v>-6895.3</v>
      </c>
      <c r="D98" s="7" t="n">
        <v>-11946.8</v>
      </c>
      <c r="E98" s="7" t="n">
        <v>-14323.5</v>
      </c>
    </row>
    <row r="99" spans="1:5">
      <c r="A99" s="4" t="s">
        <v>111</v>
      </c>
      <c r="B99" s="7" t="n">
        <v>-1218.4</v>
      </c>
      <c r="C99" s="7" t="n">
        <v>-681.9</v>
      </c>
      <c r="D99" s="7" t="n">
        <v>-2512.7</v>
      </c>
      <c r="E99" s="7" t="n">
        <v>-1551.7</v>
      </c>
    </row>
    <row r="100" spans="1:5">
      <c r="A100" s="4" t="s">
        <v>112</v>
      </c>
      <c r="B100" s="7" t="n">
        <v>-1222.8</v>
      </c>
      <c r="C100" s="7" t="n">
        <v>-682.3</v>
      </c>
      <c r="D100" s="7" t="n">
        <v>-2521.8</v>
      </c>
      <c r="E100" s="7" t="n">
        <v>-1552.1</v>
      </c>
    </row>
    <row r="101" spans="1:5">
      <c r="A101" s="3" t="s">
        <v>113</v>
      </c>
    </row>
    <row r="102" spans="1:5">
      <c r="A102" s="4" t="s">
        <v>114</v>
      </c>
      <c r="B102" s="7" t="n">
        <v>2.8</v>
      </c>
      <c r="C102" s="7" t="n">
        <v>2.8</v>
      </c>
      <c r="D102" s="7" t="n">
        <v>5.6</v>
      </c>
      <c r="E102" s="7" t="n">
        <v>5.4</v>
      </c>
    </row>
    <row r="103" spans="1:5">
      <c r="A103" s="4" t="s">
        <v>117</v>
      </c>
      <c r="B103" s="7" t="n">
        <v>-2.8</v>
      </c>
      <c r="C103" s="7" t="n">
        <v>-2.8</v>
      </c>
      <c r="D103" s="7" t="n">
        <v>-5.6</v>
      </c>
      <c r="E103" s="7" t="n">
        <v>-5.4</v>
      </c>
    </row>
    <row r="104" spans="1:5">
      <c r="A104" s="4" t="s">
        <v>118</v>
      </c>
      <c r="B104" s="5" t="n">
        <v>0</v>
      </c>
      <c r="C104" s="5" t="n">
        <v>0</v>
      </c>
      <c r="D104" s="5" t="n">
        <v>0</v>
      </c>
      <c r="E104" s="5" t="n">
        <v>0</v>
      </c>
    </row>
    <row r="105" spans="1:5">
      <c r="A105" s="4" t="s">
        <v>119</v>
      </c>
      <c r="B105" s="7" t="n">
        <v>-1222.8</v>
      </c>
      <c r="C105" s="7" t="n">
        <v>-682.3</v>
      </c>
      <c r="D105" s="7" t="n">
        <v>-2521.8</v>
      </c>
      <c r="E105" s="7" t="n">
        <v>-1552.1</v>
      </c>
    </row>
    <row r="106" spans="1:5">
      <c r="A106" s="4" t="s">
        <v>120</v>
      </c>
      <c r="B106" s="5" t="n">
        <v>0</v>
      </c>
      <c r="C106" s="5" t="n">
        <v>0</v>
      </c>
      <c r="D106" s="5" t="n">
        <v>0</v>
      </c>
      <c r="E106" s="5" t="n">
        <v>0</v>
      </c>
    </row>
    <row r="107" spans="1:5">
      <c r="A107" s="4" t="s">
        <v>121</v>
      </c>
      <c r="B107" s="7" t="n">
        <v>-1222.8</v>
      </c>
      <c r="C107" s="7" t="n">
        <v>-682.3</v>
      </c>
      <c r="D107" s="7" t="n">
        <v>-2521.8</v>
      </c>
      <c r="E107" s="7" t="n">
        <v>-1552.1</v>
      </c>
    </row>
    <row r="108" spans="1:5">
      <c r="A108" s="4" t="s">
        <v>122</v>
      </c>
      <c r="B108" s="7" t="n">
        <v>-21.7</v>
      </c>
      <c r="C108" s="7" t="n">
        <v>-12.7</v>
      </c>
      <c r="D108" s="7" t="n">
        <v>-41.1</v>
      </c>
      <c r="E108" s="7" t="n">
        <v>-23.1</v>
      </c>
    </row>
    <row r="109" spans="1:5">
      <c r="A109" s="4" t="s">
        <v>123</v>
      </c>
      <c r="B109" s="7" t="n">
        <v>-1244.5</v>
      </c>
      <c r="C109" s="5" t="n">
        <v>-695</v>
      </c>
      <c r="D109" s="7" t="n">
        <v>-2562.9</v>
      </c>
      <c r="E109" s="7" t="n">
        <v>-1575.2</v>
      </c>
    </row>
    <row r="110" spans="1:5">
      <c r="A110" s="4" t="s">
        <v>1088</v>
      </c>
    </row>
    <row r="111" spans="1:5">
      <c r="A111" s="3" t="s">
        <v>343</v>
      </c>
    </row>
    <row r="112" spans="1:5">
      <c r="A112" s="4" t="s">
        <v>214</v>
      </c>
      <c r="B112" s="5" t="n">
        <v>0</v>
      </c>
      <c r="C112" s="5" t="n">
        <v>0</v>
      </c>
      <c r="D112" s="5" t="n">
        <v>0</v>
      </c>
      <c r="E112" s="5" t="n">
        <v>0</v>
      </c>
    </row>
    <row r="113" spans="1:5">
      <c r="A113" s="3" t="s">
        <v>1090</v>
      </c>
    </row>
    <row r="114" spans="1:5">
      <c r="A114" s="4" t="s">
        <v>639</v>
      </c>
      <c r="B114" s="5" t="n">
        <v>0</v>
      </c>
      <c r="C114" s="5" t="n">
        <v>0</v>
      </c>
      <c r="D114" s="5" t="n">
        <v>0</v>
      </c>
      <c r="E114" s="5" t="n">
        <v>0</v>
      </c>
    </row>
    <row r="115" spans="1:5">
      <c r="A115" s="4" t="s">
        <v>735</v>
      </c>
      <c r="B115" s="7" t="n">
        <v>0.7</v>
      </c>
      <c r="C115" s="7" t="n">
        <v>0.8</v>
      </c>
      <c r="D115" s="7" t="n">
        <v>1.6</v>
      </c>
      <c r="E115" s="7" t="n">
        <v>1.7</v>
      </c>
    </row>
    <row r="116" spans="1:5">
      <c r="A116" s="4" t="s">
        <v>110</v>
      </c>
      <c r="B116" s="7" t="n">
        <v>0.7</v>
      </c>
      <c r="C116" s="7" t="n">
        <v>0.8</v>
      </c>
      <c r="D116" s="7" t="n">
        <v>1.6</v>
      </c>
      <c r="E116" s="7" t="n">
        <v>1.7</v>
      </c>
    </row>
    <row r="117" spans="1:5">
      <c r="A117" s="4" t="s">
        <v>111</v>
      </c>
      <c r="B117" s="5" t="n">
        <v>1242</v>
      </c>
      <c r="C117" s="7" t="n">
        <v>683.5</v>
      </c>
      <c r="D117" s="7" t="n">
        <v>2561.2</v>
      </c>
      <c r="E117" s="7" t="n">
        <v>1592.6</v>
      </c>
    </row>
    <row r="118" spans="1:5">
      <c r="A118" s="4" t="s">
        <v>112</v>
      </c>
      <c r="B118" s="7" t="n">
        <v>1241.3</v>
      </c>
      <c r="C118" s="7" t="n">
        <v>682.7</v>
      </c>
      <c r="D118" s="7" t="n">
        <v>2559.6</v>
      </c>
      <c r="E118" s="7" t="n">
        <v>1590.9</v>
      </c>
    </row>
    <row r="119" spans="1:5">
      <c r="A119" s="3" t="s">
        <v>113</v>
      </c>
    </row>
    <row r="120" spans="1:5">
      <c r="A120" s="4" t="s">
        <v>114</v>
      </c>
      <c r="B120" s="5" t="n">
        <v>0</v>
      </c>
      <c r="C120" s="5" t="n">
        <v>0</v>
      </c>
      <c r="D120" s="5" t="n">
        <v>0</v>
      </c>
      <c r="E120" s="5" t="n">
        <v>0</v>
      </c>
    </row>
    <row r="121" spans="1:5">
      <c r="A121" s="4" t="s">
        <v>117</v>
      </c>
      <c r="B121" s="7" t="n">
        <v>-26.6</v>
      </c>
      <c r="C121" s="7" t="n">
        <v>-8.9</v>
      </c>
      <c r="D121" s="7" t="n">
        <v>-84.40000000000001</v>
      </c>
      <c r="E121" s="7" t="n">
        <v>-16.4</v>
      </c>
    </row>
    <row r="122" spans="1:5">
      <c r="A122" s="4" t="s">
        <v>118</v>
      </c>
      <c r="B122" s="7" t="n">
        <v>-26.6</v>
      </c>
      <c r="C122" s="7" t="n">
        <v>-8.9</v>
      </c>
      <c r="D122" s="7" t="n">
        <v>-84.40000000000001</v>
      </c>
      <c r="E122" s="7" t="n">
        <v>-16.4</v>
      </c>
    </row>
    <row r="123" spans="1:5">
      <c r="A123" s="4" t="s">
        <v>119</v>
      </c>
      <c r="B123" s="7" t="n">
        <v>1214.7</v>
      </c>
      <c r="C123" s="7" t="n">
        <v>673.8</v>
      </c>
      <c r="D123" s="7" t="n">
        <v>2475.2</v>
      </c>
      <c r="E123" s="7" t="n">
        <v>1574.5</v>
      </c>
    </row>
    <row r="124" spans="1:5">
      <c r="A124" s="4" t="s">
        <v>120</v>
      </c>
      <c r="B124" s="5" t="n">
        <v>0</v>
      </c>
      <c r="C124" s="5" t="n">
        <v>0</v>
      </c>
      <c r="D124" s="5" t="n">
        <v>0</v>
      </c>
      <c r="E124" s="5" t="n">
        <v>0</v>
      </c>
    </row>
    <row r="125" spans="1:5">
      <c r="A125" s="4" t="s">
        <v>121</v>
      </c>
      <c r="B125" s="7" t="n">
        <v>1214.7</v>
      </c>
      <c r="C125" s="7" t="n">
        <v>673.8</v>
      </c>
      <c r="D125" s="7" t="n">
        <v>2475.2</v>
      </c>
      <c r="E125" s="7" t="n">
        <v>1574.5</v>
      </c>
    </row>
    <row r="126" spans="1:5">
      <c r="A126" s="4" t="s">
        <v>122</v>
      </c>
      <c r="B126" s="5" t="n">
        <v>0</v>
      </c>
      <c r="C126" s="5" t="n">
        <v>0</v>
      </c>
      <c r="D126" s="5" t="n">
        <v>0</v>
      </c>
      <c r="E126" s="5" t="n">
        <v>0</v>
      </c>
    </row>
    <row r="127" spans="1:5">
      <c r="A127" s="4" t="s">
        <v>123</v>
      </c>
      <c r="B127" s="6" t="n">
        <v>1214.7</v>
      </c>
      <c r="C127" s="6" t="n">
        <v>673.8</v>
      </c>
      <c r="D127" s="6" t="n">
        <v>2475.2</v>
      </c>
      <c r="E127" s="6" t="n">
        <v>1574.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100</v>
      </c>
      <c r="D1" s="2" t="s">
        <v>1</v>
      </c>
    </row>
    <row r="2" spans="1:5">
      <c r="B2" s="2" t="s">
        <v>2</v>
      </c>
      <c r="C2" s="2" t="s">
        <v>101</v>
      </c>
      <c r="D2" s="2" t="s">
        <v>2</v>
      </c>
      <c r="E2" s="2" t="s">
        <v>101</v>
      </c>
    </row>
    <row r="3" spans="1:5">
      <c r="A3" s="3" t="s">
        <v>345</v>
      </c>
    </row>
    <row r="4" spans="1:5">
      <c r="A4" s="4" t="s">
        <v>137</v>
      </c>
      <c r="B4" s="6" t="n">
        <v>1319.8</v>
      </c>
      <c r="C4" s="6" t="n">
        <v>725.2</v>
      </c>
      <c r="D4" s="6" t="n">
        <v>2455.3</v>
      </c>
      <c r="E4" s="6" t="n">
        <v>1647.2</v>
      </c>
    </row>
    <row r="5" spans="1:5">
      <c r="A5" s="4" t="s">
        <v>138</v>
      </c>
      <c r="B5" s="7" t="n">
        <v>-21.8</v>
      </c>
      <c r="C5" s="7" t="n">
        <v>-13.4</v>
      </c>
      <c r="D5" s="7" t="n">
        <v>-41.7</v>
      </c>
      <c r="E5" s="7" t="n">
        <v>-24.2</v>
      </c>
    </row>
    <row r="6" spans="1:5">
      <c r="A6" s="4" t="s">
        <v>1092</v>
      </c>
      <c r="B6" s="5" t="n">
        <v>1298</v>
      </c>
      <c r="C6" s="7" t="n">
        <v>711.8</v>
      </c>
      <c r="D6" s="7" t="n">
        <v>2413.6</v>
      </c>
      <c r="E6" s="5" t="n">
        <v>1623</v>
      </c>
    </row>
    <row r="7" spans="1:5">
      <c r="A7" s="4" t="s">
        <v>1083</v>
      </c>
    </row>
    <row r="8" spans="1:5">
      <c r="A8" s="3" t="s">
        <v>345</v>
      </c>
    </row>
    <row r="9" spans="1:5">
      <c r="A9" s="4" t="s">
        <v>137</v>
      </c>
      <c r="B9" s="7" t="n">
        <v>-1325.6</v>
      </c>
      <c r="C9" s="7" t="n">
        <v>-721.8</v>
      </c>
      <c r="D9" s="7" t="n">
        <v>-2500.2</v>
      </c>
      <c r="E9" s="7" t="n">
        <v>-1641.6</v>
      </c>
    </row>
    <row r="10" spans="1:5">
      <c r="A10" s="4" t="s">
        <v>138</v>
      </c>
      <c r="B10" s="7" t="n">
        <v>1.5</v>
      </c>
      <c r="C10" s="7" t="n">
        <v>1.3</v>
      </c>
      <c r="D10" s="7" t="n">
        <v>2.8</v>
      </c>
      <c r="E10" s="7" t="n">
        <v>2.6</v>
      </c>
    </row>
    <row r="11" spans="1:5">
      <c r="A11" s="4" t="s">
        <v>1092</v>
      </c>
      <c r="B11" s="7" t="n">
        <v>-1324.1</v>
      </c>
      <c r="C11" s="7" t="n">
        <v>-720.5</v>
      </c>
      <c r="D11" s="7" t="n">
        <v>-2497.4</v>
      </c>
      <c r="E11" s="5" t="n">
        <v>-1639</v>
      </c>
    </row>
    <row r="12" spans="1:5">
      <c r="A12" s="4" t="s">
        <v>1084</v>
      </c>
    </row>
    <row r="13" spans="1:5">
      <c r="A13" s="3" t="s">
        <v>345</v>
      </c>
    </row>
    <row r="14" spans="1:5">
      <c r="A14" s="4" t="s">
        <v>137</v>
      </c>
      <c r="B14" s="7" t="n">
        <v>1295.7</v>
      </c>
      <c r="C14" s="7" t="n">
        <v>695.2</v>
      </c>
      <c r="D14" s="7" t="n">
        <v>2589.9</v>
      </c>
      <c r="E14" s="7" t="n">
        <v>1614.1</v>
      </c>
    </row>
    <row r="15" spans="1:5">
      <c r="A15" s="4" t="s">
        <v>138</v>
      </c>
      <c r="B15" s="5" t="n">
        <v>0</v>
      </c>
      <c r="C15" s="5" t="n">
        <v>0</v>
      </c>
      <c r="D15" s="5" t="n">
        <v>0</v>
      </c>
      <c r="E15" s="5" t="n">
        <v>0</v>
      </c>
    </row>
    <row r="16" spans="1:5">
      <c r="A16" s="4" t="s">
        <v>1092</v>
      </c>
      <c r="B16" s="7" t="n">
        <v>1295.7</v>
      </c>
      <c r="C16" s="7" t="n">
        <v>695.2</v>
      </c>
      <c r="D16" s="7" t="n">
        <v>2589.9</v>
      </c>
      <c r="E16" s="7" t="n">
        <v>1614.1</v>
      </c>
    </row>
    <row r="17" spans="1:5">
      <c r="A17" s="4" t="s">
        <v>1085</v>
      </c>
    </row>
    <row r="18" spans="1:5">
      <c r="A18" s="3" t="s">
        <v>345</v>
      </c>
    </row>
    <row r="19" spans="1:5">
      <c r="A19" s="4" t="s">
        <v>137</v>
      </c>
      <c r="B19" s="7" t="n">
        <v>1274.5</v>
      </c>
      <c r="C19" s="7" t="n">
        <v>721.7</v>
      </c>
      <c r="D19" s="7" t="n">
        <v>2473.8</v>
      </c>
      <c r="E19" s="7" t="n">
        <v>1603.2</v>
      </c>
    </row>
    <row r="20" spans="1:5">
      <c r="A20" s="4" t="s">
        <v>138</v>
      </c>
      <c r="B20" s="7" t="n">
        <v>-1.6</v>
      </c>
      <c r="C20" s="5" t="n">
        <v>-2</v>
      </c>
      <c r="D20" s="7" t="n">
        <v>-3.4</v>
      </c>
      <c r="E20" s="7" t="n">
        <v>-3.7</v>
      </c>
    </row>
    <row r="21" spans="1:5">
      <c r="A21" s="4" t="s">
        <v>1092</v>
      </c>
      <c r="B21" s="7" t="n">
        <v>1272.9</v>
      </c>
      <c r="C21" s="7" t="n">
        <v>719.7</v>
      </c>
      <c r="D21" s="7" t="n">
        <v>2470.4</v>
      </c>
      <c r="E21" s="7" t="n">
        <v>1599.5</v>
      </c>
    </row>
    <row r="22" spans="1:5">
      <c r="A22" s="4" t="s">
        <v>1086</v>
      </c>
    </row>
    <row r="23" spans="1:5">
      <c r="A23" s="3" t="s">
        <v>345</v>
      </c>
    </row>
    <row r="24" spans="1:5">
      <c r="A24" s="4" t="s">
        <v>137</v>
      </c>
      <c r="B24" s="7" t="n">
        <v>1347.4</v>
      </c>
      <c r="C24" s="7" t="n">
        <v>735.2</v>
      </c>
      <c r="D24" s="7" t="n">
        <v>2541.9</v>
      </c>
      <c r="E24" s="7" t="n">
        <v>1665.8</v>
      </c>
    </row>
    <row r="25" spans="1:5">
      <c r="A25" s="4" t="s">
        <v>138</v>
      </c>
      <c r="B25" s="7" t="n">
        <v>-23.3</v>
      </c>
      <c r="C25" s="7" t="n">
        <v>-14.7</v>
      </c>
      <c r="D25" s="7" t="n">
        <v>-44.5</v>
      </c>
      <c r="E25" s="7" t="n">
        <v>-26.8</v>
      </c>
    </row>
    <row r="26" spans="1:5">
      <c r="A26" s="4" t="s">
        <v>1092</v>
      </c>
      <c r="B26" s="7" t="n">
        <v>1324.1</v>
      </c>
      <c r="C26" s="7" t="n">
        <v>720.5</v>
      </c>
      <c r="D26" s="7" t="n">
        <v>2497.4</v>
      </c>
      <c r="E26" s="5" t="n">
        <v>1639</v>
      </c>
    </row>
    <row r="27" spans="1:5">
      <c r="A27" s="4" t="s">
        <v>1087</v>
      </c>
    </row>
    <row r="28" spans="1:5">
      <c r="A28" s="3" t="s">
        <v>345</v>
      </c>
    </row>
    <row r="29" spans="1:5">
      <c r="A29" s="4" t="s">
        <v>137</v>
      </c>
      <c r="B29" s="7" t="n">
        <v>-1222.8</v>
      </c>
      <c r="C29" s="7" t="n">
        <v>-681.7</v>
      </c>
      <c r="D29" s="7" t="n">
        <v>-2521.8</v>
      </c>
      <c r="E29" s="7" t="n">
        <v>-1551.5</v>
      </c>
    </row>
    <row r="30" spans="1:5">
      <c r="A30" s="4" t="s">
        <v>138</v>
      </c>
      <c r="B30" s="7" t="n">
        <v>-21.7</v>
      </c>
      <c r="C30" s="7" t="n">
        <v>-12.7</v>
      </c>
      <c r="D30" s="7" t="n">
        <v>-41.1</v>
      </c>
      <c r="E30" s="7" t="n">
        <v>-23.1</v>
      </c>
    </row>
    <row r="31" spans="1:5">
      <c r="A31" s="4" t="s">
        <v>1092</v>
      </c>
      <c r="B31" s="7" t="n">
        <v>-1244.5</v>
      </c>
      <c r="C31" s="7" t="n">
        <v>-694.4</v>
      </c>
      <c r="D31" s="7" t="n">
        <v>-2562.9</v>
      </c>
      <c r="E31" s="7" t="n">
        <v>-1574.6</v>
      </c>
    </row>
    <row r="32" spans="1:5">
      <c r="A32" s="4" t="s">
        <v>1088</v>
      </c>
    </row>
    <row r="33" spans="1:5">
      <c r="A33" s="3" t="s">
        <v>345</v>
      </c>
    </row>
    <row r="34" spans="1:5">
      <c r="A34" s="4" t="s">
        <v>137</v>
      </c>
      <c r="B34" s="5" t="n">
        <v>1298</v>
      </c>
      <c r="C34" s="7" t="n">
        <v>711.8</v>
      </c>
      <c r="D34" s="7" t="n">
        <v>2413.6</v>
      </c>
      <c r="E34" s="5" t="n">
        <v>1623</v>
      </c>
    </row>
    <row r="35" spans="1:5">
      <c r="A35" s="4" t="s">
        <v>138</v>
      </c>
      <c r="B35" s="5" t="n">
        <v>0</v>
      </c>
      <c r="C35" s="5" t="n">
        <v>0</v>
      </c>
      <c r="D35" s="5" t="n">
        <v>0</v>
      </c>
      <c r="E35" s="5" t="n">
        <v>0</v>
      </c>
    </row>
    <row r="36" spans="1:5">
      <c r="A36" s="4" t="s">
        <v>1092</v>
      </c>
      <c r="B36" s="9" t="n">
        <v>1298</v>
      </c>
      <c r="C36" s="6" t="n">
        <v>711.8</v>
      </c>
      <c r="D36" s="6" t="n">
        <v>2413.6</v>
      </c>
      <c r="E36" s="9" t="n">
        <v>162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100</v>
      </c>
      <c r="D1" s="2" t="s">
        <v>1</v>
      </c>
    </row>
    <row r="2" spans="1:5">
      <c r="B2" s="2" t="s">
        <v>2</v>
      </c>
      <c r="C2" s="2" t="s">
        <v>101</v>
      </c>
      <c r="D2" s="2" t="s">
        <v>2</v>
      </c>
      <c r="E2" s="2" t="s">
        <v>101</v>
      </c>
    </row>
    <row r="3" spans="1:5">
      <c r="A3" s="3" t="s">
        <v>141</v>
      </c>
    </row>
    <row r="4" spans="1:5">
      <c r="A4" s="4" t="s">
        <v>121</v>
      </c>
      <c r="B4" s="6" t="n">
        <v>1236.5</v>
      </c>
      <c r="C4" s="6" t="n">
        <v>687.2</v>
      </c>
      <c r="D4" s="6" t="n">
        <v>2516.9</v>
      </c>
      <c r="E4" s="6" t="n">
        <v>1598.7</v>
      </c>
    </row>
    <row r="5" spans="1:5">
      <c r="A5" s="3" t="s">
        <v>142</v>
      </c>
    </row>
    <row r="6" spans="1:5">
      <c r="A6" s="4" t="s">
        <v>143</v>
      </c>
      <c r="D6" s="7" t="n">
        <v>963.1</v>
      </c>
      <c r="E6" s="7" t="n">
        <v>873.8</v>
      </c>
    </row>
    <row r="7" spans="1:5">
      <c r="A7" s="4" t="s">
        <v>111</v>
      </c>
      <c r="B7" s="7" t="n">
        <v>-137.4</v>
      </c>
      <c r="C7" s="7" t="n">
        <v>-122.3</v>
      </c>
      <c r="D7" s="5" t="n">
        <v>-292</v>
      </c>
      <c r="E7" s="5" t="n">
        <v>-238</v>
      </c>
    </row>
    <row r="8" spans="1:5">
      <c r="A8" s="4" t="s">
        <v>145</v>
      </c>
      <c r="D8" s="7" t="n">
        <v>291.1</v>
      </c>
      <c r="E8" s="7" t="n">
        <v>227.6</v>
      </c>
    </row>
    <row r="9" spans="1:5">
      <c r="A9" s="4" t="s">
        <v>1094</v>
      </c>
      <c r="D9" s="7" t="n">
        <v>-295.4</v>
      </c>
      <c r="E9" s="7" t="n">
        <v>235.7</v>
      </c>
    </row>
    <row r="10" spans="1:5">
      <c r="A10" s="4" t="s">
        <v>151</v>
      </c>
      <c r="D10" s="7" t="n">
        <v>3183.7</v>
      </c>
      <c r="E10" s="7" t="n">
        <v>2697.8</v>
      </c>
    </row>
    <row r="11" spans="1:5">
      <c r="A11" s="3" t="s">
        <v>152</v>
      </c>
    </row>
    <row r="12" spans="1:5">
      <c r="A12" s="4" t="s">
        <v>153</v>
      </c>
      <c r="D12" s="7" t="n">
        <v>-2260.8</v>
      </c>
      <c r="E12" s="7" t="n">
        <v>-1921.1</v>
      </c>
    </row>
    <row r="13" spans="1:5">
      <c r="A13" s="4" t="s">
        <v>1073</v>
      </c>
      <c r="D13" s="5" t="n">
        <v>0</v>
      </c>
      <c r="E13" s="7" t="n">
        <v>-149.7</v>
      </c>
    </row>
    <row r="14" spans="1:5">
      <c r="A14" s="4" t="s">
        <v>156</v>
      </c>
      <c r="D14" s="7" t="n">
        <v>16.1</v>
      </c>
      <c r="E14" s="7" t="n">
        <v>2.6</v>
      </c>
    </row>
    <row r="15" spans="1:5">
      <c r="A15" s="4" t="s">
        <v>157</v>
      </c>
      <c r="D15" s="7" t="n">
        <v>-41.8</v>
      </c>
      <c r="E15" s="7" t="n">
        <v>-21.4</v>
      </c>
    </row>
    <row r="16" spans="1:5">
      <c r="A16" s="4" t="s">
        <v>158</v>
      </c>
      <c r="D16" s="7" t="n">
        <v>-2286.5</v>
      </c>
      <c r="E16" s="7" t="n">
        <v>-2089.6</v>
      </c>
    </row>
    <row r="17" spans="1:5">
      <c r="A17" s="3" t="s">
        <v>159</v>
      </c>
    </row>
    <row r="18" spans="1:5">
      <c r="A18" s="4" t="s">
        <v>160</v>
      </c>
      <c r="D18" s="7" t="n">
        <v>40318.1</v>
      </c>
      <c r="E18" s="7" t="n">
        <v>38566.4</v>
      </c>
    </row>
    <row r="19" spans="1:5">
      <c r="A19" s="4" t="s">
        <v>161</v>
      </c>
      <c r="D19" s="7" t="n">
        <v>-39617.3</v>
      </c>
      <c r="E19" s="5" t="n">
        <v>-37437</v>
      </c>
    </row>
    <row r="20" spans="1:5">
      <c r="A20" s="4" t="s">
        <v>1095</v>
      </c>
      <c r="D20" s="7" t="n">
        <v>-1907.9</v>
      </c>
      <c r="E20" s="7" t="n">
        <v>-1847.3</v>
      </c>
    </row>
    <row r="21" spans="1:5">
      <c r="A21" s="4" t="s">
        <v>783</v>
      </c>
      <c r="D21" s="7" t="n">
        <v>-10.5</v>
      </c>
      <c r="E21" s="7" t="n">
        <v>-8.6</v>
      </c>
    </row>
    <row r="22" spans="1:5">
      <c r="A22" s="4" t="s">
        <v>165</v>
      </c>
      <c r="D22" s="7" t="n">
        <v>-46.9</v>
      </c>
      <c r="E22" s="7" t="n">
        <v>-28.3</v>
      </c>
    </row>
    <row r="23" spans="1:5">
      <c r="A23" s="4" t="s">
        <v>166</v>
      </c>
      <c r="D23" s="7" t="n">
        <v>99.59999999999999</v>
      </c>
      <c r="E23" s="7" t="n">
        <v>206.9</v>
      </c>
    </row>
    <row r="24" spans="1:5">
      <c r="A24" s="4" t="s">
        <v>1096</v>
      </c>
      <c r="D24" s="7" t="n">
        <v>82.2</v>
      </c>
      <c r="E24" s="5" t="n">
        <v>261</v>
      </c>
    </row>
    <row r="25" spans="1:5">
      <c r="A25" s="4" t="s">
        <v>168</v>
      </c>
      <c r="D25" s="7" t="n">
        <v>-81.09999999999999</v>
      </c>
      <c r="E25" s="5" t="n">
        <v>0</v>
      </c>
    </row>
    <row r="26" spans="1:5">
      <c r="A26" s="4" t="s">
        <v>1097</v>
      </c>
      <c r="D26" s="5" t="n">
        <v>0</v>
      </c>
      <c r="E26" s="5" t="n">
        <v>0</v>
      </c>
    </row>
    <row r="27" spans="1:5">
      <c r="A27" s="4" t="s">
        <v>169</v>
      </c>
      <c r="D27" s="7" t="n">
        <v>-36.2</v>
      </c>
      <c r="E27" s="7" t="n">
        <v>-50.1</v>
      </c>
    </row>
    <row r="28" spans="1:5">
      <c r="A28" s="4" t="s">
        <v>170</v>
      </c>
      <c r="D28" s="5" t="n">
        <v>-1200</v>
      </c>
      <c r="E28" s="5" t="n">
        <v>-337</v>
      </c>
    </row>
    <row r="29" spans="1:5">
      <c r="A29" s="4" t="s">
        <v>171</v>
      </c>
      <c r="D29" s="7" t="n">
        <v>-302.8</v>
      </c>
      <c r="E29" s="7" t="n">
        <v>271.2</v>
      </c>
    </row>
    <row r="30" spans="1:5">
      <c r="A30" s="4" t="s">
        <v>172</v>
      </c>
      <c r="D30" s="7" t="n">
        <v>410.1</v>
      </c>
      <c r="E30" s="7" t="n">
        <v>70.3</v>
      </c>
    </row>
    <row r="31" spans="1:5">
      <c r="A31" s="4" t="s">
        <v>173</v>
      </c>
      <c r="B31" s="7" t="n">
        <v>107.3</v>
      </c>
      <c r="C31" s="7" t="n">
        <v>341.5</v>
      </c>
      <c r="D31" s="7" t="n">
        <v>107.3</v>
      </c>
      <c r="E31" s="7" t="n">
        <v>341.5</v>
      </c>
    </row>
    <row r="32" spans="1:5">
      <c r="A32" s="4" t="s">
        <v>1083</v>
      </c>
    </row>
    <row r="33" spans="1:5">
      <c r="A33" s="3" t="s">
        <v>141</v>
      </c>
    </row>
    <row r="34" spans="1:5">
      <c r="A34" s="4" t="s">
        <v>121</v>
      </c>
      <c r="B34" s="7" t="n">
        <v>-1242.3</v>
      </c>
      <c r="C34" s="7" t="n">
        <v>-683.7</v>
      </c>
      <c r="D34" s="7" t="n">
        <v>-2561.8</v>
      </c>
      <c r="E34" s="7" t="n">
        <v>-1593.1</v>
      </c>
    </row>
    <row r="35" spans="1:5">
      <c r="A35" s="3" t="s">
        <v>142</v>
      </c>
    </row>
    <row r="36" spans="1:5">
      <c r="A36" s="4" t="s">
        <v>143</v>
      </c>
      <c r="D36" s="5" t="n">
        <v>0</v>
      </c>
      <c r="E36" s="5" t="n">
        <v>0</v>
      </c>
    </row>
    <row r="37" spans="1:5">
      <c r="A37" s="4" t="s">
        <v>111</v>
      </c>
      <c r="B37" s="5" t="n">
        <v>1242</v>
      </c>
      <c r="C37" s="7" t="n">
        <v>683.5</v>
      </c>
      <c r="D37" s="7" t="n">
        <v>2561.2</v>
      </c>
      <c r="E37" s="7" t="n">
        <v>1592.6</v>
      </c>
    </row>
    <row r="38" spans="1:5">
      <c r="A38" s="4" t="s">
        <v>145</v>
      </c>
      <c r="D38" s="7" t="n">
        <v>-2021.2</v>
      </c>
      <c r="E38" s="7" t="n">
        <v>-1891.4</v>
      </c>
    </row>
    <row r="39" spans="1:5">
      <c r="A39" s="4" t="s">
        <v>1094</v>
      </c>
      <c r="D39" s="7" t="n">
        <v>0.1</v>
      </c>
      <c r="E39" s="5" t="n">
        <v>0</v>
      </c>
    </row>
    <row r="40" spans="1:5">
      <c r="A40" s="4" t="s">
        <v>151</v>
      </c>
      <c r="D40" s="7" t="n">
        <v>-2021.7</v>
      </c>
      <c r="E40" s="7" t="n">
        <v>-1891.9</v>
      </c>
    </row>
    <row r="41" spans="1:5">
      <c r="A41" s="3" t="s">
        <v>152</v>
      </c>
    </row>
    <row r="42" spans="1:5">
      <c r="A42" s="4" t="s">
        <v>153</v>
      </c>
      <c r="D42" s="5" t="n">
        <v>0</v>
      </c>
      <c r="E42" s="5" t="n">
        <v>0</v>
      </c>
    </row>
    <row r="43" spans="1:5">
      <c r="A43" s="4" t="s">
        <v>1073</v>
      </c>
      <c r="D43" s="5" t="n">
        <v>0</v>
      </c>
      <c r="E43" s="5" t="n">
        <v>0</v>
      </c>
    </row>
    <row r="44" spans="1:5">
      <c r="A44" s="4" t="s">
        <v>156</v>
      </c>
      <c r="D44" s="5" t="n">
        <v>0</v>
      </c>
      <c r="E44" s="5" t="n">
        <v>0</v>
      </c>
    </row>
    <row r="45" spans="1:5">
      <c r="A45" s="4" t="s">
        <v>157</v>
      </c>
      <c r="D45" s="7" t="n">
        <v>119.3</v>
      </c>
      <c r="E45" s="7" t="n">
        <v>253.7</v>
      </c>
    </row>
    <row r="46" spans="1:5">
      <c r="A46" s="4" t="s">
        <v>158</v>
      </c>
      <c r="D46" s="7" t="n">
        <v>119.3</v>
      </c>
      <c r="E46" s="7" t="n">
        <v>253.7</v>
      </c>
    </row>
    <row r="47" spans="1:5">
      <c r="A47" s="3" t="s">
        <v>159</v>
      </c>
    </row>
    <row r="48" spans="1:5">
      <c r="A48" s="4" t="s">
        <v>160</v>
      </c>
      <c r="D48" s="5" t="n">
        <v>0</v>
      </c>
      <c r="E48" s="5" t="n">
        <v>0</v>
      </c>
    </row>
    <row r="49" spans="1:5">
      <c r="A49" s="4" t="s">
        <v>161</v>
      </c>
      <c r="D49" s="5" t="n">
        <v>0</v>
      </c>
      <c r="E49" s="5" t="n">
        <v>0</v>
      </c>
    </row>
    <row r="50" spans="1:5">
      <c r="A50" s="4" t="s">
        <v>1095</v>
      </c>
      <c r="D50" s="7" t="n">
        <v>2021.2</v>
      </c>
      <c r="E50" s="7" t="n">
        <v>1891.4</v>
      </c>
    </row>
    <row r="51" spans="1:5">
      <c r="A51" s="4" t="s">
        <v>783</v>
      </c>
      <c r="D51" s="5" t="n">
        <v>0</v>
      </c>
      <c r="E51" s="5" t="n">
        <v>0</v>
      </c>
    </row>
    <row r="52" spans="1:5">
      <c r="A52" s="4" t="s">
        <v>165</v>
      </c>
      <c r="D52" s="7" t="n">
        <v>0.5</v>
      </c>
      <c r="E52" s="7" t="n">
        <v>0.5</v>
      </c>
    </row>
    <row r="53" spans="1:5">
      <c r="A53" s="4" t="s">
        <v>166</v>
      </c>
      <c r="D53" s="5" t="n">
        <v>0</v>
      </c>
      <c r="E53" s="5" t="n">
        <v>0</v>
      </c>
    </row>
    <row r="54" spans="1:5">
      <c r="A54" s="4" t="s">
        <v>1096</v>
      </c>
      <c r="D54" s="5" t="n">
        <v>0</v>
      </c>
      <c r="E54" s="5" t="n">
        <v>0</v>
      </c>
    </row>
    <row r="55" spans="1:5">
      <c r="A55" s="4" t="s">
        <v>168</v>
      </c>
      <c r="D55" s="5" t="n">
        <v>0</v>
      </c>
    </row>
    <row r="56" spans="1:5">
      <c r="A56" s="4" t="s">
        <v>1097</v>
      </c>
      <c r="D56" s="7" t="n">
        <v>-119.3</v>
      </c>
      <c r="E56" s="7" t="n">
        <v>-253.7</v>
      </c>
    </row>
    <row r="57" spans="1:5">
      <c r="A57" s="4" t="s">
        <v>169</v>
      </c>
      <c r="D57" s="5" t="n">
        <v>0</v>
      </c>
      <c r="E57" s="5" t="n">
        <v>0</v>
      </c>
    </row>
    <row r="58" spans="1:5">
      <c r="A58" s="4" t="s">
        <v>170</v>
      </c>
      <c r="D58" s="7" t="n">
        <v>1902.4</v>
      </c>
      <c r="E58" s="7" t="n">
        <v>1638.2</v>
      </c>
    </row>
    <row r="59" spans="1:5">
      <c r="A59" s="4" t="s">
        <v>171</v>
      </c>
      <c r="D59" s="5" t="n">
        <v>0</v>
      </c>
      <c r="E59" s="5" t="n">
        <v>0</v>
      </c>
    </row>
    <row r="60" spans="1:5">
      <c r="A60" s="4" t="s">
        <v>172</v>
      </c>
      <c r="D60" s="5" t="n">
        <v>0</v>
      </c>
      <c r="E60" s="5" t="n">
        <v>0</v>
      </c>
    </row>
    <row r="61" spans="1:5">
      <c r="A61" s="4" t="s">
        <v>173</v>
      </c>
      <c r="B61" s="5" t="n">
        <v>0</v>
      </c>
      <c r="C61" s="5" t="n">
        <v>0</v>
      </c>
      <c r="D61" s="5" t="n">
        <v>0</v>
      </c>
      <c r="E61" s="5" t="n">
        <v>0</v>
      </c>
    </row>
    <row r="62" spans="1:5">
      <c r="A62" s="4" t="s">
        <v>1084</v>
      </c>
    </row>
    <row r="63" spans="1:5">
      <c r="A63" s="3" t="s">
        <v>141</v>
      </c>
    </row>
    <row r="64" spans="1:5">
      <c r="A64" s="4" t="s">
        <v>121</v>
      </c>
      <c r="B64" s="7" t="n">
        <v>1245.2</v>
      </c>
      <c r="C64" s="7" t="n">
        <v>681.8</v>
      </c>
      <c r="D64" s="7" t="n">
        <v>2568.1</v>
      </c>
      <c r="E64" s="7" t="n">
        <v>1589.8</v>
      </c>
    </row>
    <row r="65" spans="1:5">
      <c r="A65" s="3" t="s">
        <v>142</v>
      </c>
    </row>
    <row r="66" spans="1:5">
      <c r="A66" s="4" t="s">
        <v>143</v>
      </c>
      <c r="D66" s="5" t="n">
        <v>153</v>
      </c>
      <c r="E66" s="7" t="n">
        <v>129.3</v>
      </c>
    </row>
    <row r="67" spans="1:5">
      <c r="A67" s="4" t="s">
        <v>111</v>
      </c>
      <c r="B67" s="7" t="n">
        <v>-1198.2</v>
      </c>
      <c r="C67" s="7" t="n">
        <v>-667.7</v>
      </c>
      <c r="D67" s="5" t="n">
        <v>-2475</v>
      </c>
      <c r="E67" s="7" t="n">
        <v>-1498.7</v>
      </c>
    </row>
    <row r="68" spans="1:5">
      <c r="A68" s="4" t="s">
        <v>145</v>
      </c>
      <c r="D68" s="7" t="n">
        <v>742.1</v>
      </c>
      <c r="E68" s="7" t="n">
        <v>609.5</v>
      </c>
    </row>
    <row r="69" spans="1:5">
      <c r="A69" s="4" t="s">
        <v>1094</v>
      </c>
      <c r="D69" s="7" t="n">
        <v>1246.9</v>
      </c>
      <c r="E69" s="7" t="n">
        <v>1405.7</v>
      </c>
    </row>
    <row r="70" spans="1:5">
      <c r="A70" s="4" t="s">
        <v>151</v>
      </c>
      <c r="D70" s="7" t="n">
        <v>2235.1</v>
      </c>
      <c r="E70" s="7" t="n">
        <v>2235.6</v>
      </c>
    </row>
    <row r="71" spans="1:5">
      <c r="A71" s="3" t="s">
        <v>152</v>
      </c>
    </row>
    <row r="72" spans="1:5">
      <c r="A72" s="4" t="s">
        <v>153</v>
      </c>
      <c r="D72" s="7" t="n">
        <v>-388.6</v>
      </c>
      <c r="E72" s="7" t="n">
        <v>-460.7</v>
      </c>
    </row>
    <row r="73" spans="1:5">
      <c r="A73" s="4" t="s">
        <v>1073</v>
      </c>
      <c r="D73" s="5" t="n">
        <v>0</v>
      </c>
      <c r="E73" s="5" t="n">
        <v>0</v>
      </c>
    </row>
    <row r="74" spans="1:5">
      <c r="A74" s="4" t="s">
        <v>156</v>
      </c>
      <c r="D74" s="7" t="n">
        <v>0.8</v>
      </c>
      <c r="E74" s="7" t="n">
        <v>0.4</v>
      </c>
    </row>
    <row r="75" spans="1:5">
      <c r="A75" s="4" t="s">
        <v>157</v>
      </c>
      <c r="D75" s="7" t="n">
        <v>-1014.8</v>
      </c>
      <c r="E75" s="7" t="n">
        <v>-1024.5</v>
      </c>
    </row>
    <row r="76" spans="1:5">
      <c r="A76" s="4" t="s">
        <v>158</v>
      </c>
      <c r="D76" s="7" t="n">
        <v>-1402.6</v>
      </c>
      <c r="E76" s="7" t="n">
        <v>-1484.8</v>
      </c>
    </row>
    <row r="77" spans="1:5">
      <c r="A77" s="3" t="s">
        <v>159</v>
      </c>
    </row>
    <row r="78" spans="1:5">
      <c r="A78" s="4" t="s">
        <v>160</v>
      </c>
      <c r="D78" s="7" t="n">
        <v>40318.1</v>
      </c>
      <c r="E78" s="7" t="n">
        <v>38566.4</v>
      </c>
    </row>
    <row r="79" spans="1:5">
      <c r="A79" s="4" t="s">
        <v>161</v>
      </c>
      <c r="D79" s="7" t="n">
        <v>-39617.2</v>
      </c>
      <c r="E79" s="7" t="n">
        <v>-37436.6</v>
      </c>
    </row>
    <row r="80" spans="1:5">
      <c r="A80" s="4" t="s">
        <v>1095</v>
      </c>
      <c r="D80" s="7" t="n">
        <v>-2021.2</v>
      </c>
      <c r="E80" s="7" t="n">
        <v>-1891.4</v>
      </c>
    </row>
    <row r="81" spans="1:5">
      <c r="A81" s="4" t="s">
        <v>783</v>
      </c>
      <c r="D81" s="5" t="n">
        <v>0</v>
      </c>
      <c r="E81" s="5" t="n">
        <v>0</v>
      </c>
    </row>
    <row r="82" spans="1:5">
      <c r="A82" s="4" t="s">
        <v>165</v>
      </c>
      <c r="D82" s="5" t="n">
        <v>0</v>
      </c>
      <c r="E82" s="5" t="n">
        <v>0</v>
      </c>
    </row>
    <row r="83" spans="1:5">
      <c r="A83" s="4" t="s">
        <v>166</v>
      </c>
      <c r="D83" s="5" t="n">
        <v>0</v>
      </c>
      <c r="E83" s="5" t="n">
        <v>0</v>
      </c>
    </row>
    <row r="84" spans="1:5">
      <c r="A84" s="4" t="s">
        <v>1096</v>
      </c>
      <c r="D84" s="5" t="n">
        <v>0</v>
      </c>
      <c r="E84" s="5" t="n">
        <v>0</v>
      </c>
    </row>
    <row r="85" spans="1:5">
      <c r="A85" s="4" t="s">
        <v>168</v>
      </c>
      <c r="D85" s="5" t="n">
        <v>0</v>
      </c>
    </row>
    <row r="86" spans="1:5">
      <c r="A86" s="4" t="s">
        <v>1097</v>
      </c>
      <c r="D86" s="7" t="n">
        <v>119.3</v>
      </c>
      <c r="E86" s="7" t="n">
        <v>253.7</v>
      </c>
    </row>
    <row r="87" spans="1:5">
      <c r="A87" s="4" t="s">
        <v>169</v>
      </c>
      <c r="D87" s="7" t="n">
        <v>-0.3</v>
      </c>
      <c r="E87" s="7" t="n">
        <v>-24.3</v>
      </c>
    </row>
    <row r="88" spans="1:5">
      <c r="A88" s="4" t="s">
        <v>170</v>
      </c>
      <c r="D88" s="7" t="n">
        <v>-1201.3</v>
      </c>
      <c r="E88" s="7" t="n">
        <v>-532.2</v>
      </c>
    </row>
    <row r="89" spans="1:5">
      <c r="A89" s="4" t="s">
        <v>171</v>
      </c>
      <c r="D89" s="7" t="n">
        <v>-368.8</v>
      </c>
      <c r="E89" s="7" t="n">
        <v>218.6</v>
      </c>
    </row>
    <row r="90" spans="1:5">
      <c r="A90" s="4" t="s">
        <v>172</v>
      </c>
      <c r="D90" s="7" t="n">
        <v>393.4</v>
      </c>
      <c r="E90" s="7" t="n">
        <v>65.2</v>
      </c>
    </row>
    <row r="91" spans="1:5">
      <c r="A91" s="4" t="s">
        <v>173</v>
      </c>
      <c r="B91" s="7" t="n">
        <v>24.6</v>
      </c>
      <c r="C91" s="7" t="n">
        <v>283.8</v>
      </c>
      <c r="D91" s="7" t="n">
        <v>24.6</v>
      </c>
      <c r="E91" s="7" t="n">
        <v>283.8</v>
      </c>
    </row>
    <row r="92" spans="1:5">
      <c r="A92" s="4" t="s">
        <v>1085</v>
      </c>
    </row>
    <row r="93" spans="1:5">
      <c r="A93" s="3" t="s">
        <v>141</v>
      </c>
    </row>
    <row r="94" spans="1:5">
      <c r="A94" s="4" t="s">
        <v>121</v>
      </c>
      <c r="B94" s="7" t="n">
        <v>1241.7</v>
      </c>
      <c r="C94" s="7" t="n">
        <v>697.6</v>
      </c>
      <c r="D94" s="7" t="n">
        <v>2557.2</v>
      </c>
      <c r="E94" s="7" t="n">
        <v>1579.6</v>
      </c>
    </row>
    <row r="95" spans="1:5">
      <c r="A95" s="3" t="s">
        <v>142</v>
      </c>
    </row>
    <row r="96" spans="1:5">
      <c r="A96" s="4" t="s">
        <v>143</v>
      </c>
      <c r="D96" s="7" t="n">
        <v>810.6</v>
      </c>
      <c r="E96" s="7" t="n">
        <v>744.7</v>
      </c>
    </row>
    <row r="97" spans="1:5">
      <c r="A97" s="4" t="s">
        <v>111</v>
      </c>
      <c r="B97" s="7" t="n">
        <v>-157.6</v>
      </c>
      <c r="C97" s="7" t="n">
        <v>-136.5</v>
      </c>
      <c r="D97" s="7" t="n">
        <v>-329.7</v>
      </c>
      <c r="E97" s="5" t="n">
        <v>-291</v>
      </c>
    </row>
    <row r="98" spans="1:5">
      <c r="A98" s="4" t="s">
        <v>145</v>
      </c>
      <c r="D98" s="7" t="n">
        <v>163.8</v>
      </c>
      <c r="E98" s="7" t="n">
        <v>136.3</v>
      </c>
    </row>
    <row r="99" spans="1:5">
      <c r="A99" s="4" t="s">
        <v>1094</v>
      </c>
      <c r="D99" s="7" t="n">
        <v>-1718.2</v>
      </c>
      <c r="E99" s="7" t="n">
        <v>-1229.3</v>
      </c>
    </row>
    <row r="100" spans="1:5">
      <c r="A100" s="4" t="s">
        <v>151</v>
      </c>
      <c r="D100" s="7" t="n">
        <v>1483.7</v>
      </c>
      <c r="E100" s="7" t="n">
        <v>940.3</v>
      </c>
    </row>
    <row r="101" spans="1:5">
      <c r="A101" s="3" t="s">
        <v>152</v>
      </c>
    </row>
    <row r="102" spans="1:5">
      <c r="A102" s="4" t="s">
        <v>153</v>
      </c>
      <c r="D102" s="7" t="n">
        <v>-1864.3</v>
      </c>
      <c r="E102" s="7" t="n">
        <v>-1405.2</v>
      </c>
    </row>
    <row r="103" spans="1:5">
      <c r="A103" s="4" t="s">
        <v>1073</v>
      </c>
      <c r="D103" s="5" t="n">
        <v>0</v>
      </c>
      <c r="E103" s="7" t="n">
        <v>-149.7</v>
      </c>
    </row>
    <row r="104" spans="1:5">
      <c r="A104" s="4" t="s">
        <v>156</v>
      </c>
      <c r="D104" s="7" t="n">
        <v>15.3</v>
      </c>
      <c r="E104" s="7" t="n">
        <v>2.2</v>
      </c>
    </row>
    <row r="105" spans="1:5">
      <c r="A105" s="4" t="s">
        <v>157</v>
      </c>
      <c r="D105" s="7" t="n">
        <v>-1.9</v>
      </c>
      <c r="E105" s="7" t="n">
        <v>160.4</v>
      </c>
    </row>
    <row r="106" spans="1:5">
      <c r="A106" s="4" t="s">
        <v>158</v>
      </c>
      <c r="D106" s="7" t="n">
        <v>-1850.9</v>
      </c>
      <c r="E106" s="7" t="n">
        <v>-1392.3</v>
      </c>
    </row>
    <row r="107" spans="1:5">
      <c r="A107" s="3" t="s">
        <v>159</v>
      </c>
    </row>
    <row r="108" spans="1:5">
      <c r="A108" s="4" t="s">
        <v>160</v>
      </c>
      <c r="D108" s="5" t="n">
        <v>0</v>
      </c>
      <c r="E108" s="7" t="n">
        <v>11.6</v>
      </c>
    </row>
    <row r="109" spans="1:5">
      <c r="A109" s="4" t="s">
        <v>161</v>
      </c>
      <c r="D109" s="7" t="n">
        <v>-0.1</v>
      </c>
      <c r="E109" s="7" t="n">
        <v>-0.4</v>
      </c>
    </row>
    <row r="110" spans="1:5">
      <c r="A110" s="4" t="s">
        <v>1095</v>
      </c>
      <c r="D110" s="7" t="n">
        <v>-679.8</v>
      </c>
      <c r="E110" s="7" t="n">
        <v>-727.8</v>
      </c>
    </row>
    <row r="111" spans="1:5">
      <c r="A111" s="4" t="s">
        <v>783</v>
      </c>
      <c r="D111" s="5" t="n">
        <v>0</v>
      </c>
      <c r="E111" s="5" t="n">
        <v>0</v>
      </c>
    </row>
    <row r="112" spans="1:5">
      <c r="A112" s="4" t="s">
        <v>165</v>
      </c>
      <c r="D112" s="7" t="n">
        <v>-4.9</v>
      </c>
      <c r="E112" s="7" t="n">
        <v>-4.3</v>
      </c>
    </row>
    <row r="113" spans="1:5">
      <c r="A113" s="4" t="s">
        <v>166</v>
      </c>
      <c r="D113" s="5" t="n">
        <v>0</v>
      </c>
      <c r="E113" s="5" t="n">
        <v>0</v>
      </c>
    </row>
    <row r="114" spans="1:5">
      <c r="A114" s="4" t="s">
        <v>1096</v>
      </c>
      <c r="D114" s="5" t="n">
        <v>0</v>
      </c>
      <c r="E114" s="5" t="n">
        <v>0</v>
      </c>
    </row>
    <row r="115" spans="1:5">
      <c r="A115" s="4" t="s">
        <v>168</v>
      </c>
      <c r="D115" s="5" t="n">
        <v>0</v>
      </c>
    </row>
    <row r="116" spans="1:5">
      <c r="A116" s="4" t="s">
        <v>1097</v>
      </c>
      <c r="D116" s="5" t="n">
        <v>1097</v>
      </c>
      <c r="E116" s="7" t="n">
        <v>1223.1</v>
      </c>
    </row>
    <row r="117" spans="1:5">
      <c r="A117" s="4" t="s">
        <v>169</v>
      </c>
      <c r="D117" s="7" t="n">
        <v>-5.6</v>
      </c>
      <c r="E117" s="5" t="n">
        <v>0</v>
      </c>
    </row>
    <row r="118" spans="1:5">
      <c r="A118" s="4" t="s">
        <v>170</v>
      </c>
      <c r="D118" s="7" t="n">
        <v>406.6</v>
      </c>
      <c r="E118" s="7" t="n">
        <v>502.2</v>
      </c>
    </row>
    <row r="119" spans="1:5">
      <c r="A119" s="4" t="s">
        <v>171</v>
      </c>
      <c r="D119" s="7" t="n">
        <v>39.4</v>
      </c>
      <c r="E119" s="7" t="n">
        <v>50.2</v>
      </c>
    </row>
    <row r="120" spans="1:5">
      <c r="A120" s="4" t="s">
        <v>172</v>
      </c>
      <c r="D120" s="7" t="n">
        <v>50.3</v>
      </c>
      <c r="E120" s="7" t="n">
        <v>31.5</v>
      </c>
    </row>
    <row r="121" spans="1:5">
      <c r="A121" s="4" t="s">
        <v>173</v>
      </c>
      <c r="B121" s="7" t="n">
        <v>89.7</v>
      </c>
      <c r="C121" s="7" t="n">
        <v>81.7</v>
      </c>
      <c r="D121" s="7" t="n">
        <v>89.7</v>
      </c>
      <c r="E121" s="7" t="n">
        <v>81.7</v>
      </c>
    </row>
    <row r="122" spans="1:5">
      <c r="A122" s="4" t="s">
        <v>1086</v>
      </c>
    </row>
    <row r="123" spans="1:5">
      <c r="A123" s="3" t="s">
        <v>141</v>
      </c>
    </row>
    <row r="124" spans="1:5">
      <c r="A124" s="4" t="s">
        <v>121</v>
      </c>
      <c r="B124" s="7" t="n">
        <v>1264.1</v>
      </c>
      <c r="C124" s="7" t="n">
        <v>697.1</v>
      </c>
      <c r="D124" s="7" t="n">
        <v>2603.5</v>
      </c>
      <c r="E124" s="7" t="n">
        <v>1617.3</v>
      </c>
    </row>
    <row r="125" spans="1:5">
      <c r="A125" s="3" t="s">
        <v>142</v>
      </c>
    </row>
    <row r="126" spans="1:5">
      <c r="A126" s="4" t="s">
        <v>143</v>
      </c>
      <c r="D126" s="7" t="n">
        <v>963.1</v>
      </c>
      <c r="E126" s="7" t="n">
        <v>873.8</v>
      </c>
    </row>
    <row r="127" spans="1:5">
      <c r="A127" s="4" t="s">
        <v>111</v>
      </c>
      <c r="B127" s="7" t="n">
        <v>-137.4</v>
      </c>
      <c r="C127" s="7" t="n">
        <v>-122.3</v>
      </c>
      <c r="D127" s="5" t="n">
        <v>-292</v>
      </c>
      <c r="E127" s="5" t="n">
        <v>-238</v>
      </c>
    </row>
    <row r="128" spans="1:5">
      <c r="A128" s="4" t="s">
        <v>145</v>
      </c>
      <c r="D128" s="7" t="n">
        <v>291.1</v>
      </c>
      <c r="E128" s="7" t="n">
        <v>227.6</v>
      </c>
    </row>
    <row r="129" spans="1:5">
      <c r="A129" s="4" t="s">
        <v>1094</v>
      </c>
      <c r="D129" s="7" t="n">
        <v>-427.4</v>
      </c>
      <c r="E129" s="7" t="n">
        <v>179.4</v>
      </c>
    </row>
    <row r="130" spans="1:5">
      <c r="A130" s="4" t="s">
        <v>151</v>
      </c>
      <c r="D130" s="7" t="n">
        <v>3138.3</v>
      </c>
      <c r="E130" s="7" t="n">
        <v>2660.1</v>
      </c>
    </row>
    <row r="131" spans="1:5">
      <c r="A131" s="3" t="s">
        <v>152</v>
      </c>
    </row>
    <row r="132" spans="1:5">
      <c r="A132" s="4" t="s">
        <v>153</v>
      </c>
      <c r="D132" s="7" t="n">
        <v>-2260.8</v>
      </c>
      <c r="E132" s="7" t="n">
        <v>-1865.9</v>
      </c>
    </row>
    <row r="133" spans="1:5">
      <c r="A133" s="4" t="s">
        <v>1073</v>
      </c>
      <c r="D133" s="5" t="n">
        <v>0</v>
      </c>
      <c r="E133" s="7" t="n">
        <v>-149.7</v>
      </c>
    </row>
    <row r="134" spans="1:5">
      <c r="A134" s="4" t="s">
        <v>156</v>
      </c>
      <c r="D134" s="7" t="n">
        <v>16.1</v>
      </c>
      <c r="E134" s="7" t="n">
        <v>2.6</v>
      </c>
    </row>
    <row r="135" spans="1:5">
      <c r="A135" s="4" t="s">
        <v>157</v>
      </c>
      <c r="D135" s="7" t="n">
        <v>-41.8</v>
      </c>
      <c r="E135" s="7" t="n">
        <v>-21.4</v>
      </c>
    </row>
    <row r="136" spans="1:5">
      <c r="A136" s="4" t="s">
        <v>158</v>
      </c>
      <c r="D136" s="7" t="n">
        <v>-2286.5</v>
      </c>
      <c r="E136" s="7" t="n">
        <v>-2034.4</v>
      </c>
    </row>
    <row r="137" spans="1:5">
      <c r="A137" s="3" t="s">
        <v>159</v>
      </c>
    </row>
    <row r="138" spans="1:5">
      <c r="A138" s="4" t="s">
        <v>160</v>
      </c>
      <c r="D138" s="7" t="n">
        <v>40318.1</v>
      </c>
      <c r="E138" s="7" t="n">
        <v>38566.4</v>
      </c>
    </row>
    <row r="139" spans="1:5">
      <c r="A139" s="4" t="s">
        <v>161</v>
      </c>
      <c r="D139" s="7" t="n">
        <v>-39617.3</v>
      </c>
      <c r="E139" s="5" t="n">
        <v>-37437</v>
      </c>
    </row>
    <row r="140" spans="1:5">
      <c r="A140" s="4" t="s">
        <v>1095</v>
      </c>
      <c r="D140" s="7" t="n">
        <v>-2021.2</v>
      </c>
      <c r="E140" s="7" t="n">
        <v>-1891.4</v>
      </c>
    </row>
    <row r="141" spans="1:5">
      <c r="A141" s="4" t="s">
        <v>783</v>
      </c>
      <c r="D141" s="5" t="n">
        <v>0</v>
      </c>
      <c r="E141" s="5" t="n">
        <v>0</v>
      </c>
    </row>
    <row r="142" spans="1:5">
      <c r="A142" s="4" t="s">
        <v>165</v>
      </c>
      <c r="D142" s="7" t="n">
        <v>-47.4</v>
      </c>
      <c r="E142" s="7" t="n">
        <v>-28.8</v>
      </c>
    </row>
    <row r="143" spans="1:5">
      <c r="A143" s="4" t="s">
        <v>166</v>
      </c>
      <c r="D143" s="7" t="n">
        <v>99.59999999999999</v>
      </c>
      <c r="E143" s="7" t="n">
        <v>206.9</v>
      </c>
    </row>
    <row r="144" spans="1:5">
      <c r="A144" s="4" t="s">
        <v>1096</v>
      </c>
      <c r="D144" s="5" t="n">
        <v>0</v>
      </c>
      <c r="E144" s="5" t="n">
        <v>0</v>
      </c>
    </row>
    <row r="145" spans="1:5">
      <c r="A145" s="4" t="s">
        <v>168</v>
      </c>
      <c r="D145" s="5" t="n">
        <v>0</v>
      </c>
    </row>
    <row r="146" spans="1:5">
      <c r="A146" s="4" t="s">
        <v>1097</v>
      </c>
      <c r="D146" s="7" t="n">
        <v>119.3</v>
      </c>
      <c r="E146" s="7" t="n">
        <v>253.7</v>
      </c>
    </row>
    <row r="147" spans="1:5">
      <c r="A147" s="4" t="s">
        <v>169</v>
      </c>
      <c r="D147" s="7" t="n">
        <v>-5.9</v>
      </c>
      <c r="E147" s="7" t="n">
        <v>-24.3</v>
      </c>
    </row>
    <row r="148" spans="1:5">
      <c r="A148" s="4" t="s">
        <v>170</v>
      </c>
      <c r="D148" s="7" t="n">
        <v>-1154.8</v>
      </c>
      <c r="E148" s="7" t="n">
        <v>-354.5</v>
      </c>
    </row>
    <row r="149" spans="1:5">
      <c r="A149" s="4" t="s">
        <v>171</v>
      </c>
      <c r="D149" s="5" t="n">
        <v>-303</v>
      </c>
      <c r="E149" s="7" t="n">
        <v>271.2</v>
      </c>
    </row>
    <row r="150" spans="1:5">
      <c r="A150" s="4" t="s">
        <v>172</v>
      </c>
      <c r="D150" s="7" t="n">
        <v>410.1</v>
      </c>
      <c r="E150" s="7" t="n">
        <v>70.3</v>
      </c>
    </row>
    <row r="151" spans="1:5">
      <c r="A151" s="4" t="s">
        <v>173</v>
      </c>
      <c r="B151" s="7" t="n">
        <v>107.1</v>
      </c>
      <c r="C151" s="7" t="n">
        <v>341.5</v>
      </c>
      <c r="D151" s="7" t="n">
        <v>107.1</v>
      </c>
      <c r="E151" s="7" t="n">
        <v>341.5</v>
      </c>
    </row>
    <row r="152" spans="1:5">
      <c r="A152" s="4" t="s">
        <v>1087</v>
      </c>
    </row>
    <row r="153" spans="1:5">
      <c r="A153" s="3" t="s">
        <v>141</v>
      </c>
    </row>
    <row r="154" spans="1:5">
      <c r="A154" s="4" t="s">
        <v>121</v>
      </c>
      <c r="B154" s="7" t="n">
        <v>-1222.8</v>
      </c>
      <c r="C154" s="7" t="n">
        <v>-682.3</v>
      </c>
      <c r="D154" s="7" t="n">
        <v>-2521.8</v>
      </c>
      <c r="E154" s="7" t="n">
        <v>-1552.1</v>
      </c>
    </row>
    <row r="155" spans="1:5">
      <c r="A155" s="3" t="s">
        <v>142</v>
      </c>
    </row>
    <row r="156" spans="1:5">
      <c r="A156" s="4" t="s">
        <v>143</v>
      </c>
      <c r="D156" s="7" t="n">
        <v>-0.5</v>
      </c>
      <c r="E156" s="7" t="n">
        <v>-0.2</v>
      </c>
    </row>
    <row r="157" spans="1:5">
      <c r="A157" s="4" t="s">
        <v>111</v>
      </c>
      <c r="B157" s="7" t="n">
        <v>1218.4</v>
      </c>
      <c r="C157" s="7" t="n">
        <v>681.9</v>
      </c>
      <c r="D157" s="7" t="n">
        <v>2512.7</v>
      </c>
      <c r="E157" s="7" t="n">
        <v>1551.7</v>
      </c>
    </row>
    <row r="158" spans="1:5">
      <c r="A158" s="4" t="s">
        <v>145</v>
      </c>
      <c r="D158" s="7" t="n">
        <v>-614.8</v>
      </c>
      <c r="E158" s="7" t="n">
        <v>-518.2</v>
      </c>
    </row>
    <row r="159" spans="1:5">
      <c r="A159" s="4" t="s">
        <v>1094</v>
      </c>
      <c r="D159" s="7" t="n">
        <v>43.9</v>
      </c>
      <c r="E159" s="5" t="n">
        <v>3</v>
      </c>
    </row>
    <row r="160" spans="1:5">
      <c r="A160" s="4" t="s">
        <v>151</v>
      </c>
      <c r="D160" s="7" t="n">
        <v>-580.5</v>
      </c>
      <c r="E160" s="7" t="n">
        <v>-515.8</v>
      </c>
    </row>
    <row r="161" spans="1:5">
      <c r="A161" s="3" t="s">
        <v>152</v>
      </c>
    </row>
    <row r="162" spans="1:5">
      <c r="A162" s="4" t="s">
        <v>153</v>
      </c>
      <c r="D162" s="7" t="n">
        <v>-7.9</v>
      </c>
      <c r="E162" s="5" t="n">
        <v>0</v>
      </c>
    </row>
    <row r="163" spans="1:5">
      <c r="A163" s="4" t="s">
        <v>1073</v>
      </c>
      <c r="D163" s="5" t="n">
        <v>0</v>
      </c>
      <c r="E163" s="5" t="n">
        <v>0</v>
      </c>
    </row>
    <row r="164" spans="1:5">
      <c r="A164" s="4" t="s">
        <v>156</v>
      </c>
      <c r="D164" s="5" t="n">
        <v>0</v>
      </c>
      <c r="E164" s="5" t="n">
        <v>0</v>
      </c>
    </row>
    <row r="165" spans="1:5">
      <c r="A165" s="4" t="s">
        <v>157</v>
      </c>
      <c r="D165" s="7" t="n">
        <v>974.9</v>
      </c>
      <c r="E165" s="7" t="n">
        <v>842.7</v>
      </c>
    </row>
    <row r="166" spans="1:5">
      <c r="A166" s="4" t="s">
        <v>158</v>
      </c>
      <c r="D166" s="5" t="n">
        <v>967</v>
      </c>
      <c r="E166" s="7" t="n">
        <v>842.7</v>
      </c>
    </row>
    <row r="167" spans="1:5">
      <c r="A167" s="3" t="s">
        <v>159</v>
      </c>
    </row>
    <row r="168" spans="1:5">
      <c r="A168" s="4" t="s">
        <v>160</v>
      </c>
      <c r="D168" s="5" t="n">
        <v>0</v>
      </c>
      <c r="E168" s="7" t="n">
        <v>-11.6</v>
      </c>
    </row>
    <row r="169" spans="1:5">
      <c r="A169" s="4" t="s">
        <v>161</v>
      </c>
      <c r="D169" s="5" t="n">
        <v>0</v>
      </c>
      <c r="E169" s="5" t="n">
        <v>0</v>
      </c>
    </row>
    <row r="170" spans="1:5">
      <c r="A170" s="4" t="s">
        <v>1095</v>
      </c>
      <c r="D170" s="7" t="n">
        <v>679.8</v>
      </c>
      <c r="E170" s="7" t="n">
        <v>727.8</v>
      </c>
    </row>
    <row r="171" spans="1:5">
      <c r="A171" s="4" t="s">
        <v>783</v>
      </c>
      <c r="D171" s="5" t="n">
        <v>0</v>
      </c>
      <c r="E171" s="5" t="n">
        <v>0</v>
      </c>
    </row>
    <row r="172" spans="1:5">
      <c r="A172" s="4" t="s">
        <v>165</v>
      </c>
      <c r="D172" s="7" t="n">
        <v>-42.5</v>
      </c>
      <c r="E172" s="7" t="n">
        <v>-24.5</v>
      </c>
    </row>
    <row r="173" spans="1:5">
      <c r="A173" s="4" t="s">
        <v>166</v>
      </c>
      <c r="D173" s="7" t="n">
        <v>99.59999999999999</v>
      </c>
      <c r="E173" s="7" t="n">
        <v>206.9</v>
      </c>
    </row>
    <row r="174" spans="1:5">
      <c r="A174" s="4" t="s">
        <v>1096</v>
      </c>
      <c r="D174" s="5" t="n">
        <v>0</v>
      </c>
      <c r="E174" s="5" t="n">
        <v>0</v>
      </c>
    </row>
    <row r="175" spans="1:5">
      <c r="A175" s="4" t="s">
        <v>168</v>
      </c>
      <c r="D175" s="5" t="n">
        <v>0</v>
      </c>
    </row>
    <row r="176" spans="1:5">
      <c r="A176" s="4" t="s">
        <v>1097</v>
      </c>
      <c r="D176" s="5" t="n">
        <v>-1097</v>
      </c>
      <c r="E176" s="7" t="n">
        <v>-1223.1</v>
      </c>
    </row>
    <row r="177" spans="1:5">
      <c r="A177" s="4" t="s">
        <v>169</v>
      </c>
      <c r="D177" s="5" t="n">
        <v>0</v>
      </c>
      <c r="E177" s="5" t="n">
        <v>0</v>
      </c>
    </row>
    <row r="178" spans="1:5">
      <c r="A178" s="4" t="s">
        <v>170</v>
      </c>
      <c r="D178" s="7" t="n">
        <v>-360.1</v>
      </c>
      <c r="E178" s="7" t="n">
        <v>-324.5</v>
      </c>
    </row>
    <row r="179" spans="1:5">
      <c r="A179" s="4" t="s">
        <v>171</v>
      </c>
      <c r="D179" s="7" t="n">
        <v>26.4</v>
      </c>
      <c r="E179" s="7" t="n">
        <v>2.4</v>
      </c>
    </row>
    <row r="180" spans="1:5">
      <c r="A180" s="4" t="s">
        <v>172</v>
      </c>
      <c r="D180" s="7" t="n">
        <v>-33.6</v>
      </c>
      <c r="E180" s="7" t="n">
        <v>-26.4</v>
      </c>
    </row>
    <row r="181" spans="1:5">
      <c r="A181" s="4" t="s">
        <v>173</v>
      </c>
      <c r="B181" s="7" t="n">
        <v>-7.2</v>
      </c>
      <c r="C181" s="5" t="n">
        <v>-24</v>
      </c>
      <c r="D181" s="7" t="n">
        <v>-7.2</v>
      </c>
      <c r="E181" s="5" t="n">
        <v>-24</v>
      </c>
    </row>
    <row r="182" spans="1:5">
      <c r="A182" s="4" t="s">
        <v>1088</v>
      </c>
    </row>
    <row r="183" spans="1:5">
      <c r="A183" s="3" t="s">
        <v>141</v>
      </c>
    </row>
    <row r="184" spans="1:5">
      <c r="A184" s="4" t="s">
        <v>121</v>
      </c>
      <c r="B184" s="7" t="n">
        <v>1214.7</v>
      </c>
      <c r="C184" s="7" t="n">
        <v>673.8</v>
      </c>
      <c r="D184" s="7" t="n">
        <v>2475.2</v>
      </c>
      <c r="E184" s="7" t="n">
        <v>1574.5</v>
      </c>
    </row>
    <row r="185" spans="1:5">
      <c r="A185" s="3" t="s">
        <v>142</v>
      </c>
    </row>
    <row r="186" spans="1:5">
      <c r="A186" s="4" t="s">
        <v>143</v>
      </c>
      <c r="D186" s="5" t="n">
        <v>0</v>
      </c>
      <c r="E186" s="5" t="n">
        <v>0</v>
      </c>
    </row>
    <row r="187" spans="1:5">
      <c r="A187" s="4" t="s">
        <v>111</v>
      </c>
      <c r="B187" s="5" t="n">
        <v>-1242</v>
      </c>
      <c r="C187" s="7" t="n">
        <v>-683.5</v>
      </c>
      <c r="D187" s="7" t="n">
        <v>-2561.2</v>
      </c>
      <c r="E187" s="7" t="n">
        <v>-1592.6</v>
      </c>
    </row>
    <row r="188" spans="1:5">
      <c r="A188" s="4" t="s">
        <v>145</v>
      </c>
      <c r="D188" s="7" t="n">
        <v>2021.2</v>
      </c>
      <c r="E188" s="7" t="n">
        <v>1891.4</v>
      </c>
    </row>
    <row r="189" spans="1:5">
      <c r="A189" s="4" t="s">
        <v>1094</v>
      </c>
      <c r="D189" s="7" t="n">
        <v>131.9</v>
      </c>
      <c r="E189" s="7" t="n">
        <v>56.3</v>
      </c>
    </row>
    <row r="190" spans="1:5">
      <c r="A190" s="4" t="s">
        <v>151</v>
      </c>
      <c r="D190" s="7" t="n">
        <v>2067.1</v>
      </c>
      <c r="E190" s="7" t="n">
        <v>1929.6</v>
      </c>
    </row>
    <row r="191" spans="1:5">
      <c r="A191" s="3" t="s">
        <v>152</v>
      </c>
    </row>
    <row r="192" spans="1:5">
      <c r="A192" s="4" t="s">
        <v>153</v>
      </c>
      <c r="D192" s="5" t="n">
        <v>0</v>
      </c>
      <c r="E192" s="7" t="n">
        <v>-55.2</v>
      </c>
    </row>
    <row r="193" spans="1:5">
      <c r="A193" s="4" t="s">
        <v>1073</v>
      </c>
      <c r="D193" s="5" t="n">
        <v>0</v>
      </c>
      <c r="E193" s="5" t="n">
        <v>0</v>
      </c>
    </row>
    <row r="194" spans="1:5">
      <c r="A194" s="4" t="s">
        <v>156</v>
      </c>
      <c r="D194" s="5" t="n">
        <v>0</v>
      </c>
      <c r="E194" s="5" t="n">
        <v>0</v>
      </c>
    </row>
    <row r="195" spans="1:5">
      <c r="A195" s="4" t="s">
        <v>157</v>
      </c>
      <c r="D195" s="7" t="n">
        <v>-119.3</v>
      </c>
      <c r="E195" s="7" t="n">
        <v>-253.7</v>
      </c>
    </row>
    <row r="196" spans="1:5">
      <c r="A196" s="4" t="s">
        <v>158</v>
      </c>
      <c r="D196" s="7" t="n">
        <v>-119.3</v>
      </c>
      <c r="E196" s="7" t="n">
        <v>-308.9</v>
      </c>
    </row>
    <row r="197" spans="1:5">
      <c r="A197" s="3" t="s">
        <v>159</v>
      </c>
    </row>
    <row r="198" spans="1:5">
      <c r="A198" s="4" t="s">
        <v>160</v>
      </c>
      <c r="D198" s="5" t="n">
        <v>0</v>
      </c>
      <c r="E198" s="5" t="n">
        <v>0</v>
      </c>
    </row>
    <row r="199" spans="1:5">
      <c r="A199" s="4" t="s">
        <v>161</v>
      </c>
      <c r="D199" s="5" t="n">
        <v>0</v>
      </c>
      <c r="E199" s="5" t="n">
        <v>0</v>
      </c>
    </row>
    <row r="200" spans="1:5">
      <c r="A200" s="4" t="s">
        <v>1095</v>
      </c>
      <c r="D200" s="7" t="n">
        <v>-1907.9</v>
      </c>
      <c r="E200" s="7" t="n">
        <v>-1847.3</v>
      </c>
    </row>
    <row r="201" spans="1:5">
      <c r="A201" s="4" t="s">
        <v>783</v>
      </c>
      <c r="D201" s="7" t="n">
        <v>-10.5</v>
      </c>
      <c r="E201" s="7" t="n">
        <v>-8.6</v>
      </c>
    </row>
    <row r="202" spans="1:5">
      <c r="A202" s="4" t="s">
        <v>165</v>
      </c>
      <c r="D202" s="5" t="n">
        <v>0</v>
      </c>
      <c r="E202" s="5" t="n">
        <v>0</v>
      </c>
    </row>
    <row r="203" spans="1:5">
      <c r="A203" s="4" t="s">
        <v>166</v>
      </c>
      <c r="D203" s="5" t="n">
        <v>0</v>
      </c>
      <c r="E203" s="5" t="n">
        <v>0</v>
      </c>
    </row>
    <row r="204" spans="1:5">
      <c r="A204" s="4" t="s">
        <v>1096</v>
      </c>
      <c r="D204" s="7" t="n">
        <v>82.2</v>
      </c>
      <c r="E204" s="5" t="n">
        <v>261</v>
      </c>
    </row>
    <row r="205" spans="1:5">
      <c r="A205" s="4" t="s">
        <v>168</v>
      </c>
      <c r="D205" s="7" t="n">
        <v>-81.09999999999999</v>
      </c>
    </row>
    <row r="206" spans="1:5">
      <c r="A206" s="4" t="s">
        <v>1097</v>
      </c>
      <c r="D206" s="5" t="n">
        <v>0</v>
      </c>
      <c r="E206" s="5" t="n">
        <v>0</v>
      </c>
    </row>
    <row r="207" spans="1:5">
      <c r="A207" s="4" t="s">
        <v>169</v>
      </c>
      <c r="D207" s="7" t="n">
        <v>-30.3</v>
      </c>
      <c r="E207" s="7" t="n">
        <v>-25.8</v>
      </c>
    </row>
    <row r="208" spans="1:5">
      <c r="A208" s="4" t="s">
        <v>170</v>
      </c>
      <c r="D208" s="7" t="n">
        <v>-1947.6</v>
      </c>
      <c r="E208" s="7" t="n">
        <v>-1620.7</v>
      </c>
    </row>
    <row r="209" spans="1:5">
      <c r="A209" s="4" t="s">
        <v>171</v>
      </c>
      <c r="D209" s="7" t="n">
        <v>0.2</v>
      </c>
      <c r="E209" s="5" t="n">
        <v>0</v>
      </c>
    </row>
    <row r="210" spans="1:5">
      <c r="A210" s="4" t="s">
        <v>172</v>
      </c>
      <c r="D210" s="5" t="n">
        <v>0</v>
      </c>
      <c r="E210" s="5" t="n">
        <v>0</v>
      </c>
    </row>
    <row r="211" spans="1:5">
      <c r="A211" s="4" t="s">
        <v>173</v>
      </c>
      <c r="B211" s="6" t="n">
        <v>0.2</v>
      </c>
      <c r="C211" s="9" t="n">
        <v>0</v>
      </c>
      <c r="D211" s="6" t="n">
        <v>0.2</v>
      </c>
      <c r="E211"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47:43Z</dcterms:created>
  <dcterms:modified xmlns:dcterms="http://purl.org/dc/terms/" xmlns:xsi="http://www.w3.org/2001/XMLSchema-instance" xsi:type="dcterms:W3CDTF">2019-08-08T17:47:43Z</dcterms:modified>
</cp:coreProperties>
</file>